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Organization and Natur" sheetId="10" state="visible" r:id="rId10"/>
    <sheet xmlns:r="http://schemas.openxmlformats.org/officeDocument/2006/relationships" name="Note 2 - Basis of Presentation" sheetId="11" state="visible" r:id="rId11"/>
    <sheet xmlns:r="http://schemas.openxmlformats.org/officeDocument/2006/relationships" name="Note 3 - Summary of Significant" sheetId="12" state="visible" r:id="rId12"/>
    <sheet xmlns:r="http://schemas.openxmlformats.org/officeDocument/2006/relationships" name="Note 4 - Other Recent Events" sheetId="13" state="visible" r:id="rId13"/>
    <sheet xmlns:r="http://schemas.openxmlformats.org/officeDocument/2006/relationships" name="Note 5 - Net Trading" sheetId="14" state="visible" r:id="rId14"/>
    <sheet xmlns:r="http://schemas.openxmlformats.org/officeDocument/2006/relationships" name="Note 6 - Receivables From and P" sheetId="15" state="visible" r:id="rId15"/>
    <sheet xmlns:r="http://schemas.openxmlformats.org/officeDocument/2006/relationships" name="Note 7 - Other Receivables" sheetId="16" state="visible" r:id="rId16"/>
    <sheet xmlns:r="http://schemas.openxmlformats.org/officeDocument/2006/relationships" name="Note 8 - Financial Instruments" sheetId="17" state="visible" r:id="rId17"/>
    <sheet xmlns:r="http://schemas.openxmlformats.org/officeDocument/2006/relationships" name="Note 9 - Fair Value Disclosures" sheetId="18" state="visible" r:id="rId18"/>
    <sheet xmlns:r="http://schemas.openxmlformats.org/officeDocument/2006/relationships" name="Note 10 - Derivative Financial " sheetId="19" state="visible" r:id="rId19"/>
    <sheet xmlns:r="http://schemas.openxmlformats.org/officeDocument/2006/relationships" name="Note 11 - Collateralized Securi" sheetId="20" state="visible" r:id="rId20"/>
    <sheet xmlns:r="http://schemas.openxmlformats.org/officeDocument/2006/relationships" name="Note 12 - Investments in Equity" sheetId="21" state="visible" r:id="rId21"/>
    <sheet xmlns:r="http://schemas.openxmlformats.org/officeDocument/2006/relationships" name="Note 13 - Goodwill" sheetId="22" state="visible" r:id="rId22"/>
    <sheet xmlns:r="http://schemas.openxmlformats.org/officeDocument/2006/relationships" name="Note 14 - Leases" sheetId="23" state="visible" r:id="rId23"/>
    <sheet xmlns:r="http://schemas.openxmlformats.org/officeDocument/2006/relationships" name="Note 15 - Other Assets" sheetId="24" state="visible" r:id="rId24"/>
    <sheet xmlns:r="http://schemas.openxmlformats.org/officeDocument/2006/relationships" name="Note 16 - Furniture, Equipment," sheetId="25" state="visible" r:id="rId25"/>
    <sheet xmlns:r="http://schemas.openxmlformats.org/officeDocument/2006/relationships" name="Note 17 - Accounts Payable and " sheetId="26" state="visible" r:id="rId26"/>
    <sheet xmlns:r="http://schemas.openxmlformats.org/officeDocument/2006/relationships" name="Note 18 - Variable Interest Ent" sheetId="27" state="visible" r:id="rId27"/>
    <sheet xmlns:r="http://schemas.openxmlformats.org/officeDocument/2006/relationships" name="Note 19 - Redeemable Financial " sheetId="28" state="visible" r:id="rId28"/>
    <sheet xmlns:r="http://schemas.openxmlformats.org/officeDocument/2006/relationships" name="Note 20 - Debt" sheetId="29" state="visible" r:id="rId29"/>
    <sheet xmlns:r="http://schemas.openxmlformats.org/officeDocument/2006/relationships" name="Note 21 - Equity" sheetId="30" state="visible" r:id="rId30"/>
    <sheet xmlns:r="http://schemas.openxmlformats.org/officeDocument/2006/relationships" name="Note 22 - Equity-based Compensa" sheetId="31" state="visible" r:id="rId31"/>
    <sheet xmlns:r="http://schemas.openxmlformats.org/officeDocument/2006/relationships" name="Note 23 - Income Taxes" sheetId="32" state="visible" r:id="rId32"/>
    <sheet xmlns:r="http://schemas.openxmlformats.org/officeDocument/2006/relationships" name="Note 24 - Accumulated Other Com" sheetId="33" state="visible" r:id="rId33"/>
    <sheet xmlns:r="http://schemas.openxmlformats.org/officeDocument/2006/relationships" name="Note 25 - Net Capital Requireme" sheetId="34" state="visible" r:id="rId34"/>
    <sheet xmlns:r="http://schemas.openxmlformats.org/officeDocument/2006/relationships" name="Note 26 - Earnings (Loss) Per C" sheetId="35" state="visible" r:id="rId35"/>
    <sheet xmlns:r="http://schemas.openxmlformats.org/officeDocument/2006/relationships" name="Note 27 - Reserve Requirements" sheetId="36" state="visible" r:id="rId36"/>
    <sheet xmlns:r="http://schemas.openxmlformats.org/officeDocument/2006/relationships" name="Note 28 - Commitments and Conti" sheetId="37" state="visible" r:id="rId37"/>
    <sheet xmlns:r="http://schemas.openxmlformats.org/officeDocument/2006/relationships" name="Note 29 - Segment and Geographi" sheetId="38" state="visible" r:id="rId38"/>
    <sheet xmlns:r="http://schemas.openxmlformats.org/officeDocument/2006/relationships" name="Note 30 - Supplemental Cash Flo" sheetId="39" state="visible" r:id="rId39"/>
    <sheet xmlns:r="http://schemas.openxmlformats.org/officeDocument/2006/relationships" name="Note 31 - Related Party Transac" sheetId="40" state="visible" r:id="rId40"/>
    <sheet xmlns:r="http://schemas.openxmlformats.org/officeDocument/2006/relationships" name="Note 32 - Due From Due to Relat" sheetId="41" state="visible" r:id="rId41"/>
    <sheet xmlns:r="http://schemas.openxmlformats.org/officeDocument/2006/relationships" name="Schedule I" sheetId="42" state="visible" r:id="rId42"/>
    <sheet xmlns:r="http://schemas.openxmlformats.org/officeDocument/2006/relationships" name="Significant Accounting Policies" sheetId="43" state="visible" r:id="rId43"/>
    <sheet xmlns:r="http://schemas.openxmlformats.org/officeDocument/2006/relationships" name="Note 4 - Other Recent Events (T" sheetId="44" state="visible" r:id="rId44"/>
    <sheet xmlns:r="http://schemas.openxmlformats.org/officeDocument/2006/relationships" name="Note 5 - Net Trading (Tables)" sheetId="45" state="visible" r:id="rId45"/>
    <sheet xmlns:r="http://schemas.openxmlformats.org/officeDocument/2006/relationships" name="Note 6 - Receivables From and_2" sheetId="46" state="visible" r:id="rId46"/>
    <sheet xmlns:r="http://schemas.openxmlformats.org/officeDocument/2006/relationships" name="Note 7 - Other Receivables (Tab" sheetId="47" state="visible" r:id="rId47"/>
    <sheet xmlns:r="http://schemas.openxmlformats.org/officeDocument/2006/relationships" name="Note 8 - Financial Instruments " sheetId="48" state="visible" r:id="rId48"/>
    <sheet xmlns:r="http://schemas.openxmlformats.org/officeDocument/2006/relationships" name="Note 9 - Fair Value Disclosur_2" sheetId="49" state="visible" r:id="rId49"/>
    <sheet xmlns:r="http://schemas.openxmlformats.org/officeDocument/2006/relationships" name="Note 10 - Derivative Financia_2" sheetId="50" state="visible" r:id="rId50"/>
    <sheet xmlns:r="http://schemas.openxmlformats.org/officeDocument/2006/relationships" name="Note 11 - Collateralized Secu_2" sheetId="51" state="visible" r:id="rId51"/>
    <sheet xmlns:r="http://schemas.openxmlformats.org/officeDocument/2006/relationships" name="Note 12 - Investments in Equi_2" sheetId="52" state="visible" r:id="rId52"/>
    <sheet xmlns:r="http://schemas.openxmlformats.org/officeDocument/2006/relationships" name="Note 13 - Goodwill (Tables)" sheetId="53" state="visible" r:id="rId53"/>
    <sheet xmlns:r="http://schemas.openxmlformats.org/officeDocument/2006/relationships" name="Note 14 - Leases (Tables)" sheetId="54" state="visible" r:id="rId54"/>
    <sheet xmlns:r="http://schemas.openxmlformats.org/officeDocument/2006/relationships" name="Note 15 - Other Assets (Tables)" sheetId="55" state="visible" r:id="rId55"/>
    <sheet xmlns:r="http://schemas.openxmlformats.org/officeDocument/2006/relationships" name="Note 16 - Furniture, Equipmen_2" sheetId="56" state="visible" r:id="rId56"/>
    <sheet xmlns:r="http://schemas.openxmlformats.org/officeDocument/2006/relationships" name="Note 17 - Accounts Payable an_2" sheetId="57" state="visible" r:id="rId57"/>
    <sheet xmlns:r="http://schemas.openxmlformats.org/officeDocument/2006/relationships" name="Note 18 - Variable Interest E_2" sheetId="58" state="visible" r:id="rId58"/>
    <sheet xmlns:r="http://schemas.openxmlformats.org/officeDocument/2006/relationships" name="Note 19 - Redeemable Financia_2" sheetId="59" state="visible" r:id="rId59"/>
    <sheet xmlns:r="http://schemas.openxmlformats.org/officeDocument/2006/relationships" name="Note 20 - Debt (Tables)" sheetId="60" state="visible" r:id="rId60"/>
    <sheet xmlns:r="http://schemas.openxmlformats.org/officeDocument/2006/relationships" name="Note 21 - Equity (Tables)" sheetId="61" state="visible" r:id="rId61"/>
    <sheet xmlns:r="http://schemas.openxmlformats.org/officeDocument/2006/relationships" name="Note 22 - Equity-based Compen_2" sheetId="62" state="visible" r:id="rId62"/>
    <sheet xmlns:r="http://schemas.openxmlformats.org/officeDocument/2006/relationships" name="Note 23 - Income Taxes (Tables)" sheetId="63" state="visible" r:id="rId63"/>
    <sheet xmlns:r="http://schemas.openxmlformats.org/officeDocument/2006/relationships" name="Note 24 - Accumulated Other C_2" sheetId="64" state="visible" r:id="rId64"/>
    <sheet xmlns:r="http://schemas.openxmlformats.org/officeDocument/2006/relationships" name="Note 25 - Net Capital Require_2" sheetId="65" state="visible" r:id="rId65"/>
    <sheet xmlns:r="http://schemas.openxmlformats.org/officeDocument/2006/relationships" name="Note 26 - Earnings (Loss) Per_2" sheetId="66" state="visible" r:id="rId66"/>
    <sheet xmlns:r="http://schemas.openxmlformats.org/officeDocument/2006/relationships" name="Note 28 - Commitments and Con_2" sheetId="67" state="visible" r:id="rId67"/>
    <sheet xmlns:r="http://schemas.openxmlformats.org/officeDocument/2006/relationships" name="Note 29 - Segment and Geograp_2" sheetId="68" state="visible" r:id="rId68"/>
    <sheet xmlns:r="http://schemas.openxmlformats.org/officeDocument/2006/relationships" name="Note 31 - Related Party Trans_2" sheetId="69" state="visible" r:id="rId69"/>
    <sheet xmlns:r="http://schemas.openxmlformats.org/officeDocument/2006/relationships" name="Note 32 - Due From Due to Rel_2" sheetId="70" state="visible" r:id="rId70"/>
    <sheet xmlns:r="http://schemas.openxmlformats.org/officeDocument/2006/relationships" name="Schedule I (Tables)" sheetId="71" state="visible" r:id="rId71"/>
    <sheet xmlns:r="http://schemas.openxmlformats.org/officeDocument/2006/relationships" name="Note 1 - Organization and Nat_2" sheetId="72" state="visible" r:id="rId72"/>
    <sheet xmlns:r="http://schemas.openxmlformats.org/officeDocument/2006/relationships" name="Note 3 - Summary of Significa_2" sheetId="73" state="visible" r:id="rId73"/>
    <sheet xmlns:r="http://schemas.openxmlformats.org/officeDocument/2006/relationships" name="Note 4 - Other Recent Events (D" sheetId="74" state="visible" r:id="rId74"/>
    <sheet xmlns:r="http://schemas.openxmlformats.org/officeDocument/2006/relationships" name="Note 4 - Other Recent Events - " sheetId="75" state="visible" r:id="rId75"/>
    <sheet xmlns:r="http://schemas.openxmlformats.org/officeDocument/2006/relationships" name="Note 5 - Net Trading - Net Trad" sheetId="76" state="visible" r:id="rId76"/>
    <sheet xmlns:r="http://schemas.openxmlformats.org/officeDocument/2006/relationships" name="Note 6 - Receivables from and_3" sheetId="77" state="visible" r:id="rId77"/>
    <sheet xmlns:r="http://schemas.openxmlformats.org/officeDocument/2006/relationships" name="Note 7 - Other Receivables (Det" sheetId="78" state="visible" r:id="rId78"/>
    <sheet xmlns:r="http://schemas.openxmlformats.org/officeDocument/2006/relationships" name="Note 7 - Other Receivables - Sc" sheetId="79" state="visible" r:id="rId79"/>
    <sheet xmlns:r="http://schemas.openxmlformats.org/officeDocument/2006/relationships" name="Note 8 - Financial Instrument_2" sheetId="80" state="visible" r:id="rId80"/>
    <sheet xmlns:r="http://schemas.openxmlformats.org/officeDocument/2006/relationships" name="Note 8 - Financial Instrument_3" sheetId="81" state="visible" r:id="rId81"/>
    <sheet xmlns:r="http://schemas.openxmlformats.org/officeDocument/2006/relationships" name="Note 8 - Financial Instrument_4" sheetId="82" state="visible" r:id="rId82"/>
    <sheet xmlns:r="http://schemas.openxmlformats.org/officeDocument/2006/relationships" name="Note 8 - Financial Instrument_5" sheetId="83" state="visible" r:id="rId83"/>
    <sheet xmlns:r="http://schemas.openxmlformats.org/officeDocument/2006/relationships" name="Note 9 - Fair Value Disclosur_3" sheetId="84" state="visible" r:id="rId84"/>
    <sheet xmlns:r="http://schemas.openxmlformats.org/officeDocument/2006/relationships" name="Note 9 - Fair Value Disclosur_4" sheetId="85" state="visible" r:id="rId85"/>
    <sheet xmlns:r="http://schemas.openxmlformats.org/officeDocument/2006/relationships" name="Note 9 - Fair Value Disclosur_5" sheetId="86" state="visible" r:id="rId86"/>
    <sheet xmlns:r="http://schemas.openxmlformats.org/officeDocument/2006/relationships" name="Note 10 - Derivative Financia_3" sheetId="87" state="visible" r:id="rId87"/>
    <sheet xmlns:r="http://schemas.openxmlformats.org/officeDocument/2006/relationships" name="Note 10 - Derivative Financia_4" sheetId="88" state="visible" r:id="rId88"/>
    <sheet xmlns:r="http://schemas.openxmlformats.org/officeDocument/2006/relationships" name="Note 10 - Derivative Financia_5" sheetId="89" state="visible" r:id="rId89"/>
    <sheet xmlns:r="http://schemas.openxmlformats.org/officeDocument/2006/relationships" name="Note 10 - Derivative Financia_6" sheetId="90" state="visible" r:id="rId90"/>
    <sheet xmlns:r="http://schemas.openxmlformats.org/officeDocument/2006/relationships" name="Note 11 - Collateralized Secu_3" sheetId="91" state="visible" r:id="rId91"/>
    <sheet xmlns:r="http://schemas.openxmlformats.org/officeDocument/2006/relationships" name="Note 11 - Collateralized Secu_4" sheetId="92" state="visible" r:id="rId92"/>
    <sheet xmlns:r="http://schemas.openxmlformats.org/officeDocument/2006/relationships" name="Note 12 - Investments in Equi_3" sheetId="93" state="visible" r:id="rId93"/>
    <sheet xmlns:r="http://schemas.openxmlformats.org/officeDocument/2006/relationships" name="Note 13 - Goodwill (Details Tex" sheetId="94" state="visible" r:id="rId94"/>
    <sheet xmlns:r="http://schemas.openxmlformats.org/officeDocument/2006/relationships" name="Note 13 - Goodwill - Goodwill (" sheetId="95" state="visible" r:id="rId95"/>
    <sheet xmlns:r="http://schemas.openxmlformats.org/officeDocument/2006/relationships" name="Note 14 - Leases (Details Textu" sheetId="96" state="visible" r:id="rId96"/>
    <sheet xmlns:r="http://schemas.openxmlformats.org/officeDocument/2006/relationships" name="Note 14 - Leases - Future Matur" sheetId="97" state="visible" r:id="rId97"/>
    <sheet xmlns:r="http://schemas.openxmlformats.org/officeDocument/2006/relationships" name="Note 15 - Other Assets - Schedu" sheetId="98" state="visible" r:id="rId98"/>
    <sheet xmlns:r="http://schemas.openxmlformats.org/officeDocument/2006/relationships" name="Note 16 - Furniture, Equipmen_3" sheetId="99" state="visible" r:id="rId99"/>
    <sheet xmlns:r="http://schemas.openxmlformats.org/officeDocument/2006/relationships" name="Note 16 - Furniture, Equipmen_4" sheetId="100" state="visible" r:id="rId100"/>
    <sheet xmlns:r="http://schemas.openxmlformats.org/officeDocument/2006/relationships" name="Note 17 - Accounts Payable an_3" sheetId="101" state="visible" r:id="rId101"/>
    <sheet xmlns:r="http://schemas.openxmlformats.org/officeDocument/2006/relationships" name="Note 18 - Variable Interest E_3" sheetId="102" state="visible" r:id="rId102"/>
    <sheet xmlns:r="http://schemas.openxmlformats.org/officeDocument/2006/relationships" name="Note 18 - Variable Interest E_4" sheetId="103" state="visible" r:id="rId103"/>
    <sheet xmlns:r="http://schemas.openxmlformats.org/officeDocument/2006/relationships" name="Note 18 - Variable Interest E_5" sheetId="104" state="visible" r:id="rId104"/>
    <sheet xmlns:r="http://schemas.openxmlformats.org/officeDocument/2006/relationships" name="Note 19 - Redeemable Financia_3" sheetId="105" state="visible" r:id="rId105"/>
    <sheet xmlns:r="http://schemas.openxmlformats.org/officeDocument/2006/relationships" name="Note 19 - Redeemable Financia_4" sheetId="106" state="visible" r:id="rId106"/>
    <sheet xmlns:r="http://schemas.openxmlformats.org/officeDocument/2006/relationships" name="Note 20 - Debt (Details Textual" sheetId="107" state="visible" r:id="rId107"/>
    <sheet xmlns:r="http://schemas.openxmlformats.org/officeDocument/2006/relationships" name="Note 20 - Debt - Detail of Debt" sheetId="108" state="visible" r:id="rId108"/>
    <sheet xmlns:r="http://schemas.openxmlformats.org/officeDocument/2006/relationships" name="Note 20 - Debt - Interest Expen" sheetId="109" state="visible" r:id="rId109"/>
    <sheet xmlns:r="http://schemas.openxmlformats.org/officeDocument/2006/relationships" name="Note 21 - Equity (Details Textu" sheetId="110" state="visible" r:id="rId110"/>
    <sheet xmlns:r="http://schemas.openxmlformats.org/officeDocument/2006/relationships" name="Note 21 - Equity - Shares Outst" sheetId="111" state="visible" r:id="rId111"/>
    <sheet xmlns:r="http://schemas.openxmlformats.org/officeDocument/2006/relationships" name="Note 21 - Equity - Rollforward " sheetId="112" state="visible" r:id="rId112"/>
    <sheet xmlns:r="http://schemas.openxmlformats.org/officeDocument/2006/relationships" name="Note 21 - Equity - Schedule of " sheetId="113" state="visible" r:id="rId113"/>
    <sheet xmlns:r="http://schemas.openxmlformats.org/officeDocument/2006/relationships" name="Note 21 - Equity - Rollforwar_2" sheetId="114" state="visible" r:id="rId114"/>
    <sheet xmlns:r="http://schemas.openxmlformats.org/officeDocument/2006/relationships" name="Note 22 - Equity-based Compen_3" sheetId="115" state="visible" r:id="rId115"/>
    <sheet xmlns:r="http://schemas.openxmlformats.org/officeDocument/2006/relationships" name="Note 22 - Equity-based Compen_4" sheetId="116" state="visible" r:id="rId116"/>
    <sheet xmlns:r="http://schemas.openxmlformats.org/officeDocument/2006/relationships" name="Note 22 - Equity-based Compen_5" sheetId="117" state="visible" r:id="rId117"/>
    <sheet xmlns:r="http://schemas.openxmlformats.org/officeDocument/2006/relationships" name="Note 22 - Equity-based Compen_6" sheetId="118" state="visible" r:id="rId118"/>
    <sheet xmlns:r="http://schemas.openxmlformats.org/officeDocument/2006/relationships" name="Note 22 - Equity-based Compen_7" sheetId="119" state="visible" r:id="rId119"/>
    <sheet xmlns:r="http://schemas.openxmlformats.org/officeDocument/2006/relationships" name="Note 23 - Income Taxes (Details" sheetId="120" state="visible" r:id="rId120"/>
    <sheet xmlns:r="http://schemas.openxmlformats.org/officeDocument/2006/relationships" name="Note 23 - Income Taxes - Income" sheetId="121" state="visible" r:id="rId121"/>
    <sheet xmlns:r="http://schemas.openxmlformats.org/officeDocument/2006/relationships" name="Note 23 - Income Taxes - Inco_2" sheetId="122" state="visible" r:id="rId122"/>
    <sheet xmlns:r="http://schemas.openxmlformats.org/officeDocument/2006/relationships" name="Note 23 - Income Taxes - Inco_3" sheetId="123" state="visible" r:id="rId123"/>
    <sheet xmlns:r="http://schemas.openxmlformats.org/officeDocument/2006/relationships" name="Note 23 - Income Taxes - Schedu" sheetId="124" state="visible" r:id="rId124"/>
    <sheet xmlns:r="http://schemas.openxmlformats.org/officeDocument/2006/relationships" name="Note 24 - Accumulated Other C_3" sheetId="125" state="visible" r:id="rId125"/>
    <sheet xmlns:r="http://schemas.openxmlformats.org/officeDocument/2006/relationships" name="Note 25 - Net Capital Require_3" sheetId="126" state="visible" r:id="rId126"/>
    <sheet xmlns:r="http://schemas.openxmlformats.org/officeDocument/2006/relationships" name="Note 26 - Earnings (Loss) Per_3" sheetId="127" state="visible" r:id="rId127"/>
    <sheet xmlns:r="http://schemas.openxmlformats.org/officeDocument/2006/relationships" name="Note 26 - Earnings (Loss) Per_4" sheetId="128" state="visible" r:id="rId128"/>
    <sheet xmlns:r="http://schemas.openxmlformats.org/officeDocument/2006/relationships" name="Note 26 - Earnings (Loss) Per_5" sheetId="129" state="visible" r:id="rId129"/>
    <sheet xmlns:r="http://schemas.openxmlformats.org/officeDocument/2006/relationships" name="Note 28 - Commitments and Con_3" sheetId="130" state="visible" r:id="rId130"/>
    <sheet xmlns:r="http://schemas.openxmlformats.org/officeDocument/2006/relationships" name="Note 28 - Comments and Continge" sheetId="131" state="visible" r:id="rId131"/>
    <sheet xmlns:r="http://schemas.openxmlformats.org/officeDocument/2006/relationships" name="Note 29 - Segment and Geograp_3" sheetId="132" state="visible" r:id="rId132"/>
    <sheet xmlns:r="http://schemas.openxmlformats.org/officeDocument/2006/relationships" name="Note 29 - Segment and Geograp_4" sheetId="133" state="visible" r:id="rId133"/>
    <sheet xmlns:r="http://schemas.openxmlformats.org/officeDocument/2006/relationships" name="Note 29 - Segment and Geograp_5" sheetId="134" state="visible" r:id="rId134"/>
    <sheet xmlns:r="http://schemas.openxmlformats.org/officeDocument/2006/relationships" name="Note 29 - Segment and Geograp_6" sheetId="135" state="visible" r:id="rId135"/>
    <sheet xmlns:r="http://schemas.openxmlformats.org/officeDocument/2006/relationships" name="Note 30 - Supplemental Cash F_2" sheetId="136" state="visible" r:id="rId136"/>
    <sheet xmlns:r="http://schemas.openxmlformats.org/officeDocument/2006/relationships" name="Note 31 - Related Party Trans_3" sheetId="137" state="visible" r:id="rId137"/>
    <sheet xmlns:r="http://schemas.openxmlformats.org/officeDocument/2006/relationships" name="Note 31 - Related Party Trans_4" sheetId="138" state="visible" r:id="rId138"/>
    <sheet xmlns:r="http://schemas.openxmlformats.org/officeDocument/2006/relationships" name="Note 32 - Due From Due To Rel_3" sheetId="139" state="visible" r:id="rId139"/>
    <sheet xmlns:r="http://schemas.openxmlformats.org/officeDocument/2006/relationships" name="Schedule I - Condensed Financia" sheetId="140" state="visible" r:id="rId140"/>
    <sheet xmlns:r="http://schemas.openxmlformats.org/officeDocument/2006/relationships" name="Schedule I - Condensed Statemen" sheetId="141" state="visible" r:id="rId141"/>
    <sheet xmlns:r="http://schemas.openxmlformats.org/officeDocument/2006/relationships" name="Schedule I - Statements of Cash" sheetId="142" state="visible" r:id="rId1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00%_);(#,##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5,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270436</t>
        </is>
      </c>
      <c r="C4" s="4" t="inlineStr">
        <is>
          <t xml:space="preserve"> </t>
        </is>
      </c>
      <c r="D4" s="4" t="inlineStr">
        <is>
          <t xml:space="preserve"> </t>
        </is>
      </c>
    </row>
    <row r="5">
      <c r="A5" s="4" t="inlineStr">
        <is>
          <t>Entity Registrant Name</t>
        </is>
      </c>
      <c r="B5" s="4" t="inlineStr">
        <is>
          <t>Cohen &amp; Co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2026</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16-1685692</t>
        </is>
      </c>
      <c r="C16" s="4" t="inlineStr">
        <is>
          <t xml:space="preserve"> </t>
        </is>
      </c>
      <c r="D16" s="4" t="inlineStr">
        <is>
          <t xml:space="preserve"> </t>
        </is>
      </c>
    </row>
    <row r="17">
      <c r="A17" s="4" t="inlineStr">
        <is>
          <t>Entity Address, Address Line One</t>
        </is>
      </c>
      <c r="B17" s="4" t="inlineStr">
        <is>
          <t>2929 Arch Street, Suite 1703</t>
        </is>
      </c>
      <c r="C17" s="4" t="inlineStr">
        <is>
          <t xml:space="preserve"> </t>
        </is>
      </c>
      <c r="D17" s="4" t="inlineStr">
        <is>
          <t xml:space="preserve"> </t>
        </is>
      </c>
    </row>
    <row r="18">
      <c r="A18" s="4" t="inlineStr">
        <is>
          <t>Entity Address, City or Town</t>
        </is>
      </c>
      <c r="B18" s="4" t="inlineStr">
        <is>
          <t>Philadelphia</t>
        </is>
      </c>
      <c r="C18" s="4" t="inlineStr">
        <is>
          <t xml:space="preserve"> </t>
        </is>
      </c>
      <c r="D18" s="4" t="inlineStr">
        <is>
          <t xml:space="preserve"> </t>
        </is>
      </c>
    </row>
    <row r="19">
      <c r="A19" s="4" t="inlineStr">
        <is>
          <t>Entity Address, State or Province</t>
        </is>
      </c>
      <c r="B19" s="4" t="inlineStr">
        <is>
          <t>PA</t>
        </is>
      </c>
      <c r="C19" s="4" t="inlineStr">
        <is>
          <t xml:space="preserve"> </t>
        </is>
      </c>
      <c r="D19" s="4" t="inlineStr">
        <is>
          <t xml:space="preserve"> </t>
        </is>
      </c>
    </row>
    <row r="20">
      <c r="A20" s="4" t="inlineStr">
        <is>
          <t>Entity Address, Postal Zip Code</t>
        </is>
      </c>
      <c r="B20" s="4" t="inlineStr">
        <is>
          <t>19104</t>
        </is>
      </c>
      <c r="C20" s="4" t="inlineStr">
        <is>
          <t xml:space="preserve"> </t>
        </is>
      </c>
      <c r="D20" s="4" t="inlineStr">
        <is>
          <t xml:space="preserve"> </t>
        </is>
      </c>
    </row>
    <row r="21">
      <c r="A21" s="4" t="inlineStr">
        <is>
          <t>City Area Code</t>
        </is>
      </c>
      <c r="B21" s="4" t="inlineStr">
        <is>
          <t>215</t>
        </is>
      </c>
      <c r="C21" s="4" t="inlineStr">
        <is>
          <t xml:space="preserve"> </t>
        </is>
      </c>
      <c r="D21" s="4" t="inlineStr">
        <is>
          <t xml:space="preserve"> </t>
        </is>
      </c>
    </row>
    <row r="22">
      <c r="A22" s="4" t="inlineStr">
        <is>
          <t>Local Phone Number</t>
        </is>
      </c>
      <c r="B22" s="4" t="inlineStr">
        <is>
          <t>701-9555</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COHN</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true</t>
        </is>
      </c>
      <c r="C34" s="4" t="inlineStr">
        <is>
          <t xml:space="preserve"> </t>
        </is>
      </c>
      <c r="D34" s="4" t="inlineStr">
        <is>
          <t xml:space="preserve"> </t>
        </is>
      </c>
    </row>
    <row r="35">
      <c r="A35" s="4" t="inlineStr">
        <is>
          <t>Document Financial Statement Restatement Recovery Analysis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11900000</v>
      </c>
    </row>
    <row r="38">
      <c r="A38" s="4" t="inlineStr">
        <is>
          <t>Entity Common Stock, Shares Outstanding</t>
        </is>
      </c>
      <c r="B38" s="4" t="inlineStr">
        <is>
          <t xml:space="preserve"> </t>
        </is>
      </c>
      <c r="C38" s="6" t="n">
        <v>2054674</v>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Philadelphia, Pennsylva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Nature of Operations</t>
        </is>
      </c>
      <c r="B1" s="2" t="inlineStr">
        <is>
          <t>12 Months Ended</t>
        </is>
      </c>
    </row>
    <row r="2">
      <c r="B2" s="2" t="inlineStr">
        <is>
          <t>Dec. 31, 2024</t>
        </is>
      </c>
    </row>
    <row r="3">
      <c r="A3" s="3" t="inlineStr">
        <is>
          <t>Notes to Financial Statements</t>
        </is>
      </c>
      <c r="B3" s="4" t="inlineStr">
        <is>
          <t xml:space="preserve"> </t>
        </is>
      </c>
    </row>
    <row r="4">
      <c r="A4" s="4" t="inlineStr">
        <is>
          <t>Nature of Operations [Text Block]</t>
        </is>
      </c>
      <c r="B4" s="4" t="inlineStr">
        <is>
          <t xml:space="preserve">1. ﻿ Organizational History ﻿ Cohen Brothers, LLC (“Cohen Brothers”) was formed on October 7, 2004 March 4, 2005 May 31, 2005. ﻿ From its formation until December 16, 2009, December 16, 2009, ﻿ As a result of the AFN Merger, AFN contributed substantially all of its assets into Cohen Brothers in exchange for newly issued units of membership interests directly from Cohen Brothers. In addition, AFN received additional Cohen Brothers membership interests directly from its members in exchange for AFN common stock. In accordance with accounting principles generally accepted in the United States of America (“U.S. GAAP”), the AFN Merger was accounted for as a reverse acquisition, and Cohen Brothers was deemed to be the accounting acquirer. As a result, all of AFN’s assets and liabilities were required to be revalued at fair value as of the acquisition date. The remaining units of membership interests of Cohen Brothers that were not ﻿ Subsequent to the AFN Merger, AFN was renamed Cohen &amp; Company Inc. In January 2011, September 1, 2017 January 1, 2010, ﻿ The Company ﻿ The Company is a financial services company specializing in an expanding range of capital markets and asset management services. As of December 31, 2024 ﻿ In these financial statements, the “Company” refers to Cohen &amp; Company Inc. and its subsidiaries on a consolidated basis. Cohen &amp; Company, LLC or the “Operating LLC” refers to the main operating subsidiary of the Company. “Cohen Brothers” refers to the pre-AFN Merger Cohen Brothers, LLC and its subsidiaries. “AFN” refers to the pre-merger Alesco Financial Inc. and its subsidiaries. When the term “Cohen &amp; Company Inc.” is used, it is referring to the parent company itself. “JVB Holdings” refers to J.V.B. Financial Holdings, LP, a wholly owned subsidiary of the Operating LLC; “JVB” refers to J.V.B. Financial Group LLC, a wholly owned broker dealer subsidiary of JVB Holdings; "CCFESA" refers to Cohen &amp; Company Financial (Europe) S.A., a consolidated subsidiary regulated by the Autorité de Contrôle Prudentiel et de Résolution ("ACPR") in France; “CCFEL” refers to Cohen &amp; Company Financial (Europe) Limited, a subsidiary formerly regulated by the Central Bank of Ireland. “CCM,” a division of JVB, refers to Cohen &amp; Company Capital Markets, the Company's full-service boutique investment bank, which focuses on M&amp;A, underwriting, capital markets, and SPAC advisory services. The Company’s business is organized into the following three ﻿ Capital Markets not , collateralized bond obligations (“CBOs”), co ﻿ Asset Management ﻿ Principal Investing not ﻿ The Company generates its revenue by business segment primarily through the following activities: ﻿ Capital Markets ﻿ • Trading activities of the Company, which include execution and brokerage services, riskless trading activities as well as gains and losses (unrealized and realized) and income and expense earned on securities and derivatives classified as trading; • Revenue earned on the Company’s gestation repo financing program; • New issue and advisory revenue comprised of (a) origination fees for newly created financial instruments originated by the Company, (b) revenue from advisory services, (c) underwriting, and (d) revenue associated with arranging and placing the issuance of newly created financial instruments; and • Gains and losses (unrealized and realized) and income and expense earned on securities classified as other investments, at fair value and other investments, sold not ﻿ Asset Management ﻿ • Asset management fees for the Company’s on-going asset management services provided to certain Investment Vehicles, which may ﻿ Principal Investing ﻿ • Gains and losses (unrealized and realized) and income and expense earned on securities classified as other investments, at fair value and other investments, sold not • Income and loss earned on equity method investments. ﻿ The Company carries out certain activities at the Operating LLC (including a material amount of its principal investing activities). The remaining activities noted above were carried out through the following main operating subsidiaries of the Company as of December 31, 2024 ﻿ 1. Cohen &amp; Company Financial Management, LLC (“CCFM”) is a wholly owned subsidiary of the Operating LLC and acts as asset manager and investment adviser to the Alesco III, Alesco IV, Alesco V, Alesco VI, and Alesco VIII CDOs. Alesco CDOs invest in bank and insurance company trust preferred securities ("TruPS") as well as insurance company subordinated debt. CCFM also manages the SPAC Series Funds and managed the SPAC Fund. 2. Dekania Capital Management, LLC (“DCM”) is a wholly owned subsidiary of the Operating LLC and acts as asset manager and investment adviser to the Company’s Dekania Europe II and Dekania Europe III CDOs. The Dekania Europe CDOs invest primarily in financial institution TruPS and insurance company subordinated debt denominated in Euros. DCM also manages the U.S. Insurance JV. 3. JVB is a wholly owned subsidiary of the Operating LLC. JVB is a securities broker-dealer registered with the Securities and Exchange Commission (“SEC”) and is a member of the Financial Industry Regulatory Authority (“FINRA”) and the Securities Industry Protection Corporation (“SIPC”). JVB carries out the Company’s Capital Market business segment activities in the U.S. 4. CCFESA is regulated by the ACPR, and performs asset management and capital market activities in France and the European Union. 5. Cohen &amp; Compagnie SAS (formerly Cohen Fréres SAS), the Company’s French subsidiary, acted as a credit research adviser to DCM and CCFESA in analyzing the creditworthiness of insurance companies and financial institutions in Europe with respect to all assets included in the Dekania Europe CDOs and certain other Investment Vehicles. This entity was merged into CCFESA in 2023. 6. SPAC Sponsor Entities: A series of LLCs set up to pool investor funds and invest in private placements of Company sponsored special purpose acquisition companies ("SPACs"). See note 4. 7. Vellar GP is an LLC in which the Operating LLC owns a one third March 31, 2023, not April 1, 2023, 4, 10, 31.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urniture, Equipment, and Leasehold Improvements, Net - Schedule of Furniture, Equipment, and Leasehold Improvements (Details) - USD ($) $ in Thousands</t>
        </is>
      </c>
      <c r="B1" s="2" t="inlineStr">
        <is>
          <t>Dec. 31, 2024</t>
        </is>
      </c>
      <c r="C1" s="2" t="inlineStr">
        <is>
          <t>Dec. 31, 2023</t>
        </is>
      </c>
    </row>
    <row r="2">
      <c r="A2" s="4" t="inlineStr">
        <is>
          <t>Furniture, Equipment, and Leasehold Improvements, Gross</t>
        </is>
      </c>
      <c r="B2" s="5" t="n">
        <v>4906</v>
      </c>
      <c r="C2" s="5" t="n">
        <v>4008</v>
      </c>
    </row>
    <row r="3">
      <c r="A3" s="4" t="inlineStr">
        <is>
          <t>Accumulated depreciation</t>
        </is>
      </c>
      <c r="B3" s="6" t="n">
        <v>-2931</v>
      </c>
      <c r="C3" s="6" t="n">
        <v>-2726</v>
      </c>
    </row>
    <row r="4">
      <c r="A4" s="4" t="inlineStr">
        <is>
          <t>Furniture, equipment, and leasehold improvements, net</t>
        </is>
      </c>
      <c r="B4" s="6" t="n">
        <v>1975</v>
      </c>
      <c r="C4" s="6" t="n">
        <v>1282</v>
      </c>
    </row>
    <row r="5">
      <c r="A5" s="4" t="inlineStr">
        <is>
          <t>Furniture and Equipment [Member]</t>
        </is>
      </c>
      <c r="B5" s="4" t="inlineStr">
        <is>
          <t xml:space="preserve"> </t>
        </is>
      </c>
      <c r="C5" s="4" t="inlineStr">
        <is>
          <t xml:space="preserve"> </t>
        </is>
      </c>
    </row>
    <row r="6">
      <c r="A6" s="4" t="inlineStr">
        <is>
          <t>Furniture, Equipment, and Leasehold Improvements, Gross</t>
        </is>
      </c>
      <c r="B6" s="5" t="n">
        <v>4150</v>
      </c>
      <c r="C6" s="6" t="n">
        <v>3448</v>
      </c>
    </row>
    <row r="7">
      <c r="A7" s="4" t="inlineStr">
        <is>
          <t>Furniture and Equipment [Member] | Minimum [Member]</t>
        </is>
      </c>
      <c r="B7" s="4" t="inlineStr">
        <is>
          <t xml:space="preserve"> </t>
        </is>
      </c>
      <c r="C7" s="4" t="inlineStr">
        <is>
          <t xml:space="preserve"> </t>
        </is>
      </c>
    </row>
    <row r="8">
      <c r="A8" s="4" t="inlineStr">
        <is>
          <t>Property, Plant and Equipment, Useful Life (Year)</t>
        </is>
      </c>
      <c r="B8" s="4" t="inlineStr">
        <is>
          <t>3 years</t>
        </is>
      </c>
      <c r="C8" s="4" t="inlineStr">
        <is>
          <t xml:space="preserve"> </t>
        </is>
      </c>
    </row>
    <row r="9">
      <c r="A9" s="4" t="inlineStr">
        <is>
          <t>Furniture and Equipment [Member] | Maximum [Member]</t>
        </is>
      </c>
      <c r="B9" s="4" t="inlineStr">
        <is>
          <t xml:space="preserve"> </t>
        </is>
      </c>
      <c r="C9" s="4" t="inlineStr">
        <is>
          <t xml:space="preserve"> </t>
        </is>
      </c>
    </row>
    <row r="10">
      <c r="A10" s="4" t="inlineStr">
        <is>
          <t>Property, Plant and Equipment, Useful Life (Year)</t>
        </is>
      </c>
      <c r="B10" s="4" t="inlineStr">
        <is>
          <t>5 years</t>
        </is>
      </c>
      <c r="C10" s="4" t="inlineStr">
        <is>
          <t xml:space="preserve"> </t>
        </is>
      </c>
    </row>
    <row r="11">
      <c r="A11" s="4" t="inlineStr">
        <is>
          <t>Leasehold Improvements [Member]</t>
        </is>
      </c>
      <c r="B11" s="4" t="inlineStr">
        <is>
          <t xml:space="preserve"> </t>
        </is>
      </c>
      <c r="C11" s="4" t="inlineStr">
        <is>
          <t xml:space="preserve"> </t>
        </is>
      </c>
    </row>
    <row r="12">
      <c r="A12" s="4" t="inlineStr">
        <is>
          <t>Furniture, Equipment, and Leasehold Improvements, Gross</t>
        </is>
      </c>
      <c r="B12" s="5" t="n">
        <v>756</v>
      </c>
      <c r="C12" s="5" t="n">
        <v>560</v>
      </c>
    </row>
    <row r="13">
      <c r="A13" s="4" t="inlineStr">
        <is>
          <t>Leasehold Improvements [Member] | Minimum [Member]</t>
        </is>
      </c>
      <c r="B13" s="4" t="inlineStr">
        <is>
          <t xml:space="preserve"> </t>
        </is>
      </c>
      <c r="C13" s="4" t="inlineStr">
        <is>
          <t xml:space="preserve"> </t>
        </is>
      </c>
    </row>
    <row r="14">
      <c r="A14" s="4" t="inlineStr">
        <is>
          <t>Property, Plant and Equipment, Useful Life (Year)</t>
        </is>
      </c>
      <c r="B14" s="4" t="inlineStr">
        <is>
          <t>5 years</t>
        </is>
      </c>
      <c r="C14" s="4" t="inlineStr">
        <is>
          <t xml:space="preserve"> </t>
        </is>
      </c>
    </row>
    <row r="15">
      <c r="A15" s="4" t="inlineStr">
        <is>
          <t>Leasehold Improvements [Member] | Maximum [Member]</t>
        </is>
      </c>
      <c r="B15" s="4" t="inlineStr">
        <is>
          <t xml:space="preserve"> </t>
        </is>
      </c>
      <c r="C15" s="4" t="inlineStr">
        <is>
          <t xml:space="preserve"> </t>
        </is>
      </c>
    </row>
    <row r="16">
      <c r="A16" s="4" t="inlineStr">
        <is>
          <t>Property, Plant and Equipment, Useful Life (Year)</t>
        </is>
      </c>
      <c r="B16" s="4" t="inlineStr">
        <is>
          <t>10 years</t>
        </is>
      </c>
      <c r="C1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Accounts Payable and Other Liabilities - Accounts Payable and Other Liabilities (Details) - USD ($) $ in Thousands</t>
        </is>
      </c>
      <c r="B1" s="2" t="inlineStr">
        <is>
          <t>Dec. 31, 2024</t>
        </is>
      </c>
      <c r="C1" s="2" t="inlineStr">
        <is>
          <t>Dec. 31, 2023</t>
        </is>
      </c>
    </row>
    <row r="2">
      <c r="A2" s="4" t="inlineStr">
        <is>
          <t>Accounts payable</t>
        </is>
      </c>
      <c r="B2" s="5" t="n">
        <v>812</v>
      </c>
      <c r="C2" s="5" t="n">
        <v>1180</v>
      </c>
    </row>
    <row r="3">
      <c r="A3" s="4" t="inlineStr">
        <is>
          <t>Redeemable financial instrument accrued interest</t>
        </is>
      </c>
      <c r="B3" s="6" t="n">
        <v>0</v>
      </c>
      <c r="C3" s="6" t="n">
        <v>90</v>
      </c>
    </row>
    <row r="4">
      <c r="A4" s="4" t="inlineStr">
        <is>
          <t>Accrued income tax</t>
        </is>
      </c>
      <c r="B4" s="6" t="n">
        <v>284</v>
      </c>
      <c r="C4" s="6" t="n">
        <v>0</v>
      </c>
    </row>
    <row r="5">
      <c r="A5" s="4" t="inlineStr">
        <is>
          <t>Accrued interest payable</t>
        </is>
      </c>
      <c r="B5" s="6" t="n">
        <v>651</v>
      </c>
      <c r="C5" s="6" t="n">
        <v>474</v>
      </c>
    </row>
    <row r="6">
      <c r="A6" s="4" t="inlineStr">
        <is>
          <t>Accrued interest on securities sold, not yet purchased</t>
        </is>
      </c>
      <c r="B6" s="6" t="n">
        <v>225</v>
      </c>
      <c r="C6" s="6" t="n">
        <v>725</v>
      </c>
    </row>
    <row r="7">
      <c r="A7" s="4" t="inlineStr">
        <is>
          <t>Payroll taxes payable</t>
        </is>
      </c>
      <c r="B7" s="6" t="n">
        <v>2056</v>
      </c>
      <c r="C7" s="6" t="n">
        <v>2118</v>
      </c>
    </row>
    <row r="8">
      <c r="A8" s="4" t="inlineStr">
        <is>
          <t>Cash collateral held from repo and or reverse repo counterparties</t>
        </is>
      </c>
      <c r="B8" s="6" t="n">
        <v>3930</v>
      </c>
      <c r="C8" s="6" t="n">
        <v>0</v>
      </c>
    </row>
    <row r="9">
      <c r="A9" s="4" t="inlineStr">
        <is>
          <t>Accrued expense and other liabilities</t>
        </is>
      </c>
      <c r="B9" s="6" t="n">
        <v>2955</v>
      </c>
      <c r="C9" s="6" t="n">
        <v>3528</v>
      </c>
    </row>
    <row r="10">
      <c r="A10" s="4" t="inlineStr">
        <is>
          <t>Accounts payable and other liabilities</t>
        </is>
      </c>
      <c r="B10" s="5" t="n">
        <v>10913</v>
      </c>
      <c r="C10" s="5" t="n">
        <v>811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8 - Variable Interest Entities (Details Textual) $ in Thousands</t>
        </is>
      </c>
      <c r="B1" s="2" t="inlineStr">
        <is>
          <t>12 Months Ended</t>
        </is>
      </c>
    </row>
    <row r="2">
      <c r="B2" s="2" t="inlineStr">
        <is>
          <t>Dec. 31, 2024 USD ($)</t>
        </is>
      </c>
      <c r="C2" s="2" t="inlineStr">
        <is>
          <t>Dec. 31, 2023 USD ($)</t>
        </is>
      </c>
    </row>
    <row r="3">
      <c r="A3" s="4" t="inlineStr">
        <is>
          <t>Liabilities, Total</t>
        </is>
      </c>
      <c r="B3" s="5" t="n">
        <v>880866</v>
      </c>
      <c r="C3" s="5" t="n">
        <v>680964</v>
      </c>
    </row>
    <row r="4">
      <c r="A4" s="4" t="inlineStr">
        <is>
          <t>Variable Interest Entity, Unavailability of Information, Number of Entities</t>
        </is>
      </c>
      <c r="B4" s="6" t="n">
        <v>2</v>
      </c>
      <c r="C4" s="4" t="inlineStr">
        <is>
          <t xml:space="preserve"> </t>
        </is>
      </c>
    </row>
    <row r="5">
      <c r="A5" s="4" t="inlineStr">
        <is>
          <t>Variable Interest Entity, Not Primary Beneficiary [Member]</t>
        </is>
      </c>
      <c r="B5" s="4" t="inlineStr">
        <is>
          <t xml:space="preserve"> </t>
        </is>
      </c>
      <c r="C5" s="4" t="inlineStr">
        <is>
          <t xml:space="preserve"> </t>
        </is>
      </c>
    </row>
    <row r="6">
      <c r="A6" s="4" t="inlineStr">
        <is>
          <t>Fair Value, Investments, Entities that Calculate Net Asset Value Per Share, Unfunded Commitments</t>
        </is>
      </c>
      <c r="B6" s="5" t="n">
        <v>10118</v>
      </c>
      <c r="C6" s="6" t="n">
        <v>11150</v>
      </c>
    </row>
    <row r="7">
      <c r="A7" s="4" t="inlineStr">
        <is>
          <t>Liabilities, Total</t>
        </is>
      </c>
      <c r="B7" s="5" t="n">
        <v>0</v>
      </c>
      <c r="C7" s="5"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8 - Variable Interest Entities - Consolidated VIEs (Details) - USD ($) $ in Thousands</t>
        </is>
      </c>
      <c r="B1" s="2" t="inlineStr">
        <is>
          <t>Dec. 31, 2024</t>
        </is>
      </c>
      <c r="C1" s="2" t="inlineStr">
        <is>
          <t>Dec. 31, 2023</t>
        </is>
      </c>
      <c r="D1" s="2" t="inlineStr">
        <is>
          <t>Dec. 31, 2022</t>
        </is>
      </c>
      <c r="E1" s="2" t="inlineStr">
        <is>
          <t>Dec. 31, 2021</t>
        </is>
      </c>
    </row>
    <row r="2">
      <c r="A2" s="4" t="inlineStr">
        <is>
          <t>Cash and cash equivalents</t>
        </is>
      </c>
      <c r="B2" s="5" t="n">
        <v>19590</v>
      </c>
      <c r="C2" s="5" t="n">
        <v>10650</v>
      </c>
      <c r="D2" s="4" t="inlineStr">
        <is>
          <t xml:space="preserve"> </t>
        </is>
      </c>
      <c r="E2" s="4" t="inlineStr">
        <is>
          <t xml:space="preserve"> </t>
        </is>
      </c>
    </row>
    <row r="3">
      <c r="A3" s="4" t="inlineStr">
        <is>
          <t>Other receivables</t>
        </is>
      </c>
      <c r="B3" s="6" t="n">
        <v>6526</v>
      </c>
      <c r="C3" s="6" t="n">
        <v>5373</v>
      </c>
      <c r="D3" s="4" t="inlineStr">
        <is>
          <t xml:space="preserve"> </t>
        </is>
      </c>
      <c r="E3" s="4" t="inlineStr">
        <is>
          <t xml:space="preserve"> </t>
        </is>
      </c>
    </row>
    <row r="4">
      <c r="A4" s="4" t="inlineStr">
        <is>
          <t>Other Investments, Fair Value Disclosure</t>
        </is>
      </c>
      <c r="B4" s="6" t="n">
        <v>35262</v>
      </c>
      <c r="C4" s="6" t="n">
        <v>72217</v>
      </c>
      <c r="D4" s="4" t="inlineStr">
        <is>
          <t xml:space="preserve"> </t>
        </is>
      </c>
      <c r="E4" s="4" t="inlineStr">
        <is>
          <t xml:space="preserve"> </t>
        </is>
      </c>
    </row>
    <row r="5">
      <c r="A5" s="4" t="inlineStr">
        <is>
          <t>Investment in equity method affiliates</t>
        </is>
      </c>
      <c r="B5" s="6" t="n">
        <v>23430</v>
      </c>
      <c r="C5" s="6" t="n">
        <v>14241</v>
      </c>
      <c r="D5" s="5" t="n">
        <v>8929</v>
      </c>
      <c r="E5" s="5" t="n">
        <v>48238</v>
      </c>
    </row>
    <row r="6">
      <c r="A6" s="4" t="inlineStr">
        <is>
          <t>Accounts payable and other liabilities</t>
        </is>
      </c>
      <c r="B6" s="6" t="n">
        <v>-10913</v>
      </c>
      <c r="C6" s="6" t="n">
        <v>-8115</v>
      </c>
      <c r="D6" s="4" t="inlineStr">
        <is>
          <t xml:space="preserve"> </t>
        </is>
      </c>
      <c r="E6" s="4" t="inlineStr">
        <is>
          <t xml:space="preserve"> </t>
        </is>
      </c>
    </row>
    <row r="7">
      <c r="A7" s="4" t="inlineStr">
        <is>
          <t>Variable Interest Entity, Primary Beneficiary [Member]</t>
        </is>
      </c>
      <c r="B7" s="4" t="inlineStr">
        <is>
          <t xml:space="preserve"> </t>
        </is>
      </c>
      <c r="C7" s="4" t="inlineStr">
        <is>
          <t xml:space="preserve"> </t>
        </is>
      </c>
      <c r="D7" s="4" t="inlineStr">
        <is>
          <t xml:space="preserve"> </t>
        </is>
      </c>
      <c r="E7" s="4" t="inlineStr">
        <is>
          <t xml:space="preserve"> </t>
        </is>
      </c>
    </row>
    <row r="8">
      <c r="A8" s="4" t="inlineStr">
        <is>
          <t>Cash and cash equivalents</t>
        </is>
      </c>
      <c r="B8" s="6" t="n">
        <v>59</v>
      </c>
      <c r="C8" s="6" t="n">
        <v>27</v>
      </c>
      <c r="D8" s="4" t="inlineStr">
        <is>
          <t xml:space="preserve"> </t>
        </is>
      </c>
      <c r="E8" s="4" t="inlineStr">
        <is>
          <t xml:space="preserve"> </t>
        </is>
      </c>
    </row>
    <row r="9">
      <c r="A9" s="4" t="inlineStr">
        <is>
          <t>Other receivables</t>
        </is>
      </c>
      <c r="B9" s="6" t="n">
        <v>19</v>
      </c>
      <c r="C9" s="6" t="n">
        <v>0</v>
      </c>
      <c r="D9" s="4" t="inlineStr">
        <is>
          <t xml:space="preserve"> </t>
        </is>
      </c>
      <c r="E9" s="4" t="inlineStr">
        <is>
          <t xml:space="preserve"> </t>
        </is>
      </c>
    </row>
    <row r="10">
      <c r="A10" s="4" t="inlineStr">
        <is>
          <t>Receivables from brokers, dealers, and clearing agencies</t>
        </is>
      </c>
      <c r="B10" s="6" t="n">
        <v>2154</v>
      </c>
      <c r="C10" s="6" t="n">
        <v>461</v>
      </c>
      <c r="D10" s="4" t="inlineStr">
        <is>
          <t xml:space="preserve"> </t>
        </is>
      </c>
      <c r="E10" s="4" t="inlineStr">
        <is>
          <t xml:space="preserve"> </t>
        </is>
      </c>
    </row>
    <row r="11">
      <c r="A11" s="4" t="inlineStr">
        <is>
          <t>Other Investments, Fair Value Disclosure</t>
        </is>
      </c>
      <c r="B11" s="6" t="n">
        <v>5680</v>
      </c>
      <c r="C11" s="6" t="n">
        <v>34129</v>
      </c>
      <c r="D11" s="4" t="inlineStr">
        <is>
          <t xml:space="preserve"> </t>
        </is>
      </c>
      <c r="E11" s="4" t="inlineStr">
        <is>
          <t xml:space="preserve"> </t>
        </is>
      </c>
    </row>
    <row r="12">
      <c r="A12" s="4" t="inlineStr">
        <is>
          <t>Investment in equity method affiliates</t>
        </is>
      </c>
      <c r="B12" s="6" t="n">
        <v>15881</v>
      </c>
      <c r="C12" s="6" t="n">
        <v>2638</v>
      </c>
      <c r="D12" s="4" t="inlineStr">
        <is>
          <t xml:space="preserve"> </t>
        </is>
      </c>
      <c r="E12" s="4" t="inlineStr">
        <is>
          <t xml:space="preserve"> </t>
        </is>
      </c>
    </row>
    <row r="13">
      <c r="A13" s="4" t="inlineStr">
        <is>
          <t>Accounts payable and other liabilities</t>
        </is>
      </c>
      <c r="B13" s="6" t="n">
        <v>-4</v>
      </c>
      <c r="C13" s="6" t="n">
        <v>0</v>
      </c>
      <c r="D13" s="4" t="inlineStr">
        <is>
          <t xml:space="preserve"> </t>
        </is>
      </c>
      <c r="E13" s="4" t="inlineStr">
        <is>
          <t xml:space="preserve"> </t>
        </is>
      </c>
    </row>
    <row r="14">
      <c r="A14" s="4" t="inlineStr">
        <is>
          <t>Other investments sold, not yet purchased</t>
        </is>
      </c>
      <c r="B14" s="6" t="n">
        <v>-1591</v>
      </c>
      <c r="C14" s="6" t="n">
        <v>-24396</v>
      </c>
      <c r="D14" s="4" t="inlineStr">
        <is>
          <t xml:space="preserve"> </t>
        </is>
      </c>
      <c r="E14" s="4" t="inlineStr">
        <is>
          <t xml:space="preserve"> </t>
        </is>
      </c>
    </row>
    <row r="15">
      <c r="A15" s="4" t="inlineStr">
        <is>
          <t>Non-controlling interest</t>
        </is>
      </c>
      <c r="B15" s="6" t="n">
        <v>-11460</v>
      </c>
      <c r="C15" s="6" t="n">
        <v>-9604</v>
      </c>
      <c r="D15" s="4" t="inlineStr">
        <is>
          <t xml:space="preserve"> </t>
        </is>
      </c>
      <c r="E15" s="4" t="inlineStr">
        <is>
          <t xml:space="preserve"> </t>
        </is>
      </c>
    </row>
    <row r="16">
      <c r="A16" s="4" t="inlineStr">
        <is>
          <t>Investment in consolidated VIEs</t>
        </is>
      </c>
      <c r="B16" s="5" t="n">
        <v>10738</v>
      </c>
      <c r="C16" s="5" t="n">
        <v>3255</v>
      </c>
      <c r="D16" s="4" t="inlineStr">
        <is>
          <t xml:space="preserve"> </t>
        </is>
      </c>
      <c r="E16"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8 - Variable Interest Entities - Carrying Value of Variable Interests in Non-consolidated Variable Interest Entities (Details) - USD ($) $ in Thousands</t>
        </is>
      </c>
      <c r="B1" s="2" t="inlineStr">
        <is>
          <t>Dec. 31, 2024</t>
        </is>
      </c>
      <c r="C1" s="2" t="inlineStr">
        <is>
          <t>Dec. 31, 2023</t>
        </is>
      </c>
      <c r="D1" s="2" t="inlineStr">
        <is>
          <t>Dec. 31, 2022</t>
        </is>
      </c>
      <c r="E1" s="2" t="inlineStr">
        <is>
          <t>Dec. 31, 2021</t>
        </is>
      </c>
    </row>
    <row r="2">
      <c r="A2" s="4" t="inlineStr">
        <is>
          <t>Other Investments, Fair Value Disclosure</t>
        </is>
      </c>
      <c r="B2" s="5" t="n">
        <v>35262</v>
      </c>
      <c r="C2" s="5" t="n">
        <v>72217</v>
      </c>
      <c r="D2" s="4" t="inlineStr">
        <is>
          <t xml:space="preserve"> </t>
        </is>
      </c>
      <c r="E2" s="4" t="inlineStr">
        <is>
          <t xml:space="preserve"> </t>
        </is>
      </c>
    </row>
    <row r="3">
      <c r="A3" s="4" t="inlineStr">
        <is>
          <t>Balance</t>
        </is>
      </c>
      <c r="B3" s="6" t="n">
        <v>23430</v>
      </c>
      <c r="C3" s="6" t="n">
        <v>14241</v>
      </c>
      <c r="D3" s="5" t="n">
        <v>8929</v>
      </c>
      <c r="E3" s="5" t="n">
        <v>48238</v>
      </c>
    </row>
    <row r="4">
      <c r="A4" s="4" t="inlineStr">
        <is>
          <t>Variable Interest Entity, Not Primary Beneficiary [Member]</t>
        </is>
      </c>
      <c r="B4" s="4" t="inlineStr">
        <is>
          <t xml:space="preserve"> </t>
        </is>
      </c>
      <c r="C4" s="4" t="inlineStr">
        <is>
          <t xml:space="preserve"> </t>
        </is>
      </c>
      <c r="D4" s="4" t="inlineStr">
        <is>
          <t xml:space="preserve"> </t>
        </is>
      </c>
      <c r="E4" s="4" t="inlineStr">
        <is>
          <t xml:space="preserve"> </t>
        </is>
      </c>
    </row>
    <row r="5">
      <c r="A5" s="4" t="inlineStr">
        <is>
          <t>Other Investments, Fair Value Disclosure</t>
        </is>
      </c>
      <c r="B5" s="6" t="n">
        <v>10822</v>
      </c>
      <c r="C5" s="6" t="n">
        <v>20499</v>
      </c>
      <c r="D5" s="4" t="inlineStr">
        <is>
          <t xml:space="preserve"> </t>
        </is>
      </c>
      <c r="E5" s="4" t="inlineStr">
        <is>
          <t xml:space="preserve"> </t>
        </is>
      </c>
    </row>
    <row r="6">
      <c r="A6" s="4" t="inlineStr">
        <is>
          <t>Balance</t>
        </is>
      </c>
      <c r="B6" s="6" t="n">
        <v>2446</v>
      </c>
      <c r="C6" s="6" t="n">
        <v>5739</v>
      </c>
      <c r="D6" s="4" t="inlineStr">
        <is>
          <t xml:space="preserve"> </t>
        </is>
      </c>
      <c r="E6" s="4" t="inlineStr">
        <is>
          <t xml:space="preserve"> </t>
        </is>
      </c>
    </row>
    <row r="7">
      <c r="A7" s="4" t="inlineStr">
        <is>
          <t>Maximum Exposure</t>
        </is>
      </c>
      <c r="B7" s="5" t="n">
        <v>13268</v>
      </c>
      <c r="C7" s="5" t="n">
        <v>26238</v>
      </c>
      <c r="D7" s="4" t="inlineStr">
        <is>
          <t xml:space="preserve"> </t>
        </is>
      </c>
      <c r="E7"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Note 19 - Redeemable Financial Instruments (Details Textual) - USD ($) $ in Thousands</t>
        </is>
      </c>
      <c r="E1" s="2" t="inlineStr">
        <is>
          <t>1 Months Ended</t>
        </is>
      </c>
    </row>
    <row r="2">
      <c r="B2" s="2" t="inlineStr">
        <is>
          <t>Sep. 01, 2024</t>
        </is>
      </c>
      <c r="C2" s="2" t="inlineStr">
        <is>
          <t>Jan. 09, 2019</t>
        </is>
      </c>
      <c r="D2" s="2" t="inlineStr">
        <is>
          <t>Oct. 03, 2016</t>
        </is>
      </c>
      <c r="E2" s="2" t="inlineStr">
        <is>
          <t>Jan. 31, 2019</t>
        </is>
      </c>
      <c r="F2" s="2" t="inlineStr">
        <is>
          <t>Jan. 31, 2017</t>
        </is>
      </c>
      <c r="G2" s="2" t="inlineStr">
        <is>
          <t>Dec. 31, 2024</t>
        </is>
      </c>
      <c r="H2" s="2" t="inlineStr">
        <is>
          <t>Dec. 31, 2023</t>
        </is>
      </c>
    </row>
    <row r="3">
      <c r="A3" s="4" t="inlineStr">
        <is>
          <t>Redeemable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5" t="n">
        <v>0</v>
      </c>
      <c r="H3" s="5" t="n">
        <v>7868</v>
      </c>
    </row>
    <row r="4">
      <c r="A4" s="4" t="inlineStr">
        <is>
          <t>Due to Related Parties, Annual Return on Investment</t>
        </is>
      </c>
      <c r="B4" s="4" t="inlineStr">
        <is>
          <t xml:space="preserve"> </t>
        </is>
      </c>
      <c r="C4" s="4" t="inlineStr">
        <is>
          <t xml:space="preserve"> </t>
        </is>
      </c>
      <c r="D4" s="4" t="inlineStr">
        <is>
          <t xml:space="preserve"> </t>
        </is>
      </c>
      <c r="E4" s="4" t="inlineStr">
        <is>
          <t xml:space="preserve"> </t>
        </is>
      </c>
      <c r="F4" s="4" t="inlineStr">
        <is>
          <t xml:space="preserve"> </t>
        </is>
      </c>
      <c r="G4" s="10" t="n">
        <v>0.5</v>
      </c>
      <c r="H4" s="4" t="inlineStr">
        <is>
          <t xml:space="preserve"> </t>
        </is>
      </c>
    </row>
    <row r="5">
      <c r="A5" s="4" t="inlineStr">
        <is>
          <t>The 2024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Face Amount</t>
        </is>
      </c>
      <c r="B6" s="5" t="n">
        <v>51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JKD Capital Partners I,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deemable Financial Instruments</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7868</v>
      </c>
    </row>
    <row r="9">
      <c r="A9" s="4" t="inlineStr">
        <is>
          <t>JKD Capital Partners I, LTD [Member] | Investmen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eemable Financial Instruments</t>
        </is>
      </c>
      <c r="B10" s="6" t="n">
        <v>7719</v>
      </c>
      <c r="C10" s="4" t="inlineStr">
        <is>
          <t xml:space="preserve"> </t>
        </is>
      </c>
      <c r="D10" s="5" t="n">
        <v>12000</v>
      </c>
      <c r="E10" s="4" t="inlineStr">
        <is>
          <t xml:space="preserve"> </t>
        </is>
      </c>
      <c r="F10" s="4" t="inlineStr">
        <is>
          <t xml:space="preserve"> </t>
        </is>
      </c>
      <c r="G10" s="4" t="inlineStr">
        <is>
          <t xml:space="preserve"> </t>
        </is>
      </c>
      <c r="H10" s="4" t="inlineStr">
        <is>
          <t xml:space="preserve"> </t>
        </is>
      </c>
    </row>
    <row r="11">
      <c r="A11" s="4" t="inlineStr">
        <is>
          <t>Proceeds from Redeemable Financial Instruments</t>
        </is>
      </c>
      <c r="B11" s="4" t="inlineStr">
        <is>
          <t xml:space="preserve"> </t>
        </is>
      </c>
      <c r="C11" s="5" t="n">
        <v>1268</v>
      </c>
      <c r="D11" s="5" t="n">
        <v>6000</v>
      </c>
      <c r="E11" s="5" t="n">
        <v>1268</v>
      </c>
      <c r="F11" s="5" t="n">
        <v>1000</v>
      </c>
      <c r="G11" s="4" t="inlineStr">
        <is>
          <t xml:space="preserve"> </t>
        </is>
      </c>
      <c r="H11" s="4" t="inlineStr">
        <is>
          <t xml:space="preserve"> </t>
        </is>
      </c>
    </row>
    <row r="12">
      <c r="A12" s="4" t="inlineStr">
        <is>
          <t>Payments for Redeemable Financial Instruments</t>
        </is>
      </c>
      <c r="B12" s="5" t="n">
        <v>257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2">
    <mergeCell ref="A1:A2"/>
    <mergeCell ref="E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Redeemable Financial Instruments - Redeemable Financial Instruments (Details) - USD ($) $ in Thousands</t>
        </is>
      </c>
      <c r="B1" s="2" t="inlineStr">
        <is>
          <t>Dec. 31, 2024</t>
        </is>
      </c>
      <c r="C1" s="2" t="inlineStr">
        <is>
          <t>Dec. 31, 2023</t>
        </is>
      </c>
    </row>
    <row r="2">
      <c r="A2" s="4" t="inlineStr">
        <is>
          <t>Redeemable financial instruments</t>
        </is>
      </c>
      <c r="B2" s="5" t="n">
        <v>0</v>
      </c>
      <c r="C2" s="5" t="n">
        <v>7868</v>
      </c>
    </row>
    <row r="3">
      <c r="A3" s="4" t="inlineStr">
        <is>
          <t>JKD Capital Partners I, LTD [Member]</t>
        </is>
      </c>
      <c r="B3" s="4" t="inlineStr">
        <is>
          <t xml:space="preserve"> </t>
        </is>
      </c>
      <c r="C3" s="4" t="inlineStr">
        <is>
          <t xml:space="preserve"> </t>
        </is>
      </c>
    </row>
    <row r="4">
      <c r="A4" s="4" t="inlineStr">
        <is>
          <t>Redeemable financial instruments</t>
        </is>
      </c>
      <c r="B4" s="5" t="n">
        <v>0</v>
      </c>
      <c r="C4" s="5" t="n">
        <v>786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22" customWidth="1" min="5" max="5"/>
    <col width="22" customWidth="1" min="6" max="6"/>
    <col width="22" customWidth="1" min="7" max="7"/>
    <col width="40" customWidth="1" min="8" max="8"/>
    <col width="33" customWidth="1" min="9" max="9"/>
    <col width="22" customWidth="1" min="10" max="10"/>
    <col width="33" customWidth="1" min="11" max="11"/>
    <col width="22" customWidth="1" min="12" max="12"/>
    <col width="22" customWidth="1" min="13" max="13"/>
    <col width="22" customWidth="1" min="14" max="14"/>
    <col width="14" customWidth="1" min="15" max="15"/>
    <col width="22" customWidth="1" min="16" max="16"/>
    <col width="22" customWidth="1" min="17" max="17"/>
    <col width="33" customWidth="1" min="18" max="18"/>
  </cols>
  <sheetData>
    <row r="1">
      <c r="A1" s="1" t="inlineStr">
        <is>
          <t>Note 20 - Debt (Details Textual) $ / shares in Units, $ in Thousands</t>
        </is>
      </c>
      <c r="H1" s="2" t="inlineStr">
        <is>
          <t>12 Months Ended</t>
        </is>
      </c>
      <c r="K1" s="2" t="inlineStr">
        <is>
          <t>36 Months Ended</t>
        </is>
      </c>
    </row>
    <row r="2">
      <c r="C2" s="2" t="inlineStr">
        <is>
          <t>Mar. 20, 2022 shares</t>
        </is>
      </c>
      <c r="D2" s="2" t="inlineStr">
        <is>
          <t>Jan. 31, 2022 USD ($)</t>
        </is>
      </c>
      <c r="E2" s="2" t="inlineStr">
        <is>
          <t>Dec. 21, 2021 USD ($)</t>
        </is>
      </c>
      <c r="F2" s="2" t="inlineStr">
        <is>
          <t>Oct. 28, 2020 USD ($)</t>
        </is>
      </c>
      <c r="G2" s="2" t="inlineStr">
        <is>
          <t>Feb. 03, 2020 USD ($)</t>
        </is>
      </c>
      <c r="H2" s="2" t="inlineStr">
        <is>
          <t>Dec. 31, 2024 USD ($) $ / shares shares</t>
        </is>
      </c>
      <c r="I2" s="2" t="inlineStr">
        <is>
          <t>Dec. 31, 2023 USD ($) $ / shares</t>
        </is>
      </c>
      <c r="J2" s="2" t="inlineStr">
        <is>
          <t>Dec. 31, 2022 USD ($)</t>
        </is>
      </c>
      <c r="K2" s="2" t="inlineStr">
        <is>
          <t>Dec. 31, 2024 USD ($) $ / shares</t>
        </is>
      </c>
      <c r="L2" s="2" t="inlineStr">
        <is>
          <t>Aug. 31, 2026 USD ($)</t>
        </is>
      </c>
      <c r="M2" s="2" t="inlineStr">
        <is>
          <t>Aug. 31, 2025 USD ($)</t>
        </is>
      </c>
      <c r="N2" s="2" t="inlineStr">
        <is>
          <t>Sep. 01, 2024 USD ($)</t>
        </is>
      </c>
      <c r="O2" s="2" t="inlineStr">
        <is>
          <t>Jan. 05, 2024</t>
        </is>
      </c>
      <c r="P2" s="2" t="inlineStr">
        <is>
          <t>Dec. 31, 2020 USD ($)</t>
        </is>
      </c>
      <c r="Q2" s="2" t="inlineStr">
        <is>
          <t>Jan. 31, 2020 USD ($)</t>
        </is>
      </c>
      <c r="R2" s="2" t="inlineStr">
        <is>
          <t>Mar. 10, 2017 USD ($) $ / shares</t>
        </is>
      </c>
    </row>
    <row r="3">
      <c r="A3" s="4" t="inlineStr">
        <is>
          <t>Junior Subordinated Debenture Owed To Unconsolidated Subsidiary Trust Net Of Ownership Interest In Trust</t>
        </is>
      </c>
      <c r="C3" s="4" t="inlineStr">
        <is>
          <t xml:space="preserve"> </t>
        </is>
      </c>
      <c r="D3" s="4" t="inlineStr">
        <is>
          <t xml:space="preserve"> </t>
        </is>
      </c>
      <c r="E3" s="4" t="inlineStr">
        <is>
          <t xml:space="preserve"> </t>
        </is>
      </c>
      <c r="F3" s="4" t="inlineStr">
        <is>
          <t xml:space="preserve"> </t>
        </is>
      </c>
      <c r="G3" s="4" t="inlineStr">
        <is>
          <t xml:space="preserve"> </t>
        </is>
      </c>
      <c r="H3" s="5" t="n">
        <v>49614</v>
      </c>
      <c r="I3" s="4" t="inlineStr">
        <is>
          <t xml:space="preserve"> </t>
        </is>
      </c>
      <c r="J3" s="4" t="inlineStr">
        <is>
          <t xml:space="preserve"> </t>
        </is>
      </c>
      <c r="K3" s="5" t="n">
        <v>49614</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EC Schedule, 12-15, Insurance Companies, Summary of Investments, Other than Investments in Related Parties, Amount</t>
        </is>
      </c>
      <c r="C4" s="4" t="inlineStr">
        <is>
          <t xml:space="preserve"> </t>
        </is>
      </c>
      <c r="D4" s="4" t="inlineStr">
        <is>
          <t xml:space="preserve"> </t>
        </is>
      </c>
      <c r="E4" s="4" t="inlineStr">
        <is>
          <t xml:space="preserve"> </t>
        </is>
      </c>
      <c r="F4" s="4" t="inlineStr">
        <is>
          <t xml:space="preserve"> </t>
        </is>
      </c>
      <c r="G4" s="4" t="inlineStr">
        <is>
          <t xml:space="preserve"> </t>
        </is>
      </c>
      <c r="H4" s="6" t="n">
        <v>1489</v>
      </c>
      <c r="I4" s="4" t="inlineStr">
        <is>
          <t xml:space="preserve"> </t>
        </is>
      </c>
      <c r="J4" s="4" t="inlineStr">
        <is>
          <t xml:space="preserve"> </t>
        </is>
      </c>
      <c r="K4" s="6" t="n">
        <v>1489</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ong-Term Debt, Gross</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4" t="inlineStr">
        <is>
          <t xml:space="preserve"> </t>
        </is>
      </c>
      <c r="K5" s="5" t="n">
        <v>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Stock, Par or Stated Value Per Share (in dollars per share) | $ / shares</t>
        </is>
      </c>
      <c r="C6" s="4" t="inlineStr">
        <is>
          <t xml:space="preserve"> </t>
        </is>
      </c>
      <c r="D6" s="4" t="inlineStr">
        <is>
          <t xml:space="preserve"> </t>
        </is>
      </c>
      <c r="E6" s="4" t="inlineStr">
        <is>
          <t xml:space="preserve"> </t>
        </is>
      </c>
      <c r="F6" s="4" t="inlineStr">
        <is>
          <t xml:space="preserve"> </t>
        </is>
      </c>
      <c r="G6" s="4" t="inlineStr">
        <is>
          <t xml:space="preserve"> </t>
        </is>
      </c>
      <c r="H6" s="8" t="n">
        <v>0.01</v>
      </c>
      <c r="I6" s="8" t="n">
        <v>0.01</v>
      </c>
      <c r="J6" s="4" t="inlineStr">
        <is>
          <t xml:space="preserve"> </t>
        </is>
      </c>
      <c r="K6" s="8" t="n">
        <v>0.0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deemable Non-controlling Interest Membership Units Not Held Share Ratio</t>
        </is>
      </c>
      <c r="C7" s="4" t="inlineStr">
        <is>
          <t xml:space="preserve"> </t>
        </is>
      </c>
      <c r="D7" s="4" t="inlineStr">
        <is>
          <t xml:space="preserve"> </t>
        </is>
      </c>
      <c r="E7" s="4" t="inlineStr">
        <is>
          <t xml:space="preserve"> </t>
        </is>
      </c>
      <c r="F7" s="4" t="inlineStr">
        <is>
          <t xml:space="preserve"> </t>
        </is>
      </c>
      <c r="G7" s="4" t="inlineStr">
        <is>
          <t xml:space="preserve"> </t>
        </is>
      </c>
      <c r="H7" s="6" t="n">
        <v>10</v>
      </c>
      <c r="I7" s="4" t="inlineStr">
        <is>
          <t xml:space="preserve"> </t>
        </is>
      </c>
      <c r="J7" s="4" t="inlineStr">
        <is>
          <t xml:space="preserve"> </t>
        </is>
      </c>
      <c r="K7" s="6" t="n">
        <v>1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deemable Common Stock, Shares (in shares) | shares</t>
        </is>
      </c>
      <c r="C8" s="6" t="n">
        <v>103448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tock Issued During Period, Value, New Issues</t>
        </is>
      </c>
      <c r="C9" s="4" t="inlineStr">
        <is>
          <t xml:space="preserve"> </t>
        </is>
      </c>
      <c r="D9" s="4" t="inlineStr">
        <is>
          <t xml:space="preserve"> </t>
        </is>
      </c>
      <c r="E9" s="4" t="inlineStr">
        <is>
          <t xml:space="preserve"> </t>
        </is>
      </c>
      <c r="F9" s="4" t="inlineStr">
        <is>
          <t xml:space="preserve"> </t>
        </is>
      </c>
      <c r="G9" s="4" t="inlineStr">
        <is>
          <t xml:space="preserve"> </t>
        </is>
      </c>
      <c r="H9" s="5" t="n">
        <v>15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Equity Securities without Readily Determinable Fair Value, Amount</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c r="J10" s="4" t="inlineStr">
        <is>
          <t xml:space="preserve"> </t>
        </is>
      </c>
      <c r="K10" s="5" t="n">
        <v>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mortization of Debt Issuance Costs</t>
        </is>
      </c>
      <c r="C11" s="4" t="inlineStr">
        <is>
          <t xml:space="preserve"> </t>
        </is>
      </c>
      <c r="D11" s="4" t="inlineStr">
        <is>
          <t xml:space="preserve"> </t>
        </is>
      </c>
      <c r="E11" s="4" t="inlineStr">
        <is>
          <t xml:space="preserve"> </t>
        </is>
      </c>
      <c r="F11" s="4" t="inlineStr">
        <is>
          <t xml:space="preserve"> </t>
        </is>
      </c>
      <c r="G11" s="4" t="inlineStr">
        <is>
          <t xml:space="preserve"> </t>
        </is>
      </c>
      <c r="H11" s="5" t="n">
        <v>76</v>
      </c>
      <c r="I11" s="5" t="n">
        <v>222</v>
      </c>
      <c r="J11" s="5" t="n">
        <v>18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lesco Capital Trust I [Member] | Cohen &amp; Company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tock Issued During Period, Shares, New Issues (in shares) | shares</t>
        </is>
      </c>
      <c r="C13" s="4" t="inlineStr">
        <is>
          <t xml:space="preserve"> </t>
        </is>
      </c>
      <c r="D13" s="4" t="inlineStr">
        <is>
          <t xml:space="preserve"> </t>
        </is>
      </c>
      <c r="E13" s="4" t="inlineStr">
        <is>
          <t xml:space="preserve"> </t>
        </is>
      </c>
      <c r="F13" s="4" t="inlineStr">
        <is>
          <t xml:space="preserve"> </t>
        </is>
      </c>
      <c r="G13" s="4" t="inlineStr">
        <is>
          <t xml:space="preserve"> </t>
        </is>
      </c>
      <c r="H13" s="6" t="n">
        <v>87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tock Issued During Period, Value, New Issues</t>
        </is>
      </c>
      <c r="C14" s="4" t="inlineStr">
        <is>
          <t xml:space="preserve"> </t>
        </is>
      </c>
      <c r="D14" s="4" t="inlineStr">
        <is>
          <t xml:space="preserve"> </t>
        </is>
      </c>
      <c r="E14" s="4" t="inlineStr">
        <is>
          <t xml:space="preserve"> </t>
        </is>
      </c>
      <c r="F14" s="4" t="inlineStr">
        <is>
          <t xml:space="preserve"> </t>
        </is>
      </c>
      <c r="G14" s="4" t="inlineStr">
        <is>
          <t xml:space="preserve"> </t>
        </is>
      </c>
      <c r="H14" s="5" t="n">
        <v>87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unset Financial Statutory Trust I [Member] | Cohen &amp; Company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tock Issued During Period, Shares, New Issues (in shares) | shares</t>
        </is>
      </c>
      <c r="C16" s="4" t="inlineStr">
        <is>
          <t xml:space="preserve"> </t>
        </is>
      </c>
      <c r="D16" s="4" t="inlineStr">
        <is>
          <t xml:space="preserve"> </t>
        </is>
      </c>
      <c r="E16" s="4" t="inlineStr">
        <is>
          <t xml:space="preserve"> </t>
        </is>
      </c>
      <c r="F16" s="4" t="inlineStr">
        <is>
          <t xml:space="preserve"> </t>
        </is>
      </c>
      <c r="G16" s="4" t="inlineStr">
        <is>
          <t xml:space="preserve"> </t>
        </is>
      </c>
      <c r="H16" s="6" t="n">
        <v>61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tock Issued During Period, Value, New Issues</t>
        </is>
      </c>
      <c r="C17" s="4" t="inlineStr">
        <is>
          <t xml:space="preserve"> </t>
        </is>
      </c>
      <c r="D17" s="4" t="inlineStr">
        <is>
          <t xml:space="preserve"> </t>
        </is>
      </c>
      <c r="E17" s="4" t="inlineStr">
        <is>
          <t xml:space="preserve"> </t>
        </is>
      </c>
      <c r="F17" s="4" t="inlineStr">
        <is>
          <t xml:space="preserve"> </t>
        </is>
      </c>
      <c r="G17" s="4" t="inlineStr">
        <is>
          <t xml:space="preserve"> </t>
        </is>
      </c>
      <c r="H17" s="5" t="n">
        <v>619</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redit Facility [Member] | JVB [Member] | Byline Bank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ine of Credit Facility, Unused Capacity, Commitment Fee Percentage</t>
        </is>
      </c>
      <c r="C19" s="4" t="inlineStr">
        <is>
          <t xml:space="preserve"> </t>
        </is>
      </c>
      <c r="D19" s="4" t="inlineStr">
        <is>
          <t xml:space="preserve"> </t>
        </is>
      </c>
      <c r="E19" s="4" t="inlineStr">
        <is>
          <t xml:space="preserve"> </t>
        </is>
      </c>
      <c r="F19" s="11" t="n">
        <v>0.00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The 2024 Not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bt Instrument, Face Amou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5146</v>
      </c>
      <c r="O21" s="4" t="inlineStr">
        <is>
          <t xml:space="preserve"> </t>
        </is>
      </c>
      <c r="P21" s="4" t="inlineStr">
        <is>
          <t xml:space="preserve"> </t>
        </is>
      </c>
      <c r="Q21" s="4" t="inlineStr">
        <is>
          <t xml:space="preserve"> </t>
        </is>
      </c>
      <c r="R21" s="4" t="inlineStr">
        <is>
          <t xml:space="preserve"> </t>
        </is>
      </c>
    </row>
    <row r="22">
      <c r="A22" s="4" t="inlineStr">
        <is>
          <t>Debt Instrument, Interest Rate, Stated Percentag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0" t="n">
        <v>0.12</v>
      </c>
      <c r="O22" s="4" t="inlineStr">
        <is>
          <t xml:space="preserve"> </t>
        </is>
      </c>
      <c r="P22" s="4" t="inlineStr">
        <is>
          <t xml:space="preserve"> </t>
        </is>
      </c>
      <c r="Q22" s="4" t="inlineStr">
        <is>
          <t xml:space="preserve"> </t>
        </is>
      </c>
      <c r="R22" s="4" t="inlineStr">
        <is>
          <t xml:space="preserve"> </t>
        </is>
      </c>
    </row>
    <row r="23">
      <c r="A23" s="4" t="inlineStr">
        <is>
          <t>The 2024 Note [Member] | Forecas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Instrument, Amount Due and Payabl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573</v>
      </c>
      <c r="M24" s="5" t="n">
        <v>2573</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The 2024 Note, in the Event of Defaul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Instrument, Interest Rate, Stated Percentag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0" t="n">
        <v>0.13</v>
      </c>
      <c r="O26" s="4" t="inlineStr">
        <is>
          <t xml:space="preserve"> </t>
        </is>
      </c>
      <c r="P26" s="4" t="inlineStr">
        <is>
          <t xml:space="preserve"> </t>
        </is>
      </c>
      <c r="Q26" s="4" t="inlineStr">
        <is>
          <t xml:space="preserve"> </t>
        </is>
      </c>
      <c r="R26" s="4" t="inlineStr">
        <is>
          <t xml:space="preserve"> </t>
        </is>
      </c>
    </row>
    <row r="27">
      <c r="A27" s="4" t="inlineStr">
        <is>
          <t>Convertible Note 2017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t Instrument, Face Amou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15000</v>
      </c>
    </row>
    <row r="29">
      <c r="A29" s="4" t="inlineStr">
        <is>
          <t>Debt Instrument, Interest Rate, Stated Percenta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10" t="n">
        <v>0.08</v>
      </c>
    </row>
    <row r="30">
      <c r="A30" s="4" t="inlineStr">
        <is>
          <t>Debt Issuance Costs, Gross</t>
        </is>
      </c>
      <c r="C30" s="4" t="inlineStr">
        <is>
          <t xml:space="preserve"> </t>
        </is>
      </c>
      <c r="D30" s="4" t="inlineStr">
        <is>
          <t xml:space="preserve"> </t>
        </is>
      </c>
      <c r="E30" s="4" t="inlineStr">
        <is>
          <t xml:space="preserve"> </t>
        </is>
      </c>
      <c r="F30" s="4" t="inlineStr">
        <is>
          <t xml:space="preserve"> </t>
        </is>
      </c>
      <c r="G30" s="4" t="inlineStr">
        <is>
          <t xml:space="preserve"> </t>
        </is>
      </c>
      <c r="H30" s="6" t="n">
        <v>1400</v>
      </c>
      <c r="I30" s="4" t="inlineStr">
        <is>
          <t xml:space="preserve"> </t>
        </is>
      </c>
      <c r="J30" s="4" t="inlineStr">
        <is>
          <t xml:space="preserve"> </t>
        </is>
      </c>
      <c r="K30" s="6" t="n">
        <v>14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nvertible Note 2017 [Member] | Common Stoc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Instrument, Convertible, Conversion Price (in dollars per share) | $ /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9" t="n">
        <v>14.5</v>
      </c>
    </row>
    <row r="33">
      <c r="A33" s="4" t="inlineStr">
        <is>
          <t>Convertible Note 2017 [Member] | Membership Unit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Instrument, Convertible, Conversion Price (in dollars per share) | $ /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8" t="n">
        <v>1.45</v>
      </c>
    </row>
    <row r="35">
      <c r="A35" s="4" t="inlineStr">
        <is>
          <t>Debt Conversion, Converted Instrument, Shares Issued (in shares) | shares</t>
        </is>
      </c>
      <c r="C35" s="6" t="n">
        <v>1034482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redit Facility [Member] | JVB [Member] | Byline Bank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ine of Credit Facility, Maximum Borrowing Capacity</t>
        </is>
      </c>
      <c r="C37" s="4" t="inlineStr">
        <is>
          <t xml:space="preserve"> </t>
        </is>
      </c>
      <c r="D37" s="4" t="inlineStr">
        <is>
          <t xml:space="preserve"> </t>
        </is>
      </c>
      <c r="E37" s="4" t="inlineStr">
        <is>
          <t xml:space="preserve"> </t>
        </is>
      </c>
      <c r="F37" s="5" t="n">
        <v>15000</v>
      </c>
      <c r="G37" s="4" t="inlineStr">
        <is>
          <t xml:space="preserve"> </t>
        </is>
      </c>
      <c r="H37" s="6" t="n">
        <v>15000</v>
      </c>
      <c r="I37" s="4" t="inlineStr">
        <is>
          <t xml:space="preserve"> </t>
        </is>
      </c>
      <c r="J37" s="4" t="inlineStr">
        <is>
          <t xml:space="preserve"> </t>
        </is>
      </c>
      <c r="K37" s="6" t="n">
        <v>15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ine of Credit Facility, Commitment Fee Percentage</t>
        </is>
      </c>
      <c r="C38" s="4" t="inlineStr">
        <is>
          <t xml:space="preserve"> </t>
        </is>
      </c>
      <c r="D38" s="4" t="inlineStr">
        <is>
          <t xml:space="preserve"> </t>
        </is>
      </c>
      <c r="E38" s="4" t="inlineStr">
        <is>
          <t xml:space="preserve"> </t>
        </is>
      </c>
      <c r="F38" s="11" t="n">
        <v>0.00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Line of Credit Facility, Minimum Request in Reduction of Maximum Borrowing Capacity</t>
        </is>
      </c>
      <c r="C39" s="4" t="inlineStr">
        <is>
          <t xml:space="preserve"> </t>
        </is>
      </c>
      <c r="D39" s="4" t="inlineStr">
        <is>
          <t xml:space="preserve"> </t>
        </is>
      </c>
      <c r="E39" s="4" t="inlineStr">
        <is>
          <t xml:space="preserve"> </t>
        </is>
      </c>
      <c r="F39" s="5" t="n">
        <v>1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Line of Credit Facility, Reduction in Maximum Borrowing Capacity, Increments After Minimum</t>
        </is>
      </c>
      <c r="C40" s="4" t="inlineStr">
        <is>
          <t xml:space="preserve"> </t>
        </is>
      </c>
      <c r="D40" s="4" t="inlineStr">
        <is>
          <t xml:space="preserve"> </t>
        </is>
      </c>
      <c r="E40" s="5" t="n">
        <v>5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 Covenant, Minimum Tangible Net Worth</t>
        </is>
      </c>
      <c r="C41" s="4" t="inlineStr">
        <is>
          <t xml:space="preserve"> </t>
        </is>
      </c>
      <c r="D41" s="4" t="inlineStr">
        <is>
          <t xml:space="preserve"> </t>
        </is>
      </c>
      <c r="E41" s="4" t="inlineStr">
        <is>
          <t xml:space="preserve"> </t>
        </is>
      </c>
      <c r="F41" s="4" t="inlineStr">
        <is>
          <t xml:space="preserve"> </t>
        </is>
      </c>
      <c r="G41" s="4" t="inlineStr">
        <is>
          <t xml:space="preserve"> </t>
        </is>
      </c>
      <c r="H41" s="6" t="n">
        <v>70000</v>
      </c>
      <c r="I41" s="4" t="inlineStr">
        <is>
          <t xml:space="preserve"> </t>
        </is>
      </c>
      <c r="J41" s="4" t="inlineStr">
        <is>
          <t xml:space="preserve"> </t>
        </is>
      </c>
      <c r="K41" s="6" t="n">
        <v>7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Instrument, Covenant, Minimum Excess Net Capital</t>
        </is>
      </c>
      <c r="C42" s="4" t="inlineStr">
        <is>
          <t xml:space="preserve"> </t>
        </is>
      </c>
      <c r="D42" s="4" t="inlineStr">
        <is>
          <t xml:space="preserve"> </t>
        </is>
      </c>
      <c r="E42" s="4" t="inlineStr">
        <is>
          <t xml:space="preserve"> </t>
        </is>
      </c>
      <c r="F42" s="4" t="inlineStr">
        <is>
          <t xml:space="preserve"> </t>
        </is>
      </c>
      <c r="G42" s="4" t="inlineStr">
        <is>
          <t xml:space="preserve"> </t>
        </is>
      </c>
      <c r="H42" s="5" t="n">
        <v>40000</v>
      </c>
      <c r="I42" s="4" t="inlineStr">
        <is>
          <t xml:space="preserve"> </t>
        </is>
      </c>
      <c r="J42" s="4" t="inlineStr">
        <is>
          <t xml:space="preserve"> </t>
        </is>
      </c>
      <c r="K42" s="6" t="n">
        <v>4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Financial Covenant, Total Amount, Drawn Maximum Percentage Of Tangible Net Worth</t>
        </is>
      </c>
      <c r="C43" s="4" t="inlineStr">
        <is>
          <t xml:space="preserve"> </t>
        </is>
      </c>
      <c r="D43" s="4" t="inlineStr">
        <is>
          <t xml:space="preserve"> </t>
        </is>
      </c>
      <c r="E43" s="4" t="inlineStr">
        <is>
          <t xml:space="preserve"> </t>
        </is>
      </c>
      <c r="F43" s="4" t="inlineStr">
        <is>
          <t xml:space="preserve"> </t>
        </is>
      </c>
      <c r="G43" s="4" t="inlineStr">
        <is>
          <t xml:space="preserve"> </t>
        </is>
      </c>
      <c r="H43" s="10" t="n">
        <v>0.2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Long-Term Line of Credit</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6" t="n">
        <v>0</v>
      </c>
      <c r="J44" s="4" t="inlineStr">
        <is>
          <t xml:space="preserve"> </t>
        </is>
      </c>
      <c r="K44" s="6" t="n">
        <v>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redit Facility [Member] | Secured Overnight Financing Rate (SOFR) 1 [Member] | JVB [Member] | Byline Ban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Instrument, Basis Spread on Variable Rate</t>
        </is>
      </c>
      <c r="C46" s="4" t="inlineStr">
        <is>
          <t xml:space="preserve"> </t>
        </is>
      </c>
      <c r="D46" s="4" t="inlineStr">
        <is>
          <t xml:space="preserve"> </t>
        </is>
      </c>
      <c r="E46" s="10" t="n">
        <v>0.0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Instrument, Minimum Interest Rate</t>
        </is>
      </c>
      <c r="C47" s="4" t="inlineStr">
        <is>
          <t xml:space="preserve"> </t>
        </is>
      </c>
      <c r="D47" s="4" t="inlineStr">
        <is>
          <t xml:space="preserve"> </t>
        </is>
      </c>
      <c r="E47" s="4" t="inlineStr">
        <is>
          <t xml:space="preserve"> </t>
        </is>
      </c>
      <c r="F47" s="10" t="n">
        <v>0.0700000000000000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Byline Bank Credit Facility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bt Issuance Costs, Gross</t>
        </is>
      </c>
      <c r="C49" s="4" t="inlineStr">
        <is>
          <t xml:space="preserve"> </t>
        </is>
      </c>
      <c r="D49" s="4" t="inlineStr">
        <is>
          <t xml:space="preserve"> </t>
        </is>
      </c>
      <c r="E49" s="4" t="inlineStr">
        <is>
          <t xml:space="preserve"> </t>
        </is>
      </c>
      <c r="F49" s="4" t="inlineStr">
        <is>
          <t xml:space="preserve"> </t>
        </is>
      </c>
      <c r="G49" s="4" t="inlineStr">
        <is>
          <t xml:space="preserve"> </t>
        </is>
      </c>
      <c r="H49" s="6" t="n">
        <v>410</v>
      </c>
      <c r="I49" s="4" t="inlineStr">
        <is>
          <t xml:space="preserve"> </t>
        </is>
      </c>
      <c r="J49" s="4" t="inlineStr">
        <is>
          <t xml:space="preserve"> </t>
        </is>
      </c>
      <c r="K49" s="6" t="n">
        <v>41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Junior Subordinated Debt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Junior Subordinated Debenture Owed To Unconsolidated Subsidiary Trust Net Of Ownership Interest In Trust</t>
        </is>
      </c>
      <c r="C51" s="4" t="inlineStr">
        <is>
          <t xml:space="preserve"> </t>
        </is>
      </c>
      <c r="D51" s="4" t="inlineStr">
        <is>
          <t xml:space="preserve"> </t>
        </is>
      </c>
      <c r="E51" s="4" t="inlineStr">
        <is>
          <t xml:space="preserve"> </t>
        </is>
      </c>
      <c r="F51" s="4" t="inlineStr">
        <is>
          <t xml:space="preserve"> </t>
        </is>
      </c>
      <c r="G51" s="4" t="inlineStr">
        <is>
          <t xml:space="preserve"> </t>
        </is>
      </c>
      <c r="H51" s="5" t="n">
        <v>49614</v>
      </c>
      <c r="I51" s="4" t="inlineStr">
        <is>
          <t xml:space="preserve"> </t>
        </is>
      </c>
      <c r="J51" s="4" t="inlineStr">
        <is>
          <t xml:space="preserve"> </t>
        </is>
      </c>
      <c r="K51" s="6" t="n">
        <v>49614</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Yield To Maturities</t>
        </is>
      </c>
      <c r="C52" s="4" t="inlineStr">
        <is>
          <t xml:space="preserve"> </t>
        </is>
      </c>
      <c r="D52" s="4" t="inlineStr">
        <is>
          <t xml:space="preserve"> </t>
        </is>
      </c>
      <c r="E52" s="4" t="inlineStr">
        <is>
          <t xml:space="preserve"> </t>
        </is>
      </c>
      <c r="F52" s="4" t="inlineStr">
        <is>
          <t xml:space="preserve"> </t>
        </is>
      </c>
      <c r="G52" s="4" t="inlineStr">
        <is>
          <t xml:space="preserve"> </t>
        </is>
      </c>
      <c r="H52" s="11" t="n">
        <v>0.205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Junior Subordinated Debt [Member] | Sunset Financial Statutory Trust I [Member] | Alesco Capital Trust I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Fair Value of Common Securities Variable Interest Entities Trusts</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4" t="inlineStr">
        <is>
          <t xml:space="preserve"> </t>
        </is>
      </c>
      <c r="J54" s="4" t="inlineStr">
        <is>
          <t xml:space="preserve"> </t>
        </is>
      </c>
      <c r="K54" s="6" t="n">
        <v>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on-convertible Senior Notes [Member] | Non-convertible Senior Notes 12.00% (2020 Senior Note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Instrument, Face Amoun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4500</v>
      </c>
      <c r="R56" s="4" t="inlineStr">
        <is>
          <t xml:space="preserve"> </t>
        </is>
      </c>
    </row>
    <row r="57">
      <c r="A57" s="4" t="inlineStr">
        <is>
          <t>Debt Instrument, Interest Rate, Stated Percenta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10" t="n">
        <v>0.12</v>
      </c>
      <c r="R57" s="4" t="inlineStr">
        <is>
          <t xml:space="preserve"> </t>
        </is>
      </c>
    </row>
    <row r="58">
      <c r="A58" s="4" t="inlineStr">
        <is>
          <t>Repayments of Long-Term Debt, Total</t>
        </is>
      </c>
      <c r="C58" s="4" t="inlineStr">
        <is>
          <t xml:space="preserve"> </t>
        </is>
      </c>
      <c r="D58" s="4" t="inlineStr">
        <is>
          <t xml:space="preserve"> </t>
        </is>
      </c>
      <c r="E58" s="4" t="inlineStr">
        <is>
          <t xml:space="preserve"> </t>
        </is>
      </c>
      <c r="F58" s="4" t="inlineStr">
        <is>
          <t xml:space="preserve"> </t>
        </is>
      </c>
      <c r="G58" s="5" t="n">
        <v>4386</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Long-Term Debt, Gros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2400</v>
      </c>
      <c r="Q59" s="4" t="inlineStr">
        <is>
          <t xml:space="preserve"> </t>
        </is>
      </c>
      <c r="R59" s="4" t="inlineStr">
        <is>
          <t xml:space="preserve"> </t>
        </is>
      </c>
    </row>
    <row r="60">
      <c r="A60" s="4" t="inlineStr">
        <is>
          <t>Non-convertible Senior Notes [Member] | Non-convertible Senior Notes 12.00% (2020 Senior Notes) [Member] | JKD Capital Partners I, LTD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ebt Instrument, Face Amou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2250</v>
      </c>
      <c r="R61" s="4" t="inlineStr">
        <is>
          <t xml:space="preserve"> </t>
        </is>
      </c>
    </row>
    <row r="62">
      <c r="A62" s="4" t="inlineStr">
        <is>
          <t>Non-convertible Senior Notes [Member] | Non-convertible Senior Notes 10.00% (2020 Senior Note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ebt Instrument, Face Amoun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4500</v>
      </c>
      <c r="R63" s="4" t="inlineStr">
        <is>
          <t xml:space="preserve"> </t>
        </is>
      </c>
    </row>
    <row r="64">
      <c r="A64" s="4" t="inlineStr">
        <is>
          <t>Non-convertible Senior Notes [Member] | Non-convertible Senior Notes 10.00% (2020 Senior Notes) [Member] | JKD Capital Partners I, LTD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ebt Instrument, Face Amount</t>
        </is>
      </c>
      <c r="C65" s="4" t="inlineStr">
        <is>
          <t xml:space="preserve"> </t>
        </is>
      </c>
      <c r="D65" s="5" t="n">
        <v>45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2250</v>
      </c>
      <c r="R65" s="4" t="inlineStr">
        <is>
          <t xml:space="preserve"> </t>
        </is>
      </c>
    </row>
    <row r="66">
      <c r="A66" s="4" t="inlineStr">
        <is>
          <t>Debt Instrument, Interest Rate, Stated Percentage</t>
        </is>
      </c>
      <c r="C66" s="4" t="inlineStr">
        <is>
          <t xml:space="preserve"> </t>
        </is>
      </c>
      <c r="D66" s="10" t="n">
        <v>0.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Debt Instrument, Interest Rate In Event of Default</t>
        </is>
      </c>
      <c r="C67" s="4" t="inlineStr">
        <is>
          <t xml:space="preserve"> </t>
        </is>
      </c>
      <c r="D67" s="10" t="n">
        <v>0.1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Non-convertible Senior Notes [Member] | Non-convertible Senior Notes 10.00% (2020 Senior Notes) [Member] | RN Capital Solutions LLC (RNC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Instrument, Face Amoun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2250</v>
      </c>
      <c r="R69" s="4" t="inlineStr">
        <is>
          <t xml:space="preserve"> </t>
        </is>
      </c>
    </row>
    <row r="70">
      <c r="A70" s="4" t="inlineStr">
        <is>
          <t>Non-convertible Senior Notes [Member] | Non-convertible Senior Notes 12.00% (2019 Senior Notes) [Member] | Minimum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bt Instrument, Interest Rate, Stated Percentag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10" t="n">
        <v>0.1</v>
      </c>
      <c r="P71" s="4" t="inlineStr">
        <is>
          <t xml:space="preserve"> </t>
        </is>
      </c>
      <c r="Q71" s="4" t="inlineStr">
        <is>
          <t xml:space="preserve"> </t>
        </is>
      </c>
      <c r="R71" s="4" t="inlineStr">
        <is>
          <t xml:space="preserve"> </t>
        </is>
      </c>
    </row>
    <row r="72">
      <c r="A72" s="4" t="inlineStr">
        <is>
          <t>Non-convertible Senior Notes [Member] | Non-convertible Senior Notes 12.00% (2019 Senior Notes) [Member] | Maximum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ebt Instrument, Interest Rate, Stated Percentag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10" t="n">
        <v>0.12</v>
      </c>
      <c r="P73" s="4" t="inlineStr">
        <is>
          <t xml:space="preserve"> </t>
        </is>
      </c>
      <c r="Q73" s="4" t="inlineStr">
        <is>
          <t xml:space="preserve"> </t>
        </is>
      </c>
      <c r="R73" s="4" t="inlineStr">
        <is>
          <t xml:space="preserve"> </t>
        </is>
      </c>
    </row>
    <row r="74">
      <c r="A74" s="4" t="inlineStr">
        <is>
          <t>Junior Subordinated Notes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Junior Subordinated Debenture Owed To Unconsolidated Subsidiary Trust Net Of Ownership Interest In Trust</t>
        </is>
      </c>
      <c r="C75" s="4" t="inlineStr">
        <is>
          <t xml:space="preserve"> </t>
        </is>
      </c>
      <c r="D75" s="4" t="inlineStr">
        <is>
          <t xml:space="preserve"> </t>
        </is>
      </c>
      <c r="E75" s="4" t="inlineStr">
        <is>
          <t xml:space="preserve"> </t>
        </is>
      </c>
      <c r="F75" s="4" t="inlineStr">
        <is>
          <t xml:space="preserve"> </t>
        </is>
      </c>
      <c r="G75" s="4" t="inlineStr">
        <is>
          <t xml:space="preserve"> </t>
        </is>
      </c>
      <c r="H75" s="5" t="n">
        <v>49614</v>
      </c>
      <c r="I75" s="4" t="inlineStr">
        <is>
          <t xml:space="preserve"> </t>
        </is>
      </c>
      <c r="J75" s="4" t="inlineStr">
        <is>
          <t xml:space="preserve"> </t>
        </is>
      </c>
      <c r="K75" s="5" t="n">
        <v>49614</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Junior Subordinated Notes [Member] | Sunset Financial Statutory Trust I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Debt Instrument, Interest Rate, Stated Percentage</t>
        </is>
      </c>
      <c r="B77" s="4" t="inlineStr">
        <is>
          <t>[1],[2]</t>
        </is>
      </c>
      <c r="C77" s="4" t="inlineStr">
        <is>
          <t xml:space="preserve"> </t>
        </is>
      </c>
      <c r="D77" s="4" t="inlineStr">
        <is>
          <t xml:space="preserve"> </t>
        </is>
      </c>
      <c r="E77" s="4" t="inlineStr">
        <is>
          <t xml:space="preserve"> </t>
        </is>
      </c>
      <c r="F77" s="4" t="inlineStr">
        <is>
          <t xml:space="preserve"> </t>
        </is>
      </c>
      <c r="G77" s="4" t="inlineStr">
        <is>
          <t xml:space="preserve"> </t>
        </is>
      </c>
      <c r="H77" s="11" t="n">
        <v>0.0902</v>
      </c>
      <c r="I77" s="4" t="inlineStr">
        <is>
          <t xml:space="preserve"> </t>
        </is>
      </c>
      <c r="J77" s="4" t="inlineStr">
        <is>
          <t xml:space="preserve"> </t>
        </is>
      </c>
      <c r="K77" s="11" t="n">
        <v>0.0902</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Long-Term Debt, Gross</t>
        </is>
      </c>
      <c r="B78" s="4" t="inlineStr">
        <is>
          <t>[2]</t>
        </is>
      </c>
      <c r="C78" s="4" t="inlineStr">
        <is>
          <t xml:space="preserve"> </t>
        </is>
      </c>
      <c r="D78" s="4" t="inlineStr">
        <is>
          <t xml:space="preserve"> </t>
        </is>
      </c>
      <c r="E78" s="4" t="inlineStr">
        <is>
          <t xml:space="preserve"> </t>
        </is>
      </c>
      <c r="F78" s="4" t="inlineStr">
        <is>
          <t xml:space="preserve"> </t>
        </is>
      </c>
      <c r="G78" s="4" t="inlineStr">
        <is>
          <t xml:space="preserve"> </t>
        </is>
      </c>
      <c r="H78" s="5" t="n">
        <v>20000</v>
      </c>
      <c r="I78" s="5" t="n">
        <v>20000</v>
      </c>
      <c r="J78" s="4" t="inlineStr">
        <is>
          <t xml:space="preserve"> </t>
        </is>
      </c>
      <c r="K78" s="5" t="n">
        <v>2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Junior Subordinated Notes [Member] | Alesco Capital Trust I Debt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Junior Subordinated Debenture Owed To Unconsolidated Subsidiary Trust Net Of Ownership Interest In Trust</t>
        </is>
      </c>
      <c r="C80" s="4" t="inlineStr">
        <is>
          <t xml:space="preserve"> </t>
        </is>
      </c>
      <c r="D80" s="4" t="inlineStr">
        <is>
          <t xml:space="preserve"> </t>
        </is>
      </c>
      <c r="E80" s="4" t="inlineStr">
        <is>
          <t xml:space="preserve"> </t>
        </is>
      </c>
      <c r="F80" s="4" t="inlineStr">
        <is>
          <t xml:space="preserve"> </t>
        </is>
      </c>
      <c r="G80" s="4" t="inlineStr">
        <is>
          <t xml:space="preserve"> </t>
        </is>
      </c>
      <c r="H80" s="5" t="n">
        <v>28995</v>
      </c>
      <c r="I80" s="4" t="inlineStr">
        <is>
          <t xml:space="preserve"> </t>
        </is>
      </c>
      <c r="J80" s="4" t="inlineStr">
        <is>
          <t xml:space="preserve"> </t>
        </is>
      </c>
      <c r="K80" s="6" t="n">
        <v>28995</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Junior Subordinated Notes [Member] | Alesco Capital Trust I Debt [Member] | London Interbank Offered Rate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Debt Instrument, Basis Spread on Variable Rate</t>
        </is>
      </c>
      <c r="C82" s="4" t="inlineStr">
        <is>
          <t xml:space="preserve"> </t>
        </is>
      </c>
      <c r="D82" s="4" t="inlineStr">
        <is>
          <t xml:space="preserve"> </t>
        </is>
      </c>
      <c r="E82" s="4" t="inlineStr">
        <is>
          <t xml:space="preserve"> </t>
        </is>
      </c>
      <c r="F82" s="4" t="inlineStr">
        <is>
          <t xml:space="preserve"> </t>
        </is>
      </c>
      <c r="G82" s="4" t="inlineStr">
        <is>
          <t xml:space="preserve"> </t>
        </is>
      </c>
      <c r="H82" s="10" t="n">
        <v>0.04</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Junior Subordinated Notes [Member] | Alesco Capital Trust I Debt [Member] | Secured Overnight Financing Rate (SOFR)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Debt Instrument, Basis Spread on Variable Rate</t>
        </is>
      </c>
      <c r="C84" s="4" t="inlineStr">
        <is>
          <t xml:space="preserve"> </t>
        </is>
      </c>
      <c r="D84" s="4" t="inlineStr">
        <is>
          <t xml:space="preserve"> </t>
        </is>
      </c>
      <c r="E84" s="4" t="inlineStr">
        <is>
          <t xml:space="preserve"> </t>
        </is>
      </c>
      <c r="F84" s="4" t="inlineStr">
        <is>
          <t xml:space="preserve"> </t>
        </is>
      </c>
      <c r="G84" s="4" t="inlineStr">
        <is>
          <t xml:space="preserve"> </t>
        </is>
      </c>
      <c r="H84" s="10" t="n">
        <v>0.04</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Debt Instrument, Tenor Spread Adjustment</t>
        </is>
      </c>
      <c r="C85" s="4" t="inlineStr">
        <is>
          <t xml:space="preserve"> </t>
        </is>
      </c>
      <c r="D85" s="4" t="inlineStr">
        <is>
          <t xml:space="preserve"> </t>
        </is>
      </c>
      <c r="E85" s="4" t="inlineStr">
        <is>
          <t xml:space="preserve"> </t>
        </is>
      </c>
      <c r="F85" s="4" t="inlineStr">
        <is>
          <t xml:space="preserve"> </t>
        </is>
      </c>
      <c r="G85" s="4" t="inlineStr">
        <is>
          <t xml:space="preserve"> </t>
        </is>
      </c>
      <c r="H85" s="12" t="n">
        <v>0.0026161</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Junior Subordinated Notes [Member] | Sunset Financial Statutory Trust I Debt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Junior Subordinated Debenture Owed To Unconsolidated Subsidiary Trust Net Of Ownership Interest In Trust</t>
        </is>
      </c>
      <c r="C87" s="4" t="inlineStr">
        <is>
          <t xml:space="preserve"> </t>
        </is>
      </c>
      <c r="D87" s="4" t="inlineStr">
        <is>
          <t xml:space="preserve"> </t>
        </is>
      </c>
      <c r="E87" s="4" t="inlineStr">
        <is>
          <t xml:space="preserve"> </t>
        </is>
      </c>
      <c r="F87" s="4" t="inlineStr">
        <is>
          <t xml:space="preserve"> </t>
        </is>
      </c>
      <c r="G87" s="4" t="inlineStr">
        <is>
          <t xml:space="preserve"> </t>
        </is>
      </c>
      <c r="H87" s="5" t="n">
        <v>20619</v>
      </c>
      <c r="I87" s="4" t="inlineStr">
        <is>
          <t xml:space="preserve"> </t>
        </is>
      </c>
      <c r="J87" s="4" t="inlineStr">
        <is>
          <t xml:space="preserve"> </t>
        </is>
      </c>
      <c r="K87" s="5" t="n">
        <v>20619</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Debt Instrument, Basis Spread on Variable Rate</t>
        </is>
      </c>
      <c r="C88" s="4" t="inlineStr">
        <is>
          <t xml:space="preserve"> </t>
        </is>
      </c>
      <c r="D88" s="4" t="inlineStr">
        <is>
          <t xml:space="preserve"> </t>
        </is>
      </c>
      <c r="E88" s="4" t="inlineStr">
        <is>
          <t xml:space="preserve"> </t>
        </is>
      </c>
      <c r="F88" s="4" t="inlineStr">
        <is>
          <t xml:space="preserve"> </t>
        </is>
      </c>
      <c r="G88" s="4" t="inlineStr">
        <is>
          <t xml:space="preserve"> </t>
        </is>
      </c>
      <c r="H88" s="11" t="n">
        <v>0.0415</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row r="90">
      <c r="A90" s="4" t="inlineStr">
        <is>
          <t>[1]Represents the interest rate in effect as of the last day of the reporting period.[2]The junior subordinated notes listed represent debt the Company owes to the two trusts noted above. The total par amount owed by the Company to the trusts is $49,614.  However, the Company owns the common stock of the trusts in a total par amount of $1,489.  The Company pays interest (and at maturity, principal) to the trusts on the entire $49,614 junior notes outstanding. However, the Company receives back from the trusts the pro rata share of interest and principal on the common stock held by the Company.  These trusts are VIEs and the Company does not consolidate them even though the Company holds the common stock.  The Company carries the common stock on its balance sheet at a value of $0. The junior subordinated notes are recorded at a discount to par.  When factoring in the discount, the yield to maturity of the junior subordinated notes as of December 31, 2024 on a combined basis was 20.55% assuming the variable rate in effect on the last day of the reporting period remains in effect until maturity.</t>
        </is>
      </c>
    </row>
  </sheetData>
  <mergeCells count="4">
    <mergeCell ref="A1:B2"/>
    <mergeCell ref="H1:J1"/>
    <mergeCell ref="A89:Q89"/>
    <mergeCell ref="A90:Q9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0 - Debt - Detail of Debt (Details) - USD ($) $ in Thousands</t>
        </is>
      </c>
      <c r="C1" s="2" t="inlineStr">
        <is>
          <t>Dec. 31, 2024</t>
        </is>
      </c>
      <c r="D1" s="2" t="inlineStr">
        <is>
          <t>Dec. 31, 2023</t>
        </is>
      </c>
    </row>
    <row r="2">
      <c r="A2" s="4" t="inlineStr">
        <is>
          <t>Long-term Debt, Gross</t>
        </is>
      </c>
      <c r="C2" s="5" t="n">
        <v>0</v>
      </c>
      <c r="D2" s="5" t="n">
        <v>0</v>
      </c>
    </row>
    <row r="3">
      <c r="A3" s="4" t="inlineStr">
        <is>
          <t>Debt</t>
        </is>
      </c>
      <c r="C3" s="6" t="n">
        <v>34904</v>
      </c>
      <c r="D3" s="6" t="n">
        <v>29716</v>
      </c>
    </row>
    <row r="4">
      <c r="A4" s="4" t="inlineStr">
        <is>
          <t>Junior Subordinated Notes [Member]</t>
        </is>
      </c>
      <c r="C4" s="4" t="inlineStr">
        <is>
          <t xml:space="preserve"> </t>
        </is>
      </c>
      <c r="D4" s="4" t="inlineStr">
        <is>
          <t xml:space="preserve"> </t>
        </is>
      </c>
    </row>
    <row r="5">
      <c r="A5" s="4" t="inlineStr">
        <is>
          <t>Less unamortized discount</t>
        </is>
      </c>
      <c r="C5" s="6" t="n">
        <v>-22867</v>
      </c>
      <c r="D5" s="6" t="n">
        <v>-22909</v>
      </c>
    </row>
    <row r="6">
      <c r="A6" s="4" t="inlineStr">
        <is>
          <t>Non-convertible Senior Notes 10.00% (2024 Senior Notes) [Member] | Contingent Convertible Senior Notes [Member]</t>
        </is>
      </c>
      <c r="C6" s="4" t="inlineStr">
        <is>
          <t xml:space="preserve"> </t>
        </is>
      </c>
      <c r="D6" s="4" t="inlineStr">
        <is>
          <t xml:space="preserve"> </t>
        </is>
      </c>
    </row>
    <row r="7">
      <c r="A7" s="4" t="inlineStr">
        <is>
          <t>Long-term Debt, Gross</t>
        </is>
      </c>
      <c r="C7" s="5" t="n">
        <v>5146</v>
      </c>
      <c r="D7" s="6" t="n">
        <v>0</v>
      </c>
    </row>
    <row r="8">
      <c r="A8" s="4" t="inlineStr">
        <is>
          <t>Interest Rate</t>
        </is>
      </c>
      <c r="B8" s="4" t="inlineStr">
        <is>
          <t>[1]</t>
        </is>
      </c>
      <c r="C8" s="10" t="n">
        <v>0.12</v>
      </c>
      <c r="D8" s="4" t="inlineStr">
        <is>
          <t xml:space="preserve"> </t>
        </is>
      </c>
    </row>
    <row r="9">
      <c r="A9" s="4" t="inlineStr">
        <is>
          <t>Non-convertible Senior Notes 10.00% (2020 Senior Notes) [Member] | Contingent Convertible Senior Notes [Member]</t>
        </is>
      </c>
      <c r="C9" s="4" t="inlineStr">
        <is>
          <t xml:space="preserve"> </t>
        </is>
      </c>
      <c r="D9" s="4" t="inlineStr">
        <is>
          <t xml:space="preserve"> </t>
        </is>
      </c>
    </row>
    <row r="10">
      <c r="A10" s="4" t="inlineStr">
        <is>
          <t>Long-term Debt, Gross</t>
        </is>
      </c>
      <c r="C10" s="5" t="n">
        <v>4500</v>
      </c>
      <c r="D10" s="6" t="n">
        <v>4500</v>
      </c>
    </row>
    <row r="11">
      <c r="A11" s="4" t="inlineStr">
        <is>
          <t>Interest Rate</t>
        </is>
      </c>
      <c r="C11" s="10" t="n">
        <v>0.12</v>
      </c>
      <c r="D11" s="4" t="inlineStr">
        <is>
          <t xml:space="preserve"> </t>
        </is>
      </c>
    </row>
    <row r="12">
      <c r="A12" s="4" t="inlineStr">
        <is>
          <t>Alesco Capital Trust I [Member] | Junior Subordinated Notes [Member]</t>
        </is>
      </c>
      <c r="C12" s="4" t="inlineStr">
        <is>
          <t xml:space="preserve"> </t>
        </is>
      </c>
      <c r="D12" s="4" t="inlineStr">
        <is>
          <t xml:space="preserve"> </t>
        </is>
      </c>
    </row>
    <row r="13">
      <c r="A13" s="4" t="inlineStr">
        <is>
          <t>Long-term Debt, Gross</t>
        </is>
      </c>
      <c r="B13" s="4" t="inlineStr">
        <is>
          <t>[2]</t>
        </is>
      </c>
      <c r="C13" s="5" t="n">
        <v>28125</v>
      </c>
      <c r="D13" s="6" t="n">
        <v>28125</v>
      </c>
    </row>
    <row r="14">
      <c r="A14" s="4" t="inlineStr">
        <is>
          <t>Interest Rate</t>
        </is>
      </c>
      <c r="B14" s="4" t="inlineStr">
        <is>
          <t>[1],[2]</t>
        </is>
      </c>
      <c r="C14" s="11" t="n">
        <v>0.0885</v>
      </c>
      <c r="D14" s="4" t="inlineStr">
        <is>
          <t xml:space="preserve"> </t>
        </is>
      </c>
    </row>
    <row r="15">
      <c r="A15" s="4" t="inlineStr">
        <is>
          <t>Sunset Financial Statutory Trust I [Member] | Junior Subordinated Notes [Member]</t>
        </is>
      </c>
      <c r="C15" s="4" t="inlineStr">
        <is>
          <t xml:space="preserve"> </t>
        </is>
      </c>
      <c r="D15" s="4" t="inlineStr">
        <is>
          <t xml:space="preserve"> </t>
        </is>
      </c>
    </row>
    <row r="16">
      <c r="A16" s="4" t="inlineStr">
        <is>
          <t>Long-term Debt, Gross</t>
        </is>
      </c>
      <c r="B16" s="4" t="inlineStr">
        <is>
          <t>[2]</t>
        </is>
      </c>
      <c r="C16" s="5" t="n">
        <v>20000</v>
      </c>
      <c r="D16" s="5" t="n">
        <v>20000</v>
      </c>
    </row>
    <row r="17">
      <c r="A17" s="4" t="inlineStr">
        <is>
          <t>Interest Rate</t>
        </is>
      </c>
      <c r="B17" s="4" t="inlineStr">
        <is>
          <t>[1],[2]</t>
        </is>
      </c>
      <c r="C17" s="11" t="n">
        <v>0.0902</v>
      </c>
      <c r="D17" s="4" t="inlineStr">
        <is>
          <t xml:space="preserve"> </t>
        </is>
      </c>
    </row>
    <row r="18"/>
    <row r="19">
      <c r="A19" s="4" t="inlineStr">
        <is>
          <t>[1]Represents the interest rate in effect as of the last day of the reporting period.[2]The junior subordinated notes listed represent debt the Company owes to the two trusts noted above. The total par amount owed by the Company to the trusts is $49,614.  However, the Company owns the common stock of the trusts in a total par amount of $1,489.  The Company pays interest (and at maturity, principal) to the trusts on the entire $49,614 junior notes outstanding. However, the Company receives back from the trusts the pro rata share of interest and principal on the common stock held by the Company.  These trusts are VIEs and the Company does not consolidate them even though the Company holds the common stock.  The Company carries the common stock on its balance sheet at a value of $0. The junior subordinated notes are recorded at a discount to par.  When factoring in the discount, the yield to maturity of the junior subordinated notes as of December 31, 2024 on a combined basis was 20.55% assuming the variable rate in effect on the last day of the reporting period remains in effect until maturity.</t>
        </is>
      </c>
    </row>
  </sheetData>
  <mergeCells count="3">
    <mergeCell ref="A1:B1"/>
    <mergeCell ref="A18:C18"/>
    <mergeCell ref="A19:C1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20 - Debt - Interest Expense (Details) - USD ($) $ in Thousands</t>
        </is>
      </c>
      <c r="B1" s="2" t="inlineStr">
        <is>
          <t>12 Months Ended</t>
        </is>
      </c>
    </row>
    <row r="2">
      <c r="B2" s="2" t="inlineStr">
        <is>
          <t>Dec. 31, 2024</t>
        </is>
      </c>
      <c r="C2" s="2" t="inlineStr">
        <is>
          <t>Dec. 31, 2023</t>
        </is>
      </c>
      <c r="D2" s="2" t="inlineStr">
        <is>
          <t>Dec. 31, 2022</t>
        </is>
      </c>
    </row>
    <row r="3">
      <c r="A3" s="4" t="inlineStr">
        <is>
          <t>Interest expense, net</t>
        </is>
      </c>
      <c r="B3" s="5" t="n">
        <v>5821</v>
      </c>
      <c r="C3" s="5" t="n">
        <v>6526</v>
      </c>
      <c r="D3" s="5" t="n">
        <v>4982</v>
      </c>
    </row>
    <row r="4">
      <c r="A4" s="4" t="inlineStr">
        <is>
          <t>Junior Subordinated Notes [Member]</t>
        </is>
      </c>
      <c r="B4" s="4" t="inlineStr">
        <is>
          <t xml:space="preserve"> </t>
        </is>
      </c>
      <c r="C4" s="4" t="inlineStr">
        <is>
          <t xml:space="preserve"> </t>
        </is>
      </c>
      <c r="D4" s="4" t="inlineStr">
        <is>
          <t xml:space="preserve"> </t>
        </is>
      </c>
    </row>
    <row r="5">
      <c r="A5" s="4" t="inlineStr">
        <is>
          <t>Interest expense, net</t>
        </is>
      </c>
      <c r="B5" s="6" t="n">
        <v>4695</v>
      </c>
      <c r="C5" s="6" t="n">
        <v>5247</v>
      </c>
      <c r="D5" s="6" t="n">
        <v>3442</v>
      </c>
    </row>
    <row r="6">
      <c r="A6" s="4" t="inlineStr">
        <is>
          <t>Senior Note 2020 &amp; 2024 [Member]</t>
        </is>
      </c>
      <c r="B6" s="4" t="inlineStr">
        <is>
          <t xml:space="preserve"> </t>
        </is>
      </c>
      <c r="C6" s="4" t="inlineStr">
        <is>
          <t xml:space="preserve"> </t>
        </is>
      </c>
      <c r="D6" s="4" t="inlineStr">
        <is>
          <t xml:space="preserve"> </t>
        </is>
      </c>
    </row>
    <row r="7">
      <c r="A7" s="4" t="inlineStr">
        <is>
          <t>Interest expense, net</t>
        </is>
      </c>
      <c r="B7" s="6" t="n">
        <v>740</v>
      </c>
      <c r="C7" s="6" t="n">
        <v>450</v>
      </c>
      <c r="D7" s="6" t="n">
        <v>458</v>
      </c>
    </row>
    <row r="8">
      <c r="A8" s="4" t="inlineStr">
        <is>
          <t>Convertible Note 2017 [Member]</t>
        </is>
      </c>
      <c r="B8" s="4" t="inlineStr">
        <is>
          <t xml:space="preserve"> </t>
        </is>
      </c>
      <c r="C8" s="4" t="inlineStr">
        <is>
          <t xml:space="preserve"> </t>
        </is>
      </c>
      <c r="D8" s="4" t="inlineStr">
        <is>
          <t xml:space="preserve"> </t>
        </is>
      </c>
    </row>
    <row r="9">
      <c r="A9" s="4" t="inlineStr">
        <is>
          <t>Interest expense, net</t>
        </is>
      </c>
      <c r="B9" s="6" t="n">
        <v>0</v>
      </c>
      <c r="C9" s="6" t="n">
        <v>0</v>
      </c>
      <c r="D9" s="6" t="n">
        <v>327</v>
      </c>
    </row>
    <row r="10">
      <c r="A10" s="4" t="inlineStr">
        <is>
          <t>Byline Bank Credit Facility [Member]</t>
        </is>
      </c>
      <c r="B10" s="4" t="inlineStr">
        <is>
          <t xml:space="preserve"> </t>
        </is>
      </c>
      <c r="C10" s="4" t="inlineStr">
        <is>
          <t xml:space="preserve"> </t>
        </is>
      </c>
      <c r="D10" s="4" t="inlineStr">
        <is>
          <t xml:space="preserve"> </t>
        </is>
      </c>
    </row>
    <row r="11">
      <c r="A11" s="4" t="inlineStr">
        <is>
          <t>Interest expense, net</t>
        </is>
      </c>
      <c r="B11" s="6" t="n">
        <v>76</v>
      </c>
      <c r="C11" s="6" t="n">
        <v>338</v>
      </c>
      <c r="D11" s="6" t="n">
        <v>247</v>
      </c>
    </row>
    <row r="12">
      <c r="A12" s="4" t="inlineStr">
        <is>
          <t>JKD Capital Partners I, LTD [Member]</t>
        </is>
      </c>
      <c r="B12" s="4" t="inlineStr">
        <is>
          <t xml:space="preserve"> </t>
        </is>
      </c>
      <c r="C12" s="4" t="inlineStr">
        <is>
          <t xml:space="preserve"> </t>
        </is>
      </c>
      <c r="D12" s="4" t="inlineStr">
        <is>
          <t xml:space="preserve"> </t>
        </is>
      </c>
    </row>
    <row r="13">
      <c r="A13" s="4" t="inlineStr">
        <is>
          <t>Interest expense, net</t>
        </is>
      </c>
      <c r="B13" s="5" t="n">
        <v>310</v>
      </c>
      <c r="C13" s="5" t="n">
        <v>491</v>
      </c>
      <c r="D13" s="5" t="n">
        <v>50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12 Months Ended</t>
        </is>
      </c>
    </row>
    <row r="2">
      <c r="B2" s="2" t="inlineStr">
        <is>
          <t>Dec. 31, 2024</t>
        </is>
      </c>
    </row>
    <row r="3">
      <c r="A3" s="3" t="inlineStr">
        <is>
          <t>Notes to Financial Statements</t>
        </is>
      </c>
      <c r="B3" s="4" t="inlineStr">
        <is>
          <t xml:space="preserve"> </t>
        </is>
      </c>
    </row>
    <row r="4">
      <c r="A4" s="4" t="inlineStr">
        <is>
          <t>Basis of Accounting [Text Block]</t>
        </is>
      </c>
      <c r="B4" s="4" t="inlineStr">
        <is>
          <t xml:space="preserve">2. ﻿ The accounting and reporting policies of the Company conform to U.S. GAAP. Certain prior period amounts have been reclassified to conform to the current period presentation. The Company’s management has evaluated subsequent events through the date of issuance of the Consolidated Financial Statements included herein. There have been no 10 December 31, 202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32" customWidth="1" min="5" max="5"/>
    <col width="40" customWidth="1" min="6" max="6"/>
    <col width="40" customWidth="1" min="7" max="7"/>
    <col width="40" customWidth="1" min="8" max="8"/>
    <col width="22" customWidth="1" min="9" max="9"/>
    <col width="22" customWidth="1" min="10" max="10"/>
  </cols>
  <sheetData>
    <row r="1">
      <c r="A1" s="1" t="inlineStr">
        <is>
          <t>Note 21 - Equity (Details Textual) $ / shares in Units, $ in Thousands</t>
        </is>
      </c>
      <c r="F1" s="2" t="inlineStr">
        <is>
          <t>12 Months Ended</t>
        </is>
      </c>
    </row>
    <row r="2">
      <c r="B2" s="2" t="inlineStr">
        <is>
          <t>Feb. 01, 2024 USD ($) $ / shares shares</t>
        </is>
      </c>
      <c r="C2" s="2" t="inlineStr">
        <is>
          <t>Feb. 01, 2023 USD ($) $ / shares shares</t>
        </is>
      </c>
      <c r="D2" s="2" t="inlineStr">
        <is>
          <t>Mar. 10, 2020 $ / shares shares</t>
        </is>
      </c>
      <c r="E2" s="2" t="inlineStr">
        <is>
          <t>Dec. 23, 2019 $ / shares shares</t>
        </is>
      </c>
      <c r="F2" s="2" t="inlineStr">
        <is>
          <t>Dec. 31, 2024 USD ($) $ / shares shares</t>
        </is>
      </c>
      <c r="G2" s="2" t="inlineStr">
        <is>
          <t>Dec. 31, 2023 USD ($) $ / shares shares</t>
        </is>
      </c>
      <c r="H2" s="2" t="inlineStr">
        <is>
          <t>Dec. 31, 2022 USD ($) $ / shares shares</t>
        </is>
      </c>
      <c r="I2" s="2" t="inlineStr">
        <is>
          <t>Oct. 05, 2023 USD ($)</t>
        </is>
      </c>
      <c r="J2" s="2" t="inlineStr">
        <is>
          <t>Dec. 01, 2020 USD ($)</t>
        </is>
      </c>
    </row>
    <row r="3">
      <c r="A3" s="4" t="inlineStr">
        <is>
          <t>Preferred Stock, Par or Stated Value Per Share (in dollars per share) | $ / shares</t>
        </is>
      </c>
      <c r="B3" s="4" t="inlineStr">
        <is>
          <t xml:space="preserve"> </t>
        </is>
      </c>
      <c r="C3" s="4" t="inlineStr">
        <is>
          <t xml:space="preserve"> </t>
        </is>
      </c>
      <c r="D3" s="7" t="n">
        <v>0.001</v>
      </c>
      <c r="E3" s="4" t="inlineStr">
        <is>
          <t xml:space="preserve"> </t>
        </is>
      </c>
      <c r="F3" s="7" t="n">
        <v>0.001</v>
      </c>
      <c r="G3" s="7" t="n">
        <v>0.001</v>
      </c>
      <c r="H3" s="4" t="inlineStr">
        <is>
          <t xml:space="preserve"> </t>
        </is>
      </c>
      <c r="I3" s="4" t="inlineStr">
        <is>
          <t xml:space="preserve"> </t>
        </is>
      </c>
      <c r="J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6" t="n">
        <v>50000000</v>
      </c>
      <c r="G4" s="6" t="n">
        <v>50000000</v>
      </c>
      <c r="H4" s="4" t="inlineStr">
        <is>
          <t xml:space="preserve"> </t>
        </is>
      </c>
      <c r="I4" s="4" t="inlineStr">
        <is>
          <t xml:space="preserve"> </t>
        </is>
      </c>
      <c r="J4" s="4" t="inlineStr">
        <is>
          <t xml:space="preserve"> </t>
        </is>
      </c>
    </row>
    <row r="5">
      <c r="A5" s="4" t="inlineStr">
        <is>
          <t>Preferred Stock, Shares Issued (in shares)</t>
        </is>
      </c>
      <c r="B5" s="4" t="inlineStr">
        <is>
          <t xml:space="preserve"> </t>
        </is>
      </c>
      <c r="C5" s="4" t="inlineStr">
        <is>
          <t xml:space="preserve"> </t>
        </is>
      </c>
      <c r="D5" s="4" t="inlineStr">
        <is>
          <t xml:space="preserve"> </t>
        </is>
      </c>
      <c r="E5" s="4" t="inlineStr">
        <is>
          <t xml:space="preserve"> </t>
        </is>
      </c>
      <c r="F5" s="6" t="n">
        <v>27413098</v>
      </c>
      <c r="G5" s="6" t="n">
        <v>27413098</v>
      </c>
      <c r="H5" s="4" t="inlineStr">
        <is>
          <t xml:space="preserve"> </t>
        </is>
      </c>
      <c r="I5" s="4" t="inlineStr">
        <is>
          <t xml:space="preserve"> </t>
        </is>
      </c>
      <c r="J5" s="4" t="inlineStr">
        <is>
          <t xml:space="preserve"> </t>
        </is>
      </c>
    </row>
    <row r="6">
      <c r="A6" s="4" t="inlineStr">
        <is>
          <t>Preferred Stock, Shares Outstanding, Ending Balance (in shares)</t>
        </is>
      </c>
      <c r="B6" s="4" t="inlineStr">
        <is>
          <t xml:space="preserve"> </t>
        </is>
      </c>
      <c r="C6" s="4" t="inlineStr">
        <is>
          <t xml:space="preserve"> </t>
        </is>
      </c>
      <c r="D6" s="4" t="inlineStr">
        <is>
          <t xml:space="preserve"> </t>
        </is>
      </c>
      <c r="E6" s="4" t="inlineStr">
        <is>
          <t xml:space="preserve"> </t>
        </is>
      </c>
      <c r="F6" s="6" t="n">
        <v>27413098</v>
      </c>
      <c r="G6" s="6" t="n">
        <v>27413098</v>
      </c>
      <c r="H6" s="4" t="inlineStr">
        <is>
          <t xml:space="preserve"> </t>
        </is>
      </c>
      <c r="I6" s="4" t="inlineStr">
        <is>
          <t xml:space="preserve"> </t>
        </is>
      </c>
      <c r="J6" s="4" t="inlineStr">
        <is>
          <t xml:space="preserve"> </t>
        </is>
      </c>
    </row>
    <row r="7">
      <c r="A7" s="4" t="inlineStr">
        <is>
          <t>Stock Issued During Period, Value, New Issues | $</t>
        </is>
      </c>
      <c r="B7" s="4" t="inlineStr">
        <is>
          <t xml:space="preserve"> </t>
        </is>
      </c>
      <c r="C7" s="4" t="inlineStr">
        <is>
          <t xml:space="preserve"> </t>
        </is>
      </c>
      <c r="D7" s="4" t="inlineStr">
        <is>
          <t xml:space="preserve"> </t>
        </is>
      </c>
      <c r="E7" s="4" t="inlineStr">
        <is>
          <t xml:space="preserve"> </t>
        </is>
      </c>
      <c r="F7" s="5" t="n">
        <v>154</v>
      </c>
      <c r="G7" s="4" t="inlineStr">
        <is>
          <t xml:space="preserve"> </t>
        </is>
      </c>
      <c r="H7" s="4" t="inlineStr">
        <is>
          <t xml:space="preserve"> </t>
        </is>
      </c>
      <c r="I7" s="4" t="inlineStr">
        <is>
          <t xml:space="preserve"> </t>
        </is>
      </c>
      <c r="J7" s="4" t="inlineStr">
        <is>
          <t xml:space="preserve"> </t>
        </is>
      </c>
    </row>
    <row r="8">
      <c r="A8" s="4" t="inlineStr">
        <is>
          <t>Common Stock, Dividends, Per Share, Declared (in dollars per share) | $ / shares</t>
        </is>
      </c>
      <c r="B8" s="4" t="inlineStr">
        <is>
          <t xml:space="preserve"> </t>
        </is>
      </c>
      <c r="C8" s="4" t="inlineStr">
        <is>
          <t xml:space="preserve"> </t>
        </is>
      </c>
      <c r="D8" s="4" t="inlineStr">
        <is>
          <t xml:space="preserve"> </t>
        </is>
      </c>
      <c r="E8" s="4" t="inlineStr">
        <is>
          <t xml:space="preserve"> </t>
        </is>
      </c>
      <c r="F8" s="5" t="n">
        <v>1</v>
      </c>
      <c r="G8" s="5" t="n">
        <v>1</v>
      </c>
      <c r="H8" s="8" t="n">
        <v>1.75</v>
      </c>
      <c r="I8" s="4" t="inlineStr">
        <is>
          <t xml:space="preserve"> </t>
        </is>
      </c>
      <c r="J8" s="4" t="inlineStr">
        <is>
          <t xml:space="preserve"> </t>
        </is>
      </c>
    </row>
    <row r="9">
      <c r="A9" s="4" t="inlineStr">
        <is>
          <t>Dividends | $</t>
        </is>
      </c>
      <c r="B9" s="4" t="inlineStr">
        <is>
          <t xml:space="preserve"> </t>
        </is>
      </c>
      <c r="C9" s="4" t="inlineStr">
        <is>
          <t xml:space="preserve"> </t>
        </is>
      </c>
      <c r="D9" s="4" t="inlineStr">
        <is>
          <t xml:space="preserve"> </t>
        </is>
      </c>
      <c r="E9" s="4" t="inlineStr">
        <is>
          <t xml:space="preserve"> </t>
        </is>
      </c>
      <c r="F9" s="5" t="n">
        <v>1873</v>
      </c>
      <c r="G9" s="5" t="n">
        <v>1750</v>
      </c>
      <c r="H9" s="5" t="n">
        <v>2558</v>
      </c>
      <c r="I9" s="4" t="inlineStr">
        <is>
          <t xml:space="preserve"> </t>
        </is>
      </c>
      <c r="J9" s="4" t="inlineStr">
        <is>
          <t xml:space="preserve"> </t>
        </is>
      </c>
    </row>
    <row r="10">
      <c r="A10" s="4" t="inlineStr">
        <is>
          <t>Dividends, Distributions to Non-controlling Interests | $</t>
        </is>
      </c>
      <c r="B10" s="4" t="inlineStr">
        <is>
          <t xml:space="preserve"> </t>
        </is>
      </c>
      <c r="C10" s="4" t="inlineStr">
        <is>
          <t xml:space="preserve"> </t>
        </is>
      </c>
      <c r="D10" s="4" t="inlineStr">
        <is>
          <t xml:space="preserve"> </t>
        </is>
      </c>
      <c r="E10" s="4" t="inlineStr">
        <is>
          <t xml:space="preserve"> </t>
        </is>
      </c>
      <c r="F10" s="5" t="n">
        <v>4819</v>
      </c>
      <c r="G10" s="5" t="n">
        <v>4344</v>
      </c>
      <c r="H10" s="5" t="n">
        <v>6485</v>
      </c>
      <c r="I10" s="4" t="inlineStr">
        <is>
          <t xml:space="preserve"> </t>
        </is>
      </c>
      <c r="J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Equity Instruments Other than Options, Grants in Period (in shares)</t>
        </is>
      </c>
      <c r="B12" s="4" t="inlineStr">
        <is>
          <t xml:space="preserve"> </t>
        </is>
      </c>
      <c r="C12" s="4" t="inlineStr">
        <is>
          <t xml:space="preserve"> </t>
        </is>
      </c>
      <c r="D12" s="4" t="inlineStr">
        <is>
          <t xml:space="preserve"> </t>
        </is>
      </c>
      <c r="E12" s="4" t="inlineStr">
        <is>
          <t xml:space="preserve"> </t>
        </is>
      </c>
      <c r="F12" s="6" t="n">
        <v>153125</v>
      </c>
      <c r="G12" s="6" t="n">
        <v>143900</v>
      </c>
      <c r="H12" s="6" t="n">
        <v>92400</v>
      </c>
      <c r="I12" s="4" t="inlineStr">
        <is>
          <t xml:space="preserve"> </t>
        </is>
      </c>
      <c r="J12" s="4" t="inlineStr">
        <is>
          <t xml:space="preserve"> </t>
        </is>
      </c>
    </row>
    <row r="13">
      <c r="A13" s="4" t="inlineStr">
        <is>
          <t>S 2022 M4 Dividen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Dividends, Per Share, Declared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75</v>
      </c>
      <c r="I14" s="4" t="inlineStr">
        <is>
          <t xml:space="preserve"> </t>
        </is>
      </c>
      <c r="J14" s="4" t="inlineStr">
        <is>
          <t xml:space="preserve"> </t>
        </is>
      </c>
    </row>
    <row r="15">
      <c r="A15" s="4" t="inlineStr">
        <is>
          <t>Equity Agreement [Member] | Northland Capital Market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Offering Pric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5000</v>
      </c>
    </row>
    <row r="17">
      <c r="A17" s="4" t="inlineStr">
        <is>
          <t>Equity Distribu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During Period, Shares, New Issues (in shares)</t>
        </is>
      </c>
      <c r="B18" s="4" t="inlineStr">
        <is>
          <t xml:space="preserve"> </t>
        </is>
      </c>
      <c r="C18" s="4" t="inlineStr">
        <is>
          <t xml:space="preserve"> </t>
        </is>
      </c>
      <c r="D18" s="4" t="inlineStr">
        <is>
          <t xml:space="preserve"> </t>
        </is>
      </c>
      <c r="E18" s="4" t="inlineStr">
        <is>
          <t xml:space="preserve"> </t>
        </is>
      </c>
      <c r="F18" s="6" t="n">
        <v>13500</v>
      </c>
      <c r="G18" s="6" t="n">
        <v>0</v>
      </c>
      <c r="H18" s="6" t="n">
        <v>0</v>
      </c>
      <c r="I18" s="4" t="inlineStr">
        <is>
          <t xml:space="preserve"> </t>
        </is>
      </c>
      <c r="J18" s="4" t="inlineStr">
        <is>
          <t xml:space="preserve"> </t>
        </is>
      </c>
    </row>
    <row r="19">
      <c r="A19" s="4" t="inlineStr">
        <is>
          <t>Sale of Stock, Maximum Shares Permitted by SEC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712</v>
      </c>
      <c r="J19" s="4" t="inlineStr">
        <is>
          <t xml:space="preserve"> </t>
        </is>
      </c>
    </row>
    <row r="20">
      <c r="A20" s="4" t="inlineStr">
        <is>
          <t>Sale of Stock, Commission,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0.025</v>
      </c>
      <c r="J20" s="4" t="inlineStr">
        <is>
          <t xml:space="preserve"> </t>
        </is>
      </c>
    </row>
    <row r="21">
      <c r="A21" s="4" t="inlineStr">
        <is>
          <t>Stock Issued During Period, Value, New Issues | $</t>
        </is>
      </c>
      <c r="B21" s="4" t="inlineStr">
        <is>
          <t xml:space="preserve"> </t>
        </is>
      </c>
      <c r="C21" s="4" t="inlineStr">
        <is>
          <t xml:space="preserve"> </t>
        </is>
      </c>
      <c r="D21" s="4" t="inlineStr">
        <is>
          <t xml:space="preserve"> </t>
        </is>
      </c>
      <c r="E21" s="4" t="inlineStr">
        <is>
          <t xml:space="preserve"> </t>
        </is>
      </c>
      <c r="F21" s="5" t="n">
        <v>154</v>
      </c>
      <c r="G21" s="4" t="inlineStr">
        <is>
          <t xml:space="preserve"> </t>
        </is>
      </c>
      <c r="H21" s="4" t="inlineStr">
        <is>
          <t xml:space="preserve"> </t>
        </is>
      </c>
      <c r="I21" s="4" t="inlineStr">
        <is>
          <t xml:space="preserve"> </t>
        </is>
      </c>
      <c r="J21" s="4" t="inlineStr">
        <is>
          <t xml:space="preserve"> </t>
        </is>
      </c>
    </row>
    <row r="22">
      <c r="A22" s="4" t="inlineStr">
        <is>
          <t>The 2020 Rights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oting Power, Percentage</t>
        </is>
      </c>
      <c r="B23" s="4" t="inlineStr">
        <is>
          <t xml:space="preserve"> </t>
        </is>
      </c>
      <c r="C23" s="4" t="inlineStr">
        <is>
          <t xml:space="preserve"> </t>
        </is>
      </c>
      <c r="D23" s="10" t="n">
        <v>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ass of Warrant or Right, Exercise Price of Warrants or Rights (in dollars per share) | $ / shares</t>
        </is>
      </c>
      <c r="B24" s="4" t="inlineStr">
        <is>
          <t xml:space="preserve"> </t>
        </is>
      </c>
      <c r="C24" s="4" t="inlineStr">
        <is>
          <t xml:space="preserve"> </t>
        </is>
      </c>
      <c r="D24" s="5" t="n">
        <v>1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urchase of Warrants, Price per Share (in dollars per share) | $ / shares</t>
        </is>
      </c>
      <c r="B25" s="4" t="inlineStr">
        <is>
          <t xml:space="preserve"> </t>
        </is>
      </c>
      <c r="C25" s="4" t="inlineStr">
        <is>
          <t xml:space="preserve"> </t>
        </is>
      </c>
      <c r="D25" s="6" t="n">
        <v>2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 Price (in dollars per share) | $ / shares</t>
        </is>
      </c>
      <c r="B26" s="4" t="inlineStr">
        <is>
          <t xml:space="preserve"> </t>
        </is>
      </c>
      <c r="C26" s="4" t="inlineStr">
        <is>
          <t xml:space="preserve"> </t>
        </is>
      </c>
      <c r="D26" s="5" t="n">
        <v>2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of Warrant or Right, Number of Securities Called by Each Warrant or Right (in shares)</t>
        </is>
      </c>
      <c r="B27" s="4" t="inlineStr">
        <is>
          <t xml:space="preserve"> </t>
        </is>
      </c>
      <c r="C27" s="4" t="inlineStr">
        <is>
          <t xml:space="preserve"> </t>
        </is>
      </c>
      <c r="D27" s="6" t="n">
        <v>1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Purchase Price Required for Adjustments</t>
        </is>
      </c>
      <c r="B28" s="4" t="inlineStr">
        <is>
          <t xml:space="preserve"> </t>
        </is>
      </c>
      <c r="C28" s="4" t="inlineStr">
        <is>
          <t xml:space="preserve"> </t>
        </is>
      </c>
      <c r="D28" s="10" t="n">
        <v>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Fractal Units Issued (in shares)</t>
        </is>
      </c>
      <c r="B29" s="4" t="inlineStr">
        <is>
          <t xml:space="preserve"> </t>
        </is>
      </c>
      <c r="C29" s="4" t="inlineStr">
        <is>
          <t xml:space="preserve"> </t>
        </is>
      </c>
      <c r="D29" s="6"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Redemption Price Per Share (in dollars per share) | $ / shares</t>
        </is>
      </c>
      <c r="B30" s="4" t="inlineStr">
        <is>
          <t xml:space="preserve"> </t>
        </is>
      </c>
      <c r="C30" s="4" t="inlineStr">
        <is>
          <t xml:space="preserve"> </t>
        </is>
      </c>
      <c r="D30" s="7" t="n">
        <v>0.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aniel G. Cohen And DGC Tru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oting Power, Percentage</t>
        </is>
      </c>
      <c r="B32" s="4" t="inlineStr">
        <is>
          <t xml:space="preserve"> </t>
        </is>
      </c>
      <c r="C32" s="4" t="inlineStr">
        <is>
          <t xml:space="preserve"> </t>
        </is>
      </c>
      <c r="D32" s="4" t="inlineStr">
        <is>
          <t xml:space="preserve"> </t>
        </is>
      </c>
      <c r="E32" s="4" t="inlineStr">
        <is>
          <t xml:space="preserve"> </t>
        </is>
      </c>
      <c r="F32" s="11" t="n">
        <v>0.573</v>
      </c>
      <c r="G32" s="4" t="inlineStr">
        <is>
          <t xml:space="preserve"> </t>
        </is>
      </c>
      <c r="H32" s="4" t="inlineStr">
        <is>
          <t xml:space="preserve"> </t>
        </is>
      </c>
      <c r="I32" s="4" t="inlineStr">
        <is>
          <t xml:space="preserve"> </t>
        </is>
      </c>
      <c r="J32" s="4" t="inlineStr">
        <is>
          <t xml:space="preserve"> </t>
        </is>
      </c>
    </row>
    <row r="33">
      <c r="A33" s="4" t="inlineStr">
        <is>
          <t>Executive Chairm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Redeemed LLC Units</t>
        </is>
      </c>
      <c r="B34" s="6" t="n">
        <v>443474</v>
      </c>
      <c r="C34" s="6" t="n">
        <v>47938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ggregate Payable for Redeemed Units | $</t>
        </is>
      </c>
      <c r="B35" s="5" t="n">
        <v>315</v>
      </c>
      <c r="C35" s="5" t="n">
        <v>42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deemed LLC Units, Price Per Unit (in dollars per share) | $ / shares</t>
        </is>
      </c>
      <c r="B36" s="7" t="n">
        <v>0.711</v>
      </c>
      <c r="C36" s="7" t="n">
        <v>0.87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ecutive Chairman [Member] | Restricted LLC Un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Compensation Arrangement by Share-Based Payment Award, Equity Instruments Other than Options, Grants in Period (in shares)</t>
        </is>
      </c>
      <c r="B38" s="6" t="n">
        <v>940669</v>
      </c>
      <c r="C38" s="6" t="n">
        <v>96783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hief Executive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Redeemed LLC Units</t>
        </is>
      </c>
      <c r="B40" s="6" t="n">
        <v>483301</v>
      </c>
      <c r="C40" s="6" t="n">
        <v>47033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ggregate Payable for Redeemed Units | $</t>
        </is>
      </c>
      <c r="B41" s="5" t="n">
        <v>344</v>
      </c>
      <c r="C41" s="5" t="n">
        <v>41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deemed LLC Units, Price Per Unit (in dollars per share) | $ / shares</t>
        </is>
      </c>
      <c r="B42" s="7" t="n">
        <v>0.711</v>
      </c>
      <c r="C42" s="7" t="n">
        <v>0.87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hief Executive Officer [Member] | Restricted LLC Uni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Based Compensation Arrangement by Share-Based Payment Award, Equity Instruments Other than Options, Grants in Period (in shares)</t>
        </is>
      </c>
      <c r="B44" s="6" t="n">
        <v>540633</v>
      </c>
      <c r="C44" s="6" t="n">
        <v>47033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hief Executive Officer [Member] | Restrict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Based Compensation Arrangement by Share-Based Payment Award, Equity Instruments Other than Options, Grants in Period (in shares)</t>
        </is>
      </c>
      <c r="B46" s="6" t="n">
        <v>40000</v>
      </c>
      <c r="C46" s="6" t="n">
        <v>4975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ries C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eferred Stock, Par or Stated Value Per Share (in dollars per share) | $ / shares</t>
        </is>
      </c>
      <c r="B48" s="4" t="inlineStr">
        <is>
          <t xml:space="preserve"> </t>
        </is>
      </c>
      <c r="C48" s="4" t="inlineStr">
        <is>
          <t xml:space="preserve"> </t>
        </is>
      </c>
      <c r="D48" s="4" t="inlineStr">
        <is>
          <t xml:space="preserve"> </t>
        </is>
      </c>
      <c r="E48" s="4" t="inlineStr">
        <is>
          <t xml:space="preserve"> </t>
        </is>
      </c>
      <c r="F48" s="7" t="n">
        <v>0.001</v>
      </c>
      <c r="G48" s="7" t="n">
        <v>0.001</v>
      </c>
      <c r="H48" s="4" t="inlineStr">
        <is>
          <t xml:space="preserve"> </t>
        </is>
      </c>
      <c r="I48" s="4" t="inlineStr">
        <is>
          <t xml:space="preserve"> </t>
        </is>
      </c>
      <c r="J48" s="4" t="inlineStr">
        <is>
          <t xml:space="preserve"> </t>
        </is>
      </c>
    </row>
    <row r="49">
      <c r="A49" s="4" t="inlineStr">
        <is>
          <t>Preferred Stock, Shares Authorized (in shares)</t>
        </is>
      </c>
      <c r="B49" s="4" t="inlineStr">
        <is>
          <t xml:space="preserve"> </t>
        </is>
      </c>
      <c r="C49" s="4" t="inlineStr">
        <is>
          <t xml:space="preserve"> </t>
        </is>
      </c>
      <c r="D49" s="4" t="inlineStr">
        <is>
          <t xml:space="preserve"> </t>
        </is>
      </c>
      <c r="E49" s="4" t="inlineStr">
        <is>
          <t xml:space="preserve"> </t>
        </is>
      </c>
      <c r="F49" s="6" t="n">
        <v>10000</v>
      </c>
      <c r="G49" s="6" t="n">
        <v>10000</v>
      </c>
      <c r="H49" s="4" t="inlineStr">
        <is>
          <t xml:space="preserve"> </t>
        </is>
      </c>
      <c r="I49" s="4" t="inlineStr">
        <is>
          <t xml:space="preserve"> </t>
        </is>
      </c>
      <c r="J49" s="4" t="inlineStr">
        <is>
          <t xml:space="preserve"> </t>
        </is>
      </c>
    </row>
    <row r="50">
      <c r="A50" s="4" t="inlineStr">
        <is>
          <t>Preferred Stock, Voting Rights per Share</t>
        </is>
      </c>
      <c r="B50" s="4" t="inlineStr">
        <is>
          <t xml:space="preserve"> </t>
        </is>
      </c>
      <c r="C50" s="4" t="inlineStr">
        <is>
          <t xml:space="preserve"> </t>
        </is>
      </c>
      <c r="D50" s="4" t="inlineStr">
        <is>
          <t xml:space="preserve"> </t>
        </is>
      </c>
      <c r="E50" s="4" t="inlineStr">
        <is>
          <t xml:space="preserve"> </t>
        </is>
      </c>
      <c r="F50" s="6" t="n">
        <v>10000</v>
      </c>
      <c r="G50" s="4" t="inlineStr">
        <is>
          <t xml:space="preserve"> </t>
        </is>
      </c>
      <c r="H50" s="4" t="inlineStr">
        <is>
          <t xml:space="preserve"> </t>
        </is>
      </c>
      <c r="I50" s="4" t="inlineStr">
        <is>
          <t xml:space="preserve"> </t>
        </is>
      </c>
      <c r="J50" s="4" t="inlineStr">
        <is>
          <t xml:space="preserve"> </t>
        </is>
      </c>
    </row>
    <row r="51">
      <c r="A51" s="4" t="inlineStr">
        <is>
          <t>Preferred Stock, Liquidation Preference Per Share (in dollars per share) | $ / shares</t>
        </is>
      </c>
      <c r="B51" s="4" t="inlineStr">
        <is>
          <t xml:space="preserve"> </t>
        </is>
      </c>
      <c r="C51" s="4" t="inlineStr">
        <is>
          <t xml:space="preserve"> </t>
        </is>
      </c>
      <c r="D51" s="4" t="inlineStr">
        <is>
          <t xml:space="preserve"> </t>
        </is>
      </c>
      <c r="E51" s="4" t="inlineStr">
        <is>
          <t xml:space="preserve"> </t>
        </is>
      </c>
      <c r="F51" s="5" t="n">
        <v>100000</v>
      </c>
      <c r="G51" s="4" t="inlineStr">
        <is>
          <t xml:space="preserve"> </t>
        </is>
      </c>
      <c r="H51" s="4" t="inlineStr">
        <is>
          <t xml:space="preserve"> </t>
        </is>
      </c>
      <c r="I51" s="4" t="inlineStr">
        <is>
          <t xml:space="preserve"> </t>
        </is>
      </c>
      <c r="J51" s="4" t="inlineStr">
        <is>
          <t xml:space="preserve"> </t>
        </is>
      </c>
    </row>
    <row r="52">
      <c r="A52" s="4" t="inlineStr">
        <is>
          <t>Preferred Stock, Shares Issued (in shares)</t>
        </is>
      </c>
      <c r="B52" s="4" t="inlineStr">
        <is>
          <t xml:space="preserve"> </t>
        </is>
      </c>
      <c r="C52" s="4" t="inlineStr">
        <is>
          <t xml:space="preserve"> </t>
        </is>
      </c>
      <c r="D52" s="4" t="inlineStr">
        <is>
          <t xml:space="preserve"> </t>
        </is>
      </c>
      <c r="E52" s="4" t="inlineStr">
        <is>
          <t xml:space="preserve"> </t>
        </is>
      </c>
      <c r="F52" s="6" t="n">
        <v>0</v>
      </c>
      <c r="G52" s="6" t="n">
        <v>0</v>
      </c>
      <c r="H52" s="4" t="inlineStr">
        <is>
          <t xml:space="preserve"> </t>
        </is>
      </c>
      <c r="I52" s="4" t="inlineStr">
        <is>
          <t xml:space="preserve"> </t>
        </is>
      </c>
      <c r="J52" s="4" t="inlineStr">
        <is>
          <t xml:space="preserve"> </t>
        </is>
      </c>
    </row>
    <row r="53">
      <c r="A53" s="4" t="inlineStr">
        <is>
          <t>Preferred Stock, Shares Outstanding, Ending Balance (in shares)</t>
        </is>
      </c>
      <c r="B53" s="4" t="inlineStr">
        <is>
          <t xml:space="preserve"> </t>
        </is>
      </c>
      <c r="C53" s="4" t="inlineStr">
        <is>
          <t xml:space="preserve"> </t>
        </is>
      </c>
      <c r="D53" s="4" t="inlineStr">
        <is>
          <t xml:space="preserve"> </t>
        </is>
      </c>
      <c r="E53" s="4" t="inlineStr">
        <is>
          <t xml:space="preserve"> </t>
        </is>
      </c>
      <c r="F53" s="6" t="n">
        <v>0</v>
      </c>
      <c r="G53" s="6" t="n">
        <v>0</v>
      </c>
      <c r="H53" s="4" t="inlineStr">
        <is>
          <t xml:space="preserve"> </t>
        </is>
      </c>
      <c r="I53" s="4" t="inlineStr">
        <is>
          <t xml:space="preserve"> </t>
        </is>
      </c>
      <c r="J53" s="4" t="inlineStr">
        <is>
          <t xml:space="preserve"> </t>
        </is>
      </c>
    </row>
    <row r="54">
      <c r="A54" s="4" t="inlineStr">
        <is>
          <t>Series E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eferred Stock, Shares Issued (in shares)</t>
        </is>
      </c>
      <c r="B55" s="4" t="inlineStr">
        <is>
          <t xml:space="preserve"> </t>
        </is>
      </c>
      <c r="C55" s="4" t="inlineStr">
        <is>
          <t xml:space="preserve"> </t>
        </is>
      </c>
      <c r="D55" s="4" t="inlineStr">
        <is>
          <t xml:space="preserve"> </t>
        </is>
      </c>
      <c r="E55" s="4" t="inlineStr">
        <is>
          <t xml:space="preserve"> </t>
        </is>
      </c>
      <c r="F55" s="6" t="n">
        <v>4983557</v>
      </c>
      <c r="G55" s="4" t="inlineStr">
        <is>
          <t xml:space="preserve"> </t>
        </is>
      </c>
      <c r="H55" s="4" t="inlineStr">
        <is>
          <t xml:space="preserve"> </t>
        </is>
      </c>
      <c r="I55" s="4" t="inlineStr">
        <is>
          <t xml:space="preserve"> </t>
        </is>
      </c>
      <c r="J55" s="4" t="inlineStr">
        <is>
          <t xml:space="preserve"> </t>
        </is>
      </c>
    </row>
    <row r="56">
      <c r="A56" s="4" t="inlineStr">
        <is>
          <t>Ratio of Shares To Vote</t>
        </is>
      </c>
      <c r="B56" s="4" t="inlineStr">
        <is>
          <t xml:space="preserve"> </t>
        </is>
      </c>
      <c r="C56" s="4" t="inlineStr">
        <is>
          <t xml:space="preserve"> </t>
        </is>
      </c>
      <c r="D56" s="4" t="inlineStr">
        <is>
          <t xml:space="preserve"> </t>
        </is>
      </c>
      <c r="E56" s="4" t="inlineStr">
        <is>
          <t xml:space="preserve"> </t>
        </is>
      </c>
      <c r="F56" s="6" t="n">
        <v>10</v>
      </c>
      <c r="G56" s="4" t="inlineStr">
        <is>
          <t xml:space="preserve"> </t>
        </is>
      </c>
      <c r="H56" s="4" t="inlineStr">
        <is>
          <t xml:space="preserve"> </t>
        </is>
      </c>
      <c r="I56" s="4" t="inlineStr">
        <is>
          <t xml:space="preserve"> </t>
        </is>
      </c>
      <c r="J56" s="4" t="inlineStr">
        <is>
          <t xml:space="preserve"> </t>
        </is>
      </c>
    </row>
    <row r="57">
      <c r="A57" s="4" t="inlineStr">
        <is>
          <t>Preferred Stock, Shares Outstanding, Ending Balance (in shares)</t>
        </is>
      </c>
      <c r="B57" s="4" t="inlineStr">
        <is>
          <t xml:space="preserve"> </t>
        </is>
      </c>
      <c r="C57" s="4" t="inlineStr">
        <is>
          <t xml:space="preserve"> </t>
        </is>
      </c>
      <c r="D57" s="4" t="inlineStr">
        <is>
          <t xml:space="preserve"> </t>
        </is>
      </c>
      <c r="E57" s="4" t="inlineStr">
        <is>
          <t xml:space="preserve"> </t>
        </is>
      </c>
      <c r="F57" s="6" t="n">
        <v>4983557</v>
      </c>
      <c r="G57" s="4" t="inlineStr">
        <is>
          <t xml:space="preserve"> </t>
        </is>
      </c>
      <c r="H57" s="4" t="inlineStr">
        <is>
          <t xml:space="preserve"> </t>
        </is>
      </c>
      <c r="I57" s="4" t="inlineStr">
        <is>
          <t xml:space="preserve"> </t>
        </is>
      </c>
      <c r="J57" s="4" t="inlineStr">
        <is>
          <t xml:space="preserve"> </t>
        </is>
      </c>
    </row>
    <row r="58">
      <c r="A58" s="4" t="inlineStr">
        <is>
          <t>Voting Power, Percentage</t>
        </is>
      </c>
      <c r="B58" s="4" t="inlineStr">
        <is>
          <t xml:space="preserve"> </t>
        </is>
      </c>
      <c r="C58" s="4" t="inlineStr">
        <is>
          <t xml:space="preserve"> </t>
        </is>
      </c>
      <c r="D58" s="4" t="inlineStr">
        <is>
          <t xml:space="preserve"> </t>
        </is>
      </c>
      <c r="E58" s="4" t="inlineStr">
        <is>
          <t xml:space="preserve"> </t>
        </is>
      </c>
      <c r="F58" s="11" t="n">
        <v>0.104</v>
      </c>
      <c r="G58" s="4" t="inlineStr">
        <is>
          <t xml:space="preserve"> </t>
        </is>
      </c>
      <c r="H58" s="4" t="inlineStr">
        <is>
          <t xml:space="preserve"> </t>
        </is>
      </c>
      <c r="I58" s="4" t="inlineStr">
        <is>
          <t xml:space="preserve"> </t>
        </is>
      </c>
      <c r="J58" s="4" t="inlineStr">
        <is>
          <t xml:space="preserve"> </t>
        </is>
      </c>
    </row>
    <row r="59">
      <c r="A59" s="4" t="inlineStr">
        <is>
          <t>Series F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eferred Stock, Par or Stated Value Per Share (in dollars per share) | $ / shares</t>
        </is>
      </c>
      <c r="B60" s="4" t="inlineStr">
        <is>
          <t xml:space="preserve"> </t>
        </is>
      </c>
      <c r="C60" s="4" t="inlineStr">
        <is>
          <t xml:space="preserve"> </t>
        </is>
      </c>
      <c r="D60" s="4" t="inlineStr">
        <is>
          <t xml:space="preserve"> </t>
        </is>
      </c>
      <c r="E60" s="7" t="n">
        <v>0.001</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ferred Stock, Shares Authorized (in shares)</t>
        </is>
      </c>
      <c r="B61" s="4" t="inlineStr">
        <is>
          <t xml:space="preserve"> </t>
        </is>
      </c>
      <c r="C61" s="4" t="inlineStr">
        <is>
          <t xml:space="preserve"> </t>
        </is>
      </c>
      <c r="D61" s="4" t="inlineStr">
        <is>
          <t xml:space="preserve"> </t>
        </is>
      </c>
      <c r="E61" s="6" t="n">
        <v>25000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eferred Stock, Shares Issued (in shares)</t>
        </is>
      </c>
      <c r="B62" s="4" t="inlineStr">
        <is>
          <t xml:space="preserve"> </t>
        </is>
      </c>
      <c r="C62" s="4" t="inlineStr">
        <is>
          <t xml:space="preserve"> </t>
        </is>
      </c>
      <c r="D62" s="4" t="inlineStr">
        <is>
          <t xml:space="preserve"> </t>
        </is>
      </c>
      <c r="E62" s="4" t="inlineStr">
        <is>
          <t xml:space="preserve"> </t>
        </is>
      </c>
      <c r="F62" s="6" t="n">
        <v>22429541</v>
      </c>
      <c r="G62" s="4" t="inlineStr">
        <is>
          <t xml:space="preserve"> </t>
        </is>
      </c>
      <c r="H62" s="4" t="inlineStr">
        <is>
          <t xml:space="preserve"> </t>
        </is>
      </c>
      <c r="I62" s="4" t="inlineStr">
        <is>
          <t xml:space="preserve"> </t>
        </is>
      </c>
      <c r="J62" s="4" t="inlineStr">
        <is>
          <t xml:space="preserve"> </t>
        </is>
      </c>
    </row>
    <row r="63">
      <c r="A63" s="4" t="inlineStr">
        <is>
          <t>Ratio of Shares To Vote</t>
        </is>
      </c>
      <c r="B63" s="4" t="inlineStr">
        <is>
          <t xml:space="preserve"> </t>
        </is>
      </c>
      <c r="C63" s="4" t="inlineStr">
        <is>
          <t xml:space="preserve"> </t>
        </is>
      </c>
      <c r="D63" s="4" t="inlineStr">
        <is>
          <t xml:space="preserve"> </t>
        </is>
      </c>
      <c r="E63" s="6" t="n">
        <v>1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eferred Stock, Shares Outstanding, Ending Balance (in shares)</t>
        </is>
      </c>
      <c r="B64" s="4" t="inlineStr">
        <is>
          <t xml:space="preserve"> </t>
        </is>
      </c>
      <c r="C64" s="4" t="inlineStr">
        <is>
          <t xml:space="preserve"> </t>
        </is>
      </c>
      <c r="D64" s="4" t="inlineStr">
        <is>
          <t xml:space="preserve"> </t>
        </is>
      </c>
      <c r="E64" s="4" t="inlineStr">
        <is>
          <t xml:space="preserve"> </t>
        </is>
      </c>
      <c r="F64" s="6" t="n">
        <v>22429541</v>
      </c>
      <c r="G64" s="4" t="inlineStr">
        <is>
          <t xml:space="preserve"> </t>
        </is>
      </c>
      <c r="H64" s="4" t="inlineStr">
        <is>
          <t xml:space="preserve"> </t>
        </is>
      </c>
      <c r="I64" s="4" t="inlineStr">
        <is>
          <t xml:space="preserve"> </t>
        </is>
      </c>
      <c r="J64" s="4" t="inlineStr">
        <is>
          <t xml:space="preserve"> </t>
        </is>
      </c>
    </row>
    <row r="65">
      <c r="A65" s="4" t="inlineStr">
        <is>
          <t>Voting Power, Percentage</t>
        </is>
      </c>
      <c r="B65" s="4" t="inlineStr">
        <is>
          <t xml:space="preserve"> </t>
        </is>
      </c>
      <c r="C65" s="4" t="inlineStr">
        <is>
          <t xml:space="preserve"> </t>
        </is>
      </c>
      <c r="D65" s="4" t="inlineStr">
        <is>
          <t xml:space="preserve"> </t>
        </is>
      </c>
      <c r="E65" s="4" t="inlineStr">
        <is>
          <t xml:space="preserve"> </t>
        </is>
      </c>
      <c r="F65" s="11" t="n">
        <v>0.469</v>
      </c>
      <c r="G65" s="4" t="inlineStr">
        <is>
          <t xml:space="preserve"> </t>
        </is>
      </c>
      <c r="H65" s="4" t="inlineStr">
        <is>
          <t xml:space="preserve"> </t>
        </is>
      </c>
      <c r="I65" s="4" t="inlineStr">
        <is>
          <t xml:space="preserve"> </t>
        </is>
      </c>
      <c r="J65" s="4" t="inlineStr">
        <is>
          <t xml:space="preserve"> </t>
        </is>
      </c>
    </row>
    <row r="66">
      <c r="A66" s="4" t="inlineStr">
        <is>
          <t>Series F Preferred Stock [Member] | Mr. Cohe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tock Issued During Period, Shares, New Issues (in shares)</t>
        </is>
      </c>
      <c r="B67" s="4" t="inlineStr">
        <is>
          <t xml:space="preserve"> </t>
        </is>
      </c>
      <c r="C67" s="4" t="inlineStr">
        <is>
          <t xml:space="preserve"> </t>
        </is>
      </c>
      <c r="D67" s="4" t="inlineStr">
        <is>
          <t xml:space="preserve"> </t>
        </is>
      </c>
      <c r="E67" s="6" t="n">
        <v>12549273</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eries F Preferred Stock [Member] | DGC Trus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tock Issued During Period, Shares, New Issues (in shares)</t>
        </is>
      </c>
      <c r="B69" s="4" t="inlineStr">
        <is>
          <t xml:space="preserve"> </t>
        </is>
      </c>
      <c r="C69" s="4" t="inlineStr">
        <is>
          <t xml:space="preserve"> </t>
        </is>
      </c>
      <c r="D69" s="4" t="inlineStr">
        <is>
          <t xml:space="preserve"> </t>
        </is>
      </c>
      <c r="E69" s="6" t="n">
        <v>9880268</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eries C Junior Participating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eferred Stock, Par or Stated Value Per Share (in dollars per share) | $ / shares</t>
        </is>
      </c>
      <c r="B71" s="4" t="inlineStr">
        <is>
          <t xml:space="preserve"> </t>
        </is>
      </c>
      <c r="C71" s="4" t="inlineStr">
        <is>
          <t xml:space="preserve"> </t>
        </is>
      </c>
      <c r="D71" s="13" t="n">
        <v>0.0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lass of Warrant or Right, Exercise Price of Warrants or Rights (in dollars per share) | $ / shares</t>
        </is>
      </c>
      <c r="B72" s="4" t="inlineStr">
        <is>
          <t xml:space="preserve"> </t>
        </is>
      </c>
      <c r="C72" s="4" t="inlineStr">
        <is>
          <t xml:space="preserve"> </t>
        </is>
      </c>
      <c r="D72" s="5" t="n">
        <v>1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lass of Warrant or Right, Exercise Trigger, Percentage of Common Stock Owned by Individual or Affiliates</t>
        </is>
      </c>
      <c r="B73" s="4" t="inlineStr">
        <is>
          <t xml:space="preserve"> </t>
        </is>
      </c>
      <c r="C73" s="4" t="inlineStr">
        <is>
          <t xml:space="preserve"> </t>
        </is>
      </c>
      <c r="D73" s="11" t="n">
        <v>0.049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sheetData>
  <mergeCells count="2">
    <mergeCell ref="A1:A2"/>
    <mergeCell ref="F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Equity - Shares Outstanding of Stockholders' Equity of the Company (Details) - Cohen &amp; Company [Member] - shares</t>
        </is>
      </c>
      <c r="B1" s="2" t="inlineStr">
        <is>
          <t>12 Months Ended</t>
        </is>
      </c>
    </row>
    <row r="2">
      <c r="B2" s="2" t="inlineStr">
        <is>
          <t>Dec. 31, 2024</t>
        </is>
      </c>
      <c r="C2" s="2" t="inlineStr">
        <is>
          <t>Dec. 31, 2023</t>
        </is>
      </c>
      <c r="D2" s="2" t="inlineStr">
        <is>
          <t>Dec. 31, 2022</t>
        </is>
      </c>
    </row>
    <row r="3">
      <c r="A3" s="4" t="inlineStr">
        <is>
          <t>Shares, outstanding (in shares)</t>
        </is>
      </c>
      <c r="B3" s="6" t="n">
        <v>1893747</v>
      </c>
      <c r="C3" s="6" t="n">
        <v>1774342</v>
      </c>
      <c r="D3" s="6" t="n">
        <v>1697443</v>
      </c>
    </row>
    <row r="4">
      <c r="A4" s="4" t="inlineStr">
        <is>
          <t>Issuance as equity-based compensation (in shares)</t>
        </is>
      </c>
      <c r="B4" s="6" t="n">
        <v>153125</v>
      </c>
      <c r="C4" s="6" t="n">
        <v>143900</v>
      </c>
      <c r="D4" s="6" t="n">
        <v>92400</v>
      </c>
    </row>
    <row r="5">
      <c r="A5" s="4" t="inlineStr">
        <is>
          <t>Vesting of shares (in shares)</t>
        </is>
      </c>
      <c r="B5" s="6" t="n">
        <v>0</v>
      </c>
      <c r="C5" s="6" t="n">
        <v>0</v>
      </c>
      <c r="D5" s="6" t="n">
        <v>0</v>
      </c>
    </row>
    <row r="6">
      <c r="A6" s="4" t="inlineStr">
        <is>
          <t>Shares withheld for employee taxes (in shares)</t>
        </is>
      </c>
      <c r="B6" s="6" t="n">
        <v>-26195</v>
      </c>
      <c r="C6" s="6" t="n">
        <v>-20328</v>
      </c>
      <c r="D6" s="6" t="n">
        <v>-15501</v>
      </c>
    </row>
    <row r="7">
      <c r="A7" s="4" t="inlineStr">
        <is>
          <t>Forfeiture / cancellation of restricted stock (in shares)</t>
        </is>
      </c>
      <c r="B7" s="6" t="n">
        <v>-1334</v>
      </c>
      <c r="C7" s="6" t="n">
        <v>-4167</v>
      </c>
      <c r="D7" s="4" t="inlineStr">
        <is>
          <t xml:space="preserve"> </t>
        </is>
      </c>
    </row>
    <row r="8">
      <c r="A8" s="4" t="inlineStr">
        <is>
          <t>Issuance of shares (in shares)</t>
        </is>
      </c>
      <c r="B8" s="6" t="n">
        <v>13500</v>
      </c>
      <c r="C8" s="4" t="inlineStr">
        <is>
          <t xml:space="preserve"> </t>
        </is>
      </c>
      <c r="D8" s="4" t="inlineStr">
        <is>
          <t xml:space="preserve"> </t>
        </is>
      </c>
    </row>
    <row r="9">
      <c r="A9" s="4" t="inlineStr">
        <is>
          <t>Units exchanged for shares (in shares)</t>
        </is>
      </c>
      <c r="B9" s="6" t="n">
        <v>7209</v>
      </c>
      <c r="C9" s="4" t="inlineStr">
        <is>
          <t xml:space="preserve"> </t>
        </is>
      </c>
      <c r="D9" s="4" t="inlineStr">
        <is>
          <t xml:space="preserve"> </t>
        </is>
      </c>
    </row>
    <row r="10">
      <c r="A10" s="4" t="inlineStr">
        <is>
          <t>Shares, outstanding (in shares)</t>
        </is>
      </c>
      <c r="B10" s="6" t="n">
        <v>2040052</v>
      </c>
      <c r="C10" s="6" t="n">
        <v>1893747</v>
      </c>
      <c r="D10" s="6" t="n">
        <v>1774342</v>
      </c>
    </row>
    <row r="11">
      <c r="A11" s="4" t="inlineStr">
        <is>
          <t>Restricted Stock [Member]</t>
        </is>
      </c>
      <c r="B11" s="4" t="inlineStr">
        <is>
          <t xml:space="preserve"> </t>
        </is>
      </c>
      <c r="C11" s="4" t="inlineStr">
        <is>
          <t xml:space="preserve"> </t>
        </is>
      </c>
      <c r="D11" s="4" t="inlineStr">
        <is>
          <t xml:space="preserve"> </t>
        </is>
      </c>
    </row>
    <row r="12">
      <c r="A12" s="4" t="inlineStr">
        <is>
          <t>Shares, outstanding (in shares)</t>
        </is>
      </c>
      <c r="B12" s="6" t="n">
        <v>367491</v>
      </c>
      <c r="C12" s="6" t="n">
        <v>341059</v>
      </c>
      <c r="D12" s="6" t="n">
        <v>366293</v>
      </c>
    </row>
    <row r="13">
      <c r="A13" s="4" t="inlineStr">
        <is>
          <t>Issuance as equity-based compensation (in shares)</t>
        </is>
      </c>
      <c r="B13" s="6" t="n">
        <v>153125</v>
      </c>
      <c r="C13" s="6" t="n">
        <v>143900</v>
      </c>
      <c r="D13" s="6" t="n">
        <v>92400</v>
      </c>
    </row>
    <row r="14">
      <c r="A14" s="4" t="inlineStr">
        <is>
          <t>Vesting of shares (in shares)</t>
        </is>
      </c>
      <c r="B14" s="6" t="n">
        <v>-114491</v>
      </c>
      <c r="C14" s="6" t="n">
        <v>-113301</v>
      </c>
      <c r="D14" s="6" t="n">
        <v>-117634</v>
      </c>
    </row>
    <row r="15">
      <c r="A15" s="4" t="inlineStr">
        <is>
          <t>Shares withheld for employee taxes (in shares)</t>
        </is>
      </c>
      <c r="B15" s="6" t="n">
        <v>0</v>
      </c>
      <c r="C15" s="6" t="n">
        <v>0</v>
      </c>
      <c r="D15" s="6" t="n">
        <v>0</v>
      </c>
    </row>
    <row r="16">
      <c r="A16" s="4" t="inlineStr">
        <is>
          <t>Forfeiture / cancellation of restricted stock (in shares)</t>
        </is>
      </c>
      <c r="B16" s="6" t="n">
        <v>-1334</v>
      </c>
      <c r="C16" s="6" t="n">
        <v>-4167</v>
      </c>
      <c r="D16" s="4" t="inlineStr">
        <is>
          <t xml:space="preserve"> </t>
        </is>
      </c>
    </row>
    <row r="17">
      <c r="A17" s="4" t="inlineStr">
        <is>
          <t>Issuance of shares (in shares)</t>
        </is>
      </c>
      <c r="B17" s="6" t="n">
        <v>0</v>
      </c>
      <c r="C17" s="4" t="inlineStr">
        <is>
          <t xml:space="preserve"> </t>
        </is>
      </c>
      <c r="D17" s="4" t="inlineStr">
        <is>
          <t xml:space="preserve"> </t>
        </is>
      </c>
    </row>
    <row r="18">
      <c r="A18" s="4" t="inlineStr">
        <is>
          <t>Units exchanged for shares (in shares)</t>
        </is>
      </c>
      <c r="B18" s="6" t="n">
        <v>0</v>
      </c>
      <c r="C18" s="4" t="inlineStr">
        <is>
          <t xml:space="preserve"> </t>
        </is>
      </c>
      <c r="D18" s="4" t="inlineStr">
        <is>
          <t xml:space="preserve"> </t>
        </is>
      </c>
    </row>
    <row r="19">
      <c r="A19" s="4" t="inlineStr">
        <is>
          <t>Shares, outstanding (in shares)</t>
        </is>
      </c>
      <c r="B19" s="6" t="n">
        <v>404791</v>
      </c>
      <c r="C19" s="6" t="n">
        <v>367491</v>
      </c>
      <c r="D19" s="6" t="n">
        <v>341059</v>
      </c>
    </row>
    <row r="20">
      <c r="A20" s="4" t="inlineStr">
        <is>
          <t>Common Stock [Member]</t>
        </is>
      </c>
      <c r="B20" s="4" t="inlineStr">
        <is>
          <t xml:space="preserve"> </t>
        </is>
      </c>
      <c r="C20" s="4" t="inlineStr">
        <is>
          <t xml:space="preserve"> </t>
        </is>
      </c>
      <c r="D20" s="4" t="inlineStr">
        <is>
          <t xml:space="preserve"> </t>
        </is>
      </c>
    </row>
    <row r="21">
      <c r="A21" s="4" t="inlineStr">
        <is>
          <t>Shares, outstanding (in shares)</t>
        </is>
      </c>
      <c r="B21" s="6" t="n">
        <v>1526256</v>
      </c>
      <c r="C21" s="6" t="n">
        <v>1433283</v>
      </c>
      <c r="D21" s="6" t="n">
        <v>1331150</v>
      </c>
    </row>
    <row r="22">
      <c r="A22" s="4" t="inlineStr">
        <is>
          <t>Issuance as equity-based compensation (in shares)</t>
        </is>
      </c>
      <c r="B22" s="6" t="n">
        <v>0</v>
      </c>
      <c r="C22" s="6" t="n">
        <v>0</v>
      </c>
      <c r="D22" s="6" t="n">
        <v>0</v>
      </c>
    </row>
    <row r="23">
      <c r="A23" s="4" t="inlineStr">
        <is>
          <t>Vesting of shares (in shares)</t>
        </is>
      </c>
      <c r="B23" s="6" t="n">
        <v>114491</v>
      </c>
      <c r="C23" s="6" t="n">
        <v>113301</v>
      </c>
      <c r="D23" s="6" t="n">
        <v>117634</v>
      </c>
    </row>
    <row r="24">
      <c r="A24" s="4" t="inlineStr">
        <is>
          <t>Shares withheld for employee taxes (in shares)</t>
        </is>
      </c>
      <c r="B24" s="6" t="n">
        <v>-26195</v>
      </c>
      <c r="C24" s="6" t="n">
        <v>-20328</v>
      </c>
      <c r="D24" s="6" t="n">
        <v>-15501</v>
      </c>
    </row>
    <row r="25">
      <c r="A25" s="4" t="inlineStr">
        <is>
          <t>Forfeiture / cancellation of restricted stock (in shares)</t>
        </is>
      </c>
      <c r="B25" s="6" t="n">
        <v>0</v>
      </c>
      <c r="C25" s="6" t="n">
        <v>0</v>
      </c>
      <c r="D25" s="4" t="inlineStr">
        <is>
          <t xml:space="preserve"> </t>
        </is>
      </c>
    </row>
    <row r="26">
      <c r="A26" s="4" t="inlineStr">
        <is>
          <t>Issuance of shares (in shares)</t>
        </is>
      </c>
      <c r="B26" s="6" t="n">
        <v>13500</v>
      </c>
      <c r="C26" s="4" t="inlineStr">
        <is>
          <t xml:space="preserve"> </t>
        </is>
      </c>
      <c r="D26" s="4" t="inlineStr">
        <is>
          <t xml:space="preserve"> </t>
        </is>
      </c>
    </row>
    <row r="27">
      <c r="A27" s="4" t="inlineStr">
        <is>
          <t>Units exchanged for shares (in shares)</t>
        </is>
      </c>
      <c r="B27" s="6" t="n">
        <v>7209</v>
      </c>
      <c r="C27" s="4" t="inlineStr">
        <is>
          <t xml:space="preserve"> </t>
        </is>
      </c>
      <c r="D27" s="4" t="inlineStr">
        <is>
          <t xml:space="preserve"> </t>
        </is>
      </c>
    </row>
    <row r="28">
      <c r="A28" s="4" t="inlineStr">
        <is>
          <t>Shares, outstanding (in shares)</t>
        </is>
      </c>
      <c r="B28" s="6" t="n">
        <v>1635261</v>
      </c>
      <c r="C28" s="6" t="n">
        <v>1526256</v>
      </c>
      <c r="D28" s="6" t="n">
        <v>143328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21 - Equity - Rollforward of Units Outstanding (Details) - shares</t>
        </is>
      </c>
      <c r="B1" s="2" t="inlineStr">
        <is>
          <t>12 Months Ended</t>
        </is>
      </c>
    </row>
    <row r="2">
      <c r="B2" s="2" t="inlineStr">
        <is>
          <t>Dec. 31, 2024</t>
        </is>
      </c>
      <c r="C2" s="2" t="inlineStr">
        <is>
          <t>Dec. 31, 2023</t>
        </is>
      </c>
      <c r="D2" s="2" t="inlineStr">
        <is>
          <t>Dec. 31, 2022</t>
        </is>
      </c>
    </row>
    <row r="3">
      <c r="A3" s="4" t="inlineStr">
        <is>
          <t>Balance, shares (in shares)</t>
        </is>
      </c>
      <c r="B3" s="6" t="n">
        <v>55405052</v>
      </c>
      <c r="C3" s="6" t="n">
        <v>53986872</v>
      </c>
      <c r="D3" s="6" t="n">
        <v>41869175</v>
      </c>
    </row>
    <row r="4">
      <c r="A4" s="4" t="inlineStr">
        <is>
          <t>Issuance of Units (in shares)</t>
        </is>
      </c>
      <c r="B4" s="6" t="n">
        <v>1090048</v>
      </c>
      <c r="C4" s="6" t="n">
        <v>929730</v>
      </c>
      <c r="D4" s="6" t="n">
        <v>1021330</v>
      </c>
    </row>
    <row r="5">
      <c r="A5" s="4" t="inlineStr">
        <is>
          <t>Vesting of units (in shares)</t>
        </is>
      </c>
      <c r="B5" s="6" t="n">
        <v>1481332</v>
      </c>
      <c r="C5" s="6" t="n">
        <v>1438160</v>
      </c>
      <c r="D5" s="6" t="n">
        <v>751540</v>
      </c>
    </row>
    <row r="6">
      <c r="A6" s="4" t="inlineStr">
        <is>
          <t>Issuance of units under 2017 Convertible Note (in shares)</t>
        </is>
      </c>
      <c r="B6" s="4" t="inlineStr">
        <is>
          <t xml:space="preserve"> </t>
        </is>
      </c>
      <c r="C6" s="4" t="inlineStr">
        <is>
          <t xml:space="preserve"> </t>
        </is>
      </c>
      <c r="D6" s="6" t="n">
        <v>10344827</v>
      </c>
    </row>
    <row r="7">
      <c r="A7" s="4" t="inlineStr">
        <is>
          <t>Redemption of convertible non-controlling interest units (in shares)</t>
        </is>
      </c>
      <c r="B7" s="6" t="n">
        <v>-998863</v>
      </c>
      <c r="C7" s="6" t="n">
        <v>-949710</v>
      </c>
      <c r="D7" s="4" t="inlineStr">
        <is>
          <t xml:space="preserve"> </t>
        </is>
      </c>
    </row>
    <row r="8">
      <c r="A8" s="4" t="inlineStr">
        <is>
          <t>Balance, shares (in shares)</t>
        </is>
      </c>
      <c r="B8" s="6" t="n">
        <v>56977569</v>
      </c>
      <c r="C8" s="6" t="n">
        <v>55405052</v>
      </c>
      <c r="D8" s="6" t="n">
        <v>53986872</v>
      </c>
    </row>
    <row r="9">
      <c r="A9" s="4" t="inlineStr">
        <is>
          <t>Cohen &amp; Company [Member]</t>
        </is>
      </c>
      <c r="B9" s="4" t="inlineStr">
        <is>
          <t xml:space="preserve"> </t>
        </is>
      </c>
      <c r="C9" s="4" t="inlineStr">
        <is>
          <t xml:space="preserve"> </t>
        </is>
      </c>
      <c r="D9" s="4" t="inlineStr">
        <is>
          <t xml:space="preserve"> </t>
        </is>
      </c>
    </row>
    <row r="10">
      <c r="A10" s="4" t="inlineStr">
        <is>
          <t>Balance, shares (in shares)</t>
        </is>
      </c>
      <c r="B10" s="6" t="n">
        <v>15262554</v>
      </c>
      <c r="C10" s="6" t="n">
        <v>14332824</v>
      </c>
      <c r="D10" s="6" t="n">
        <v>13311494</v>
      </c>
    </row>
    <row r="11">
      <c r="A11" s="4" t="inlineStr">
        <is>
          <t>Issuance of Units (in shares)</t>
        </is>
      </c>
      <c r="B11" s="6" t="n">
        <v>1090048</v>
      </c>
      <c r="C11" s="6" t="n">
        <v>929730</v>
      </c>
      <c r="D11" s="6" t="n">
        <v>1021330</v>
      </c>
    </row>
    <row r="12">
      <c r="A12" s="4" t="inlineStr">
        <is>
          <t>Vesting of units (in shares)</t>
        </is>
      </c>
      <c r="B12" s="6" t="n">
        <v>0</v>
      </c>
      <c r="C12" s="6" t="n">
        <v>0</v>
      </c>
      <c r="D12" s="6" t="n">
        <v>0</v>
      </c>
    </row>
    <row r="13">
      <c r="A13" s="4" t="inlineStr">
        <is>
          <t>Issuance of units under 2017 Convertible Note (in shares)</t>
        </is>
      </c>
      <c r="B13" s="4" t="inlineStr">
        <is>
          <t xml:space="preserve"> </t>
        </is>
      </c>
      <c r="C13" s="4" t="inlineStr">
        <is>
          <t xml:space="preserve"> </t>
        </is>
      </c>
      <c r="D13" s="6" t="n">
        <v>0</v>
      </c>
    </row>
    <row r="14">
      <c r="A14" s="4" t="inlineStr">
        <is>
          <t>Redemption of convertible non-controlling interest units (in shares)</t>
        </is>
      </c>
      <c r="B14" s="6" t="n">
        <v>0</v>
      </c>
      <c r="C14" s="6" t="n">
        <v>0</v>
      </c>
      <c r="D14" s="4" t="inlineStr">
        <is>
          <t xml:space="preserve"> </t>
        </is>
      </c>
    </row>
    <row r="15">
      <c r="A15" s="4" t="inlineStr">
        <is>
          <t>Balance, shares (in shares)</t>
        </is>
      </c>
      <c r="B15" s="6" t="n">
        <v>16352602</v>
      </c>
      <c r="C15" s="6" t="n">
        <v>15262554</v>
      </c>
      <c r="D15" s="6" t="n">
        <v>14332824</v>
      </c>
    </row>
    <row r="16">
      <c r="A16" s="4" t="inlineStr">
        <is>
          <t>Daniel G. Cohen [Member]</t>
        </is>
      </c>
      <c r="B16" s="4" t="inlineStr">
        <is>
          <t xml:space="preserve"> </t>
        </is>
      </c>
      <c r="C16" s="4" t="inlineStr">
        <is>
          <t xml:space="preserve"> </t>
        </is>
      </c>
      <c r="D16" s="4" t="inlineStr">
        <is>
          <t xml:space="preserve"> </t>
        </is>
      </c>
    </row>
    <row r="17">
      <c r="A17" s="4" t="inlineStr">
        <is>
          <t>Balance, shares (in shares)</t>
        </is>
      </c>
      <c r="B17" s="6" t="n">
        <v>19845305</v>
      </c>
      <c r="C17" s="6" t="n">
        <v>19356855</v>
      </c>
      <c r="D17" s="6" t="n">
        <v>18605315</v>
      </c>
    </row>
    <row r="18">
      <c r="A18" s="4" t="inlineStr">
        <is>
          <t>Issuance of Units (in shares)</t>
        </is>
      </c>
      <c r="B18" s="6" t="n">
        <v>0</v>
      </c>
      <c r="C18" s="6" t="n">
        <v>0</v>
      </c>
      <c r="D18" s="6" t="n">
        <v>0</v>
      </c>
    </row>
    <row r="19">
      <c r="A19" s="4" t="inlineStr">
        <is>
          <t>Vesting of units (in shares)</t>
        </is>
      </c>
      <c r="B19" s="6" t="n">
        <v>940669</v>
      </c>
      <c r="C19" s="6" t="n">
        <v>967830</v>
      </c>
      <c r="D19" s="6" t="n">
        <v>751540</v>
      </c>
    </row>
    <row r="20">
      <c r="A20" s="4" t="inlineStr">
        <is>
          <t>Issuance of units under 2017 Convertible Note (in shares)</t>
        </is>
      </c>
      <c r="B20" s="4" t="inlineStr">
        <is>
          <t xml:space="preserve"> </t>
        </is>
      </c>
      <c r="C20" s="4" t="inlineStr">
        <is>
          <t xml:space="preserve"> </t>
        </is>
      </c>
      <c r="D20" s="6" t="n">
        <v>0</v>
      </c>
    </row>
    <row r="21">
      <c r="A21" s="4" t="inlineStr">
        <is>
          <t>Redemption of convertible non-controlling interest units (in shares)</t>
        </is>
      </c>
      <c r="B21" s="6" t="n">
        <v>-443474</v>
      </c>
      <c r="C21" s="6" t="n">
        <v>-479380</v>
      </c>
      <c r="D21" s="4" t="inlineStr">
        <is>
          <t xml:space="preserve"> </t>
        </is>
      </c>
    </row>
    <row r="22">
      <c r="A22" s="4" t="inlineStr">
        <is>
          <t>Balance, shares (in shares)</t>
        </is>
      </c>
      <c r="B22" s="6" t="n">
        <v>20342500</v>
      </c>
      <c r="C22" s="6" t="n">
        <v>19845305</v>
      </c>
      <c r="D22" s="6" t="n">
        <v>19356855</v>
      </c>
    </row>
    <row r="23">
      <c r="A23" s="4" t="inlineStr">
        <is>
          <t>DGC Trust [Member]</t>
        </is>
      </c>
      <c r="B23" s="4" t="inlineStr">
        <is>
          <t xml:space="preserve"> </t>
        </is>
      </c>
      <c r="C23" s="4" t="inlineStr">
        <is>
          <t xml:space="preserve"> </t>
        </is>
      </c>
      <c r="D23" s="4" t="inlineStr">
        <is>
          <t xml:space="preserve"> </t>
        </is>
      </c>
    </row>
    <row r="24">
      <c r="A24" s="4" t="inlineStr">
        <is>
          <t>Balance, shares (in shares)</t>
        </is>
      </c>
      <c r="B24" s="6" t="n">
        <v>20225095</v>
      </c>
      <c r="C24" s="6" t="n">
        <v>20225095</v>
      </c>
      <c r="D24" s="6" t="n">
        <v>9880268</v>
      </c>
    </row>
    <row r="25">
      <c r="A25" s="4" t="inlineStr">
        <is>
          <t>Issuance of Units (in shares)</t>
        </is>
      </c>
      <c r="B25" s="6" t="n">
        <v>0</v>
      </c>
      <c r="C25" s="6" t="n">
        <v>0</v>
      </c>
      <c r="D25" s="6" t="n">
        <v>0</v>
      </c>
    </row>
    <row r="26">
      <c r="A26" s="4" t="inlineStr">
        <is>
          <t>Vesting of units (in shares)</t>
        </is>
      </c>
      <c r="B26" s="6" t="n">
        <v>0</v>
      </c>
      <c r="C26" s="6" t="n">
        <v>0</v>
      </c>
      <c r="D26" s="6" t="n">
        <v>0</v>
      </c>
    </row>
    <row r="27">
      <c r="A27" s="4" t="inlineStr">
        <is>
          <t>Issuance of units under 2017 Convertible Note (in shares)</t>
        </is>
      </c>
      <c r="B27" s="4" t="inlineStr">
        <is>
          <t xml:space="preserve"> </t>
        </is>
      </c>
      <c r="C27" s="4" t="inlineStr">
        <is>
          <t xml:space="preserve"> </t>
        </is>
      </c>
      <c r="D27" s="6" t="n">
        <v>10344827</v>
      </c>
    </row>
    <row r="28">
      <c r="A28" s="4" t="inlineStr">
        <is>
          <t>Redemption of convertible non-controlling interest units (in shares)</t>
        </is>
      </c>
      <c r="B28" s="6" t="n">
        <v>0</v>
      </c>
      <c r="C28" s="6" t="n">
        <v>0</v>
      </c>
      <c r="D28" s="4" t="inlineStr">
        <is>
          <t xml:space="preserve"> </t>
        </is>
      </c>
    </row>
    <row r="29">
      <c r="A29" s="4" t="inlineStr">
        <is>
          <t>Balance, shares (in shares)</t>
        </is>
      </c>
      <c r="B29" s="6" t="n">
        <v>20225095</v>
      </c>
      <c r="C29" s="6" t="n">
        <v>20225095</v>
      </c>
      <c r="D29" s="6" t="n">
        <v>20225095</v>
      </c>
    </row>
    <row r="30">
      <c r="A30" s="4" t="inlineStr">
        <is>
          <t>Others [Member]</t>
        </is>
      </c>
      <c r="B30" s="4" t="inlineStr">
        <is>
          <t xml:space="preserve"> </t>
        </is>
      </c>
      <c r="C30" s="4" t="inlineStr">
        <is>
          <t xml:space="preserve"> </t>
        </is>
      </c>
      <c r="D30" s="4" t="inlineStr">
        <is>
          <t xml:space="preserve"> </t>
        </is>
      </c>
    </row>
    <row r="31">
      <c r="A31" s="4" t="inlineStr">
        <is>
          <t>Balance, shares (in shares)</t>
        </is>
      </c>
      <c r="B31" s="6" t="n">
        <v>72098</v>
      </c>
      <c r="C31" s="6" t="n">
        <v>72098</v>
      </c>
      <c r="D31" s="6" t="n">
        <v>72098</v>
      </c>
    </row>
    <row r="32">
      <c r="A32" s="4" t="inlineStr">
        <is>
          <t>Issuance of Units (in shares)</t>
        </is>
      </c>
      <c r="B32" s="6" t="n">
        <v>0</v>
      </c>
      <c r="C32" s="6" t="n">
        <v>0</v>
      </c>
      <c r="D32" s="6" t="n">
        <v>0</v>
      </c>
    </row>
    <row r="33">
      <c r="A33" s="4" t="inlineStr">
        <is>
          <t>Vesting of units (in shares)</t>
        </is>
      </c>
      <c r="B33" s="6" t="n">
        <v>540663</v>
      </c>
      <c r="C33" s="6" t="n">
        <v>470330</v>
      </c>
      <c r="D33" s="6" t="n">
        <v>0</v>
      </c>
    </row>
    <row r="34">
      <c r="A34" s="4" t="inlineStr">
        <is>
          <t>Issuance of units under 2017 Convertible Note (in shares)</t>
        </is>
      </c>
      <c r="B34" s="4" t="inlineStr">
        <is>
          <t xml:space="preserve"> </t>
        </is>
      </c>
      <c r="C34" s="4" t="inlineStr">
        <is>
          <t xml:space="preserve"> </t>
        </is>
      </c>
      <c r="D34" s="6" t="n">
        <v>0</v>
      </c>
    </row>
    <row r="35">
      <c r="A35" s="4" t="inlineStr">
        <is>
          <t>Redemption of convertible non-controlling interest units (in shares)</t>
        </is>
      </c>
      <c r="B35" s="6" t="n">
        <v>-555389</v>
      </c>
      <c r="C35" s="6" t="n">
        <v>-470330</v>
      </c>
      <c r="D35" s="4" t="inlineStr">
        <is>
          <t xml:space="preserve"> </t>
        </is>
      </c>
    </row>
    <row r="36">
      <c r="A36" s="4" t="inlineStr">
        <is>
          <t>Balance, shares (in shares)</t>
        </is>
      </c>
      <c r="B36" s="6" t="n">
        <v>57372</v>
      </c>
      <c r="C36" s="6" t="n">
        <v>72098</v>
      </c>
      <c r="D36" s="6" t="n">
        <v>7209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Equity - Schedule of Effects of Changes in Ownership Interest Subsidiary (Details) - USD ($) $ in Thousands</t>
        </is>
      </c>
      <c r="B1" s="2" t="inlineStr">
        <is>
          <t>12 Months Ended</t>
        </is>
      </c>
    </row>
    <row r="2">
      <c r="B2" s="2" t="inlineStr">
        <is>
          <t>Dec. 31, 2024</t>
        </is>
      </c>
      <c r="C2" s="2" t="inlineStr">
        <is>
          <t>Dec. 31, 2023</t>
        </is>
      </c>
      <c r="D2" s="2" t="inlineStr">
        <is>
          <t>Dec. 31, 2022</t>
        </is>
      </c>
    </row>
    <row r="3">
      <c r="A3" s="4" t="inlineStr">
        <is>
          <t>Net income / (loss) attributable to Cohen &amp; Company Inc.</t>
        </is>
      </c>
      <c r="B3" s="5" t="n">
        <v>-129</v>
      </c>
      <c r="C3" s="5" t="n">
        <v>-5113</v>
      </c>
      <c r="D3" s="5" t="n">
        <v>-13389</v>
      </c>
    </row>
    <row r="4">
      <c r="A4" s="4" t="inlineStr">
        <is>
          <t>Increase / (decrease) in Cohen &amp; Company Inc.'s paid in capital for the acquisition / (surrender) of additional units in consolidated subsidiary, net</t>
        </is>
      </c>
      <c r="B4" s="6" t="n">
        <v>679</v>
      </c>
      <c r="C4" s="6" t="n">
        <v>636</v>
      </c>
      <c r="D4" s="6" t="n">
        <v>-338</v>
      </c>
    </row>
    <row r="5">
      <c r="A5" s="4" t="inlineStr">
        <is>
          <t>Changes from net income / (loss) attributable to Cohen &amp; Company Inc. and transfers (to) from non-controlling interest</t>
        </is>
      </c>
      <c r="B5" s="5" t="n">
        <v>550</v>
      </c>
      <c r="C5" s="5" t="n">
        <v>-4477</v>
      </c>
      <c r="D5" s="5" t="n">
        <v>-1372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Equity - Rollforward of Non-controlling Interests (Details) - USD ($) $ in Thousands</t>
        </is>
      </c>
      <c r="B1" s="2" t="inlineStr">
        <is>
          <t>12 Months Ended</t>
        </is>
      </c>
    </row>
    <row r="2">
      <c r="B2" s="2" t="inlineStr">
        <is>
          <t>Dec. 31, 2024</t>
        </is>
      </c>
      <c r="C2" s="2" t="inlineStr">
        <is>
          <t>Dec. 31, 2023</t>
        </is>
      </c>
      <c r="D2" s="2" t="inlineStr">
        <is>
          <t>Dec. 31, 2022</t>
        </is>
      </c>
    </row>
    <row r="3">
      <c r="A3" s="4" t="inlineStr">
        <is>
          <t>Balance</t>
        </is>
      </c>
      <c r="B3" s="5" t="n">
        <v>50115</v>
      </c>
      <c r="C3" s="5" t="n">
        <v>47287</v>
      </c>
      <c r="D3" s="5" t="n">
        <v>89492</v>
      </c>
    </row>
    <row r="4">
      <c r="A4" s="4" t="inlineStr">
        <is>
          <t>Non-controlling interest share of (loss)</t>
        </is>
      </c>
      <c r="B4" s="6" t="n">
        <v>8318</v>
      </c>
      <c r="C4" s="6" t="n">
        <v>15512</v>
      </c>
      <c r="D4" s="6" t="n">
        <v>-45281</v>
      </c>
    </row>
    <row r="5">
      <c r="A5" s="4" t="inlineStr">
        <is>
          <t>Other comprehensive income</t>
        </is>
      </c>
      <c r="B5" s="6" t="n">
        <v>-119</v>
      </c>
      <c r="C5" s="6" t="n">
        <v>61</v>
      </c>
      <c r="D5" s="6" t="n">
        <v>-152</v>
      </c>
    </row>
    <row r="6">
      <c r="A6" s="4" t="inlineStr">
        <is>
          <t>Acquisition / (surrender) of additional units of consolidated subsidiary</t>
        </is>
      </c>
      <c r="B6" s="6" t="n">
        <v>-664</v>
      </c>
      <c r="C6" s="6" t="n">
        <v>-622</v>
      </c>
      <c r="D6" s="6" t="n">
        <v>334</v>
      </c>
    </row>
    <row r="7">
      <c r="A7" s="4" t="inlineStr">
        <is>
          <t>Equity-based compensation</t>
        </is>
      </c>
      <c r="B7" s="6" t="n">
        <v>3336</v>
      </c>
      <c r="C7" s="6" t="n">
        <v>3184</v>
      </c>
      <c r="D7" s="6" t="n">
        <v>3181</v>
      </c>
    </row>
    <row r="8">
      <c r="A8" s="4" t="inlineStr">
        <is>
          <t>Shares withheld for employee taxes</t>
        </is>
      </c>
      <c r="B8" s="6" t="n">
        <v>-135</v>
      </c>
      <c r="C8" s="6" t="n">
        <v>-127</v>
      </c>
      <c r="D8" s="6" t="n">
        <v>-158</v>
      </c>
    </row>
    <row r="9">
      <c r="A9" s="4" t="inlineStr">
        <is>
          <t>Dividends/distributions to convertible non-controlling interest</t>
        </is>
      </c>
      <c r="B9" s="6" t="n">
        <v>-4819</v>
      </c>
      <c r="C9" s="6" t="n">
        <v>-4344</v>
      </c>
      <c r="D9" s="6" t="n">
        <v>-6485</v>
      </c>
    </row>
    <row r="10">
      <c r="A10" s="4" t="inlineStr">
        <is>
          <t>Convertible non-controlling interest investment</t>
        </is>
      </c>
      <c r="B10" s="4" t="inlineStr">
        <is>
          <t xml:space="preserve"> </t>
        </is>
      </c>
      <c r="C10" s="4" t="inlineStr">
        <is>
          <t xml:space="preserve"> </t>
        </is>
      </c>
      <c r="D10" s="6" t="n">
        <v>15000</v>
      </c>
    </row>
    <row r="11">
      <c r="A11" s="4" t="inlineStr">
        <is>
          <t>Non-convertible non-controlling interest investment</t>
        </is>
      </c>
      <c r="B11" s="4" t="inlineStr">
        <is>
          <t xml:space="preserve"> </t>
        </is>
      </c>
      <c r="C11" s="6" t="n">
        <v>39</v>
      </c>
      <c r="D11" s="6" t="n">
        <v>9</v>
      </c>
    </row>
    <row r="12">
      <c r="A12" s="4" t="inlineStr">
        <is>
          <t>Non-convertible non-controlling interest distributions</t>
        </is>
      </c>
      <c r="B12" s="6" t="n">
        <v>-6818</v>
      </c>
      <c r="C12" s="6" t="n">
        <v>-10041</v>
      </c>
      <c r="D12" s="6" t="n">
        <v>-8653</v>
      </c>
    </row>
    <row r="13">
      <c r="A13" s="4" t="inlineStr">
        <is>
          <t>Redemption of convertible non-controlling interest units</t>
        </is>
      </c>
      <c r="B13" s="6" t="n">
        <v>-659</v>
      </c>
      <c r="C13" s="6" t="n">
        <v>-834</v>
      </c>
      <c r="D13" s="4" t="inlineStr">
        <is>
          <t xml:space="preserve"> </t>
        </is>
      </c>
    </row>
    <row r="14">
      <c r="A14" s="4" t="inlineStr">
        <is>
          <t>Balance</t>
        </is>
      </c>
      <c r="B14" s="6" t="n">
        <v>48555</v>
      </c>
      <c r="C14" s="6" t="n">
        <v>50115</v>
      </c>
      <c r="D14" s="6" t="n">
        <v>47287</v>
      </c>
    </row>
    <row r="15">
      <c r="A15" s="4" t="inlineStr">
        <is>
          <t>Operating LLC [Member]</t>
        </is>
      </c>
      <c r="B15" s="4" t="inlineStr">
        <is>
          <t xml:space="preserve"> </t>
        </is>
      </c>
      <c r="C15" s="4" t="inlineStr">
        <is>
          <t xml:space="preserve"> </t>
        </is>
      </c>
      <c r="D15" s="4" t="inlineStr">
        <is>
          <t xml:space="preserve"> </t>
        </is>
      </c>
    </row>
    <row r="16">
      <c r="A16" s="4" t="inlineStr">
        <is>
          <t>Balance</t>
        </is>
      </c>
      <c r="B16" s="6" t="n">
        <v>40510</v>
      </c>
      <c r="C16" s="6" t="n">
        <v>47270</v>
      </c>
      <c r="D16" s="6" t="n">
        <v>57628</v>
      </c>
    </row>
    <row r="17">
      <c r="A17" s="4" t="inlineStr">
        <is>
          <t>Non-controlling interest share of (loss)</t>
        </is>
      </c>
      <c r="B17" s="6" t="n">
        <v>-357</v>
      </c>
      <c r="C17" s="6" t="n">
        <v>-4078</v>
      </c>
      <c r="D17" s="6" t="n">
        <v>-22078</v>
      </c>
    </row>
    <row r="18">
      <c r="A18" s="4" t="inlineStr">
        <is>
          <t>Other comprehensive income</t>
        </is>
      </c>
      <c r="B18" s="6" t="n">
        <v>-119</v>
      </c>
      <c r="C18" s="6" t="n">
        <v>61</v>
      </c>
      <c r="D18" s="6" t="n">
        <v>-152</v>
      </c>
    </row>
    <row r="19">
      <c r="A19" s="4" t="inlineStr">
        <is>
          <t>Acquisition / (surrender) of additional units of consolidated subsidiary</t>
        </is>
      </c>
      <c r="B19" s="6" t="n">
        <v>-664</v>
      </c>
      <c r="C19" s="6" t="n">
        <v>-622</v>
      </c>
      <c r="D19" s="6" t="n">
        <v>334</v>
      </c>
    </row>
    <row r="20">
      <c r="A20" s="4" t="inlineStr">
        <is>
          <t>Equity-based compensation</t>
        </is>
      </c>
      <c r="B20" s="6" t="n">
        <v>3336</v>
      </c>
      <c r="C20" s="6" t="n">
        <v>3184</v>
      </c>
      <c r="D20" s="6" t="n">
        <v>3181</v>
      </c>
    </row>
    <row r="21">
      <c r="A21" s="4" t="inlineStr">
        <is>
          <t>Shares withheld for employee taxes</t>
        </is>
      </c>
      <c r="B21" s="6" t="n">
        <v>-135</v>
      </c>
      <c r="C21" s="6" t="n">
        <v>-127</v>
      </c>
      <c r="D21" s="6" t="n">
        <v>-158</v>
      </c>
    </row>
    <row r="22">
      <c r="A22" s="4" t="inlineStr">
        <is>
          <t>Dividends/distributions to convertible non-controlling interest</t>
        </is>
      </c>
      <c r="B22" s="6" t="n">
        <v>-4819</v>
      </c>
      <c r="C22" s="6" t="n">
        <v>-4344</v>
      </c>
      <c r="D22" s="6" t="n">
        <v>-6485</v>
      </c>
    </row>
    <row r="23">
      <c r="A23" s="4" t="inlineStr">
        <is>
          <t>Convertible non-controlling interest investment</t>
        </is>
      </c>
      <c r="B23" s="4" t="inlineStr">
        <is>
          <t xml:space="preserve"> </t>
        </is>
      </c>
      <c r="C23" s="4" t="inlineStr">
        <is>
          <t xml:space="preserve"> </t>
        </is>
      </c>
      <c r="D23" s="6" t="n">
        <v>15000</v>
      </c>
    </row>
    <row r="24">
      <c r="A24" s="4" t="inlineStr">
        <is>
          <t>Non-convertible non-controlling interest investment</t>
        </is>
      </c>
      <c r="B24" s="4" t="inlineStr">
        <is>
          <t xml:space="preserve"> </t>
        </is>
      </c>
      <c r="C24" s="6" t="n">
        <v>0</v>
      </c>
      <c r="D24" s="6" t="n">
        <v>0</v>
      </c>
    </row>
    <row r="25">
      <c r="A25" s="4" t="inlineStr">
        <is>
          <t>Non-convertible non-controlling interest distributions</t>
        </is>
      </c>
      <c r="B25" s="6" t="n">
        <v>0</v>
      </c>
      <c r="C25" s="6" t="n">
        <v>0</v>
      </c>
      <c r="D25" s="6" t="n">
        <v>0</v>
      </c>
    </row>
    <row r="26">
      <c r="A26" s="4" t="inlineStr">
        <is>
          <t>Redemption of convertible non-controlling interest units</t>
        </is>
      </c>
      <c r="B26" s="6" t="n">
        <v>-659</v>
      </c>
      <c r="C26" s="6" t="n">
        <v>-834</v>
      </c>
      <c r="D26" s="4" t="inlineStr">
        <is>
          <t xml:space="preserve"> </t>
        </is>
      </c>
    </row>
    <row r="27">
      <c r="A27" s="4" t="inlineStr">
        <is>
          <t>Balance</t>
        </is>
      </c>
      <c r="B27" s="6" t="n">
        <v>37093</v>
      </c>
      <c r="C27" s="6" t="n">
        <v>40510</v>
      </c>
      <c r="D27" s="6" t="n">
        <v>47270</v>
      </c>
    </row>
    <row r="28">
      <c r="A28" s="4" t="inlineStr">
        <is>
          <t>Insurance SPAC [Member]</t>
        </is>
      </c>
      <c r="B28" s="4" t="inlineStr">
        <is>
          <t xml:space="preserve"> </t>
        </is>
      </c>
      <c r="C28" s="4" t="inlineStr">
        <is>
          <t xml:space="preserve"> </t>
        </is>
      </c>
      <c r="D28" s="4" t="inlineStr">
        <is>
          <t xml:space="preserve"> </t>
        </is>
      </c>
    </row>
    <row r="29">
      <c r="A29" s="4" t="inlineStr">
        <is>
          <t>Balance</t>
        </is>
      </c>
      <c r="B29" s="6" t="n">
        <v>0</v>
      </c>
      <c r="C29" s="6" t="n">
        <v>0</v>
      </c>
      <c r="D29" s="6" t="n">
        <v>4808</v>
      </c>
    </row>
    <row r="30">
      <c r="A30" s="4" t="inlineStr">
        <is>
          <t>Non-controlling interest share of (loss)</t>
        </is>
      </c>
      <c r="B30" s="6" t="n">
        <v>0</v>
      </c>
      <c r="C30" s="6" t="n">
        <v>0</v>
      </c>
      <c r="D30" s="6" t="n">
        <v>-4808</v>
      </c>
    </row>
    <row r="31">
      <c r="A31" s="4" t="inlineStr">
        <is>
          <t>Other comprehensive income</t>
        </is>
      </c>
      <c r="B31" s="6" t="n">
        <v>0</v>
      </c>
      <c r="C31" s="6" t="n">
        <v>0</v>
      </c>
      <c r="D31" s="6" t="n">
        <v>0</v>
      </c>
    </row>
    <row r="32">
      <c r="A32" s="4" t="inlineStr">
        <is>
          <t>Acquisition / (surrender) of additional units of consolidated subsidiary</t>
        </is>
      </c>
      <c r="B32" s="6" t="n">
        <v>0</v>
      </c>
      <c r="C32" s="6" t="n">
        <v>0</v>
      </c>
      <c r="D32" s="6" t="n">
        <v>0</v>
      </c>
    </row>
    <row r="33">
      <c r="A33" s="4" t="inlineStr">
        <is>
          <t>Equity-based compensation</t>
        </is>
      </c>
      <c r="B33" s="6" t="n">
        <v>0</v>
      </c>
      <c r="C33" s="6" t="n">
        <v>0</v>
      </c>
      <c r="D33" s="6" t="n">
        <v>0</v>
      </c>
    </row>
    <row r="34">
      <c r="A34" s="4" t="inlineStr">
        <is>
          <t>Shares withheld for employee taxes</t>
        </is>
      </c>
      <c r="B34" s="6" t="n">
        <v>0</v>
      </c>
      <c r="C34" s="6" t="n">
        <v>0</v>
      </c>
      <c r="D34" s="6" t="n">
        <v>0</v>
      </c>
    </row>
    <row r="35">
      <c r="A35" s="4" t="inlineStr">
        <is>
          <t>Dividends/distributions to convertible non-controlling interest</t>
        </is>
      </c>
      <c r="B35" s="6" t="n">
        <v>0</v>
      </c>
      <c r="C35" s="6" t="n">
        <v>0</v>
      </c>
      <c r="D35" s="6" t="n">
        <v>0</v>
      </c>
    </row>
    <row r="36">
      <c r="A36" s="4" t="inlineStr">
        <is>
          <t>Convertible non-controlling interest investment</t>
        </is>
      </c>
      <c r="B36" s="4" t="inlineStr">
        <is>
          <t xml:space="preserve"> </t>
        </is>
      </c>
      <c r="C36" s="4" t="inlineStr">
        <is>
          <t xml:space="preserve"> </t>
        </is>
      </c>
      <c r="D36" s="6" t="n">
        <v>0</v>
      </c>
    </row>
    <row r="37">
      <c r="A37" s="4" t="inlineStr">
        <is>
          <t>Non-convertible non-controlling interest investment</t>
        </is>
      </c>
      <c r="B37" s="4" t="inlineStr">
        <is>
          <t xml:space="preserve"> </t>
        </is>
      </c>
      <c r="C37" s="6" t="n">
        <v>0</v>
      </c>
      <c r="D37" s="6" t="n">
        <v>0</v>
      </c>
    </row>
    <row r="38">
      <c r="A38" s="4" t="inlineStr">
        <is>
          <t>Non-convertible non-controlling interest distributions</t>
        </is>
      </c>
      <c r="B38" s="6" t="n">
        <v>0</v>
      </c>
      <c r="C38" s="6" t="n">
        <v>0</v>
      </c>
      <c r="D38" s="6" t="n">
        <v>0</v>
      </c>
    </row>
    <row r="39">
      <c r="A39" s="4" t="inlineStr">
        <is>
          <t>Redemption of convertible non-controlling interest units</t>
        </is>
      </c>
      <c r="B39" s="6" t="n">
        <v>0</v>
      </c>
      <c r="C39" s="6" t="n">
        <v>0</v>
      </c>
      <c r="D39" s="4" t="inlineStr">
        <is>
          <t xml:space="preserve"> </t>
        </is>
      </c>
    </row>
    <row r="40">
      <c r="A40" s="4" t="inlineStr">
        <is>
          <t>Balance</t>
        </is>
      </c>
      <c r="B40" s="6" t="n">
        <v>0</v>
      </c>
      <c r="C40" s="6" t="n">
        <v>0</v>
      </c>
      <c r="D40" s="6" t="n">
        <v>0</v>
      </c>
    </row>
    <row r="41">
      <c r="A41" s="4" t="inlineStr">
        <is>
          <t>Other Consolidated Subsidiaries [Member]</t>
        </is>
      </c>
      <c r="B41" s="4" t="inlineStr">
        <is>
          <t xml:space="preserve"> </t>
        </is>
      </c>
      <c r="C41" s="4" t="inlineStr">
        <is>
          <t xml:space="preserve"> </t>
        </is>
      </c>
      <c r="D41" s="4" t="inlineStr">
        <is>
          <t xml:space="preserve"> </t>
        </is>
      </c>
    </row>
    <row r="42">
      <c r="A42" s="4" t="inlineStr">
        <is>
          <t>Balance</t>
        </is>
      </c>
      <c r="B42" s="6" t="n">
        <v>9605</v>
      </c>
      <c r="C42" s="6" t="n">
        <v>17</v>
      </c>
      <c r="D42" s="6" t="n">
        <v>27056</v>
      </c>
    </row>
    <row r="43">
      <c r="A43" s="4" t="inlineStr">
        <is>
          <t>Non-controlling interest share of (loss)</t>
        </is>
      </c>
      <c r="B43" s="6" t="n">
        <v>8675</v>
      </c>
      <c r="C43" s="6" t="n">
        <v>19590</v>
      </c>
      <c r="D43" s="6" t="n">
        <v>-18395</v>
      </c>
    </row>
    <row r="44">
      <c r="A44" s="4" t="inlineStr">
        <is>
          <t>Other comprehensive income</t>
        </is>
      </c>
      <c r="B44" s="6" t="n">
        <v>0</v>
      </c>
      <c r="C44" s="6" t="n">
        <v>0</v>
      </c>
      <c r="D44" s="6" t="n">
        <v>0</v>
      </c>
    </row>
    <row r="45">
      <c r="A45" s="4" t="inlineStr">
        <is>
          <t>Acquisition / (surrender) of additional units of consolidated subsidiary</t>
        </is>
      </c>
      <c r="B45" s="6" t="n">
        <v>0</v>
      </c>
      <c r="C45" s="6" t="n">
        <v>0</v>
      </c>
      <c r="D45" s="6" t="n">
        <v>0</v>
      </c>
    </row>
    <row r="46">
      <c r="A46" s="4" t="inlineStr">
        <is>
          <t>Equity-based compensation</t>
        </is>
      </c>
      <c r="B46" s="6" t="n">
        <v>0</v>
      </c>
      <c r="C46" s="6" t="n">
        <v>0</v>
      </c>
      <c r="D46" s="6" t="n">
        <v>0</v>
      </c>
    </row>
    <row r="47">
      <c r="A47" s="4" t="inlineStr">
        <is>
          <t>Shares withheld for employee taxes</t>
        </is>
      </c>
      <c r="B47" s="6" t="n">
        <v>0</v>
      </c>
      <c r="C47" s="6" t="n">
        <v>0</v>
      </c>
      <c r="D47" s="6" t="n">
        <v>0</v>
      </c>
    </row>
    <row r="48">
      <c r="A48" s="4" t="inlineStr">
        <is>
          <t>Dividends/distributions to convertible non-controlling interest</t>
        </is>
      </c>
      <c r="B48" s="6" t="n">
        <v>0</v>
      </c>
      <c r="C48" s="6" t="n">
        <v>0</v>
      </c>
      <c r="D48" s="6" t="n">
        <v>0</v>
      </c>
    </row>
    <row r="49">
      <c r="A49" s="4" t="inlineStr">
        <is>
          <t>Convertible non-controlling interest investment</t>
        </is>
      </c>
      <c r="B49" s="4" t="inlineStr">
        <is>
          <t xml:space="preserve"> </t>
        </is>
      </c>
      <c r="C49" s="4" t="inlineStr">
        <is>
          <t xml:space="preserve"> </t>
        </is>
      </c>
      <c r="D49" s="6" t="n">
        <v>0</v>
      </c>
    </row>
    <row r="50">
      <c r="A50" s="4" t="inlineStr">
        <is>
          <t>Non-convertible non-controlling interest investment</t>
        </is>
      </c>
      <c r="B50" s="4" t="inlineStr">
        <is>
          <t xml:space="preserve"> </t>
        </is>
      </c>
      <c r="C50" s="6" t="n">
        <v>39</v>
      </c>
      <c r="D50" s="6" t="n">
        <v>9</v>
      </c>
    </row>
    <row r="51">
      <c r="A51" s="4" t="inlineStr">
        <is>
          <t>Non-convertible non-controlling interest distributions</t>
        </is>
      </c>
      <c r="B51" s="6" t="n">
        <v>-6818</v>
      </c>
      <c r="C51" s="6" t="n">
        <v>-10041</v>
      </c>
      <c r="D51" s="6" t="n">
        <v>-8653</v>
      </c>
    </row>
    <row r="52">
      <c r="A52" s="4" t="inlineStr">
        <is>
          <t>Redemption of convertible non-controlling interest units</t>
        </is>
      </c>
      <c r="B52" s="6" t="n">
        <v>0</v>
      </c>
      <c r="C52" s="6" t="n">
        <v>0</v>
      </c>
      <c r="D52" s="4" t="inlineStr">
        <is>
          <t xml:space="preserve"> </t>
        </is>
      </c>
    </row>
    <row r="53">
      <c r="A53" s="4" t="inlineStr">
        <is>
          <t>Balance</t>
        </is>
      </c>
      <c r="B53" s="5" t="n">
        <v>11462</v>
      </c>
      <c r="C53" s="5" t="n">
        <v>9605</v>
      </c>
      <c r="D53" s="5" t="n">
        <v>1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 width="14" customWidth="1" min="6" max="6"/>
    <col width="14" customWidth="1" min="7" max="7"/>
  </cols>
  <sheetData>
    <row r="1">
      <c r="A1" s="1" t="inlineStr">
        <is>
          <t>Note 22 - Equity-based Compensation (Details Textual) - USD ($) $ in Thousands</t>
        </is>
      </c>
      <c r="B1" s="2" t="inlineStr">
        <is>
          <t>12 Months Ended</t>
        </is>
      </c>
    </row>
    <row r="2">
      <c r="B2" s="2" t="inlineStr">
        <is>
          <t>Dec. 31, 2024</t>
        </is>
      </c>
      <c r="C2" s="2" t="inlineStr">
        <is>
          <t>Dec. 31, 2023</t>
        </is>
      </c>
      <c r="D2" s="2" t="inlineStr">
        <is>
          <t>Dec. 31, 2022</t>
        </is>
      </c>
      <c r="E2" s="2" t="inlineStr">
        <is>
          <t>Jun. 02, 2022</t>
        </is>
      </c>
      <c r="F2" s="2" t="inlineStr">
        <is>
          <t>Apr. 07, 2020</t>
        </is>
      </c>
      <c r="G2" s="2" t="inlineStr">
        <is>
          <t>Apr. 06, 2020</t>
        </is>
      </c>
    </row>
    <row r="3">
      <c r="A3" s="4" t="inlineStr">
        <is>
          <t>Share-Based Payment Arrangement, Nonvested Award, Cost Not yet Recognized, Amount</t>
        </is>
      </c>
      <c r="B3" s="5" t="n">
        <v>783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Nonvested Award, Cost Not yet Recognized, Period for Recognition (Year)</t>
        </is>
      </c>
      <c r="B4" s="4" t="inlineStr">
        <is>
          <t>1 year 7 months 6 day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embership Un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Equity Instruments Other than Options, Vested in Period, Fair Value</t>
        </is>
      </c>
      <c r="B6" s="5" t="n">
        <v>0</v>
      </c>
      <c r="C6" s="5" t="n">
        <v>0</v>
      </c>
      <c r="D6" s="5" t="n">
        <v>0</v>
      </c>
      <c r="E6" s="4" t="inlineStr">
        <is>
          <t xml:space="preserve"> </t>
        </is>
      </c>
      <c r="F6" s="4" t="inlineStr">
        <is>
          <t xml:space="preserve"> </t>
        </is>
      </c>
      <c r="G6" s="4" t="inlineStr">
        <is>
          <t xml:space="preserve"> </t>
        </is>
      </c>
    </row>
    <row r="7">
      <c r="A7" s="4" t="inlineStr">
        <is>
          <t>Equity Incentiv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Number of Shares Authorized (in shares)</t>
        </is>
      </c>
      <c r="B8" s="4" t="inlineStr">
        <is>
          <t xml:space="preserve"> </t>
        </is>
      </c>
      <c r="C8" s="4" t="inlineStr">
        <is>
          <t xml:space="preserve"> </t>
        </is>
      </c>
      <c r="D8" s="4" t="inlineStr">
        <is>
          <t xml:space="preserve"> </t>
        </is>
      </c>
      <c r="E8" s="6" t="n">
        <v>1900000</v>
      </c>
      <c r="F8" s="6" t="n">
        <v>1200000</v>
      </c>
      <c r="G8" s="6" t="n">
        <v>600000</v>
      </c>
    </row>
    <row r="9">
      <c r="A9" s="4" t="inlineStr">
        <is>
          <t>Share-Based Compensation Arrangement by Share-Based Payment Award, Number of Shares Available for Grant (in shares)</t>
        </is>
      </c>
      <c r="B9" s="6" t="n">
        <v>3854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 Term Incentive Plan 2010 and AFN 2006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Number of Shares Available for Grant (in shares)</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Incentive Plan 2010 and 2006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Equity Instruments Other than Options, Vested in Period, Fair Value</t>
        </is>
      </c>
      <c r="B13" s="5" t="n">
        <v>1940</v>
      </c>
      <c r="C13" s="5" t="n">
        <v>2249</v>
      </c>
      <c r="D13" s="5" t="n">
        <v>2899</v>
      </c>
      <c r="E13" s="4" t="inlineStr">
        <is>
          <t xml:space="preserve"> </t>
        </is>
      </c>
      <c r="F13" s="4" t="inlineStr">
        <is>
          <t xml:space="preserve"> </t>
        </is>
      </c>
      <c r="G13"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Equity-based Compensation - Equity-based Compensation Included in Compensation and Benefits (Details) - USD ($) $ in Thousands</t>
        </is>
      </c>
      <c r="B1" s="2" t="inlineStr">
        <is>
          <t>12 Months Ended</t>
        </is>
      </c>
    </row>
    <row r="2">
      <c r="B2" s="2" t="inlineStr">
        <is>
          <t>Dec. 31, 2024</t>
        </is>
      </c>
      <c r="C2" s="2" t="inlineStr">
        <is>
          <t>Dec. 31, 2023</t>
        </is>
      </c>
      <c r="D2" s="2" t="inlineStr">
        <is>
          <t>Dec. 31, 2022</t>
        </is>
      </c>
    </row>
    <row r="3">
      <c r="A3" s="4" t="inlineStr">
        <is>
          <t>Equity-based compensation expense</t>
        </is>
      </c>
      <c r="B3" s="5" t="n">
        <v>4668</v>
      </c>
      <c r="C3" s="5" t="n">
        <v>4391</v>
      </c>
      <c r="D3" s="5" t="n">
        <v>4390</v>
      </c>
    </row>
    <row r="4">
      <c r="A4" s="4" t="inlineStr">
        <is>
          <t>Non equity-based compensation expense</t>
        </is>
      </c>
      <c r="B4" s="6" t="n">
        <v>51720</v>
      </c>
      <c r="C4" s="6" t="n">
        <v>47701</v>
      </c>
      <c r="D4" s="6" t="n">
        <v>45900</v>
      </c>
    </row>
    <row r="5">
      <c r="A5" s="4" t="inlineStr">
        <is>
          <t>Total compensation and benefits</t>
        </is>
      </c>
      <c r="B5" s="5" t="n">
        <v>56388</v>
      </c>
      <c r="C5" s="5" t="n">
        <v>52092</v>
      </c>
      <c r="D5" s="5" t="n">
        <v>5029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Equity-based Compensation - Detail of Equity Based Compensation by Plan (Details) - USD ($) $ in Thousands</t>
        </is>
      </c>
      <c r="B1" s="2" t="inlineStr">
        <is>
          <t>12 Months Ended</t>
        </is>
      </c>
    </row>
    <row r="2">
      <c r="B2" s="2" t="inlineStr">
        <is>
          <t>Dec. 31, 2024</t>
        </is>
      </c>
      <c r="C2" s="2" t="inlineStr">
        <is>
          <t>Dec. 31, 2023</t>
        </is>
      </c>
      <c r="D2" s="2" t="inlineStr">
        <is>
          <t>Dec. 31, 2022</t>
        </is>
      </c>
    </row>
    <row r="3">
      <c r="A3" s="4" t="inlineStr">
        <is>
          <t>Equity-based compensation expense</t>
        </is>
      </c>
      <c r="B3" s="5" t="n">
        <v>4668</v>
      </c>
      <c r="C3" s="5" t="n">
        <v>4391</v>
      </c>
      <c r="D3" s="5" t="n">
        <v>4390</v>
      </c>
    </row>
    <row r="4">
      <c r="A4" s="4" t="inlineStr">
        <is>
          <t>Equity Incentive Plan 2020 [Member] | Restricted Stock and Restricted Stock Units [Member]</t>
        </is>
      </c>
      <c r="B4" s="4" t="inlineStr">
        <is>
          <t xml:space="preserve"> </t>
        </is>
      </c>
      <c r="C4" s="4" t="inlineStr">
        <is>
          <t xml:space="preserve"> </t>
        </is>
      </c>
      <c r="D4" s="4" t="inlineStr">
        <is>
          <t xml:space="preserve"> </t>
        </is>
      </c>
    </row>
    <row r="5">
      <c r="A5" s="4" t="inlineStr">
        <is>
          <t>Equity-based compensation expense</t>
        </is>
      </c>
      <c r="B5" s="6" t="n">
        <v>4668</v>
      </c>
      <c r="C5" s="6" t="n">
        <v>4391</v>
      </c>
      <c r="D5" s="6" t="n">
        <v>4369</v>
      </c>
    </row>
    <row r="6">
      <c r="A6" s="4" t="inlineStr">
        <is>
          <t>Equity Incentive Plan 2010 and 2006 Equity Incentive Plan [Member] | Restricted Stock and Restricted Stock Units [Member]</t>
        </is>
      </c>
      <c r="B6" s="4" t="inlineStr">
        <is>
          <t xml:space="preserve"> </t>
        </is>
      </c>
      <c r="C6" s="4" t="inlineStr">
        <is>
          <t xml:space="preserve"> </t>
        </is>
      </c>
      <c r="D6" s="4" t="inlineStr">
        <is>
          <t xml:space="preserve"> </t>
        </is>
      </c>
    </row>
    <row r="7">
      <c r="A7" s="4" t="inlineStr">
        <is>
          <t>Equity-based compensation expense</t>
        </is>
      </c>
      <c r="B7" s="5" t="n">
        <v>0</v>
      </c>
      <c r="C7" s="5" t="n">
        <v>0</v>
      </c>
      <c r="D7" s="5" t="n">
        <v>2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Equity-based Compensation - Restricted Stock (Details) - $ / shares</t>
        </is>
      </c>
      <c r="B1" s="2" t="inlineStr">
        <is>
          <t>12 Months Ended</t>
        </is>
      </c>
    </row>
    <row r="2">
      <c r="B2" s="2" t="inlineStr">
        <is>
          <t>Dec. 31, 2024</t>
        </is>
      </c>
      <c r="C2" s="2" t="inlineStr">
        <is>
          <t>Dec. 31, 2023</t>
        </is>
      </c>
      <c r="D2" s="2" t="inlineStr">
        <is>
          <t>Dec. 31, 2022</t>
        </is>
      </c>
    </row>
    <row r="3">
      <c r="A3" s="4" t="inlineStr">
        <is>
          <t>Restricted Stock [Member]</t>
        </is>
      </c>
      <c r="B3" s="4" t="inlineStr">
        <is>
          <t xml:space="preserve"> </t>
        </is>
      </c>
      <c r="C3" s="4" t="inlineStr">
        <is>
          <t xml:space="preserve"> </t>
        </is>
      </c>
      <c r="D3" s="4" t="inlineStr">
        <is>
          <t xml:space="preserve"> </t>
        </is>
      </c>
    </row>
    <row r="4">
      <c r="A4" s="4" t="inlineStr">
        <is>
          <t>Unvested, number of shares (in shares)</t>
        </is>
      </c>
      <c r="B4" s="6" t="n">
        <v>367491</v>
      </c>
      <c r="C4" s="6" t="n">
        <v>341059</v>
      </c>
      <c r="D4" s="6" t="n">
        <v>366293</v>
      </c>
    </row>
    <row r="5">
      <c r="A5" s="4" t="inlineStr">
        <is>
          <t>Unvested, weighted average grant date fair value (in dollars per share)</t>
        </is>
      </c>
      <c r="B5" s="8" t="n">
        <v>12.54</v>
      </c>
      <c r="C5" s="8" t="n">
        <v>16.17</v>
      </c>
      <c r="D5" s="9" t="n">
        <v>16.8</v>
      </c>
    </row>
    <row r="6">
      <c r="A6" s="4" t="inlineStr">
        <is>
          <t>Share-Based Compensation Arrangement by Share-Based Payment Award, Equity Instruments Other than Options, Grants in Period (in shares)</t>
        </is>
      </c>
      <c r="B6" s="6" t="n">
        <v>153125</v>
      </c>
      <c r="C6" s="6" t="n">
        <v>143900</v>
      </c>
      <c r="D6" s="6" t="n">
        <v>92400</v>
      </c>
    </row>
    <row r="7">
      <c r="A7" s="4" t="inlineStr">
        <is>
          <t>Granted, weighted average grant date fair value (in dollars per share)</t>
        </is>
      </c>
      <c r="B7" s="8" t="n">
        <v>8.91</v>
      </c>
      <c r="C7" s="8" t="n">
        <v>7.57</v>
      </c>
      <c r="D7" s="8" t="n">
        <v>11.13</v>
      </c>
    </row>
    <row r="8">
      <c r="A8" s="4" t="inlineStr">
        <is>
          <t>Vested, number of shares (in shares)</t>
        </is>
      </c>
      <c r="B8" s="6" t="n">
        <v>-114491</v>
      </c>
      <c r="C8" s="6" t="n">
        <v>-113301</v>
      </c>
      <c r="D8" s="6" t="n">
        <v>-117634</v>
      </c>
    </row>
    <row r="9">
      <c r="A9" s="4" t="inlineStr">
        <is>
          <t>Vested, weighted average grant date fair value (in dollars per share)</t>
        </is>
      </c>
      <c r="B9" s="8" t="n">
        <v>13.97</v>
      </c>
      <c r="C9" s="8" t="n">
        <v>17.18</v>
      </c>
      <c r="D9" s="8" t="n">
        <v>14.08</v>
      </c>
    </row>
    <row r="10">
      <c r="A10" s="4" t="inlineStr">
        <is>
          <t>Forfeiture, number of shares (in shares)</t>
        </is>
      </c>
      <c r="B10" s="6" t="n">
        <v>-1334</v>
      </c>
      <c r="C10" s="6" t="n">
        <v>-4167</v>
      </c>
      <c r="D10" s="4" t="inlineStr">
        <is>
          <t xml:space="preserve"> </t>
        </is>
      </c>
    </row>
    <row r="11">
      <c r="A11" s="4" t="inlineStr">
        <is>
          <t>Forfeiture, weighted average grant date fair value (in dollars per share)</t>
        </is>
      </c>
      <c r="B11" s="8" t="n">
        <v>-8.81</v>
      </c>
      <c r="C11" s="8" t="n">
        <v>-11.65</v>
      </c>
      <c r="D11" s="4" t="inlineStr">
        <is>
          <t xml:space="preserve"> </t>
        </is>
      </c>
    </row>
    <row r="12">
      <c r="A12" s="4" t="inlineStr">
        <is>
          <t>Forfeiture, weighted average grant date fair value (in dollars per share)</t>
        </is>
      </c>
      <c r="B12" s="8" t="n">
        <v>8.81</v>
      </c>
      <c r="C12" s="8" t="n">
        <v>11.65</v>
      </c>
      <c r="D12" s="4" t="inlineStr">
        <is>
          <t xml:space="preserve"> </t>
        </is>
      </c>
    </row>
    <row r="13">
      <c r="A13" s="4" t="inlineStr">
        <is>
          <t>Unvested, number of shares (in shares)</t>
        </is>
      </c>
      <c r="B13" s="6" t="n">
        <v>404791</v>
      </c>
      <c r="C13" s="6" t="n">
        <v>367491</v>
      </c>
      <c r="D13" s="6" t="n">
        <v>341059</v>
      </c>
    </row>
    <row r="14">
      <c r="A14" s="4" t="inlineStr">
        <is>
          <t>Unvested, weighted average grant date fair value (in dollars per share)</t>
        </is>
      </c>
      <c r="B14" s="8" t="n">
        <v>10.79</v>
      </c>
      <c r="C14" s="8" t="n">
        <v>12.54</v>
      </c>
      <c r="D14" s="8" t="n">
        <v>16.17</v>
      </c>
    </row>
    <row r="15">
      <c r="A15" s="4" t="inlineStr">
        <is>
          <t>Restricted Stock Units (RSUs) [Member]</t>
        </is>
      </c>
      <c r="B15" s="4" t="inlineStr">
        <is>
          <t xml:space="preserve"> </t>
        </is>
      </c>
      <c r="C15" s="4" t="inlineStr">
        <is>
          <t xml:space="preserve"> </t>
        </is>
      </c>
      <c r="D15" s="4" t="inlineStr">
        <is>
          <t xml:space="preserve"> </t>
        </is>
      </c>
    </row>
    <row r="16">
      <c r="A16" s="4" t="inlineStr">
        <is>
          <t>Unvested, number of shares (in shares)</t>
        </is>
      </c>
      <c r="B16" s="6" t="n">
        <v>5525330</v>
      </c>
      <c r="C16" s="6" t="n">
        <v>6541490</v>
      </c>
      <c r="D16" s="6" t="n">
        <v>6871030</v>
      </c>
    </row>
    <row r="17">
      <c r="A17" s="4" t="inlineStr">
        <is>
          <t>Unvested, weighted average grant date fair value (in dollars per share)</t>
        </is>
      </c>
      <c r="B17" s="8" t="n">
        <v>1.82</v>
      </c>
      <c r="C17" s="8" t="n">
        <v>1.35</v>
      </c>
      <c r="D17" s="8" t="n">
        <v>1.46</v>
      </c>
    </row>
    <row r="18">
      <c r="A18" s="4" t="inlineStr">
        <is>
          <t>Share-Based Compensation Arrangement by Share-Based Payment Award, Equity Instruments Other than Options, Grants in Period (in shares)</t>
        </is>
      </c>
      <c r="B18" s="6" t="n">
        <v>422000</v>
      </c>
      <c r="C18" s="6" t="n">
        <v>422000</v>
      </c>
      <c r="D18" s="6" t="n">
        <v>422000</v>
      </c>
    </row>
    <row r="19">
      <c r="A19" s="4" t="inlineStr">
        <is>
          <t>Granted, weighted average grant date fair value (in dollars per share)</t>
        </is>
      </c>
      <c r="B19" s="8" t="n">
        <v>1.02</v>
      </c>
      <c r="C19" s="8" t="n">
        <v>0.68</v>
      </c>
      <c r="D19" s="8" t="n">
        <v>1.93</v>
      </c>
    </row>
    <row r="20">
      <c r="A20" s="4" t="inlineStr">
        <is>
          <t>Vested, number of shares (in shares)</t>
        </is>
      </c>
      <c r="B20" s="6" t="n">
        <v>-1481332</v>
      </c>
      <c r="C20" s="6" t="n">
        <v>-1438160</v>
      </c>
      <c r="D20" s="6" t="n">
        <v>-751540</v>
      </c>
    </row>
    <row r="21">
      <c r="A21" s="4" t="inlineStr">
        <is>
          <t>Vested, weighted average grant date fair value (in dollars per share)</t>
        </is>
      </c>
      <c r="B21" s="8" t="n">
        <v>1.87</v>
      </c>
      <c r="C21" s="8" t="n">
        <v>1.97</v>
      </c>
      <c r="D21" s="8" t="n">
        <v>0.85</v>
      </c>
    </row>
    <row r="22">
      <c r="A22" s="4" t="inlineStr">
        <is>
          <t>Unvested, number of shares (in shares)</t>
        </is>
      </c>
      <c r="B22" s="6" t="n">
        <v>4465998</v>
      </c>
      <c r="C22" s="6" t="n">
        <v>5525330</v>
      </c>
      <c r="D22" s="6" t="n">
        <v>6541490</v>
      </c>
    </row>
    <row r="23">
      <c r="A23" s="4" t="inlineStr">
        <is>
          <t>Unvested, weighted average grant date fair value (in dollars per share)</t>
        </is>
      </c>
      <c r="B23" s="8" t="n">
        <v>1.73</v>
      </c>
      <c r="C23" s="8" t="n">
        <v>1.82</v>
      </c>
      <c r="D23" s="8" t="n">
        <v>1.3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Equity-based Compensation Performance Based Vesting (Details) - Membership Units [Member] - $ / shares</t>
        </is>
      </c>
      <c r="B1" s="2" t="inlineStr">
        <is>
          <t>12 Months Ended</t>
        </is>
      </c>
    </row>
    <row r="2">
      <c r="B2" s="2" t="inlineStr">
        <is>
          <t>Dec. 31, 2024</t>
        </is>
      </c>
      <c r="C2" s="2" t="inlineStr">
        <is>
          <t>Dec. 31, 2023</t>
        </is>
      </c>
      <c r="D2" s="2" t="inlineStr">
        <is>
          <t>Dec. 31, 2022</t>
        </is>
      </c>
    </row>
    <row r="3">
      <c r="A3" s="4" t="inlineStr">
        <is>
          <t>Unvested, number of shares (in shares)</t>
        </is>
      </c>
      <c r="B3" s="6" t="n">
        <v>0</v>
      </c>
      <c r="C3" s="6" t="n">
        <v>0</v>
      </c>
      <c r="D3" s="6" t="n">
        <v>1732500</v>
      </c>
    </row>
    <row r="4">
      <c r="A4" s="4" t="inlineStr">
        <is>
          <t>Unvested, weighted average grant date fair value (in dollars per share)</t>
        </is>
      </c>
      <c r="B4" s="5" t="n">
        <v>0</v>
      </c>
      <c r="C4" s="5" t="n">
        <v>0</v>
      </c>
      <c r="D4" s="8" t="n">
        <v>9.970000000000001</v>
      </c>
    </row>
    <row r="5">
      <c r="A5" s="4" t="inlineStr">
        <is>
          <t>Granted (in shares)</t>
        </is>
      </c>
      <c r="B5" s="6" t="n">
        <v>0</v>
      </c>
      <c r="C5" s="6" t="n">
        <v>0</v>
      </c>
      <c r="D5" s="6" t="n">
        <v>0</v>
      </c>
    </row>
    <row r="6">
      <c r="A6" s="4" t="inlineStr">
        <is>
          <t>Granted, weighted average grant date fair value (in dollars per share)</t>
        </is>
      </c>
      <c r="B6" s="5" t="n">
        <v>0</v>
      </c>
      <c r="C6" s="5" t="n">
        <v>0</v>
      </c>
      <c r="D6" s="5" t="n">
        <v>0</v>
      </c>
    </row>
    <row r="7">
      <c r="A7" s="4" t="inlineStr">
        <is>
          <t>Vested, number of shares (in shares)</t>
        </is>
      </c>
      <c r="B7" s="6" t="n">
        <v>0</v>
      </c>
      <c r="C7" s="6" t="n">
        <v>0</v>
      </c>
      <c r="D7" s="6" t="n">
        <v>0</v>
      </c>
    </row>
    <row r="8">
      <c r="A8" s="4" t="inlineStr">
        <is>
          <t>Vested, weighted average grant date fair value (in dollars per share)</t>
        </is>
      </c>
      <c r="B8" s="5" t="n">
        <v>0</v>
      </c>
      <c r="C8" s="5" t="n">
        <v>0</v>
      </c>
      <c r="D8" s="5" t="n">
        <v>0</v>
      </c>
    </row>
    <row r="9">
      <c r="A9" s="4" t="inlineStr">
        <is>
          <t>Forfeiture, number of shares (in shares)</t>
        </is>
      </c>
      <c r="B9" s="6" t="n">
        <v>0</v>
      </c>
      <c r="C9" s="6" t="n">
        <v>0</v>
      </c>
      <c r="D9" s="6" t="n">
        <v>-1732500</v>
      </c>
    </row>
    <row r="10">
      <c r="A10" s="4" t="inlineStr">
        <is>
          <t>Forfeiture, weighted average grant date fair value (in dollars per share)</t>
        </is>
      </c>
      <c r="B10" s="5" t="n">
        <v>0</v>
      </c>
      <c r="C10" s="5" t="n">
        <v>0</v>
      </c>
      <c r="D10" s="8" t="n">
        <v>9.970000000000001</v>
      </c>
    </row>
    <row r="11">
      <c r="A11" s="4" t="inlineStr">
        <is>
          <t>Unvested, number of shares (in shares)</t>
        </is>
      </c>
      <c r="B11" s="6" t="n">
        <v>0</v>
      </c>
      <c r="C11" s="6" t="n">
        <v>0</v>
      </c>
      <c r="D11" s="6" t="n">
        <v>0</v>
      </c>
    </row>
    <row r="12">
      <c r="A12" s="4" t="inlineStr">
        <is>
          <t>Unvested, weighted average grant date fair value (in dollars per share)</t>
        </is>
      </c>
      <c r="B12" s="5" t="n">
        <v>0</v>
      </c>
      <c r="C12" s="5" t="n">
        <v>0</v>
      </c>
      <c r="D12"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3. ﻿ A. Principles of Consolidation ﻿ The consolidated financial statements reflect the accounts of Cohen &amp; Company Inc. and its subsidiaries that are required to be consolidated under Financial Accounting Standards Board (“FASB”) Accounting Standards Codification (“ASC”) 810, Consolidation 810” ﻿ The Company consolidates the Operating LLC, which is its main operating subsidiary and through which it carries out nearly all of its activities. With the exception of the junior subordinated notes included as a component of debt and the deferred tax liability, nearly all of the assets and liabilities included in the Company’s consolidated balance sheet are owned by the Operating LLC or its consolidated subsidiaries. In addition, with the exception of interest expense related to the junior subordinated notes and corporate tax expense, nearly all revenues, expenses, gains, and losses recognized in the consolidated statement of operations are generated by the Operating LLC or its consolidated subsidiaries. E ffective December 31, 2024 2023 , the Company controlled 51.00% of the voting interest and owned 28.70% and 27.55%, respectively, of the economic interest of the Operating LLC. Although the Company’s economic interest is below 50%, 50% December 31, 2024, 2023, 2022, 2019. 21 31. ﻿ B. Use of Estimates ﻿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Adoption of New Accounting Standards In October 2020, 2020 08, Codification Improvements to Subtopic 310 20, 310 20 35 33 2020 08, January 1, 2022, not In October 2020, 2020 10 Codification Improvements. 2020 10, January 1, 2022, not In May 2021, 2021 04, Earnings Per Share (Topic 260 Modifications and Extinguishments (Subtopic 470 50 718 Contracts in Entity's Own Equity (Subtopic 815 40 Issuer's Accounting for Certain Modifications or Exchanges of Freestanding Equity-Classified Written Call Options. not 1 2 3 2021 04, January 1, 2022, not In October 2021, 2021 08, Business Combinations (Topic 805 606 not 2021 08, January 1, 2022, not In October 2021, 2021 10, Government Assistance (Topic 832 2021 10, January 1, 2022, not In March 2022, 2022 02, Financial Instruments Credit Losses (Topic 326 2022 02, January 1, 2023, not In August 2020, 2020 06, Debt Debt with Conversion and Other Options (Subtopic 470 20 Contracts in Entity's Own Equity (Subtopic 815 40 Accounting for Convertible Instruments and Contracts in an Entity's Own Equity. 2020 06, January 1, 2024, not In June 2022, 2022 03, Fair Value Measurement (Topic 820 Fair Value Measurement of Equity Securities Subject to Contractual Sale Restrictions not not 2022 03, January 1, 2024, not In March 2023, 2023 02, Investments Equity Method and Joint Ventures (Topic 323 2032 02, January 1, 2024, not In November 2023, 2023 07, Segment Reporting (Topic 280 2023 07 December 31, 2024. D. Cash and Cash Equivalents ﻿ Cash and cash equivalents consist of cash and short-term, highly liquid investments that have original maturities of three not ﻿ E. Financial Instruments ﻿ The Company accounts for its investment securities at fair value under various accounting literature including FASB ASC 320, Investments — Debt and Equity Securities 320” , 825, Financial Instruments 825” 946 , Financial Services-Investment Companies 946” 940 320, Proprietary Trading Securities 940 320" . ﻿ Certain of the Company’s assets and liabilities are required to be measured at fair value. For those assets and liabilities, the Company determines fair value according to the fair value measurement provisions included in ASC 820, Fair Value Measurements and Disclosures 820” 820 not 820 three 1, 2, 3 In addition, the Company has elected to account for certain of its other financial assets at fair value under the fair value option provisions included in ASC 825. not 9 ﻿ For financial instruments held by JVB, the Company accounts for them under ASC 940 320. 940 320 940 320 320 940 320 not ﻿ For financial instruments held outside of JVB, the Company accounts for them under ASC 320. 320 320 825 320 No 825, ﻿ When the Company acquires an investment for the purpose of earning a return rather than to support the Company’s trading or matched book repo operations, the Company classifies that investment as either other investments, at fair value or other investments sold, not not ﻿ When the Company acquires an investment that is required to be accounted for under the equity method, the Company will elect the fair value option when the fair value of the investment is either readily determinable or is eligible to be accounted for at NAV under the practical expedient of ASC 946. not 12. ﻿ The determination of fair value is based on either quoted market prices of an active exchange, independent broker market quotations, market price quotations from third third ﻿ Also, from time to time, the Company may may 810 . 18. ﻿ Investments-Trading ﻿ Unrealized and realized gains and losses on securities classified as investments-trading are recorded in net trading in the consolidated statements of operations. ﻿ Trading Securities Sold, Not ﻿ Trading securities sold, not may not Other Investments, at Fair Value ﻿ All gains and losses (unrealized and realized) from securities classified as other investments, at fair value in the consolidated balance sheets are recorded as a component of principal transactions and other income in the consolidated statements of operations. ﻿ Other investments sold, not Other investments sold, not not may not F. Derivative Financial Instruments ﻿ FASB ASC 815, Derivatives and Hedging 815” not 815. ﻿ All of the derivatives that the Company enters into contain master netting arrangements. If certain requirements are met, the offsetting provisions included in FASB ASC 210, Balance Sheet 210” not n a net basis if the 210 not ﻿ Derivative financial instruments are recorded at fair value. If the derivative was entered into as part of the Company’s broker-dealer operations, it will be included as a component of investments-trading or trading securities sold, not not ﻿ The Company may, may 10. ﻿ TBAs are forward contracts to purchase or sell MBS with collateral that remains “to be announced” until just prior to the trade settlement. In addition to TBAs, the Company sometimes enters into forward purchases or sales of agency MBS where the underlying collateral has been identified. These transactions are referred to as other forward agency MBS contracts. TBAs and other forward agency MBS contracts are accounted for as derivatives by the Company under ASC 815. not ﻿ In addition to TBAs and other forward agency MBS contracts as part of the Company’s broker-dealer operations, the Company may not not Derivatives involve varying degrees of off-balance sheet risk, whereby changes in the level or volatility of interest rates or market values of the underlying financial instruments may 10. ﻿ G. Receivables from and payables to brokers, dealers, and clearing agencies ﻿ Receivables from brokers, dealers, and clearing agencies may may 2016 13, may not not 6. ﻿ H. Furniture, Equipment, and Leasehold Improvements, Net ﻿ Furniture, equipment, and leasehold improvements are stated at cost, less accumulated depreciation, and amortization, and are included as a component of other assets in the consolidated balance sheets. Furniture and equipment are depreciated on a straight-line basis over their estimated useful life of 3 to 5 years. Leasehold improvements are amortized over the lesser of their useful life or lease term, which generally ranges from 5 to 10 years. See note 16. ﻿ I. Goodwill and Intangible Assets with Indefinite Lives ﻿ Goodwill represents the amount of the purchase price in excess of the fair value assigned to the individual assets acquired and liabilities assumed in various acquisitions completed by the Company. See note 13. 350, 350” not ﻿ The Company measures its goodwill for impairment on an annual basis or when events indicate that goodwill may not ﻿ The Company includes intangible assets comprised primarily of its broker-dealer licenses in other assets on its consolidated balance sheets that it considers to have indefinite useful lives. The Company reviews these assets for impairment on an annual basis. ﻿ J. Variable Interest Entities ﻿ ASC 810 not ﻿ Once it is determined that the Company holds a variable interest in a VIE, ASC 810 18 ﻿ K. Collateralized Securities Transactions ﻿ The Company may ﻿ In the case of reverse repurchase agreements, the Company generally takes possession of securities as collateral. Likewise, in the case of repurchase agreements, the Company is required to provide the counterparty with securities as collateral. ﻿ In certain cases, a repurchase agreement and a reverse repurchase agreement may 210 not ﻿ ASC 210 ﻿ The Company classifies reverse repurchase agreements as a separate line item within the assets section of the Company’s consolidated balance sheets. The Company classifies repurchase agreements as a separate line item within the liabilities section of the Company’s consolidated balance sheets. ﻿ In the case of reverse repurchase agreements, if the counterparty is unable or unwilling to fulfill its obligation to repurchase the collateral securities at maturity, the Company can sell the collateral securities to repay the obligation. However, the Company is at risk that it may may ﻿ In the case of repurchase agreements, if the counterparty makes a margin call and the Company is unable or unwilling to meet the margin call, the counterparty can sell the securities to repay the obligation. The Company is at risk that the counterparty may may ﻿ In general, reverse repurchase agreements and repurchase agreements allow each counterparty to re-pledge or resell the collateral securities to other counterparties. The Company also receives fees for arranging repo financing for counterparties. See discussion of Agency Repo in note 11. ﻿ L. Debt ﻿ Debt is recorded at its face amount, less any discount or plus any premium. Debt issuance costs are included as a component of discount on debt. Any discount on debt is amortized as a component of interest expense using the effective interest method. The Company has not 825. 20. ﻿ M. Redeemable Financial Instruments ﻿ Redeemable financial instruments are investments made in the Operating LLC or other operating subsidiaries. These investments entitle the holder to an investment return that is variable and is based on the operating results of certain business units of the Company. These investments can be redeemed by the Company under certain circumstances or the holder may no 19 31. ﻿ N. Revenue Recognition ﻿ Net trading ﻿ Net trading includes: (i) all gains, losses, interest income, dividend income, and interest expense from securities classified as investments-trading and trading securities sold, not no 10. not third third ﻿ Asset management ﻿ Asset management revenue consists of management fees earned from Investment Vehicles. In the case of CDOs, the fees earned by the Company generally consist of senior, subordinated, and incentive fees. The senior asset management fee is generally senior to all the securities in the CDO capital structure and is recognized on a monthly basis as services are performed. The senior asset management fee is generally paid on a quarterly basis. The subordinated asset management fee is an additional payment for the same services but has a lower priority in the CDO cash flows. If the CDO experiences a certain level of asset defaults and deferrals, these fees may not no not not five seven not not not ﻿ New issue and advisory ﻿ New issue and advisory revenue is comprised of (a) origination fees for newly created financial instruments originated by the Company, (b) revenue from advisory services, (c) revenue from underwriting, and (d) revenue associated with arranging and placing the issuance of newly created financial instruments. New issue and advisory revenue is recognized when the Company’s performance obligations have been satisfied and collectability is reasonably assured. Principal transactions and other income ﻿ Principal transactions include all gains, losses, and income from financial instruments classified as other investments, at fair value and other investments sold, not ﻿ Investments classified as other investments, at fair value and other investments sold, not third third Other income/(loss) includes foreign currency gains and losses, interest earned on cash and cash equivalents, interest earned and losses incurred on notes receivable, and other miscellaneous income including transaction break up fees and revenue from revenue sharing arrangements. ﻿ O. Interest Expense, net ﻿ Interest expense incurred, other than interest income and expense included as a component of net trading, is recorded on an accrual basis and presented in the consolidated statements of operations as a separate non-operating expense. See notes 19 20. ﻿ P. Leases ﻿ The Company leases office space and certain computer and related equipment. From time to time, the Company sub-leases office space to other tenants. Under the requirements of ASC 842, no ﻿ Q. Non-Controlling Interest ﻿ The equity interests of any consolidated subsidiary that are not 21. ﻿ ﻿ R. Equity-Based Compensation ﻿ The Company accounts for equity-based compensation issued to its employees using the fair value-based methodology prescribed by the provisions related to share-based payments included in FASB ASC 718, Compensation-Stock Compensation 718” three 718. First, the Company may no Second, the Company may no Third, employees may 718. not no S. Accounting for Income Taxes ﻿ Cohen &amp; Company Inc. is treated as a C corporation for United States federal and state income tax purposes. The Company’s voting-controlled subsidiary, the Operating LLC, is treated as a pass-through entity for U.S. federal income tax purposes and in most of the states in which it does business. However, in the periods presented, the Operating LLC or its subsidiaries have been subject to entity level income taxes in certain foreign jurisdictions as well as in New York City and Philadelphia.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U.S. GAAP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 The Company records net deferred tax assets to the extent the Company believes these assets will more likely than not 23 ﻿ The Company’s policy is to record penalties and interest as a component of income tax expense (benefit) in the consolidated statements of operations. ﻿ T. Other Comprehensive Income / (Loss) ﻿ The Company reports the components of comprehensive income / (loss) within the consolidated statements of operations and comprehensive income / (loss). Comprehensive income / (loss) includes net income / (loss) from foreign translation adjustment. ﻿ U. Earnings / (Loss) Per Common Share ﻿ In accordance with FASB ASC 260, Earnings Per Share 260” not 26 ﻿ V. Business Concentration ﻿ A significant portion of the Company’s asset management revenues in a year may December 31, 2024 Other than revenue earned in its gestation repo operations, the Company’s trading revenue is generated from transactions with a diverse set of institutional customers. The Company does not 11 ﻿ W. Fair Value of Financial Instruments ﻿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may 9 ﻿ Cash equivalents 1 ﻿ Investments-trading third not ﻿ Other investments, at fair value not ﻿ Receivables under resale agreements 2 ﻿ Trading securities sold, not third not ﻿ Other investments, sold not not Securities sold under agreement to repurchase one 2 Redeemable financial instruments 3 Debt December 31, 2024 2023 3 ﻿ Derivatives may not 10 11. third X. The Company invested in the sponsor entities of SPACs. Sponsor entities are limited liability companies (each an "LLC") that pool their members' interests and invest in the private placement of a SPAC. The SPAC will also raise funds in a public offering and seek to complete a business combination within an agreed upon time frame. The SPAC will use the proceeds raised from the private placement to pay transaction and operating expenses during the period it is seeking a business combination. The proceeds of the public offering are placed in an interest bearing trust and can only be used to complete the business combination. Generally, the public investors must approve any business combination prior to its effectiveness. If a business combination is not may • The sponsor entities are LLCs that give all important decision making rights to their respective managing member. Furthermore, the other members of the LLC cannot replace the managing member. Accordingly, the Company has concluded that the sponsor entities are VIEs and the managing member has the power to direct its most important economic activities. In all cases where the Company was the managing member of a sponsor entity, it also had a significant economic interest in such sponsor entity and therefore consolidated such sponsor entity. • In all cases where the Company consolidated a sponsor entity, it has determined that the sponsor entity's private placement investment in the SPAC that it sponsored should be treated as an equity method investment during the SPAC's pre-business combination period. Furthermore, due to the difficulty of determining the fair value of such an investment in the SPAC's pre-business combination period, the Company has chosen not • If a SPAC completed its business combination, the sponsor entity's investment in the SPAC was converted to a combination of unrestricted and restricted shares in the post-business combination SPAC. At this point (assuming the Company consolidated the sponsor entity), the Company accounted for the shares received at fair value. The Company reclassified any remaining equity method investment to other investments, at fair value and recorded principal transactions income for the difference. The Company recorded non-controlling interest expense for the SPAC shares that were distributable to the non-controlling interest holders of the sponsor entity. The fair value of the unrestricted shares received is equal to the public trading price of the SPAC on the date of the business combination. The fair value of the restricted shares received was adjusted downwards from the public trading price for certain sale restrictions imposed (generally, they are restricted for sale for some time period and subject to certain hurdle prices before they become freely tradeable). The Company uses a Monte Carlo simulation model to determine the appropriate discount to place on shares that are subject to hurdle prices. In the case of a SPAC business combination where the Company consolidated the sponsor entity, generally there is also an equity-based compensation entry to be recorded at the date of the business combination. See the equity-based compensation section above. The Company will continue to mark the sponsor entity's investment in the SPAC to market and record principal transactions income or loss and offsetting non-controlling interest income or expense until the sponsor entity itself distributes all of the SPAC shares it owns to its members and liquidates. At that point, the Company holds the SPAC shares directly (rather than through a consolidated subsidiary) and records principal transaction income and loss until the SPAC shares are liquidated. • The Company also invested in sponsor entities that it does not not not not • If a SPAC completed a business combination and the Company had an equity method investment in the associated sponsor entity, upon completing a business combination, the sponsor entity recorded income equal to the difference between the fair value of the restricted and unrestricted shares it received and the carrying value of its equity method investment in the SPAC. The Company recognized its share of this gain as income from equity method affiliates. The sponsor entity continued to mark its investment in the SPAC to market after the business combination and the Company recognized its share of the change in fair value as income or loss from equity method affiliates. Once the sponsor entity distributed the Company's share of the SPAC shares it owned, the Company reclassified its investment from investment in equity method affiliate to other investments, at fair value as the Company held the SPAC shares directly (rather than through an equity method investee). The Company then recorded principal transactions income and loss until the SPAC shares are liquidated. • If a SPAC liquidated and the Company had an investment in it (either directly in the case of consolidated sponsor entities or indirectly in the case of equity method sponsor entities), the Company wrote off its remaining equity method balance and recorded a loss on its equity method investment. In the case of consolidated sponsor entities, the Company recorded an offsetting entry to non-controlling interest. ﻿ Y. Recent Accounting Developments In August 2023, 2023 05, Business Combinations Joint Venture Formations (Subtopic 805 60 January 1, 2025. No. 2023 05 not may In October 2023, 2023 06 , Disclosure Improvements Codification Amendments in Response to the Securities and Exchange Commission ( SEC ) Disclosure Update and Simplification Initiative X no not June 30, 2027. not may not In December 2023, 2023 09, Income Taxes (Topic 740 ). The amendments in this ASU address investor requests for more transparency about income tax information through improvements to income tax disclosures primarily related to the rate reconciliation and income taxes paid information. The amendments in this ASU are effective for annual periods beginning after December 15, 2024 may In March 2024, 2024 01, Compensation Stock Compensation (Topic 718 718, Compensation-Stock Compensation December 15, 2024 may In March 2024, 2024 02, Codification Improvements Amendments to Remove References to the Concepts Statements. not December 15, 2024. not In November 2024, 2024 03, Income Statement Reporting Comprehensive Income Expense Disaggregation Disclosures (Subtopic 220 40 December 15, 2025 The Company is currently evaluating the new guidance to determine the impact it may In November 2024, 2024 04, Debt Debt with Conversion and Other Options (Subtopic 470 20 December 15, 2025, ma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23 - Income Taxes (Details Textual) - USD ($) $ in Thousands</t>
        </is>
      </c>
      <c r="B1" s="2" t="inlineStr">
        <is>
          <t>Dec. 31, 2024</t>
        </is>
      </c>
      <c r="C1" s="2" t="inlineStr">
        <is>
          <t>Dec. 31, 2023</t>
        </is>
      </c>
    </row>
    <row r="2">
      <c r="A2" s="4" t="inlineStr">
        <is>
          <t>Prepaid Taxes</t>
        </is>
      </c>
      <c r="B2" s="5" t="n">
        <v>0</v>
      </c>
      <c r="C2" s="5" t="n">
        <v>235</v>
      </c>
    </row>
    <row r="3">
      <c r="A3" s="4" t="inlineStr">
        <is>
          <t>Capital Loss Carryforward [Member]</t>
        </is>
      </c>
      <c r="B3" s="4" t="inlineStr">
        <is>
          <t xml:space="preserve"> </t>
        </is>
      </c>
      <c r="C3" s="4" t="inlineStr">
        <is>
          <t xml:space="preserve"> </t>
        </is>
      </c>
    </row>
    <row r="4">
      <c r="A4" s="4" t="inlineStr">
        <is>
          <t>Tax Credit Carryforward, Amount</t>
        </is>
      </c>
      <c r="B4" s="6" t="n">
        <v>57239</v>
      </c>
      <c r="C4" s="4" t="inlineStr">
        <is>
          <t xml:space="preserve"> </t>
        </is>
      </c>
    </row>
    <row r="5">
      <c r="A5" s="4" t="inlineStr">
        <is>
          <t>Domestic Tax Jurisdiction [Member]</t>
        </is>
      </c>
      <c r="B5" s="4" t="inlineStr">
        <is>
          <t xml:space="preserve"> </t>
        </is>
      </c>
      <c r="C5" s="4" t="inlineStr">
        <is>
          <t xml:space="preserve"> </t>
        </is>
      </c>
    </row>
    <row r="6">
      <c r="A6" s="4" t="inlineStr">
        <is>
          <t>Operating Loss Carryforwards</t>
        </is>
      </c>
      <c r="B6" s="5" t="n">
        <v>92543</v>
      </c>
      <c r="C6"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23 - Income Taxes - Income Tax Expense (Details) - USD ($) $ in Thousands</t>
        </is>
      </c>
      <c r="B1" s="2" t="inlineStr">
        <is>
          <t>12 Months Ended</t>
        </is>
      </c>
    </row>
    <row r="2">
      <c r="B2" s="2" t="inlineStr">
        <is>
          <t>Dec. 31, 2024</t>
        </is>
      </c>
      <c r="C2" s="2" t="inlineStr">
        <is>
          <t>Dec. 31, 2023</t>
        </is>
      </c>
      <c r="D2" s="2" t="inlineStr">
        <is>
          <t>Dec. 31, 2022</t>
        </is>
      </c>
    </row>
    <row r="3">
      <c r="A3" s="4" t="inlineStr">
        <is>
          <t>Federal income tax expense (benefit)</t>
        </is>
      </c>
      <c r="B3" s="5" t="n">
        <v>0</v>
      </c>
      <c r="C3" s="5" t="n">
        <v>0</v>
      </c>
      <c r="D3" s="5" t="n">
        <v>0</v>
      </c>
    </row>
    <row r="4">
      <c r="A4" s="4" t="inlineStr">
        <is>
          <t>Foreign income tax expense (benefit)</t>
        </is>
      </c>
      <c r="B4" s="6" t="n">
        <v>118</v>
      </c>
      <c r="C4" s="6" t="n">
        <v>120</v>
      </c>
      <c r="D4" s="6" t="n">
        <v>198</v>
      </c>
    </row>
    <row r="5">
      <c r="A5" s="4" t="inlineStr">
        <is>
          <t>State and local income tax expense (benefit)</t>
        </is>
      </c>
      <c r="B5" s="6" t="n">
        <v>230</v>
      </c>
      <c r="C5" s="6" t="n">
        <v>71</v>
      </c>
      <c r="D5" s="6" t="n">
        <v>17</v>
      </c>
    </row>
    <row r="6">
      <c r="A6" s="4" t="inlineStr">
        <is>
          <t>Current Income Tax Expense (Benefit)</t>
        </is>
      </c>
      <c r="B6" s="6" t="n">
        <v>348</v>
      </c>
      <c r="C6" s="6" t="n">
        <v>191</v>
      </c>
      <c r="D6" s="6" t="n">
        <v>215</v>
      </c>
    </row>
    <row r="7">
      <c r="A7" s="4" t="inlineStr">
        <is>
          <t>Federal income tax expense (benefit)</t>
        </is>
      </c>
      <c r="B7" s="6" t="n">
        <v>-1</v>
      </c>
      <c r="C7" s="6" t="n">
        <v>3205</v>
      </c>
      <c r="D7" s="6" t="n">
        <v>4634</v>
      </c>
    </row>
    <row r="8">
      <c r="A8" s="4" t="inlineStr">
        <is>
          <t>Foreign income tax expense (benefit)</t>
        </is>
      </c>
      <c r="B8" s="6" t="n">
        <v>0</v>
      </c>
      <c r="C8" s="6" t="n">
        <v>0</v>
      </c>
      <c r="D8" s="6" t="n">
        <v>0</v>
      </c>
    </row>
    <row r="9">
      <c r="A9" s="4" t="inlineStr">
        <is>
          <t>State and local income tax expense (benefit)</t>
        </is>
      </c>
      <c r="B9" s="6" t="n">
        <v>-676</v>
      </c>
      <c r="C9" s="6" t="n">
        <v>2149</v>
      </c>
      <c r="D9" s="6" t="n">
        <v>-55</v>
      </c>
    </row>
    <row r="10">
      <c r="A10" s="4" t="inlineStr">
        <is>
          <t>Deferred Income Tax Expense (Benefit)</t>
        </is>
      </c>
      <c r="B10" s="6" t="n">
        <v>-677</v>
      </c>
      <c r="C10" s="6" t="n">
        <v>5354</v>
      </c>
      <c r="D10" s="6" t="n">
        <v>4579</v>
      </c>
    </row>
    <row r="11">
      <c r="A11" s="4" t="inlineStr">
        <is>
          <t>Total</t>
        </is>
      </c>
      <c r="B11" s="5" t="n">
        <v>-329</v>
      </c>
      <c r="C11" s="5" t="n">
        <v>5545</v>
      </c>
      <c r="D11" s="5" t="n">
        <v>479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Income Taxes - Income (Loss) Before Income Taxes (Details) - USD ($) $ in Thousands</t>
        </is>
      </c>
      <c r="B1" s="2" t="inlineStr">
        <is>
          <t>12 Months Ended</t>
        </is>
      </c>
    </row>
    <row r="2">
      <c r="B2" s="2" t="inlineStr">
        <is>
          <t>Dec. 31, 2024</t>
        </is>
      </c>
      <c r="C2" s="2" t="inlineStr">
        <is>
          <t>Dec. 31, 2023</t>
        </is>
      </c>
      <c r="D2" s="2" t="inlineStr">
        <is>
          <t>Dec. 31, 2022</t>
        </is>
      </c>
    </row>
    <row r="3">
      <c r="A3" s="4" t="inlineStr">
        <is>
          <t>Domestic</t>
        </is>
      </c>
      <c r="B3" s="5" t="n">
        <v>7220</v>
      </c>
      <c r="C3" s="5" t="n">
        <v>15705</v>
      </c>
      <c r="D3" s="5" t="n">
        <v>-54749</v>
      </c>
    </row>
    <row r="4">
      <c r="A4" s="4" t="inlineStr">
        <is>
          <t>Foreign</t>
        </is>
      </c>
      <c r="B4" s="6" t="n">
        <v>640</v>
      </c>
      <c r="C4" s="6" t="n">
        <v>239</v>
      </c>
      <c r="D4" s="6" t="n">
        <v>873</v>
      </c>
    </row>
    <row r="5">
      <c r="A5" s="4" t="inlineStr">
        <is>
          <t>Total</t>
        </is>
      </c>
      <c r="B5" s="5" t="n">
        <v>7860</v>
      </c>
      <c r="C5" s="5" t="n">
        <v>15944</v>
      </c>
      <c r="D5" s="5" t="n">
        <v>-5387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Income Taxes - Income Tax Rate Reconciliation (Details) - USD ($) $ in Thousands</t>
        </is>
      </c>
      <c r="B1" s="2" t="inlineStr">
        <is>
          <t>12 Months Ended</t>
        </is>
      </c>
    </row>
    <row r="2">
      <c r="B2" s="2" t="inlineStr">
        <is>
          <t>Dec. 31, 2024</t>
        </is>
      </c>
      <c r="C2" s="2" t="inlineStr">
        <is>
          <t>Dec. 31, 2023</t>
        </is>
      </c>
      <c r="D2" s="2" t="inlineStr">
        <is>
          <t>Dec. 31, 2022</t>
        </is>
      </c>
    </row>
    <row r="3">
      <c r="A3" s="4" t="inlineStr">
        <is>
          <t>Federal statutory rate</t>
        </is>
      </c>
      <c r="B3" s="5" t="n">
        <v>1650</v>
      </c>
      <c r="C3" s="5" t="n">
        <v>3348</v>
      </c>
      <c r="D3" s="5" t="n">
        <v>-11314</v>
      </c>
    </row>
    <row r="4">
      <c r="A4" s="4" t="inlineStr">
        <is>
          <t>Pass through impact</t>
        </is>
      </c>
      <c r="B4" s="6" t="n">
        <v>-1746</v>
      </c>
      <c r="C4" s="6" t="n">
        <v>-3257</v>
      </c>
      <c r="D4" s="6" t="n">
        <v>9509</v>
      </c>
    </row>
    <row r="5">
      <c r="A5" s="4" t="inlineStr">
        <is>
          <t>Deferred tax valuation allowance and other</t>
        </is>
      </c>
      <c r="B5" s="6" t="n">
        <v>95</v>
      </c>
      <c r="C5" s="6" t="n">
        <v>3114</v>
      </c>
      <c r="D5" s="6" t="n">
        <v>6439</v>
      </c>
    </row>
    <row r="6">
      <c r="A6" s="4" t="inlineStr">
        <is>
          <t>State and local tax</t>
        </is>
      </c>
      <c r="B6" s="6" t="n">
        <v>-446</v>
      </c>
      <c r="C6" s="6" t="n">
        <v>2220</v>
      </c>
      <c r="D6" s="6" t="n">
        <v>143</v>
      </c>
    </row>
    <row r="7">
      <c r="A7" s="4" t="inlineStr">
        <is>
          <t>Foreign tax</t>
        </is>
      </c>
      <c r="B7" s="6" t="n">
        <v>118</v>
      </c>
      <c r="C7" s="6" t="n">
        <v>120</v>
      </c>
      <c r="D7" s="6" t="n">
        <v>17</v>
      </c>
    </row>
    <row r="8">
      <c r="A8" s="4" t="inlineStr">
        <is>
          <t>Total</t>
        </is>
      </c>
      <c r="B8" s="5" t="n">
        <v>-329</v>
      </c>
      <c r="C8" s="5" t="n">
        <v>5545</v>
      </c>
      <c r="D8" s="5" t="n">
        <v>479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Income Taxes - Schedule of Deferred Tax Assets and Liabilities (Details) - USD ($) $ in Thousands</t>
        </is>
      </c>
      <c r="B1" s="2" t="inlineStr">
        <is>
          <t>Dec. 31, 2024</t>
        </is>
      </c>
      <c r="C1" s="2" t="inlineStr">
        <is>
          <t>Dec. 31, 2023</t>
        </is>
      </c>
    </row>
    <row r="2">
      <c r="A2" s="4" t="inlineStr">
        <is>
          <t>Federal net operating loss carryforward</t>
        </is>
      </c>
      <c r="B2" s="5" t="n">
        <v>19434</v>
      </c>
      <c r="C2" s="5" t="n">
        <v>20256</v>
      </c>
    </row>
    <row r="3">
      <c r="A3" s="4" t="inlineStr">
        <is>
          <t>State and local net operating loss carryforward</t>
        </is>
      </c>
      <c r="B3" s="6" t="n">
        <v>4293</v>
      </c>
      <c r="C3" s="6" t="n">
        <v>3862</v>
      </c>
    </row>
    <row r="4">
      <c r="A4" s="4" t="inlineStr">
        <is>
          <t>Federal capital loss carryforward</t>
        </is>
      </c>
      <c r="B4" s="6" t="n">
        <v>12020</v>
      </c>
      <c r="C4" s="6" t="n">
        <v>12567</v>
      </c>
    </row>
    <row r="5">
      <c r="A5" s="4" t="inlineStr">
        <is>
          <t>Disallowed interest expense carryforward</t>
        </is>
      </c>
      <c r="B5" s="6" t="n">
        <v>885</v>
      </c>
      <c r="C5" s="6" t="n">
        <v>925</v>
      </c>
    </row>
    <row r="6">
      <c r="A6" s="4" t="inlineStr">
        <is>
          <t>Unrealized gain on debt</t>
        </is>
      </c>
      <c r="B6" s="6" t="n">
        <v>-5712</v>
      </c>
      <c r="C6" s="6" t="n">
        <v>-5716</v>
      </c>
    </row>
    <row r="7">
      <c r="A7" s="4" t="inlineStr">
        <is>
          <t>Investment in Operating LLC</t>
        </is>
      </c>
      <c r="B7" s="6" t="n">
        <v>13141</v>
      </c>
      <c r="C7" s="6" t="n">
        <v>13225</v>
      </c>
    </row>
    <row r="8">
      <c r="A8" s="4" t="inlineStr">
        <is>
          <t>Other</t>
        </is>
      </c>
      <c r="B8" s="6" t="n">
        <v>1000</v>
      </c>
      <c r="C8" s="6" t="n">
        <v>306</v>
      </c>
    </row>
    <row r="9">
      <c r="A9" s="4" t="inlineStr">
        <is>
          <t>Other</t>
        </is>
      </c>
      <c r="B9" s="6" t="n">
        <v>-5</v>
      </c>
      <c r="C9" s="6" t="n">
        <v>252</v>
      </c>
    </row>
    <row r="10">
      <c r="A10" s="4" t="inlineStr">
        <is>
          <t>Other</t>
        </is>
      </c>
      <c r="B10" s="6" t="n">
        <v>995</v>
      </c>
      <c r="C10" s="6" t="n">
        <v>558</v>
      </c>
    </row>
    <row r="11">
      <c r="A11" s="4" t="inlineStr">
        <is>
          <t>Gross deferred tax asset / (liability)</t>
        </is>
      </c>
      <c r="B11" s="6" t="n">
        <v>50773</v>
      </c>
      <c r="C11" s="6" t="n">
        <v>51141</v>
      </c>
    </row>
    <row r="12">
      <c r="A12" s="4" t="inlineStr">
        <is>
          <t>Gross deferred tax asset / (liability)</t>
        </is>
      </c>
      <c r="B12" s="6" t="n">
        <v>-5717</v>
      </c>
      <c r="C12" s="6" t="n">
        <v>-5464</v>
      </c>
    </row>
    <row r="13">
      <c r="A13" s="4" t="inlineStr">
        <is>
          <t>Gross deferred tax asset / (liability)</t>
        </is>
      </c>
      <c r="B13" s="6" t="n">
        <v>45056</v>
      </c>
      <c r="C13" s="6" t="n">
        <v>45677</v>
      </c>
    </row>
    <row r="14">
      <c r="A14" s="4" t="inlineStr">
        <is>
          <t>Less: valuation allowance</t>
        </is>
      </c>
      <c r="B14" s="6" t="n">
        <v>-42799</v>
      </c>
      <c r="C14" s="6" t="n">
        <v>-44097</v>
      </c>
    </row>
    <row r="15">
      <c r="A15" s="4" t="inlineStr">
        <is>
          <t>Net deferred tax asset / (liability)</t>
        </is>
      </c>
      <c r="B15" s="6" t="n">
        <v>7974</v>
      </c>
      <c r="C15" s="6" t="n">
        <v>7044</v>
      </c>
    </row>
    <row r="16">
      <c r="A16" s="4" t="inlineStr">
        <is>
          <t>Net deferred tax asset / (liability)</t>
        </is>
      </c>
      <c r="B16" s="6" t="n">
        <v>-5717</v>
      </c>
      <c r="C16" s="6" t="n">
        <v>-5464</v>
      </c>
    </row>
    <row r="17">
      <c r="A17" s="4" t="inlineStr">
        <is>
          <t>Net deferred tax asset / (liability)</t>
        </is>
      </c>
      <c r="B17" s="5" t="n">
        <v>2257</v>
      </c>
      <c r="C17" s="5" t="n">
        <v>158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 Accumulated Other Comprehensive Income (Loss) - Accumulated Other Comprehensive Income/(Loss) (Details) - USD ($) $ in Thousands</t>
        </is>
      </c>
      <c r="B1" s="2" t="inlineStr">
        <is>
          <t>12 Months Ended</t>
        </is>
      </c>
    </row>
    <row r="2">
      <c r="B2" s="2" t="inlineStr">
        <is>
          <t>Dec. 31, 2024</t>
        </is>
      </c>
      <c r="C2" s="2" t="inlineStr">
        <is>
          <t>Dec. 31, 2023</t>
        </is>
      </c>
      <c r="D2" s="2" t="inlineStr">
        <is>
          <t>Dec. 31, 2022</t>
        </is>
      </c>
    </row>
    <row r="3">
      <c r="A3" s="4" t="inlineStr">
        <is>
          <t>Balance</t>
        </is>
      </c>
      <c r="B3" s="5" t="n">
        <v>-944</v>
      </c>
      <c r="C3" s="5" t="n">
        <v>-955</v>
      </c>
      <c r="D3" s="5" t="n">
        <v>-905</v>
      </c>
    </row>
    <row r="4">
      <c r="A4" s="4" t="inlineStr">
        <is>
          <t>Change in foreign currency items</t>
        </is>
      </c>
      <c r="B4" s="6" t="n">
        <v>-48</v>
      </c>
      <c r="C4" s="6" t="n">
        <v>25</v>
      </c>
      <c r="D4" s="6" t="n">
        <v>-54</v>
      </c>
    </row>
    <row r="5">
      <c r="A5" s="4" t="inlineStr">
        <is>
          <t>Other comprehensive income / (loss), net</t>
        </is>
      </c>
      <c r="B5" s="6" t="n">
        <v>-48</v>
      </c>
      <c r="C5" s="6" t="n">
        <v>25</v>
      </c>
      <c r="D5" s="6" t="n">
        <v>-54</v>
      </c>
    </row>
    <row r="6">
      <c r="A6" s="4" t="inlineStr">
        <is>
          <t>Acquisition / (surrender) of additional units in consolidated subsidiary, net</t>
        </is>
      </c>
      <c r="B6" s="6" t="n">
        <v>-15</v>
      </c>
      <c r="C6" s="6" t="n">
        <v>-14</v>
      </c>
      <c r="D6" s="6" t="n">
        <v>4</v>
      </c>
    </row>
    <row r="7">
      <c r="A7" s="4" t="inlineStr">
        <is>
          <t>Balance</t>
        </is>
      </c>
      <c r="B7" s="6" t="n">
        <v>-1007</v>
      </c>
      <c r="C7" s="6" t="n">
        <v>-944</v>
      </c>
      <c r="D7" s="6" t="n">
        <v>-955</v>
      </c>
    </row>
    <row r="8">
      <c r="A8" s="4" t="inlineStr">
        <is>
          <t>OCI Items [Member]</t>
        </is>
      </c>
      <c r="B8" s="4" t="inlineStr">
        <is>
          <t xml:space="preserve"> </t>
        </is>
      </c>
      <c r="C8" s="4" t="inlineStr">
        <is>
          <t xml:space="preserve"> </t>
        </is>
      </c>
      <c r="D8" s="4" t="inlineStr">
        <is>
          <t xml:space="preserve"> </t>
        </is>
      </c>
    </row>
    <row r="9">
      <c r="A9" s="4" t="inlineStr">
        <is>
          <t>Balance</t>
        </is>
      </c>
      <c r="B9" s="6" t="n">
        <v>-944</v>
      </c>
      <c r="C9" s="6" t="n">
        <v>-955</v>
      </c>
      <c r="D9" s="6" t="n">
        <v>-905</v>
      </c>
    </row>
    <row r="10">
      <c r="A10" s="4" t="inlineStr">
        <is>
          <t>Change in foreign currency items</t>
        </is>
      </c>
      <c r="B10" s="6" t="n">
        <v>-48</v>
      </c>
      <c r="C10" s="6" t="n">
        <v>25</v>
      </c>
      <c r="D10" s="6" t="n">
        <v>-54</v>
      </c>
    </row>
    <row r="11">
      <c r="A11" s="4" t="inlineStr">
        <is>
          <t>Other comprehensive income / (loss), net</t>
        </is>
      </c>
      <c r="B11" s="6" t="n">
        <v>-48</v>
      </c>
      <c r="C11" s="6" t="n">
        <v>25</v>
      </c>
      <c r="D11" s="6" t="n">
        <v>-54</v>
      </c>
    </row>
    <row r="12">
      <c r="A12" s="4" t="inlineStr">
        <is>
          <t>Acquisition / (surrender) of additional units in consolidated subsidiary, net</t>
        </is>
      </c>
      <c r="B12" s="6" t="n">
        <v>-15</v>
      </c>
      <c r="C12" s="6" t="n">
        <v>-14</v>
      </c>
      <c r="D12" s="6" t="n">
        <v>4</v>
      </c>
    </row>
    <row r="13">
      <c r="A13" s="4" t="inlineStr">
        <is>
          <t>Balance</t>
        </is>
      </c>
      <c r="B13" s="5" t="n">
        <v>-1007</v>
      </c>
      <c r="C13" s="5" t="n">
        <v>-944</v>
      </c>
      <c r="D13" s="5" t="n">
        <v>-95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5 - Net Capital Requirements - Statutory Net Capital Requirements (Details) - USD ($) $ in Thousands</t>
        </is>
      </c>
      <c r="B1" s="2" t="inlineStr">
        <is>
          <t>Dec. 31, 2024</t>
        </is>
      </c>
      <c r="C1" s="2" t="inlineStr">
        <is>
          <t>Dec. 31, 2023</t>
        </is>
      </c>
    </row>
    <row r="2">
      <c r="A2" s="4" t="inlineStr">
        <is>
          <t>Actual Net Capital or Liquid Capital</t>
        </is>
      </c>
      <c r="B2" s="5" t="n">
        <v>49988</v>
      </c>
      <c r="C2" s="5" t="n">
        <v>51639</v>
      </c>
    </row>
    <row r="3">
      <c r="A3" s="4" t="inlineStr">
        <is>
          <t>Amount Required</t>
        </is>
      </c>
      <c r="B3" s="6" t="n">
        <v>893</v>
      </c>
      <c r="C3" s="6" t="n">
        <v>935</v>
      </c>
    </row>
    <row r="4">
      <c r="A4" s="4" t="inlineStr">
        <is>
          <t>Excess</t>
        </is>
      </c>
      <c r="B4" s="6" t="n">
        <v>49095</v>
      </c>
      <c r="C4" s="6" t="n">
        <v>50704</v>
      </c>
    </row>
    <row r="5">
      <c r="A5" s="4" t="inlineStr">
        <is>
          <t>JVB [Member]</t>
        </is>
      </c>
      <c r="B5" s="4" t="inlineStr">
        <is>
          <t xml:space="preserve"> </t>
        </is>
      </c>
      <c r="C5" s="4" t="inlineStr">
        <is>
          <t xml:space="preserve"> </t>
        </is>
      </c>
    </row>
    <row r="6">
      <c r="A6" s="4" t="inlineStr">
        <is>
          <t>Actual Net Capital or Liquid Capital</t>
        </is>
      </c>
      <c r="B6" s="6" t="n">
        <v>48414</v>
      </c>
      <c r="C6" s="6" t="n">
        <v>49878</v>
      </c>
    </row>
    <row r="7">
      <c r="A7" s="4" t="inlineStr">
        <is>
          <t>Amount Required</t>
        </is>
      </c>
      <c r="B7" s="6" t="n">
        <v>250</v>
      </c>
      <c r="C7" s="6" t="n">
        <v>250</v>
      </c>
    </row>
    <row r="8">
      <c r="A8" s="4" t="inlineStr">
        <is>
          <t>Excess</t>
        </is>
      </c>
      <c r="B8" s="6" t="n">
        <v>48164</v>
      </c>
      <c r="C8" s="6" t="n">
        <v>49628</v>
      </c>
    </row>
    <row r="9">
      <c r="A9" s="4" t="inlineStr">
        <is>
          <t>CCFESA [Member]</t>
        </is>
      </c>
      <c r="B9" s="4" t="inlineStr">
        <is>
          <t xml:space="preserve"> </t>
        </is>
      </c>
      <c r="C9" s="4" t="inlineStr">
        <is>
          <t xml:space="preserve"> </t>
        </is>
      </c>
    </row>
    <row r="10">
      <c r="A10" s="4" t="inlineStr">
        <is>
          <t>Actual Net Capital or Liquid Capital</t>
        </is>
      </c>
      <c r="B10" s="6" t="n">
        <v>1574</v>
      </c>
      <c r="C10" s="6" t="n">
        <v>1761</v>
      </c>
    </row>
    <row r="11">
      <c r="A11" s="4" t="inlineStr">
        <is>
          <t>Amount Required</t>
        </is>
      </c>
      <c r="B11" s="6" t="n">
        <v>643</v>
      </c>
      <c r="C11" s="6" t="n">
        <v>685</v>
      </c>
    </row>
    <row r="12">
      <c r="A12" s="4" t="inlineStr">
        <is>
          <t>Excess</t>
        </is>
      </c>
      <c r="B12" s="5" t="n">
        <v>931</v>
      </c>
      <c r="C12" s="5" t="n">
        <v>107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Note 26 - Earnings (Loss) Per Common Share (Details Textual)</t>
        </is>
      </c>
      <c r="B1" s="2" t="inlineStr">
        <is>
          <t>12 Months Ended</t>
        </is>
      </c>
      <c r="C1" s="2" t="inlineStr">
        <is>
          <t>36 Months Ended</t>
        </is>
      </c>
    </row>
    <row r="2">
      <c r="B2" s="2" t="inlineStr">
        <is>
          <t>Dec. 31, 2024</t>
        </is>
      </c>
      <c r="C2" s="2" t="inlineStr">
        <is>
          <t>Dec. 31, 2024</t>
        </is>
      </c>
    </row>
    <row r="3">
      <c r="A3" s="4" t="inlineStr">
        <is>
          <t>Redeemable Non-controlling Interest Membership Units Not Held Share Ratio</t>
        </is>
      </c>
      <c r="B3" s="6" t="n">
        <v>10</v>
      </c>
      <c r="C3" s="6" t="n">
        <v>1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6 - Earnings (Loss) Per Common Share - Earnings (Loss) Per Common Share (Details) - USD ($) $ / shares in Units, $ in Thousands</t>
        </is>
      </c>
      <c r="C1" s="2" t="inlineStr">
        <is>
          <t>12 Months Ended</t>
        </is>
      </c>
    </row>
    <row r="2">
      <c r="C2" s="2" t="inlineStr">
        <is>
          <t>Dec. 31, 2024</t>
        </is>
      </c>
      <c r="D2" s="2" t="inlineStr">
        <is>
          <t>Dec. 31, 2023</t>
        </is>
      </c>
      <c r="E2" s="2" t="inlineStr">
        <is>
          <t>Dec. 31, 2022</t>
        </is>
      </c>
    </row>
    <row r="3">
      <c r="A3" s="4" t="inlineStr">
        <is>
          <t>Net income/(loss)</t>
        </is>
      </c>
      <c r="C3" s="5" t="n">
        <v>-129</v>
      </c>
      <c r="D3" s="5" t="n">
        <v>-5113</v>
      </c>
      <c r="E3" s="5" t="n">
        <v>-13389</v>
      </c>
    </row>
    <row r="4">
      <c r="A4" s="4" t="inlineStr">
        <is>
          <t>Add/ (deduct): Income / (loss) attributable to non-controlling interest attributable to Operating LLC membership (1)</t>
        </is>
      </c>
      <c r="B4" s="4" t="inlineStr">
        <is>
          <t>[1]</t>
        </is>
      </c>
      <c r="C4" s="6" t="n">
        <v>-357</v>
      </c>
      <c r="D4" s="6" t="n">
        <v>0</v>
      </c>
      <c r="E4" s="6" t="n">
        <v>0</v>
      </c>
    </row>
    <row r="5">
      <c r="A5" s="4" t="inlineStr">
        <is>
          <t>Add / (deduct): Adjustment (2)</t>
        </is>
      </c>
      <c r="B5" s="4" t="inlineStr">
        <is>
          <t>[2]</t>
        </is>
      </c>
      <c r="C5" s="6" t="n">
        <v>33</v>
      </c>
      <c r="D5" s="6" t="n">
        <v>0</v>
      </c>
      <c r="E5" s="6" t="n">
        <v>0</v>
      </c>
    </row>
    <row r="6">
      <c r="A6" s="4" t="inlineStr">
        <is>
          <t>Net income / (loss) on a fully converted basis</t>
        </is>
      </c>
      <c r="C6" s="5" t="n">
        <v>-453</v>
      </c>
      <c r="D6" s="5" t="n">
        <v>-5113</v>
      </c>
      <c r="E6" s="5" t="n">
        <v>-13389</v>
      </c>
    </row>
    <row r="7">
      <c r="A7" s="4" t="inlineStr">
        <is>
          <t>Weighted average common shares outstanding - Basic (in shares)</t>
        </is>
      </c>
      <c r="C7" s="6" t="n">
        <v>1614897</v>
      </c>
      <c r="D7" s="6" t="n">
        <v>1513469</v>
      </c>
      <c r="E7" s="6" t="n">
        <v>1420383</v>
      </c>
    </row>
    <row r="8">
      <c r="A8" s="4" t="inlineStr">
        <is>
          <t>Unrestricted Operating LLC units of membership interests exchangeable into Cohen &amp; Company Inc. shares (1) (in shares)</t>
        </is>
      </c>
      <c r="B8" s="4" t="inlineStr">
        <is>
          <t>[1]</t>
        </is>
      </c>
      <c r="C8" s="6" t="n">
        <v>4060719</v>
      </c>
      <c r="D8" s="6" t="n">
        <v>0</v>
      </c>
      <c r="E8" s="6" t="n">
        <v>0</v>
      </c>
    </row>
    <row r="9">
      <c r="A9" s="4" t="inlineStr">
        <is>
          <t>Restricted units or shares (in shares)</t>
        </is>
      </c>
      <c r="C9" s="6" t="n">
        <v>0</v>
      </c>
      <c r="D9" s="6" t="n">
        <v>0</v>
      </c>
      <c r="E9" s="6" t="n">
        <v>0</v>
      </c>
    </row>
    <row r="10">
      <c r="A10" s="4" t="inlineStr">
        <is>
          <t>Weighted average common shares outstanding - Diluted (in shares)</t>
        </is>
      </c>
      <c r="C10" s="6" t="n">
        <v>5675616</v>
      </c>
      <c r="D10" s="6" t="n">
        <v>1513469</v>
      </c>
      <c r="E10" s="6" t="n">
        <v>1420383</v>
      </c>
    </row>
    <row r="11">
      <c r="A11" s="4" t="inlineStr">
        <is>
          <t>Net income / (loss) per common share - Basic (in dollars per share)</t>
        </is>
      </c>
      <c r="C11" s="8" t="n">
        <v>-0.08</v>
      </c>
      <c r="D11" s="8" t="n">
        <v>-3.38</v>
      </c>
      <c r="E11" s="8" t="n">
        <v>-9.43</v>
      </c>
    </row>
    <row r="12">
      <c r="A12" s="4" t="inlineStr">
        <is>
          <t>Net income / (loss) per common share - Diluted (3) (in dollars per share)</t>
        </is>
      </c>
      <c r="B12" s="4" t="inlineStr">
        <is>
          <t>[3]</t>
        </is>
      </c>
      <c r="C12" s="8" t="n">
        <v>-0.08</v>
      </c>
      <c r="D12" s="8" t="n">
        <v>-3.38</v>
      </c>
      <c r="E12" s="8" t="n">
        <v>-9.43</v>
      </c>
    </row>
    <row r="13"/>
    <row r="14">
      <c r="A14" s="4" t="inlineStr">
        <is>
          <t>[1]The Operating LLC units of membership interests not held by Cohen &amp;amp; Company Inc. (that is, those held by the non-controlling interest) may be redeemed and exchanged into shares of the Company on a ten-for-one basis. The Operating LLC units of membership interests not held by Cohen &amp;amp; Company Inc. are redeemable, at the member’s option at any time, for (i) cash in an amount equal to the average of the per share closing prices of the Common Stock for the ten consecutive trading days immediately preceding the date the Company receives the member’s redemption notice, or (ii) at the Company’s option, one tenth of a share of the Common Stock, subject, in each case, to appropriate adjustment upon the occurrence of an issuance of additional shares of the Common Stock as a dividend or other distribution on the outstanding Common Stock, or a further subdivision or combination of the outstanding shares of the  Common Stock. These units are not included in the computation of basic earnings per share. These units enter into the computation of diluted net income (loss) per common share when the effect is not anti-dilutive using the if-converted method.[2]An adjustment is included because the Company would have incurred a higher income tax expense or realized a higher income tax benefit, as applicable, if the LLC Units had been converted at the beginning of the period.[3]Potentially dilutive securities that were not included in the diluted per share calculations because they would be anti-dilutive were as follows</t>
        </is>
      </c>
    </row>
  </sheetData>
  <mergeCells count="4">
    <mergeCell ref="A1:B2"/>
    <mergeCell ref="C1:E1"/>
    <mergeCell ref="A13:D13"/>
    <mergeCell ref="A14:D14"/>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6 - Earnings (Loss) Per Common Share - Schedule of Anti-Dilutive Securities (Details) - shares</t>
        </is>
      </c>
      <c r="B1" s="2" t="inlineStr">
        <is>
          <t>12 Months Ended</t>
        </is>
      </c>
    </row>
    <row r="2">
      <c r="B2" s="2" t="inlineStr">
        <is>
          <t>Dec. 31, 2024</t>
        </is>
      </c>
      <c r="C2" s="2" t="inlineStr">
        <is>
          <t>Dec. 31, 2023</t>
        </is>
      </c>
      <c r="D2" s="2" t="inlineStr">
        <is>
          <t>Dec. 31, 2022</t>
        </is>
      </c>
    </row>
    <row r="3">
      <c r="A3" s="4" t="inlineStr">
        <is>
          <t>Antidilutive securities (in shares)</t>
        </is>
      </c>
      <c r="B3" s="6" t="n">
        <v>82632</v>
      </c>
      <c r="C3" s="6" t="n">
        <v>4019239</v>
      </c>
      <c r="D3" s="6" t="n">
        <v>3977324</v>
      </c>
    </row>
    <row r="4">
      <c r="A4" s="4" t="inlineStr">
        <is>
          <t>Convertible Debt Securities [Member]</t>
        </is>
      </c>
      <c r="B4" s="4" t="inlineStr">
        <is>
          <t xml:space="preserve"> </t>
        </is>
      </c>
      <c r="C4" s="4" t="inlineStr">
        <is>
          <t xml:space="preserve"> </t>
        </is>
      </c>
      <c r="D4" s="4" t="inlineStr">
        <is>
          <t xml:space="preserve"> </t>
        </is>
      </c>
    </row>
    <row r="5">
      <c r="A5" s="4" t="inlineStr">
        <is>
          <t>Antidilutive securities (in shares)</t>
        </is>
      </c>
      <c r="B5" s="6" t="n">
        <v>0</v>
      </c>
      <c r="C5" s="6" t="n">
        <v>0</v>
      </c>
      <c r="D5" s="6" t="n">
        <v>224138</v>
      </c>
    </row>
    <row r="6">
      <c r="A6" s="4" t="inlineStr">
        <is>
          <t>Restricted Stock [Member]</t>
        </is>
      </c>
      <c r="B6" s="4" t="inlineStr">
        <is>
          <t xml:space="preserve"> </t>
        </is>
      </c>
      <c r="C6" s="4" t="inlineStr">
        <is>
          <t xml:space="preserve"> </t>
        </is>
      </c>
      <c r="D6" s="4" t="inlineStr">
        <is>
          <t xml:space="preserve"> </t>
        </is>
      </c>
    </row>
    <row r="7">
      <c r="A7" s="4" t="inlineStr">
        <is>
          <t>Antidilutive securities (in shares)</t>
        </is>
      </c>
      <c r="B7" s="6" t="n">
        <v>59655</v>
      </c>
      <c r="C7" s="6" t="n">
        <v>9060</v>
      </c>
      <c r="D7" s="6" t="n">
        <v>18182</v>
      </c>
    </row>
    <row r="8">
      <c r="A8" s="4" t="inlineStr">
        <is>
          <t>Restricted Operating LLC Units [Member]</t>
        </is>
      </c>
      <c r="B8" s="4" t="inlineStr">
        <is>
          <t xml:space="preserve"> </t>
        </is>
      </c>
      <c r="C8" s="4" t="inlineStr">
        <is>
          <t xml:space="preserve"> </t>
        </is>
      </c>
      <c r="D8" s="4" t="inlineStr">
        <is>
          <t xml:space="preserve"> </t>
        </is>
      </c>
    </row>
    <row r="9">
      <c r="A9" s="4" t="inlineStr">
        <is>
          <t>Antidilutive securities (in shares)</t>
        </is>
      </c>
      <c r="B9" s="6" t="n">
        <v>22977</v>
      </c>
      <c r="C9" s="6" t="n">
        <v>4010179</v>
      </c>
      <c r="D9" s="6" t="n">
        <v>373500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Other Recent Events</t>
        </is>
      </c>
      <c r="B1" s="2" t="inlineStr">
        <is>
          <t>12 Months Ended</t>
        </is>
      </c>
    </row>
    <row r="2">
      <c r="B2" s="2" t="inlineStr">
        <is>
          <t>Dec. 31, 2024</t>
        </is>
      </c>
    </row>
    <row r="3">
      <c r="A3" s="3" t="inlineStr">
        <is>
          <t>Notes to Financial Statements</t>
        </is>
      </c>
      <c r="B3" s="4" t="inlineStr">
        <is>
          <t xml:space="preserve"> </t>
        </is>
      </c>
    </row>
    <row r="4">
      <c r="A4" s="4" t="inlineStr">
        <is>
          <t>Other Events [Text Block]</t>
        </is>
      </c>
      <c r="B4" s="4" t="inlineStr">
        <is>
          <t xml:space="preserve">4. JKD Investor On October 3, 2016, January 2017, January 2019. Pursuant to the JKD Investment Agreement, upon the termination of the JKD Investment Agreement, the Operating LLC would pay to the JKD Investor an amount equal to the Investment Balance (as is defined in the JKD Investment Agreement) as of the day prior to such termination. Effective September 1, 2024, September 1, 2024, Pursuant to the terms and conditions of the Redemption Agreement, the Operating LLC (i) paid to JKD Investor $2,573 of the outstanding amount in cash; and (ii) the Company issued to JKD Investor a senior promissory note (the “2024 19. 2024 Effective September1, 2024, 2024 2024 2024 August 31, 2025, August 31, 2026. The 2024 September 1, 2024 2024 January 1, April 1, July 1, October 1, October 1, 2024. 2024 may 2024 2024 The 2024 may not January 31, 2025. 2024 may, 31 2024 January 31, 2025 2024 20. Consolidation of the SPAC Fund Prior to March 31, 2023, not April 1, 2023, April 1, 2023, April 1, 2023, Asset/(Liability) Cash and cash equivalents $ 257 Receivables from brokers, dealers, and clearing agencies 68,066 Other investments, at fair value 40,388 Other assets 108 Accounts payable and other liabilities (82,968 ) Other investments sold, not yet purchased (25,806 ) Vellar GP's remaining investment in the SPAC Fund $ 45 As of December 31, 2023, 31 The 2020 Senior Note On January 31, 2020, ﻿Pursuant to the Original Purchase Agreement, JKD Investor and RNCS each purchased a senior promissory note in the principal amount of $2,250 (for an aggregate investment of $4,500). The senior promissory notes bore interest at a fixed rate of 12% January 31, 2022. January 31, 2022, "2022 2022 2020 20 31. On January 5, 2024, January 31, 2024 January 31, 2026, ( may January 31, 2023 January 31, 2025, may January 31, 2023 January 31, 2025; January 31, 202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8 - Commitments and Contingencies (Details Textual) - USD ($) $ in Thousands</t>
        </is>
      </c>
      <c r="B1" s="2" t="inlineStr">
        <is>
          <t>12 Months Ended</t>
        </is>
      </c>
    </row>
    <row r="2">
      <c r="B2" s="2" t="inlineStr">
        <is>
          <t>Dec. 31, 2024</t>
        </is>
      </c>
      <c r="C2" s="2" t="inlineStr">
        <is>
          <t>Dec. 31, 2023</t>
        </is>
      </c>
      <c r="D2" s="2" t="inlineStr">
        <is>
          <t>Dec. 31, 2022</t>
        </is>
      </c>
    </row>
    <row r="3">
      <c r="A3" s="4" t="inlineStr">
        <is>
          <t>Sublease Income</t>
        </is>
      </c>
      <c r="B3" s="5" t="n">
        <v>92</v>
      </c>
      <c r="C3" s="5" t="n">
        <v>94</v>
      </c>
      <c r="D3" s="5" t="n">
        <v>102</v>
      </c>
    </row>
    <row r="4">
      <c r="A4" s="4" t="inlineStr">
        <is>
          <t>Business Development, Occupancy, Equipment Expense [Member]</t>
        </is>
      </c>
      <c r="B4" s="4" t="inlineStr">
        <is>
          <t xml:space="preserve"> </t>
        </is>
      </c>
      <c r="C4" s="4" t="inlineStr">
        <is>
          <t xml:space="preserve"> </t>
        </is>
      </c>
      <c r="D4" s="4" t="inlineStr">
        <is>
          <t xml:space="preserve"> </t>
        </is>
      </c>
    </row>
    <row r="5">
      <c r="A5" s="4" t="inlineStr">
        <is>
          <t>Operating Lease, Expense</t>
        </is>
      </c>
      <c r="B5" s="5" t="n">
        <v>2724</v>
      </c>
      <c r="C5" s="5" t="n">
        <v>2538</v>
      </c>
      <c r="D5" s="5" t="n">
        <v>252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Note 28 - Comments and Contingencies - Future Lease Commitments (Details) $ in Thousands</t>
        </is>
      </c>
      <c r="B1" s="2" t="inlineStr">
        <is>
          <t>Dec. 31, 2024 USD ($)</t>
        </is>
      </c>
    </row>
    <row r="2">
      <c r="A2" s="4" t="inlineStr">
        <is>
          <t>2025, lease</t>
        </is>
      </c>
      <c r="B2" s="5" t="n">
        <v>2051</v>
      </c>
    </row>
    <row r="3">
      <c r="A3" s="4" t="inlineStr">
        <is>
          <t>2026, lease</t>
        </is>
      </c>
      <c r="B3" s="6" t="n">
        <v>2437</v>
      </c>
    </row>
    <row r="4">
      <c r="A4" s="4" t="inlineStr">
        <is>
          <t>2027, lease</t>
        </is>
      </c>
      <c r="B4" s="6" t="n">
        <v>2458</v>
      </c>
    </row>
    <row r="5">
      <c r="A5" s="4" t="inlineStr">
        <is>
          <t>2028, lease</t>
        </is>
      </c>
      <c r="B5" s="6" t="n">
        <v>2471</v>
      </c>
    </row>
    <row r="6">
      <c r="A6" s="4" t="inlineStr">
        <is>
          <t>2029</t>
        </is>
      </c>
      <c r="B6" s="6" t="n">
        <v>2400</v>
      </c>
    </row>
    <row r="7">
      <c r="A7" s="4" t="inlineStr">
        <is>
          <t>2028 and Thereafter, lease</t>
        </is>
      </c>
      <c r="B7" s="6" t="n">
        <v>10274</v>
      </c>
    </row>
    <row r="8">
      <c r="A8" s="4" t="inlineStr">
        <is>
          <t>Total</t>
        </is>
      </c>
      <c r="B8" s="6" t="n">
        <v>22091</v>
      </c>
    </row>
    <row r="9">
      <c r="A9" s="4" t="inlineStr">
        <is>
          <t>Leases Under Cash Commitments [Member]</t>
        </is>
      </c>
      <c r="B9" s="4" t="inlineStr">
        <is>
          <t xml:space="preserve"> </t>
        </is>
      </c>
    </row>
    <row r="10">
      <c r="A10" s="4" t="inlineStr">
        <is>
          <t>2025, lease</t>
        </is>
      </c>
      <c r="B10" s="6" t="n">
        <v>3310</v>
      </c>
    </row>
    <row r="11">
      <c r="A11" s="4" t="inlineStr">
        <is>
          <t>2025, sublease</t>
        </is>
      </c>
      <c r="B11" s="6" t="n">
        <v>-26</v>
      </c>
    </row>
    <row r="12">
      <c r="A12" s="4" t="inlineStr">
        <is>
          <t>2025, net commitment</t>
        </is>
      </c>
      <c r="B12" s="6" t="n">
        <v>3284</v>
      </c>
    </row>
    <row r="13">
      <c r="A13" s="4" t="inlineStr">
        <is>
          <t>2026, lease</t>
        </is>
      </c>
      <c r="B13" s="6" t="n">
        <v>2612</v>
      </c>
    </row>
    <row r="14">
      <c r="A14" s="4" t="inlineStr">
        <is>
          <t>2026, sublease</t>
        </is>
      </c>
      <c r="B14" s="6" t="n">
        <v>0</v>
      </c>
    </row>
    <row r="15">
      <c r="A15" s="4" t="inlineStr">
        <is>
          <t>2026, net commitment</t>
        </is>
      </c>
      <c r="B15" s="6" t="n">
        <v>2612</v>
      </c>
    </row>
    <row r="16">
      <c r="A16" s="4" t="inlineStr">
        <is>
          <t>2027, lease</t>
        </is>
      </c>
      <c r="B16" s="6" t="n">
        <v>2458</v>
      </c>
    </row>
    <row r="17">
      <c r="A17" s="4" t="inlineStr">
        <is>
          <t>2027, sublease</t>
        </is>
      </c>
      <c r="B17" s="6" t="n">
        <v>0</v>
      </c>
    </row>
    <row r="18">
      <c r="A18" s="4" t="inlineStr">
        <is>
          <t>2027, net commitment</t>
        </is>
      </c>
      <c r="B18" s="6" t="n">
        <v>2458</v>
      </c>
    </row>
    <row r="19">
      <c r="A19" s="4" t="inlineStr">
        <is>
          <t>2028, lease</t>
        </is>
      </c>
      <c r="B19" s="6" t="n">
        <v>2471</v>
      </c>
    </row>
    <row r="20">
      <c r="A20" s="4" t="inlineStr">
        <is>
          <t>2028, sublease</t>
        </is>
      </c>
      <c r="B20" s="6" t="n">
        <v>0</v>
      </c>
    </row>
    <row r="21">
      <c r="A21" s="4" t="inlineStr">
        <is>
          <t>2028, net commitment</t>
        </is>
      </c>
      <c r="B21" s="6" t="n">
        <v>2471</v>
      </c>
    </row>
    <row r="22">
      <c r="A22" s="4" t="inlineStr">
        <is>
          <t>2029</t>
        </is>
      </c>
      <c r="B22" s="6" t="n">
        <v>2400</v>
      </c>
    </row>
    <row r="23">
      <c r="A23" s="4" t="inlineStr">
        <is>
          <t>2029, sublease</t>
        </is>
      </c>
      <c r="B23" s="6" t="n">
        <v>0</v>
      </c>
    </row>
    <row r="24">
      <c r="A24" s="4" t="inlineStr">
        <is>
          <t>2029, net commitment</t>
        </is>
      </c>
      <c r="B24" s="6" t="n">
        <v>2400</v>
      </c>
    </row>
    <row r="25">
      <c r="A25" s="4" t="inlineStr">
        <is>
          <t>2028 and Thereafter, lease</t>
        </is>
      </c>
      <c r="B25" s="6" t="n">
        <v>10275</v>
      </c>
    </row>
    <row r="26">
      <c r="A26" s="4" t="inlineStr">
        <is>
          <t>2028 and Thereafter, sublease</t>
        </is>
      </c>
      <c r="B26" s="6" t="n">
        <v>0</v>
      </c>
    </row>
    <row r="27">
      <c r="A27" s="4" t="inlineStr">
        <is>
          <t>2028 and Thereafter, net commitment</t>
        </is>
      </c>
      <c r="B27" s="6" t="n">
        <v>10275</v>
      </c>
    </row>
    <row r="28">
      <c r="A28" s="4" t="inlineStr">
        <is>
          <t>Total</t>
        </is>
      </c>
      <c r="B28" s="6" t="n">
        <v>23526</v>
      </c>
    </row>
    <row r="29">
      <c r="A29" s="4" t="inlineStr">
        <is>
          <t>Sublease</t>
        </is>
      </c>
      <c r="B29" s="6" t="n">
        <v>-26</v>
      </c>
    </row>
    <row r="30">
      <c r="A30" s="4" t="inlineStr">
        <is>
          <t>Net commitment</t>
        </is>
      </c>
      <c r="B30" s="5" t="n">
        <v>235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Note 29 - Segment and Geographic Information (Details Textual) $ in Thousands</t>
        </is>
      </c>
      <c r="B1" s="2" t="inlineStr">
        <is>
          <t>12 Months Ended</t>
        </is>
      </c>
    </row>
    <row r="2">
      <c r="B2" s="2" t="inlineStr">
        <is>
          <t>Dec. 31, 2024 USD ($)</t>
        </is>
      </c>
      <c r="C2" s="2" t="inlineStr">
        <is>
          <t>Dec. 31, 2023 USD ($)</t>
        </is>
      </c>
      <c r="D2" s="2" t="inlineStr">
        <is>
          <t>Dec. 31, 2022 USD ($)</t>
        </is>
      </c>
    </row>
    <row r="3">
      <c r="A3" s="4" t="inlineStr">
        <is>
          <t>Number of Operating Segments</t>
        </is>
      </c>
      <c r="B3" s="6" t="n">
        <v>3</v>
      </c>
      <c r="C3" s="4" t="inlineStr">
        <is>
          <t xml:space="preserve"> </t>
        </is>
      </c>
      <c r="D3" s="4" t="inlineStr">
        <is>
          <t xml:space="preserve"> </t>
        </is>
      </c>
    </row>
    <row r="4">
      <c r="A4" s="4" t="inlineStr">
        <is>
          <t>Noncash Advisory Fees Received</t>
        </is>
      </c>
      <c r="B4" s="5" t="n">
        <v>24338</v>
      </c>
      <c r="C4" s="5" t="n">
        <v>18248</v>
      </c>
      <c r="D4" s="5" t="n">
        <v>741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9 - Segment and Geographic Information - Statements of Operations Information (Details) - USD ($) $ in Thousands</t>
        </is>
      </c>
      <c r="C1" s="2" t="inlineStr">
        <is>
          <t>12 Months Ended</t>
        </is>
      </c>
    </row>
    <row r="2">
      <c r="C2" s="2" t="inlineStr">
        <is>
          <t>Dec. 31, 2024</t>
        </is>
      </c>
      <c r="D2" s="2" t="inlineStr">
        <is>
          <t>Dec. 31, 2023</t>
        </is>
      </c>
      <c r="E2" s="2" t="inlineStr">
        <is>
          <t>Dec. 31, 2022</t>
        </is>
      </c>
    </row>
    <row r="3">
      <c r="A3" s="4" t="inlineStr">
        <is>
          <t>Net trading</t>
        </is>
      </c>
      <c r="C3" s="5" t="n">
        <v>36409</v>
      </c>
      <c r="D3" s="5" t="n">
        <v>30926</v>
      </c>
      <c r="E3" s="5" t="n">
        <v>40009</v>
      </c>
    </row>
    <row r="4">
      <c r="A4" s="4" t="inlineStr">
        <is>
          <t>Principal transactions</t>
        </is>
      </c>
      <c r="C4" s="6" t="n">
        <v>-32884</v>
      </c>
      <c r="D4" s="6" t="n">
        <v>14949</v>
      </c>
      <c r="E4" s="6" t="n">
        <v>-30631</v>
      </c>
    </row>
    <row r="5">
      <c r="A5" s="4" t="inlineStr">
        <is>
          <t>Other income</t>
        </is>
      </c>
      <c r="C5" s="6" t="n">
        <v>3642</v>
      </c>
      <c r="D5" s="6" t="n">
        <v>1505</v>
      </c>
      <c r="E5" s="6" t="n">
        <v>1284</v>
      </c>
    </row>
    <row r="6">
      <c r="A6" s="4" t="inlineStr">
        <is>
          <t>Revenues</t>
        </is>
      </c>
      <c r="C6" s="6" t="n">
        <v>79598</v>
      </c>
      <c r="D6" s="6" t="n">
        <v>82981</v>
      </c>
      <c r="E6" s="6" t="n">
        <v>44387</v>
      </c>
    </row>
    <row r="7">
      <c r="A7" s="4" t="inlineStr">
        <is>
          <t>Compensation</t>
        </is>
      </c>
      <c r="C7" s="6" t="n">
        <v>56388</v>
      </c>
      <c r="D7" s="6" t="n">
        <v>52092</v>
      </c>
      <c r="E7" s="6" t="n">
        <v>50290</v>
      </c>
    </row>
    <row r="8">
      <c r="A8" s="4" t="inlineStr">
        <is>
          <t>Business development</t>
        </is>
      </c>
      <c r="C8" s="6" t="n">
        <v>2282</v>
      </c>
      <c r="D8" s="6" t="n">
        <v>1415</v>
      </c>
      <c r="E8" s="6" t="n">
        <v>1583</v>
      </c>
    </row>
    <row r="9">
      <c r="A9" s="4" t="inlineStr">
        <is>
          <t>Occupancy and equipment</t>
        </is>
      </c>
      <c r="C9" s="6" t="n">
        <v>4335</v>
      </c>
      <c r="D9" s="6" t="n">
        <v>3789</v>
      </c>
      <c r="E9" s="6" t="n">
        <v>3493</v>
      </c>
    </row>
    <row r="10">
      <c r="A10" s="4" t="inlineStr">
        <is>
          <t>Subscriptions, clearing, and execution</t>
        </is>
      </c>
      <c r="C10" s="6" t="n">
        <v>9639</v>
      </c>
      <c r="D10" s="6" t="n">
        <v>8965</v>
      </c>
      <c r="E10" s="6" t="n">
        <v>8274</v>
      </c>
    </row>
    <row r="11">
      <c r="A11" s="4" t="inlineStr">
        <is>
          <t>Professional fee and other operating</t>
        </is>
      </c>
      <c r="C11" s="6" t="n">
        <v>14421</v>
      </c>
      <c r="D11" s="6" t="n">
        <v>9296</v>
      </c>
      <c r="E11" s="6" t="n">
        <v>8153</v>
      </c>
    </row>
    <row r="12">
      <c r="A12" s="4" t="inlineStr">
        <is>
          <t>Depreciation, Depletion and Amortization, Nonproduction</t>
        </is>
      </c>
      <c r="C12" s="6" t="n">
        <v>556</v>
      </c>
      <c r="D12" s="6" t="n">
        <v>563</v>
      </c>
      <c r="E12" s="6" t="n">
        <v>557</v>
      </c>
    </row>
    <row r="13">
      <c r="A13" s="4" t="inlineStr">
        <is>
          <t>Total operating expenses</t>
        </is>
      </c>
      <c r="C13" s="6" t="n">
        <v>87621</v>
      </c>
      <c r="D13" s="6" t="n">
        <v>76120</v>
      </c>
      <c r="E13" s="6" t="n">
        <v>72350</v>
      </c>
    </row>
    <row r="14">
      <c r="A14" s="4" t="inlineStr">
        <is>
          <t>Operating income / (loss)</t>
        </is>
      </c>
      <c r="C14" s="6" t="n">
        <v>-8023</v>
      </c>
      <c r="D14" s="6" t="n">
        <v>6861</v>
      </c>
      <c r="E14" s="6" t="n">
        <v>-27963</v>
      </c>
    </row>
    <row r="15">
      <c r="A15" s="4" t="inlineStr">
        <is>
          <t>Interest income (expense)</t>
        </is>
      </c>
      <c r="C15" s="6" t="n">
        <v>-5821</v>
      </c>
      <c r="D15" s="6" t="n">
        <v>-6526</v>
      </c>
      <c r="E15" s="6" t="n">
        <v>-4982</v>
      </c>
    </row>
    <row r="16">
      <c r="A16" s="4" t="inlineStr">
        <is>
          <t>Earnings / (loss) realized</t>
        </is>
      </c>
      <c r="C16" s="6" t="n">
        <v>21704</v>
      </c>
      <c r="D16" s="6" t="n">
        <v>15609</v>
      </c>
      <c r="E16" s="6" t="n">
        <v>-20931</v>
      </c>
    </row>
    <row r="17">
      <c r="A17" s="4" t="inlineStr">
        <is>
          <t>Income /(loss) before income taxes</t>
        </is>
      </c>
      <c r="C17" s="6" t="n">
        <v>7860</v>
      </c>
      <c r="D17" s="6" t="n">
        <v>15944</v>
      </c>
      <c r="E17" s="6" t="n">
        <v>-53876</v>
      </c>
    </row>
    <row r="18">
      <c r="A18" s="4" t="inlineStr">
        <is>
          <t>Income tax expense (benefit)</t>
        </is>
      </c>
      <c r="C18" s="6" t="n">
        <v>-329</v>
      </c>
      <c r="D18" s="6" t="n">
        <v>5545</v>
      </c>
      <c r="E18" s="6" t="n">
        <v>4794</v>
      </c>
    </row>
    <row r="19">
      <c r="A19" s="4" t="inlineStr">
        <is>
          <t>Net income / (loss)</t>
        </is>
      </c>
      <c r="C19" s="6" t="n">
        <v>8189</v>
      </c>
      <c r="D19" s="6" t="n">
        <v>10399</v>
      </c>
      <c r="E19" s="6" t="n">
        <v>-58670</v>
      </c>
    </row>
    <row r="20">
      <c r="A20" s="4" t="inlineStr">
        <is>
          <t>Net income / (loss) attributable to Cohen &amp; Company Inc.</t>
        </is>
      </c>
      <c r="C20" s="5" t="n">
        <v>-129</v>
      </c>
      <c r="D20" s="5" t="n">
        <v>-5113</v>
      </c>
      <c r="E20" s="5" t="n">
        <v>-13389</v>
      </c>
    </row>
    <row r="21">
      <c r="A21" s="4" t="inlineStr">
        <is>
          <t>Cash compensation as a percentage of revenue</t>
        </is>
      </c>
      <c r="C21" s="11" t="n">
        <v>0.6498</v>
      </c>
      <c r="D21" s="11" t="n">
        <v>0.5748</v>
      </c>
      <c r="E21" s="11" t="n">
        <v>1.0341</v>
      </c>
    </row>
    <row r="22">
      <c r="A22" s="4" t="inlineStr">
        <is>
          <t>Operating income / (loss) as a percentage of revenue</t>
        </is>
      </c>
      <c r="C22" s="4" t="inlineStr">
        <is>
          <t>(10.08%)</t>
        </is>
      </c>
      <c r="D22" s="11" t="n">
        <v>0.0827</v>
      </c>
      <c r="E22" s="4" t="inlineStr">
        <is>
          <t>(63.00%)</t>
        </is>
      </c>
    </row>
    <row r="23">
      <c r="A23" s="4" t="inlineStr">
        <is>
          <t>Net income / (loss) as a percentage of revenue</t>
        </is>
      </c>
      <c r="C23" s="11" t="n">
        <v>0.1029</v>
      </c>
      <c r="D23" s="11" t="n">
        <v>0.1253</v>
      </c>
      <c r="E23" s="4" t="inlineStr">
        <is>
          <t>(132.18%)</t>
        </is>
      </c>
    </row>
    <row r="24">
      <c r="A24" s="4" t="inlineStr">
        <is>
          <t>Net income / (loss) attributable to Cohen &amp; Company Inc. as a percentage of revenue</t>
        </is>
      </c>
      <c r="C24" s="4" t="inlineStr">
        <is>
          <t>(0.16%)</t>
        </is>
      </c>
      <c r="D24" s="4" t="inlineStr">
        <is>
          <t>(6.16%)</t>
        </is>
      </c>
      <c r="E24" s="4" t="inlineStr">
        <is>
          <t>(30.16%)</t>
        </is>
      </c>
    </row>
    <row r="25">
      <c r="A25" s="4" t="inlineStr">
        <is>
          <t>Non-controlling Interest of Operating LLC [Member]</t>
        </is>
      </c>
      <c r="C25" s="4" t="inlineStr">
        <is>
          <t xml:space="preserve"> </t>
        </is>
      </c>
      <c r="D25" s="4" t="inlineStr">
        <is>
          <t xml:space="preserve"> </t>
        </is>
      </c>
      <c r="E25" s="4" t="inlineStr">
        <is>
          <t xml:space="preserve"> </t>
        </is>
      </c>
    </row>
    <row r="26">
      <c r="A26" s="4" t="inlineStr">
        <is>
          <t>Less: Net income (loss) attributable to the non-controlling interest</t>
        </is>
      </c>
      <c r="C26" s="5" t="n">
        <v>8675</v>
      </c>
      <c r="D26" s="5" t="n">
        <v>19590</v>
      </c>
      <c r="E26" s="5" t="n">
        <v>-23203</v>
      </c>
    </row>
    <row r="27">
      <c r="A27" s="4" t="inlineStr">
        <is>
          <t>Less: Net (loss) attributable to the non-convertible non-controlling interest of the Operating LLC</t>
        </is>
      </c>
      <c r="C27" s="6" t="n">
        <v>8675</v>
      </c>
      <c r="D27" s="6" t="n">
        <v>19590</v>
      </c>
      <c r="E27" s="6" t="n">
        <v>-23203</v>
      </c>
    </row>
    <row r="28">
      <c r="A28" s="4" t="inlineStr">
        <is>
          <t>Cohen Co Including Noncontrolling Interest [Member]</t>
        </is>
      </c>
      <c r="C28" s="4" t="inlineStr">
        <is>
          <t xml:space="preserve"> </t>
        </is>
      </c>
      <c r="D28" s="4" t="inlineStr">
        <is>
          <t xml:space="preserve"> </t>
        </is>
      </c>
      <c r="E28" s="4" t="inlineStr">
        <is>
          <t xml:space="preserve"> </t>
        </is>
      </c>
    </row>
    <row r="29">
      <c r="A29" s="4" t="inlineStr">
        <is>
          <t>Net income / (loss)</t>
        </is>
      </c>
      <c r="C29" s="6" t="n">
        <v>-486</v>
      </c>
      <c r="D29" s="6" t="n">
        <v>-9191</v>
      </c>
      <c r="E29" s="6" t="n">
        <v>-35467</v>
      </c>
    </row>
    <row r="30">
      <c r="A30" s="4" t="inlineStr">
        <is>
          <t>Non-controlling Interest of Cohen &amp; Co. [Member]</t>
        </is>
      </c>
      <c r="C30" s="4" t="inlineStr">
        <is>
          <t xml:space="preserve"> </t>
        </is>
      </c>
      <c r="D30" s="4" t="inlineStr">
        <is>
          <t xml:space="preserve"> </t>
        </is>
      </c>
      <c r="E30" s="4" t="inlineStr">
        <is>
          <t xml:space="preserve"> </t>
        </is>
      </c>
    </row>
    <row r="31">
      <c r="A31" s="4" t="inlineStr">
        <is>
          <t>Less: Net income (loss) attributable to the non-controlling interest</t>
        </is>
      </c>
      <c r="C31" s="6" t="n">
        <v>-357</v>
      </c>
      <c r="D31" s="6" t="n">
        <v>-4078</v>
      </c>
      <c r="E31" s="6" t="n">
        <v>-22078</v>
      </c>
    </row>
    <row r="32">
      <c r="A32" s="4" t="inlineStr">
        <is>
          <t>Less: Net (loss) attributable to the non-convertible non-controlling interest of the Operating LLC</t>
        </is>
      </c>
      <c r="C32" s="6" t="n">
        <v>-357</v>
      </c>
      <c r="D32" s="6" t="n">
        <v>-4078</v>
      </c>
      <c r="E32" s="6" t="n">
        <v>-22078</v>
      </c>
    </row>
    <row r="33">
      <c r="A33" s="4" t="inlineStr">
        <is>
          <t>Cash Compensation [Member]</t>
        </is>
      </c>
      <c r="C33" s="4" t="inlineStr">
        <is>
          <t xml:space="preserve"> </t>
        </is>
      </c>
      <c r="D33" s="4" t="inlineStr">
        <is>
          <t xml:space="preserve"> </t>
        </is>
      </c>
      <c r="E33" s="4" t="inlineStr">
        <is>
          <t xml:space="preserve"> </t>
        </is>
      </c>
    </row>
    <row r="34">
      <c r="A34" s="4" t="inlineStr">
        <is>
          <t>Compensation</t>
        </is>
      </c>
      <c r="C34" s="6" t="n">
        <v>51720</v>
      </c>
      <c r="D34" s="6" t="n">
        <v>47701</v>
      </c>
      <c r="E34" s="6" t="n">
        <v>45900</v>
      </c>
    </row>
    <row r="35">
      <c r="A35" s="4" t="inlineStr">
        <is>
          <t>Stock Based Compensation [Member]</t>
        </is>
      </c>
      <c r="C35" s="4" t="inlineStr">
        <is>
          <t xml:space="preserve"> </t>
        </is>
      </c>
      <c r="D35" s="4" t="inlineStr">
        <is>
          <t xml:space="preserve"> </t>
        </is>
      </c>
      <c r="E35" s="4" t="inlineStr">
        <is>
          <t xml:space="preserve"> </t>
        </is>
      </c>
    </row>
    <row r="36">
      <c r="A36" s="4" t="inlineStr">
        <is>
          <t>Compensation</t>
        </is>
      </c>
      <c r="C36" s="6" t="n">
        <v>4668</v>
      </c>
      <c r="D36" s="6" t="n">
        <v>4391</v>
      </c>
      <c r="E36" s="6" t="n">
        <v>4390</v>
      </c>
    </row>
    <row r="37">
      <c r="A37" s="4" t="inlineStr">
        <is>
          <t>Asset Management [Member]</t>
        </is>
      </c>
      <c r="C37" s="4" t="inlineStr">
        <is>
          <t xml:space="preserve"> </t>
        </is>
      </c>
      <c r="D37" s="4" t="inlineStr">
        <is>
          <t xml:space="preserve"> </t>
        </is>
      </c>
      <c r="E37" s="4" t="inlineStr">
        <is>
          <t xml:space="preserve"> </t>
        </is>
      </c>
    </row>
    <row r="38">
      <c r="A38" s="4" t="inlineStr">
        <is>
          <t>Revenue from Contract with Customer, Excluding Assessed Tax</t>
        </is>
      </c>
      <c r="C38" s="6" t="n">
        <v>9009</v>
      </c>
      <c r="D38" s="6" t="n">
        <v>7337</v>
      </c>
      <c r="E38" s="6" t="n">
        <v>9004</v>
      </c>
    </row>
    <row r="39">
      <c r="A39" s="4" t="inlineStr">
        <is>
          <t>New Issue and Advisory [Member]</t>
        </is>
      </c>
      <c r="C39" s="4" t="inlineStr">
        <is>
          <t xml:space="preserve"> </t>
        </is>
      </c>
      <c r="D39" s="4" t="inlineStr">
        <is>
          <t xml:space="preserve"> </t>
        </is>
      </c>
      <c r="E39" s="4" t="inlineStr">
        <is>
          <t xml:space="preserve"> </t>
        </is>
      </c>
    </row>
    <row r="40">
      <c r="A40" s="4" t="inlineStr">
        <is>
          <t>Revenue from Contract with Customer, Excluding Assessed Tax</t>
        </is>
      </c>
      <c r="C40" s="6" t="n">
        <v>63422</v>
      </c>
      <c r="D40" s="6" t="n">
        <v>28264</v>
      </c>
      <c r="E40" s="6" t="n">
        <v>24721</v>
      </c>
    </row>
    <row r="41">
      <c r="A41" s="4" t="inlineStr">
        <is>
          <t>Operating Segments [Member]</t>
        </is>
      </c>
      <c r="C41" s="4" t="inlineStr">
        <is>
          <t xml:space="preserve"> </t>
        </is>
      </c>
      <c r="D41" s="4" t="inlineStr">
        <is>
          <t xml:space="preserve"> </t>
        </is>
      </c>
      <c r="E41" s="4" t="inlineStr">
        <is>
          <t xml:space="preserve"> </t>
        </is>
      </c>
    </row>
    <row r="42">
      <c r="A42" s="4" t="inlineStr">
        <is>
          <t>Net trading</t>
        </is>
      </c>
      <c r="C42" s="6" t="n">
        <v>36409</v>
      </c>
      <c r="D42" s="6" t="n">
        <v>30926</v>
      </c>
      <c r="E42" s="6" t="n">
        <v>40009</v>
      </c>
    </row>
    <row r="43">
      <c r="A43" s="4" t="inlineStr">
        <is>
          <t>Principal transactions</t>
        </is>
      </c>
      <c r="C43" s="6" t="n">
        <v>-32884</v>
      </c>
      <c r="D43" s="6" t="n">
        <v>14949</v>
      </c>
      <c r="E43" s="6" t="n">
        <v>-30631</v>
      </c>
    </row>
    <row r="44">
      <c r="A44" s="4" t="inlineStr">
        <is>
          <t>Other income</t>
        </is>
      </c>
      <c r="C44" s="6" t="n">
        <v>3642</v>
      </c>
      <c r="D44" s="6" t="n">
        <v>1505</v>
      </c>
      <c r="E44" s="6" t="n">
        <v>1284</v>
      </c>
    </row>
    <row r="45">
      <c r="A45" s="4" t="inlineStr">
        <is>
          <t>Revenues</t>
        </is>
      </c>
      <c r="C45" s="6" t="n">
        <v>79598</v>
      </c>
      <c r="D45" s="6" t="n">
        <v>82981</v>
      </c>
      <c r="E45" s="6" t="n">
        <v>44387</v>
      </c>
    </row>
    <row r="46">
      <c r="A46" s="4" t="inlineStr">
        <is>
          <t>Business development</t>
        </is>
      </c>
      <c r="C46" s="6" t="n">
        <v>1641</v>
      </c>
      <c r="D46" s="6" t="n">
        <v>1032</v>
      </c>
      <c r="E46" s="6" t="n">
        <v>1133</v>
      </c>
    </row>
    <row r="47">
      <c r="A47" s="4" t="inlineStr">
        <is>
          <t>Occupancy and equipment</t>
        </is>
      </c>
      <c r="C47" s="6" t="n">
        <v>3189</v>
      </c>
      <c r="D47" s="6" t="n">
        <v>2762</v>
      </c>
      <c r="E47" s="6" t="n">
        <v>2890</v>
      </c>
    </row>
    <row r="48">
      <c r="A48" s="4" t="inlineStr">
        <is>
          <t>Subscriptions, clearing, and execution</t>
        </is>
      </c>
      <c r="C48" s="6" t="n">
        <v>9431</v>
      </c>
      <c r="D48" s="6" t="n">
        <v>8710</v>
      </c>
      <c r="E48" s="6" t="n">
        <v>8045</v>
      </c>
    </row>
    <row r="49">
      <c r="A49" s="4" t="inlineStr">
        <is>
          <t>Professional fee and other operating</t>
        </is>
      </c>
      <c r="C49" s="6" t="n">
        <v>10579</v>
      </c>
      <c r="D49" s="6" t="n">
        <v>6571</v>
      </c>
      <c r="E49" s="6" t="n">
        <v>5367</v>
      </c>
    </row>
    <row r="50">
      <c r="A50" s="4" t="inlineStr">
        <is>
          <t>Depreciation, Depletion and Amortization, Nonproduction</t>
        </is>
      </c>
      <c r="C50" s="6" t="n">
        <v>6</v>
      </c>
      <c r="D50" s="6" t="n">
        <v>6</v>
      </c>
      <c r="E50" s="6" t="n">
        <v>5</v>
      </c>
    </row>
    <row r="51">
      <c r="A51" s="4" t="inlineStr">
        <is>
          <t>Total operating expenses</t>
        </is>
      </c>
      <c r="C51" s="6" t="n">
        <v>75808</v>
      </c>
      <c r="D51" s="6" t="n">
        <v>58455</v>
      </c>
      <c r="E51" s="6" t="n">
        <v>58572</v>
      </c>
    </row>
    <row r="52">
      <c r="A52" s="4" t="inlineStr">
        <is>
          <t>Operating income / (loss)</t>
        </is>
      </c>
      <c r="C52" s="6" t="n">
        <v>3790</v>
      </c>
      <c r="D52" s="6" t="n">
        <v>24526</v>
      </c>
      <c r="E52" s="6" t="n">
        <v>-14185</v>
      </c>
    </row>
    <row r="53">
      <c r="A53" s="4" t="inlineStr">
        <is>
          <t>Interest income (expense)</t>
        </is>
      </c>
      <c r="C53" s="6" t="n">
        <v>-76</v>
      </c>
      <c r="D53" s="6" t="n">
        <v>-338</v>
      </c>
      <c r="E53" s="6" t="n">
        <v>-247</v>
      </c>
    </row>
    <row r="54">
      <c r="A54" s="4" t="inlineStr">
        <is>
          <t>Earnings / (loss) realized</t>
        </is>
      </c>
      <c r="C54" s="6" t="n">
        <v>21704</v>
      </c>
      <c r="D54" s="6" t="n">
        <v>15609</v>
      </c>
      <c r="E54" s="6" t="n">
        <v>-20931</v>
      </c>
    </row>
    <row r="55">
      <c r="A55" s="4" t="inlineStr">
        <is>
          <t>Income /(loss) before income taxes</t>
        </is>
      </c>
      <c r="C55" s="6" t="n">
        <v>25418</v>
      </c>
      <c r="D55" s="6" t="n">
        <v>39797</v>
      </c>
      <c r="E55" s="6" t="n">
        <v>-35363</v>
      </c>
    </row>
    <row r="56">
      <c r="A56" s="4" t="inlineStr">
        <is>
          <t>Income tax expense (benefit)</t>
        </is>
      </c>
      <c r="C56" s="6" t="n">
        <v>0</v>
      </c>
      <c r="D56" s="6" t="n">
        <v>0</v>
      </c>
      <c r="E56" s="6" t="n">
        <v>0</v>
      </c>
    </row>
    <row r="57">
      <c r="A57" s="4" t="inlineStr">
        <is>
          <t>Net income / (loss)</t>
        </is>
      </c>
      <c r="C57" s="6" t="n">
        <v>25418</v>
      </c>
      <c r="D57" s="6" t="n">
        <v>39797</v>
      </c>
      <c r="E57" s="6" t="n">
        <v>-35363</v>
      </c>
    </row>
    <row r="58">
      <c r="A58" s="4" t="inlineStr">
        <is>
          <t>Net income / (loss) attributable to Cohen &amp; Company Inc.</t>
        </is>
      </c>
      <c r="C58" s="5" t="n">
        <v>16743</v>
      </c>
      <c r="D58" s="5" t="n">
        <v>20207</v>
      </c>
      <c r="E58" s="5" t="n">
        <v>-12160</v>
      </c>
    </row>
    <row r="59">
      <c r="A59" s="4" t="inlineStr">
        <is>
          <t>Cash compensation as a percentage of revenue</t>
        </is>
      </c>
      <c r="C59" s="11" t="n">
        <v>0.6312</v>
      </c>
      <c r="D59" s="11" t="n">
        <v>0.467</v>
      </c>
      <c r="E59" s="11" t="n">
        <v>0.9121</v>
      </c>
    </row>
    <row r="60">
      <c r="A60" s="4" t="inlineStr">
        <is>
          <t>Operating income / (loss) as a percentage of revenue</t>
        </is>
      </c>
      <c r="C60" s="11" t="n">
        <v>0.0476</v>
      </c>
      <c r="D60" s="11" t="n">
        <v>0.2956</v>
      </c>
      <c r="E60" s="4" t="inlineStr">
        <is>
          <t>(31.96%)</t>
        </is>
      </c>
    </row>
    <row r="61">
      <c r="A61" s="4" t="inlineStr">
        <is>
          <t>Net income / (loss) as a percentage of revenue</t>
        </is>
      </c>
      <c r="C61" s="11" t="n">
        <v>0.3193</v>
      </c>
      <c r="D61" s="11" t="n">
        <v>0.4796</v>
      </c>
      <c r="E61" s="4" t="inlineStr">
        <is>
          <t>(79.67%)</t>
        </is>
      </c>
    </row>
    <row r="62">
      <c r="A62" s="4" t="inlineStr">
        <is>
          <t>Net income / (loss) attributable to Cohen &amp; Company Inc. as a percentage of revenue</t>
        </is>
      </c>
      <c r="C62" s="11" t="n">
        <v>0.2103</v>
      </c>
      <c r="D62" s="11" t="n">
        <v>0.2435</v>
      </c>
      <c r="E62" s="4" t="inlineStr">
        <is>
          <t>(27.40%)</t>
        </is>
      </c>
    </row>
    <row r="63">
      <c r="A63" s="4" t="inlineStr">
        <is>
          <t>Operating Segments [Member] | Non-controlling Interest of Operating LLC [Member]</t>
        </is>
      </c>
      <c r="C63" s="4" t="inlineStr">
        <is>
          <t xml:space="preserve"> </t>
        </is>
      </c>
      <c r="D63" s="4" t="inlineStr">
        <is>
          <t xml:space="preserve"> </t>
        </is>
      </c>
      <c r="E63" s="4" t="inlineStr">
        <is>
          <t xml:space="preserve"> </t>
        </is>
      </c>
    </row>
    <row r="64">
      <c r="A64" s="4" t="inlineStr">
        <is>
          <t>Less: Net income (loss) attributable to the non-controlling interest</t>
        </is>
      </c>
      <c r="C64" s="5" t="n">
        <v>8675</v>
      </c>
      <c r="D64" s="5" t="n">
        <v>19590</v>
      </c>
      <c r="E64" s="5" t="n">
        <v>-23203</v>
      </c>
    </row>
    <row r="65">
      <c r="A65" s="4" t="inlineStr">
        <is>
          <t>Less: Net (loss) attributable to the non-convertible non-controlling interest of the Operating LLC</t>
        </is>
      </c>
      <c r="C65" s="6" t="n">
        <v>8675</v>
      </c>
      <c r="D65" s="6" t="n">
        <v>19590</v>
      </c>
      <c r="E65" s="6" t="n">
        <v>-23203</v>
      </c>
    </row>
    <row r="66">
      <c r="A66" s="4" t="inlineStr">
        <is>
          <t>Operating Segments [Member] | Cohen Co Including Noncontrolling Interest [Member]</t>
        </is>
      </c>
      <c r="C66" s="4" t="inlineStr">
        <is>
          <t xml:space="preserve"> </t>
        </is>
      </c>
      <c r="D66" s="4" t="inlineStr">
        <is>
          <t xml:space="preserve"> </t>
        </is>
      </c>
      <c r="E66" s="4" t="inlineStr">
        <is>
          <t xml:space="preserve"> </t>
        </is>
      </c>
    </row>
    <row r="67">
      <c r="A67" s="4" t="inlineStr">
        <is>
          <t>Net income / (loss)</t>
        </is>
      </c>
      <c r="C67" s="6" t="n">
        <v>16743</v>
      </c>
      <c r="D67" s="6" t="n">
        <v>20207</v>
      </c>
      <c r="E67" s="6" t="n">
        <v>-12160</v>
      </c>
    </row>
    <row r="68">
      <c r="A68" s="4" t="inlineStr">
        <is>
          <t>Operating Segments [Member] | Non-controlling Interest of Cohen &amp; Co. [Member]</t>
        </is>
      </c>
      <c r="C68" s="4" t="inlineStr">
        <is>
          <t xml:space="preserve"> </t>
        </is>
      </c>
      <c r="D68" s="4" t="inlineStr">
        <is>
          <t xml:space="preserve"> </t>
        </is>
      </c>
      <c r="E68" s="4" t="inlineStr">
        <is>
          <t xml:space="preserve"> </t>
        </is>
      </c>
    </row>
    <row r="69">
      <c r="A69" s="4" t="inlineStr">
        <is>
          <t>Less: Net income (loss) attributable to the non-controlling interest</t>
        </is>
      </c>
      <c r="C69" s="6" t="n">
        <v>0</v>
      </c>
      <c r="D69" s="6" t="n">
        <v>0</v>
      </c>
      <c r="E69" s="6" t="n">
        <v>0</v>
      </c>
    </row>
    <row r="70">
      <c r="A70" s="4" t="inlineStr">
        <is>
          <t>Less: Net (loss) attributable to the non-convertible non-controlling interest of the Operating LLC</t>
        </is>
      </c>
      <c r="C70" s="6" t="n">
        <v>0</v>
      </c>
      <c r="D70" s="6" t="n">
        <v>0</v>
      </c>
      <c r="E70" s="6" t="n">
        <v>0</v>
      </c>
    </row>
    <row r="71">
      <c r="A71" s="4" t="inlineStr">
        <is>
          <t>Operating Segments [Member] | Cash Compensation [Member]</t>
        </is>
      </c>
      <c r="C71" s="4" t="inlineStr">
        <is>
          <t xml:space="preserve"> </t>
        </is>
      </c>
      <c r="D71" s="4" t="inlineStr">
        <is>
          <t xml:space="preserve"> </t>
        </is>
      </c>
      <c r="E71" s="4" t="inlineStr">
        <is>
          <t xml:space="preserve"> </t>
        </is>
      </c>
    </row>
    <row r="72">
      <c r="A72" s="4" t="inlineStr">
        <is>
          <t>Compensation</t>
        </is>
      </c>
      <c r="C72" s="6" t="n">
        <v>50243</v>
      </c>
      <c r="D72" s="6" t="n">
        <v>38753</v>
      </c>
      <c r="E72" s="6" t="n">
        <v>40485</v>
      </c>
    </row>
    <row r="73">
      <c r="A73" s="4" t="inlineStr">
        <is>
          <t>Operating Segments [Member] | Stock Based Compensation [Member]</t>
        </is>
      </c>
      <c r="C73" s="4" t="inlineStr">
        <is>
          <t xml:space="preserve"> </t>
        </is>
      </c>
      <c r="D73" s="4" t="inlineStr">
        <is>
          <t xml:space="preserve"> </t>
        </is>
      </c>
      <c r="E73" s="4" t="inlineStr">
        <is>
          <t xml:space="preserve"> </t>
        </is>
      </c>
    </row>
    <row r="74">
      <c r="A74" s="4" t="inlineStr">
        <is>
          <t>Compensation</t>
        </is>
      </c>
      <c r="C74" s="6" t="n">
        <v>719</v>
      </c>
      <c r="D74" s="6" t="n">
        <v>621</v>
      </c>
      <c r="E74" s="6" t="n">
        <v>647</v>
      </c>
    </row>
    <row r="75">
      <c r="A75" s="4" t="inlineStr">
        <is>
          <t>Operating Segments [Member] | Asset Management [Member]</t>
        </is>
      </c>
      <c r="C75" s="4" t="inlineStr">
        <is>
          <t xml:space="preserve"> </t>
        </is>
      </c>
      <c r="D75" s="4" t="inlineStr">
        <is>
          <t xml:space="preserve"> </t>
        </is>
      </c>
      <c r="E75" s="4" t="inlineStr">
        <is>
          <t xml:space="preserve"> </t>
        </is>
      </c>
    </row>
    <row r="76">
      <c r="A76" s="4" t="inlineStr">
        <is>
          <t>Revenue from Contract with Customer, Excluding Assessed Tax</t>
        </is>
      </c>
      <c r="C76" s="6" t="n">
        <v>9009</v>
      </c>
      <c r="D76" s="6" t="n">
        <v>7337</v>
      </c>
      <c r="E76" s="6" t="n">
        <v>9004</v>
      </c>
    </row>
    <row r="77">
      <c r="A77" s="4" t="inlineStr">
        <is>
          <t>Operating Segments [Member] | New Issue and Advisory [Member]</t>
        </is>
      </c>
      <c r="C77" s="4" t="inlineStr">
        <is>
          <t xml:space="preserve"> </t>
        </is>
      </c>
      <c r="D77" s="4" t="inlineStr">
        <is>
          <t xml:space="preserve"> </t>
        </is>
      </c>
      <c r="E77" s="4" t="inlineStr">
        <is>
          <t xml:space="preserve"> </t>
        </is>
      </c>
    </row>
    <row r="78">
      <c r="A78" s="4" t="inlineStr">
        <is>
          <t>Revenue from Contract with Customer, Excluding Assessed Tax</t>
        </is>
      </c>
      <c r="C78" s="6" t="n">
        <v>63422</v>
      </c>
      <c r="D78" s="6" t="n">
        <v>28264</v>
      </c>
      <c r="E78" s="6" t="n">
        <v>24721</v>
      </c>
    </row>
    <row r="79">
      <c r="A79" s="4" t="inlineStr">
        <is>
          <t>Operating Segments [Member] | Capital Markets [Member]</t>
        </is>
      </c>
      <c r="C79" s="4" t="inlineStr">
        <is>
          <t xml:space="preserve"> </t>
        </is>
      </c>
      <c r="D79" s="4" t="inlineStr">
        <is>
          <t xml:space="preserve"> </t>
        </is>
      </c>
      <c r="E79" s="4" t="inlineStr">
        <is>
          <t xml:space="preserve"> </t>
        </is>
      </c>
    </row>
    <row r="80">
      <c r="A80" s="4" t="inlineStr">
        <is>
          <t>Net trading</t>
        </is>
      </c>
      <c r="C80" s="6" t="n">
        <v>36409</v>
      </c>
      <c r="D80" s="6" t="n">
        <v>30926</v>
      </c>
      <c r="E80" s="6" t="n">
        <v>40009</v>
      </c>
    </row>
    <row r="81">
      <c r="A81" s="4" t="inlineStr">
        <is>
          <t>Principal transactions</t>
        </is>
      </c>
      <c r="C81" s="6" t="n">
        <v>-22644</v>
      </c>
      <c r="D81" s="6" t="n">
        <v>-4312</v>
      </c>
      <c r="E81" s="6" t="n">
        <v>-3075</v>
      </c>
    </row>
    <row r="82">
      <c r="A82" s="4" t="inlineStr">
        <is>
          <t>Other income</t>
        </is>
      </c>
      <c r="C82" s="6" t="n">
        <v>10</v>
      </c>
      <c r="D82" s="6" t="n">
        <v>1</v>
      </c>
      <c r="E82" s="6" t="n">
        <v>1</v>
      </c>
    </row>
    <row r="83">
      <c r="A83" s="4" t="inlineStr">
        <is>
          <t>Revenues</t>
        </is>
      </c>
      <c r="C83" s="6" t="n">
        <v>77197</v>
      </c>
      <c r="D83" s="6" t="n">
        <v>54879</v>
      </c>
      <c r="E83" s="6" t="n">
        <v>61656</v>
      </c>
    </row>
    <row r="84">
      <c r="A84" s="4" t="inlineStr">
        <is>
          <t>Business development</t>
        </is>
      </c>
      <c r="C84" s="6" t="n">
        <v>1377</v>
      </c>
      <c r="D84" s="6" t="n">
        <v>741</v>
      </c>
      <c r="E84" s="6" t="n">
        <v>582</v>
      </c>
    </row>
    <row r="85">
      <c r="A85" s="4" t="inlineStr">
        <is>
          <t>Occupancy and equipment</t>
        </is>
      </c>
      <c r="C85" s="6" t="n">
        <v>2976</v>
      </c>
      <c r="D85" s="6" t="n">
        <v>2560</v>
      </c>
      <c r="E85" s="6" t="n">
        <v>2722</v>
      </c>
    </row>
    <row r="86">
      <c r="A86" s="4" t="inlineStr">
        <is>
          <t>Subscriptions, clearing, and execution</t>
        </is>
      </c>
      <c r="C86" s="6" t="n">
        <v>8893</v>
      </c>
      <c r="D86" s="6" t="n">
        <v>8125</v>
      </c>
      <c r="E86" s="6" t="n">
        <v>7610</v>
      </c>
    </row>
    <row r="87">
      <c r="A87" s="4" t="inlineStr">
        <is>
          <t>Professional fee and other operating</t>
        </is>
      </c>
      <c r="C87" s="6" t="n">
        <v>7591</v>
      </c>
      <c r="D87" s="6" t="n">
        <v>4320</v>
      </c>
      <c r="E87" s="6" t="n">
        <v>3625</v>
      </c>
    </row>
    <row r="88">
      <c r="A88" s="4" t="inlineStr">
        <is>
          <t>Depreciation, Depletion and Amortization, Nonproduction</t>
        </is>
      </c>
      <c r="C88" s="6" t="n">
        <v>0</v>
      </c>
      <c r="D88" s="6" t="n">
        <v>0</v>
      </c>
      <c r="E88" s="6" t="n">
        <v>0</v>
      </c>
    </row>
    <row r="89">
      <c r="A89" s="4" t="inlineStr">
        <is>
          <t>Total operating expenses</t>
        </is>
      </c>
      <c r="C89" s="6" t="n">
        <v>63948</v>
      </c>
      <c r="D89" s="6" t="n">
        <v>46902</v>
      </c>
      <c r="E89" s="6" t="n">
        <v>46973</v>
      </c>
    </row>
    <row r="90">
      <c r="A90" s="4" t="inlineStr">
        <is>
          <t>Operating income / (loss)</t>
        </is>
      </c>
      <c r="C90" s="6" t="n">
        <v>13249</v>
      </c>
      <c r="D90" s="6" t="n">
        <v>7977</v>
      </c>
      <c r="E90" s="6" t="n">
        <v>14683</v>
      </c>
    </row>
    <row r="91">
      <c r="A91" s="4" t="inlineStr">
        <is>
          <t>Interest income (expense)</t>
        </is>
      </c>
      <c r="C91" s="6" t="n">
        <v>-76</v>
      </c>
      <c r="D91" s="6" t="n">
        <v>-338</v>
      </c>
      <c r="E91" s="6" t="n">
        <v>-247</v>
      </c>
    </row>
    <row r="92">
      <c r="A92" s="4" t="inlineStr">
        <is>
          <t>Earnings / (loss) realized</t>
        </is>
      </c>
      <c r="C92" s="6" t="n">
        <v>0</v>
      </c>
      <c r="D92" s="6" t="n">
        <v>0</v>
      </c>
      <c r="E92" s="6" t="n">
        <v>0</v>
      </c>
    </row>
    <row r="93">
      <c r="A93" s="4" t="inlineStr">
        <is>
          <t>Income /(loss) before income taxes</t>
        </is>
      </c>
      <c r="C93" s="6" t="n">
        <v>13173</v>
      </c>
      <c r="D93" s="6" t="n">
        <v>7639</v>
      </c>
      <c r="E93" s="6" t="n">
        <v>14436</v>
      </c>
    </row>
    <row r="94">
      <c r="A94" s="4" t="inlineStr">
        <is>
          <t>Income tax expense (benefit)</t>
        </is>
      </c>
      <c r="C94" s="6" t="n">
        <v>0</v>
      </c>
      <c r="D94" s="6" t="n">
        <v>0</v>
      </c>
      <c r="E94" s="6" t="n">
        <v>0</v>
      </c>
    </row>
    <row r="95">
      <c r="A95" s="4" t="inlineStr">
        <is>
          <t>Net income / (loss)</t>
        </is>
      </c>
      <c r="C95" s="6" t="n">
        <v>13173</v>
      </c>
      <c r="D95" s="6" t="n">
        <v>7639</v>
      </c>
      <c r="E95" s="6" t="n">
        <v>14436</v>
      </c>
    </row>
    <row r="96">
      <c r="A96" s="4" t="inlineStr">
        <is>
          <t>Net income / (loss) attributable to Cohen &amp; Company Inc.</t>
        </is>
      </c>
      <c r="C96" s="5" t="n">
        <v>13173</v>
      </c>
      <c r="D96" s="5" t="n">
        <v>7639</v>
      </c>
      <c r="E96" s="5" t="n">
        <v>14436</v>
      </c>
    </row>
    <row r="97">
      <c r="A97" s="4" t="inlineStr">
        <is>
          <t>Cash compensation as a percentage of revenue</t>
        </is>
      </c>
      <c r="C97" s="11" t="n">
        <v>0.551</v>
      </c>
      <c r="D97" s="11" t="n">
        <v>0.5583</v>
      </c>
      <c r="E97" s="11" t="n">
        <v>0.5177</v>
      </c>
    </row>
    <row r="98">
      <c r="A98" s="4" t="inlineStr">
        <is>
          <t>Operating income / (loss) as a percentage of revenue</t>
        </is>
      </c>
      <c r="C98" s="11" t="n">
        <v>0.1716</v>
      </c>
      <c r="D98" s="11" t="n">
        <v>0.1454</v>
      </c>
      <c r="E98" s="11" t="n">
        <v>0.2381</v>
      </c>
    </row>
    <row r="99">
      <c r="A99" s="4" t="inlineStr">
        <is>
          <t>Net income / (loss) as a percentage of revenue</t>
        </is>
      </c>
      <c r="C99" s="11" t="n">
        <v>0.1706</v>
      </c>
      <c r="D99" s="11" t="n">
        <v>0.1392</v>
      </c>
      <c r="E99" s="11" t="n">
        <v>0.2341</v>
      </c>
    </row>
    <row r="100">
      <c r="A100" s="4" t="inlineStr">
        <is>
          <t>Net income / (loss) attributable to Cohen &amp; Company Inc. as a percentage of revenue</t>
        </is>
      </c>
      <c r="C100" s="11" t="n">
        <v>0.1706</v>
      </c>
      <c r="D100" s="11" t="n">
        <v>0.1392</v>
      </c>
      <c r="E100" s="11" t="n">
        <v>0.2341</v>
      </c>
    </row>
    <row r="101">
      <c r="A101" s="4" t="inlineStr">
        <is>
          <t>Operating Segments [Member] | Capital Markets [Member] | Non-controlling Interest of Operating LLC [Member]</t>
        </is>
      </c>
      <c r="C101" s="4" t="inlineStr">
        <is>
          <t xml:space="preserve"> </t>
        </is>
      </c>
      <c r="D101" s="4" t="inlineStr">
        <is>
          <t xml:space="preserve"> </t>
        </is>
      </c>
      <c r="E101" s="4" t="inlineStr">
        <is>
          <t xml:space="preserve"> </t>
        </is>
      </c>
    </row>
    <row r="102">
      <c r="A102" s="4" t="inlineStr">
        <is>
          <t>Less: Net income (loss) attributable to the non-controlling interest</t>
        </is>
      </c>
      <c r="C102" s="5" t="n">
        <v>0</v>
      </c>
      <c r="D102" s="5" t="n">
        <v>0</v>
      </c>
      <c r="E102" s="5" t="n">
        <v>0</v>
      </c>
    </row>
    <row r="103">
      <c r="A103" s="4" t="inlineStr">
        <is>
          <t>Less: Net (loss) attributable to the non-convertible non-controlling interest of the Operating LLC</t>
        </is>
      </c>
      <c r="C103" s="6" t="n">
        <v>0</v>
      </c>
      <c r="D103" s="6" t="n">
        <v>0</v>
      </c>
      <c r="E103" s="6" t="n">
        <v>0</v>
      </c>
    </row>
    <row r="104">
      <c r="A104" s="4" t="inlineStr">
        <is>
          <t>Operating Segments [Member] | Capital Markets [Member] | Cohen Co Including Noncontrolling Interest [Member]</t>
        </is>
      </c>
      <c r="C104" s="4" t="inlineStr">
        <is>
          <t xml:space="preserve"> </t>
        </is>
      </c>
      <c r="D104" s="4" t="inlineStr">
        <is>
          <t xml:space="preserve"> </t>
        </is>
      </c>
      <c r="E104" s="4" t="inlineStr">
        <is>
          <t xml:space="preserve"> </t>
        </is>
      </c>
    </row>
    <row r="105">
      <c r="A105" s="4" t="inlineStr">
        <is>
          <t>Net income / (loss)</t>
        </is>
      </c>
      <c r="C105" s="6" t="n">
        <v>13173</v>
      </c>
      <c r="D105" s="6" t="n">
        <v>7639</v>
      </c>
      <c r="E105" s="6" t="n">
        <v>14436</v>
      </c>
    </row>
    <row r="106">
      <c r="A106" s="4" t="inlineStr">
        <is>
          <t>Operating Segments [Member] | Capital Markets [Member] | Non-controlling Interest of Cohen &amp; Co. [Member]</t>
        </is>
      </c>
      <c r="C106" s="4" t="inlineStr">
        <is>
          <t xml:space="preserve"> </t>
        </is>
      </c>
      <c r="D106" s="4" t="inlineStr">
        <is>
          <t xml:space="preserve"> </t>
        </is>
      </c>
      <c r="E106" s="4" t="inlineStr">
        <is>
          <t xml:space="preserve"> </t>
        </is>
      </c>
    </row>
    <row r="107">
      <c r="A107" s="4" t="inlineStr">
        <is>
          <t>Less: Net income (loss) attributable to the non-controlling interest</t>
        </is>
      </c>
      <c r="C107" s="6" t="n">
        <v>0</v>
      </c>
      <c r="D107" s="6" t="n">
        <v>0</v>
      </c>
      <c r="E107" s="6" t="n">
        <v>0</v>
      </c>
    </row>
    <row r="108">
      <c r="A108" s="4" t="inlineStr">
        <is>
          <t>Less: Net (loss) attributable to the non-convertible non-controlling interest of the Operating LLC</t>
        </is>
      </c>
      <c r="C108" s="6" t="n">
        <v>0</v>
      </c>
      <c r="D108" s="6" t="n">
        <v>0</v>
      </c>
      <c r="E108" s="6" t="n">
        <v>0</v>
      </c>
    </row>
    <row r="109">
      <c r="A109" s="4" t="inlineStr">
        <is>
          <t>Operating Segments [Member] | Capital Markets [Member] | Cash Compensation [Member]</t>
        </is>
      </c>
      <c r="C109" s="4" t="inlineStr">
        <is>
          <t xml:space="preserve"> </t>
        </is>
      </c>
      <c r="D109" s="4" t="inlineStr">
        <is>
          <t xml:space="preserve"> </t>
        </is>
      </c>
      <c r="E109" s="4" t="inlineStr">
        <is>
          <t xml:space="preserve"> </t>
        </is>
      </c>
    </row>
    <row r="110">
      <c r="A110" s="4" t="inlineStr">
        <is>
          <t>Compensation</t>
        </is>
      </c>
      <c r="C110" s="6" t="n">
        <v>42536</v>
      </c>
      <c r="D110" s="6" t="n">
        <v>30641</v>
      </c>
      <c r="E110" s="6" t="n">
        <v>31919</v>
      </c>
    </row>
    <row r="111">
      <c r="A111" s="4" t="inlineStr">
        <is>
          <t>Operating Segments [Member] | Capital Markets [Member] | Stock Based Compensation [Member]</t>
        </is>
      </c>
      <c r="C111" s="4" t="inlineStr">
        <is>
          <t xml:space="preserve"> </t>
        </is>
      </c>
      <c r="D111" s="4" t="inlineStr">
        <is>
          <t xml:space="preserve"> </t>
        </is>
      </c>
      <c r="E111" s="4" t="inlineStr">
        <is>
          <t xml:space="preserve"> </t>
        </is>
      </c>
    </row>
    <row r="112">
      <c r="A112" s="4" t="inlineStr">
        <is>
          <t>Compensation</t>
        </is>
      </c>
      <c r="C112" s="6" t="n">
        <v>575</v>
      </c>
      <c r="D112" s="6" t="n">
        <v>515</v>
      </c>
      <c r="E112" s="6" t="n">
        <v>515</v>
      </c>
    </row>
    <row r="113">
      <c r="A113" s="4" t="inlineStr">
        <is>
          <t>Operating Segments [Member] | Capital Markets [Member] | Asset Management [Member]</t>
        </is>
      </c>
      <c r="C113" s="4" t="inlineStr">
        <is>
          <t xml:space="preserve"> </t>
        </is>
      </c>
      <c r="D113" s="4" t="inlineStr">
        <is>
          <t xml:space="preserve"> </t>
        </is>
      </c>
      <c r="E113" s="4" t="inlineStr">
        <is>
          <t xml:space="preserve"> </t>
        </is>
      </c>
    </row>
    <row r="114">
      <c r="A114" s="4" t="inlineStr">
        <is>
          <t>Revenue from Contract with Customer, Excluding Assessed Tax</t>
        </is>
      </c>
      <c r="C114" s="6" t="n">
        <v>0</v>
      </c>
      <c r="D114" s="6" t="n">
        <v>0</v>
      </c>
      <c r="E114" s="6" t="n">
        <v>0</v>
      </c>
    </row>
    <row r="115">
      <c r="A115" s="4" t="inlineStr">
        <is>
          <t>Operating Segments [Member] | Capital Markets [Member] | New Issue and Advisory [Member]</t>
        </is>
      </c>
      <c r="C115" s="4" t="inlineStr">
        <is>
          <t xml:space="preserve"> </t>
        </is>
      </c>
      <c r="D115" s="4" t="inlineStr">
        <is>
          <t xml:space="preserve"> </t>
        </is>
      </c>
      <c r="E115" s="4" t="inlineStr">
        <is>
          <t xml:space="preserve"> </t>
        </is>
      </c>
    </row>
    <row r="116">
      <c r="A116" s="4" t="inlineStr">
        <is>
          <t>Revenue from Contract with Customer, Excluding Assessed Tax</t>
        </is>
      </c>
      <c r="C116" s="6" t="n">
        <v>63422</v>
      </c>
      <c r="D116" s="6" t="n">
        <v>28264</v>
      </c>
      <c r="E116" s="6" t="n">
        <v>24721</v>
      </c>
    </row>
    <row r="117">
      <c r="A117" s="4" t="inlineStr">
        <is>
          <t>Operating Segments [Member] | Asset Management Segment [Member]</t>
        </is>
      </c>
      <c r="C117" s="4" t="inlineStr">
        <is>
          <t xml:space="preserve"> </t>
        </is>
      </c>
      <c r="D117" s="4" t="inlineStr">
        <is>
          <t xml:space="preserve"> </t>
        </is>
      </c>
      <c r="E117" s="4" t="inlineStr">
        <is>
          <t xml:space="preserve"> </t>
        </is>
      </c>
    </row>
    <row r="118">
      <c r="A118" s="4" t="inlineStr">
        <is>
          <t>Net trading</t>
        </is>
      </c>
      <c r="C118" s="6" t="n">
        <v>0</v>
      </c>
      <c r="D118" s="6" t="n">
        <v>0</v>
      </c>
      <c r="E118" s="6" t="n">
        <v>0</v>
      </c>
    </row>
    <row r="119">
      <c r="A119" s="4" t="inlineStr">
        <is>
          <t>Principal transactions</t>
        </is>
      </c>
      <c r="C119" s="6" t="n">
        <v>0</v>
      </c>
      <c r="D119" s="6" t="n">
        <v>0</v>
      </c>
      <c r="E119" s="6" t="n">
        <v>0</v>
      </c>
    </row>
    <row r="120">
      <c r="A120" s="4" t="inlineStr">
        <is>
          <t>Other income</t>
        </is>
      </c>
      <c r="C120" s="6" t="n">
        <v>2615</v>
      </c>
      <c r="D120" s="6" t="n">
        <v>1071</v>
      </c>
      <c r="E120" s="6" t="n">
        <v>855</v>
      </c>
    </row>
    <row r="121">
      <c r="A121" s="4" t="inlineStr">
        <is>
          <t>Revenues</t>
        </is>
      </c>
      <c r="C121" s="6" t="n">
        <v>11624</v>
      </c>
      <c r="D121" s="6" t="n">
        <v>8408</v>
      </c>
      <c r="E121" s="6" t="n">
        <v>9859</v>
      </c>
    </row>
    <row r="122">
      <c r="A122" s="4" t="inlineStr">
        <is>
          <t>Business development</t>
        </is>
      </c>
      <c r="C122" s="6" t="n">
        <v>250</v>
      </c>
      <c r="D122" s="6" t="n">
        <v>268</v>
      </c>
      <c r="E122" s="6" t="n">
        <v>529</v>
      </c>
    </row>
    <row r="123">
      <c r="A123" s="4" t="inlineStr">
        <is>
          <t>Occupancy and equipment</t>
        </is>
      </c>
      <c r="C123" s="6" t="n">
        <v>213</v>
      </c>
      <c r="D123" s="6" t="n">
        <v>202</v>
      </c>
      <c r="E123" s="6" t="n">
        <v>168</v>
      </c>
    </row>
    <row r="124">
      <c r="A124" s="4" t="inlineStr">
        <is>
          <t>Subscriptions, clearing, and execution</t>
        </is>
      </c>
      <c r="C124" s="6" t="n">
        <v>368</v>
      </c>
      <c r="D124" s="6" t="n">
        <v>334</v>
      </c>
      <c r="E124" s="6" t="n">
        <v>348</v>
      </c>
    </row>
    <row r="125">
      <c r="A125" s="4" t="inlineStr">
        <is>
          <t>Professional fee and other operating</t>
        </is>
      </c>
      <c r="C125" s="6" t="n">
        <v>1772</v>
      </c>
      <c r="D125" s="6" t="n">
        <v>1408</v>
      </c>
      <c r="E125" s="6" t="n">
        <v>1123</v>
      </c>
    </row>
    <row r="126">
      <c r="A126" s="4" t="inlineStr">
        <is>
          <t>Depreciation, Depletion and Amortization, Nonproduction</t>
        </is>
      </c>
      <c r="C126" s="6" t="n">
        <v>6</v>
      </c>
      <c r="D126" s="6" t="n">
        <v>6</v>
      </c>
      <c r="E126" s="6" t="n">
        <v>5</v>
      </c>
    </row>
    <row r="127">
      <c r="A127" s="4" t="inlineStr">
        <is>
          <t>Total operating expenses</t>
        </is>
      </c>
      <c r="C127" s="6" t="n">
        <v>8812</v>
      </c>
      <c r="D127" s="6" t="n">
        <v>8101</v>
      </c>
      <c r="E127" s="6" t="n">
        <v>9785</v>
      </c>
    </row>
    <row r="128">
      <c r="A128" s="4" t="inlineStr">
        <is>
          <t>Operating income / (loss)</t>
        </is>
      </c>
      <c r="C128" s="6" t="n">
        <v>2812</v>
      </c>
      <c r="D128" s="6" t="n">
        <v>307</v>
      </c>
      <c r="E128" s="6" t="n">
        <v>74</v>
      </c>
    </row>
    <row r="129">
      <c r="A129" s="4" t="inlineStr">
        <is>
          <t>Interest income (expense)</t>
        </is>
      </c>
      <c r="C129" s="6" t="n">
        <v>0</v>
      </c>
      <c r="D129" s="6" t="n">
        <v>0</v>
      </c>
      <c r="E129" s="6" t="n">
        <v>0</v>
      </c>
    </row>
    <row r="130">
      <c r="A130" s="4" t="inlineStr">
        <is>
          <t>Earnings / (loss) realized</t>
        </is>
      </c>
      <c r="C130" s="6" t="n">
        <v>0</v>
      </c>
      <c r="D130" s="6" t="n">
        <v>0</v>
      </c>
      <c r="E130" s="6" t="n">
        <v>0</v>
      </c>
    </row>
    <row r="131">
      <c r="A131" s="4" t="inlineStr">
        <is>
          <t>Income /(loss) before income taxes</t>
        </is>
      </c>
      <c r="C131" s="6" t="n">
        <v>2812</v>
      </c>
      <c r="D131" s="6" t="n">
        <v>307</v>
      </c>
      <c r="E131" s="6" t="n">
        <v>74</v>
      </c>
    </row>
    <row r="132">
      <c r="A132" s="4" t="inlineStr">
        <is>
          <t>Income tax expense (benefit)</t>
        </is>
      </c>
      <c r="C132" s="6" t="n">
        <v>0</v>
      </c>
      <c r="D132" s="6" t="n">
        <v>0</v>
      </c>
      <c r="E132" s="6" t="n">
        <v>0</v>
      </c>
    </row>
    <row r="133">
      <c r="A133" s="4" t="inlineStr">
        <is>
          <t>Net income / (loss)</t>
        </is>
      </c>
      <c r="C133" s="6" t="n">
        <v>2812</v>
      </c>
      <c r="D133" s="6" t="n">
        <v>307</v>
      </c>
      <c r="E133" s="6" t="n">
        <v>74</v>
      </c>
    </row>
    <row r="134">
      <c r="A134" s="4" t="inlineStr">
        <is>
          <t>Net income / (loss) attributable to Cohen &amp; Company Inc.</t>
        </is>
      </c>
      <c r="C134" s="5" t="n">
        <v>2811</v>
      </c>
      <c r="D134" s="5" t="n">
        <v>290</v>
      </c>
      <c r="E134" s="5" t="n">
        <v>74</v>
      </c>
    </row>
    <row r="135">
      <c r="A135" s="4" t="inlineStr">
        <is>
          <t>Cash compensation as a percentage of revenue</t>
        </is>
      </c>
      <c r="C135" s="11" t="n">
        <v>0.5212</v>
      </c>
      <c r="D135" s="11" t="n">
        <v>0.6871</v>
      </c>
      <c r="E135" s="11" t="n">
        <v>0.7587</v>
      </c>
    </row>
    <row r="136">
      <c r="A136" s="4" t="inlineStr">
        <is>
          <t>Operating income / (loss) as a percentage of revenue</t>
        </is>
      </c>
      <c r="C136" s="11" t="n">
        <v>0.2419</v>
      </c>
      <c r="D136" s="11" t="n">
        <v>0.0365</v>
      </c>
      <c r="E136" s="11" t="n">
        <v>0.0075</v>
      </c>
    </row>
    <row r="137">
      <c r="A137" s="4" t="inlineStr">
        <is>
          <t>Net income / (loss) as a percentage of revenue</t>
        </is>
      </c>
      <c r="C137" s="11" t="n">
        <v>0.2419</v>
      </c>
      <c r="D137" s="11" t="n">
        <v>0.0365</v>
      </c>
      <c r="E137" s="11" t="n">
        <v>0.0075</v>
      </c>
    </row>
    <row r="138">
      <c r="A138" s="4" t="inlineStr">
        <is>
          <t>Net income / (loss) attributable to Cohen &amp; Company Inc. as a percentage of revenue</t>
        </is>
      </c>
      <c r="C138" s="11" t="n">
        <v>0.2418</v>
      </c>
      <c r="D138" s="11" t="n">
        <v>0.0345</v>
      </c>
      <c r="E138" s="11" t="n">
        <v>0.0075</v>
      </c>
    </row>
    <row r="139">
      <c r="A139" s="4" t="inlineStr">
        <is>
          <t>Operating Segments [Member] | Asset Management Segment [Member] | Non-controlling Interest of Operating LLC [Member]</t>
        </is>
      </c>
      <c r="C139" s="4" t="inlineStr">
        <is>
          <t xml:space="preserve"> </t>
        </is>
      </c>
      <c r="D139" s="4" t="inlineStr">
        <is>
          <t xml:space="preserve"> </t>
        </is>
      </c>
      <c r="E139" s="4" t="inlineStr">
        <is>
          <t xml:space="preserve"> </t>
        </is>
      </c>
    </row>
    <row r="140">
      <c r="A140" s="4" t="inlineStr">
        <is>
          <t>Less: Net income (loss) attributable to the non-controlling interest</t>
        </is>
      </c>
      <c r="C140" s="5" t="n">
        <v>1</v>
      </c>
      <c r="D140" s="5" t="n">
        <v>17</v>
      </c>
      <c r="E140" s="5" t="n">
        <v>0</v>
      </c>
    </row>
    <row r="141">
      <c r="A141" s="4" t="inlineStr">
        <is>
          <t>Less: Net (loss) attributable to the non-convertible non-controlling interest of the Operating LLC</t>
        </is>
      </c>
      <c r="C141" s="6" t="n">
        <v>1</v>
      </c>
      <c r="D141" s="6" t="n">
        <v>17</v>
      </c>
      <c r="E141" s="6" t="n">
        <v>0</v>
      </c>
    </row>
    <row r="142">
      <c r="A142" s="4" t="inlineStr">
        <is>
          <t>Operating Segments [Member] | Asset Management Segment [Member] | Cohen Co Including Noncontrolling Interest [Member]</t>
        </is>
      </c>
      <c r="C142" s="4" t="inlineStr">
        <is>
          <t xml:space="preserve"> </t>
        </is>
      </c>
      <c r="D142" s="4" t="inlineStr">
        <is>
          <t xml:space="preserve"> </t>
        </is>
      </c>
      <c r="E142" s="4" t="inlineStr">
        <is>
          <t xml:space="preserve"> </t>
        </is>
      </c>
    </row>
    <row r="143">
      <c r="A143" s="4" t="inlineStr">
        <is>
          <t>Net income / (loss)</t>
        </is>
      </c>
      <c r="C143" s="6" t="n">
        <v>2811</v>
      </c>
      <c r="D143" s="6" t="n">
        <v>290</v>
      </c>
      <c r="E143" s="6" t="n">
        <v>74</v>
      </c>
    </row>
    <row r="144">
      <c r="A144" s="4" t="inlineStr">
        <is>
          <t>Operating Segments [Member] | Asset Management Segment [Member] | Non-controlling Interest of Cohen &amp; Co. [Member]</t>
        </is>
      </c>
      <c r="C144" s="4" t="inlineStr">
        <is>
          <t xml:space="preserve"> </t>
        </is>
      </c>
      <c r="D144" s="4" t="inlineStr">
        <is>
          <t xml:space="preserve"> </t>
        </is>
      </c>
      <c r="E144" s="4" t="inlineStr">
        <is>
          <t xml:space="preserve"> </t>
        </is>
      </c>
    </row>
    <row r="145">
      <c r="A145" s="4" t="inlineStr">
        <is>
          <t>Less: Net income (loss) attributable to the non-controlling interest</t>
        </is>
      </c>
      <c r="C145" s="6" t="n">
        <v>0</v>
      </c>
      <c r="D145" s="6" t="n">
        <v>0</v>
      </c>
      <c r="E145" s="6" t="n">
        <v>0</v>
      </c>
    </row>
    <row r="146">
      <c r="A146" s="4" t="inlineStr">
        <is>
          <t>Less: Net (loss) attributable to the non-convertible non-controlling interest of the Operating LLC</t>
        </is>
      </c>
      <c r="C146" s="6" t="n">
        <v>0</v>
      </c>
      <c r="D146" s="6" t="n">
        <v>0</v>
      </c>
      <c r="E146" s="6" t="n">
        <v>0</v>
      </c>
    </row>
    <row r="147">
      <c r="A147" s="4" t="inlineStr">
        <is>
          <t>Operating Segments [Member] | Asset Management Segment [Member] | Cash Compensation [Member]</t>
        </is>
      </c>
      <c r="C147" s="4" t="inlineStr">
        <is>
          <t xml:space="preserve"> </t>
        </is>
      </c>
      <c r="D147" s="4" t="inlineStr">
        <is>
          <t xml:space="preserve"> </t>
        </is>
      </c>
      <c r="E147" s="4" t="inlineStr">
        <is>
          <t xml:space="preserve"> </t>
        </is>
      </c>
    </row>
    <row r="148">
      <c r="A148" s="4" t="inlineStr">
        <is>
          <t>Compensation</t>
        </is>
      </c>
      <c r="C148" s="6" t="n">
        <v>6059</v>
      </c>
      <c r="D148" s="6" t="n">
        <v>5777</v>
      </c>
      <c r="E148" s="6" t="n">
        <v>7480</v>
      </c>
    </row>
    <row r="149">
      <c r="A149" s="4" t="inlineStr">
        <is>
          <t>Operating Segments [Member] | Asset Management Segment [Member] | Stock Based Compensation [Member]</t>
        </is>
      </c>
      <c r="C149" s="4" t="inlineStr">
        <is>
          <t xml:space="preserve"> </t>
        </is>
      </c>
      <c r="D149" s="4" t="inlineStr">
        <is>
          <t xml:space="preserve"> </t>
        </is>
      </c>
      <c r="E149" s="4" t="inlineStr">
        <is>
          <t xml:space="preserve"> </t>
        </is>
      </c>
    </row>
    <row r="150">
      <c r="A150" s="4" t="inlineStr">
        <is>
          <t>Compensation</t>
        </is>
      </c>
      <c r="C150" s="6" t="n">
        <v>144</v>
      </c>
      <c r="D150" s="6" t="n">
        <v>106</v>
      </c>
      <c r="E150" s="6" t="n">
        <v>132</v>
      </c>
    </row>
    <row r="151">
      <c r="A151" s="4" t="inlineStr">
        <is>
          <t>Operating Segments [Member] | Asset Management Segment [Member] | Asset Management [Member]</t>
        </is>
      </c>
      <c r="C151" s="4" t="inlineStr">
        <is>
          <t xml:space="preserve"> </t>
        </is>
      </c>
      <c r="D151" s="4" t="inlineStr">
        <is>
          <t xml:space="preserve"> </t>
        </is>
      </c>
      <c r="E151" s="4" t="inlineStr">
        <is>
          <t xml:space="preserve"> </t>
        </is>
      </c>
    </row>
    <row r="152">
      <c r="A152" s="4" t="inlineStr">
        <is>
          <t>Revenue from Contract with Customer, Excluding Assessed Tax</t>
        </is>
      </c>
      <c r="C152" s="6" t="n">
        <v>9009</v>
      </c>
      <c r="D152" s="6" t="n">
        <v>7337</v>
      </c>
      <c r="E152" s="6" t="n">
        <v>9004</v>
      </c>
    </row>
    <row r="153">
      <c r="A153" s="4" t="inlineStr">
        <is>
          <t>Operating Segments [Member] | Asset Management Segment [Member] | New Issue and Advisory [Member]</t>
        </is>
      </c>
      <c r="C153" s="4" t="inlineStr">
        <is>
          <t xml:space="preserve"> </t>
        </is>
      </c>
      <c r="D153" s="4" t="inlineStr">
        <is>
          <t xml:space="preserve"> </t>
        </is>
      </c>
      <c r="E153" s="4" t="inlineStr">
        <is>
          <t xml:space="preserve"> </t>
        </is>
      </c>
    </row>
    <row r="154">
      <c r="A154" s="4" t="inlineStr">
        <is>
          <t>Revenue from Contract with Customer, Excluding Assessed Tax</t>
        </is>
      </c>
      <c r="C154" s="6" t="n">
        <v>0</v>
      </c>
      <c r="D154" s="6" t="n">
        <v>0</v>
      </c>
      <c r="E154" s="6" t="n">
        <v>0</v>
      </c>
    </row>
    <row r="155">
      <c r="A155" s="4" t="inlineStr">
        <is>
          <t>Operating Segments [Member] | Principal Investing [Member]</t>
        </is>
      </c>
      <c r="C155" s="4" t="inlineStr">
        <is>
          <t xml:space="preserve"> </t>
        </is>
      </c>
      <c r="D155" s="4" t="inlineStr">
        <is>
          <t xml:space="preserve"> </t>
        </is>
      </c>
      <c r="E155" s="4" t="inlineStr">
        <is>
          <t xml:space="preserve"> </t>
        </is>
      </c>
    </row>
    <row r="156">
      <c r="A156" s="4" t="inlineStr">
        <is>
          <t>Net trading</t>
        </is>
      </c>
      <c r="C156" s="6" t="n">
        <v>0</v>
      </c>
      <c r="D156" s="6" t="n">
        <v>0</v>
      </c>
      <c r="E156" s="6" t="n">
        <v>0</v>
      </c>
    </row>
    <row r="157">
      <c r="A157" s="4" t="inlineStr">
        <is>
          <t>Principal transactions</t>
        </is>
      </c>
      <c r="C157" s="6" t="n">
        <v>-10240</v>
      </c>
      <c r="D157" s="6" t="n">
        <v>19261</v>
      </c>
      <c r="E157" s="6" t="n">
        <v>-27556</v>
      </c>
    </row>
    <row r="158">
      <c r="A158" s="4" t="inlineStr">
        <is>
          <t>Other income</t>
        </is>
      </c>
      <c r="C158" s="6" t="n">
        <v>1017</v>
      </c>
      <c r="D158" s="6" t="n">
        <v>433</v>
      </c>
      <c r="E158" s="6" t="n">
        <v>428</v>
      </c>
    </row>
    <row r="159">
      <c r="A159" s="4" t="inlineStr">
        <is>
          <t>Revenues</t>
        </is>
      </c>
      <c r="C159" s="6" t="n">
        <v>-9223</v>
      </c>
      <c r="D159" s="6" t="n">
        <v>19694</v>
      </c>
      <c r="E159" s="6" t="n">
        <v>-27128</v>
      </c>
    </row>
    <row r="160">
      <c r="A160" s="4" t="inlineStr">
        <is>
          <t>Business development</t>
        </is>
      </c>
      <c r="C160" s="6" t="n">
        <v>14</v>
      </c>
      <c r="D160" s="6" t="n">
        <v>23</v>
      </c>
      <c r="E160" s="6" t="n">
        <v>22</v>
      </c>
    </row>
    <row r="161">
      <c r="A161" s="4" t="inlineStr">
        <is>
          <t>Occupancy and equipment</t>
        </is>
      </c>
      <c r="C161" s="6" t="n">
        <v>0</v>
      </c>
      <c r="D161" s="6" t="n">
        <v>0</v>
      </c>
      <c r="E161" s="6" t="n">
        <v>0</v>
      </c>
    </row>
    <row r="162">
      <c r="A162" s="4" t="inlineStr">
        <is>
          <t>Subscriptions, clearing, and execution</t>
        </is>
      </c>
      <c r="C162" s="6" t="n">
        <v>170</v>
      </c>
      <c r="D162" s="6" t="n">
        <v>251</v>
      </c>
      <c r="E162" s="6" t="n">
        <v>87</v>
      </c>
    </row>
    <row r="163">
      <c r="A163" s="4" t="inlineStr">
        <is>
          <t>Professional fee and other operating</t>
        </is>
      </c>
      <c r="C163" s="6" t="n">
        <v>1216</v>
      </c>
      <c r="D163" s="6" t="n">
        <v>843</v>
      </c>
      <c r="E163" s="6" t="n">
        <v>619</v>
      </c>
    </row>
    <row r="164">
      <c r="A164" s="4" t="inlineStr">
        <is>
          <t>Depreciation, Depletion and Amortization, Nonproduction</t>
        </is>
      </c>
      <c r="C164" s="6" t="n">
        <v>0</v>
      </c>
      <c r="D164" s="6" t="n">
        <v>0</v>
      </c>
      <c r="E164" s="6" t="n">
        <v>0</v>
      </c>
    </row>
    <row r="165">
      <c r="A165" s="4" t="inlineStr">
        <is>
          <t>Total operating expenses</t>
        </is>
      </c>
      <c r="C165" s="6" t="n">
        <v>3048</v>
      </c>
      <c r="D165" s="6" t="n">
        <v>3452</v>
      </c>
      <c r="E165" s="6" t="n">
        <v>1814</v>
      </c>
    </row>
    <row r="166">
      <c r="A166" s="4" t="inlineStr">
        <is>
          <t>Operating income / (loss)</t>
        </is>
      </c>
      <c r="C166" s="6" t="n">
        <v>-12271</v>
      </c>
      <c r="D166" s="6" t="n">
        <v>16242</v>
      </c>
      <c r="E166" s="6" t="n">
        <v>-28942</v>
      </c>
    </row>
    <row r="167">
      <c r="A167" s="4" t="inlineStr">
        <is>
          <t>Interest income (expense)</t>
        </is>
      </c>
      <c r="C167" s="6" t="n">
        <v>0</v>
      </c>
      <c r="D167" s="6" t="n">
        <v>0</v>
      </c>
      <c r="E167" s="6" t="n">
        <v>0</v>
      </c>
    </row>
    <row r="168">
      <c r="A168" s="4" t="inlineStr">
        <is>
          <t>Earnings / (loss) realized</t>
        </is>
      </c>
      <c r="C168" s="6" t="n">
        <v>21704</v>
      </c>
      <c r="D168" s="6" t="n">
        <v>15609</v>
      </c>
      <c r="E168" s="6" t="n">
        <v>-20931</v>
      </c>
    </row>
    <row r="169">
      <c r="A169" s="4" t="inlineStr">
        <is>
          <t>Income /(loss) before income taxes</t>
        </is>
      </c>
      <c r="C169" s="6" t="n">
        <v>9433</v>
      </c>
      <c r="D169" s="6" t="n">
        <v>31851</v>
      </c>
      <c r="E169" s="6" t="n">
        <v>-49873</v>
      </c>
    </row>
    <row r="170">
      <c r="A170" s="4" t="inlineStr">
        <is>
          <t>Income tax expense (benefit)</t>
        </is>
      </c>
      <c r="C170" s="6" t="n">
        <v>0</v>
      </c>
      <c r="D170" s="6" t="n">
        <v>0</v>
      </c>
      <c r="E170" s="6" t="n">
        <v>0</v>
      </c>
    </row>
    <row r="171">
      <c r="A171" s="4" t="inlineStr">
        <is>
          <t>Net income / (loss)</t>
        </is>
      </c>
      <c r="C171" s="6" t="n">
        <v>9433</v>
      </c>
      <c r="D171" s="6" t="n">
        <v>31851</v>
      </c>
      <c r="E171" s="6" t="n">
        <v>-49873</v>
      </c>
    </row>
    <row r="172">
      <c r="A172" s="4" t="inlineStr">
        <is>
          <t>Net income / (loss) attributable to Cohen &amp; Company Inc.</t>
        </is>
      </c>
      <c r="C172" s="5" t="n">
        <v>759</v>
      </c>
      <c r="D172" s="5" t="n">
        <v>12278</v>
      </c>
      <c r="E172" s="5" t="n">
        <v>-26670</v>
      </c>
    </row>
    <row r="173">
      <c r="A173" s="4" t="inlineStr">
        <is>
          <t>Cash compensation as a percentage of revenue</t>
        </is>
      </c>
      <c r="C173" s="4" t="inlineStr">
        <is>
          <t>(17.87%)</t>
        </is>
      </c>
      <c r="D173" s="11" t="n">
        <v>0.1186</v>
      </c>
      <c r="E173" s="4" t="inlineStr">
        <is>
          <t>(4.00%)</t>
        </is>
      </c>
    </row>
    <row r="174">
      <c r="A174" s="4" t="inlineStr">
        <is>
          <t>Operating income / (loss) as a percentage of revenue</t>
        </is>
      </c>
      <c r="C174" s="4" t="inlineStr">
        <is>
          <t>(133.05%)</t>
        </is>
      </c>
      <c r="D174" s="11" t="n">
        <v>0.8247</v>
      </c>
      <c r="E174" s="4" t="inlineStr">
        <is>
          <t>(106.69%)</t>
        </is>
      </c>
    </row>
    <row r="175">
      <c r="A175" s="4" t="inlineStr">
        <is>
          <t>Net income / (loss) as a percentage of revenue</t>
        </is>
      </c>
      <c r="C175" s="4" t="inlineStr">
        <is>
          <t>(102.28%)</t>
        </is>
      </c>
      <c r="D175" s="11" t="n">
        <v>1.6173</v>
      </c>
      <c r="E175" s="4" t="inlineStr">
        <is>
          <t>(183.84%)</t>
        </is>
      </c>
    </row>
    <row r="176">
      <c r="A176" s="4" t="inlineStr">
        <is>
          <t>Net income / (loss) attributable to Cohen &amp; Company Inc. as a percentage of revenue</t>
        </is>
      </c>
      <c r="C176" s="4" t="inlineStr">
        <is>
          <t>(8.23%)</t>
        </is>
      </c>
      <c r="D176" s="11" t="n">
        <v>0.6234</v>
      </c>
      <c r="E176" s="4" t="inlineStr">
        <is>
          <t>(98.31%)</t>
        </is>
      </c>
    </row>
    <row r="177">
      <c r="A177" s="4" t="inlineStr">
        <is>
          <t>Operating Segments [Member] | Principal Investing [Member] | Non-controlling Interest of Operating LLC [Member]</t>
        </is>
      </c>
      <c r="C177" s="4" t="inlineStr">
        <is>
          <t xml:space="preserve"> </t>
        </is>
      </c>
      <c r="D177" s="4" t="inlineStr">
        <is>
          <t xml:space="preserve"> </t>
        </is>
      </c>
      <c r="E177" s="4" t="inlineStr">
        <is>
          <t xml:space="preserve"> </t>
        </is>
      </c>
    </row>
    <row r="178">
      <c r="A178" s="4" t="inlineStr">
        <is>
          <t>Less: Net income (loss) attributable to the non-controlling interest</t>
        </is>
      </c>
      <c r="C178" s="5" t="n">
        <v>8674</v>
      </c>
      <c r="D178" s="5" t="n">
        <v>19573</v>
      </c>
      <c r="E178" s="5" t="n">
        <v>-23203</v>
      </c>
    </row>
    <row r="179">
      <c r="A179" s="4" t="inlineStr">
        <is>
          <t>Less: Net (loss) attributable to the non-convertible non-controlling interest of the Operating LLC</t>
        </is>
      </c>
      <c r="C179" s="6" t="n">
        <v>8674</v>
      </c>
      <c r="D179" s="6" t="n">
        <v>19573</v>
      </c>
      <c r="E179" s="6" t="n">
        <v>-23203</v>
      </c>
    </row>
    <row r="180">
      <c r="A180" s="4" t="inlineStr">
        <is>
          <t>Operating Segments [Member] | Principal Investing [Member] | Cohen Co Including Noncontrolling Interest [Member]</t>
        </is>
      </c>
      <c r="C180" s="4" t="inlineStr">
        <is>
          <t xml:space="preserve"> </t>
        </is>
      </c>
      <c r="D180" s="4" t="inlineStr">
        <is>
          <t xml:space="preserve"> </t>
        </is>
      </c>
      <c r="E180" s="4" t="inlineStr">
        <is>
          <t xml:space="preserve"> </t>
        </is>
      </c>
    </row>
    <row r="181">
      <c r="A181" s="4" t="inlineStr">
        <is>
          <t>Net income / (loss)</t>
        </is>
      </c>
      <c r="C181" s="6" t="n">
        <v>759</v>
      </c>
      <c r="D181" s="6" t="n">
        <v>12278</v>
      </c>
      <c r="E181" s="6" t="n">
        <v>-26670</v>
      </c>
    </row>
    <row r="182">
      <c r="A182" s="4" t="inlineStr">
        <is>
          <t>Operating Segments [Member] | Principal Investing [Member] | Non-controlling Interest of Cohen &amp; Co. [Member]</t>
        </is>
      </c>
      <c r="C182" s="4" t="inlineStr">
        <is>
          <t xml:space="preserve"> </t>
        </is>
      </c>
      <c r="D182" s="4" t="inlineStr">
        <is>
          <t xml:space="preserve"> </t>
        </is>
      </c>
      <c r="E182" s="4" t="inlineStr">
        <is>
          <t xml:space="preserve"> </t>
        </is>
      </c>
    </row>
    <row r="183">
      <c r="A183" s="4" t="inlineStr">
        <is>
          <t>Less: Net income (loss) attributable to the non-controlling interest</t>
        </is>
      </c>
      <c r="C183" s="6" t="n">
        <v>0</v>
      </c>
      <c r="D183" s="6" t="n">
        <v>0</v>
      </c>
      <c r="E183" s="6" t="n">
        <v>0</v>
      </c>
    </row>
    <row r="184">
      <c r="A184" s="4" t="inlineStr">
        <is>
          <t>Less: Net (loss) attributable to the non-convertible non-controlling interest of the Operating LLC</t>
        </is>
      </c>
      <c r="C184" s="6" t="n">
        <v>0</v>
      </c>
      <c r="D184" s="6" t="n">
        <v>0</v>
      </c>
      <c r="E184" s="6" t="n">
        <v>0</v>
      </c>
    </row>
    <row r="185">
      <c r="A185" s="4" t="inlineStr">
        <is>
          <t>Operating Segments [Member] | Principal Investing [Member] | Cash Compensation [Member]</t>
        </is>
      </c>
      <c r="C185" s="4" t="inlineStr">
        <is>
          <t xml:space="preserve"> </t>
        </is>
      </c>
      <c r="D185" s="4" t="inlineStr">
        <is>
          <t xml:space="preserve"> </t>
        </is>
      </c>
      <c r="E185" s="4" t="inlineStr">
        <is>
          <t xml:space="preserve"> </t>
        </is>
      </c>
    </row>
    <row r="186">
      <c r="A186" s="4" t="inlineStr">
        <is>
          <t>Compensation</t>
        </is>
      </c>
      <c r="C186" s="6" t="n">
        <v>1648</v>
      </c>
      <c r="D186" s="6" t="n">
        <v>2335</v>
      </c>
      <c r="E186" s="6" t="n">
        <v>1086</v>
      </c>
    </row>
    <row r="187">
      <c r="A187" s="4" t="inlineStr">
        <is>
          <t>Operating Segments [Member] | Principal Investing [Member] | Stock Based Compensation [Member]</t>
        </is>
      </c>
      <c r="C187" s="4" t="inlineStr">
        <is>
          <t xml:space="preserve"> </t>
        </is>
      </c>
      <c r="D187" s="4" t="inlineStr">
        <is>
          <t xml:space="preserve"> </t>
        </is>
      </c>
      <c r="E187" s="4" t="inlineStr">
        <is>
          <t xml:space="preserve"> </t>
        </is>
      </c>
    </row>
    <row r="188">
      <c r="A188" s="4" t="inlineStr">
        <is>
          <t>Compensation</t>
        </is>
      </c>
      <c r="C188" s="6" t="n">
        <v>0</v>
      </c>
      <c r="D188" s="6" t="n">
        <v>0</v>
      </c>
      <c r="E188" s="6" t="n">
        <v>0</v>
      </c>
    </row>
    <row r="189">
      <c r="A189" s="4" t="inlineStr">
        <is>
          <t>Operating Segments [Member] | Principal Investing [Member] | Asset Management [Member]</t>
        </is>
      </c>
      <c r="C189" s="4" t="inlineStr">
        <is>
          <t xml:space="preserve"> </t>
        </is>
      </c>
      <c r="D189" s="4" t="inlineStr">
        <is>
          <t xml:space="preserve"> </t>
        </is>
      </c>
      <c r="E189" s="4" t="inlineStr">
        <is>
          <t xml:space="preserve"> </t>
        </is>
      </c>
    </row>
    <row r="190">
      <c r="A190" s="4" t="inlineStr">
        <is>
          <t>Revenue from Contract with Customer, Excluding Assessed Tax</t>
        </is>
      </c>
      <c r="C190" s="6" t="n">
        <v>0</v>
      </c>
      <c r="D190" s="6" t="n">
        <v>0</v>
      </c>
      <c r="E190" s="6" t="n">
        <v>0</v>
      </c>
    </row>
    <row r="191">
      <c r="A191" s="4" t="inlineStr">
        <is>
          <t>Operating Segments [Member] | Principal Investing [Member] | New Issue and Advisory [Member]</t>
        </is>
      </c>
      <c r="C191" s="4" t="inlineStr">
        <is>
          <t xml:space="preserve"> </t>
        </is>
      </c>
      <c r="D191" s="4" t="inlineStr">
        <is>
          <t xml:space="preserve"> </t>
        </is>
      </c>
      <c r="E191" s="4" t="inlineStr">
        <is>
          <t xml:space="preserve"> </t>
        </is>
      </c>
    </row>
    <row r="192">
      <c r="A192" s="4" t="inlineStr">
        <is>
          <t>Revenue from Contract with Customer, Excluding Assessed Tax</t>
        </is>
      </c>
      <c r="C192" s="6" t="n">
        <v>0</v>
      </c>
      <c r="D192" s="6" t="n">
        <v>0</v>
      </c>
      <c r="E192" s="6" t="n">
        <v>0</v>
      </c>
    </row>
    <row r="193">
      <c r="A193" s="4" t="inlineStr">
        <is>
          <t>Segment Reporting, Reconciling Item, Excluding Corporate Nonsegment [Member]</t>
        </is>
      </c>
      <c r="C193" s="4" t="inlineStr">
        <is>
          <t xml:space="preserve"> </t>
        </is>
      </c>
      <c r="D193" s="4" t="inlineStr">
        <is>
          <t xml:space="preserve"> </t>
        </is>
      </c>
      <c r="E193" s="4" t="inlineStr">
        <is>
          <t xml:space="preserve"> </t>
        </is>
      </c>
    </row>
    <row r="194">
      <c r="A194" s="4" t="inlineStr">
        <is>
          <t>Net trading</t>
        </is>
      </c>
      <c r="B194" s="4" t="inlineStr">
        <is>
          <t>[1]</t>
        </is>
      </c>
      <c r="C194" s="6" t="n">
        <v>0</v>
      </c>
      <c r="D194" s="6" t="n">
        <v>0</v>
      </c>
      <c r="E194" s="6" t="n">
        <v>0</v>
      </c>
    </row>
    <row r="195">
      <c r="A195" s="4" t="inlineStr">
        <is>
          <t>Principal transactions</t>
        </is>
      </c>
      <c r="B195" s="4" t="inlineStr">
        <is>
          <t>[1]</t>
        </is>
      </c>
      <c r="C195" s="6" t="n">
        <v>0</v>
      </c>
      <c r="D195" s="6" t="n">
        <v>0</v>
      </c>
      <c r="E195" s="6" t="n">
        <v>0</v>
      </c>
    </row>
    <row r="196">
      <c r="A196" s="4" t="inlineStr">
        <is>
          <t>Other income</t>
        </is>
      </c>
      <c r="B196" s="4" t="inlineStr">
        <is>
          <t>[1]</t>
        </is>
      </c>
      <c r="C196" s="6" t="n">
        <v>0</v>
      </c>
      <c r="D196" s="6" t="n">
        <v>0</v>
      </c>
      <c r="E196" s="6" t="n">
        <v>0</v>
      </c>
    </row>
    <row r="197">
      <c r="A197" s="4" t="inlineStr">
        <is>
          <t>Revenues</t>
        </is>
      </c>
      <c r="B197" s="4" t="inlineStr">
        <is>
          <t>[1]</t>
        </is>
      </c>
      <c r="C197" s="6" t="n">
        <v>0</v>
      </c>
      <c r="D197" s="6" t="n">
        <v>0</v>
      </c>
      <c r="E197" s="6" t="n">
        <v>0</v>
      </c>
    </row>
    <row r="198">
      <c r="A198" s="4" t="inlineStr">
        <is>
          <t>Business development</t>
        </is>
      </c>
      <c r="B198" s="4" t="inlineStr">
        <is>
          <t>[1]</t>
        </is>
      </c>
      <c r="C198" s="6" t="n">
        <v>641</v>
      </c>
      <c r="D198" s="6" t="n">
        <v>383</v>
      </c>
      <c r="E198" s="6" t="n">
        <v>450</v>
      </c>
    </row>
    <row r="199">
      <c r="A199" s="4" t="inlineStr">
        <is>
          <t>Occupancy and equipment</t>
        </is>
      </c>
      <c r="B199" s="4" t="inlineStr">
        <is>
          <t>[1]</t>
        </is>
      </c>
      <c r="C199" s="6" t="n">
        <v>1146</v>
      </c>
      <c r="D199" s="6" t="n">
        <v>1027</v>
      </c>
      <c r="E199" s="6" t="n">
        <v>603</v>
      </c>
    </row>
    <row r="200">
      <c r="A200" s="4" t="inlineStr">
        <is>
          <t>Subscriptions, clearing, and execution</t>
        </is>
      </c>
      <c r="B200" s="4" t="inlineStr">
        <is>
          <t>[1]</t>
        </is>
      </c>
      <c r="C200" s="6" t="n">
        <v>208</v>
      </c>
      <c r="D200" s="6" t="n">
        <v>255</v>
      </c>
      <c r="E200" s="6" t="n">
        <v>229</v>
      </c>
    </row>
    <row r="201">
      <c r="A201" s="4" t="inlineStr">
        <is>
          <t>Professional fee and other operating</t>
        </is>
      </c>
      <c r="B201" s="4" t="inlineStr">
        <is>
          <t>[1]</t>
        </is>
      </c>
      <c r="C201" s="6" t="n">
        <v>3842</v>
      </c>
      <c r="D201" s="6" t="n">
        <v>2725</v>
      </c>
      <c r="E201" s="6" t="n">
        <v>2786</v>
      </c>
    </row>
    <row r="202">
      <c r="A202" s="4" t="inlineStr">
        <is>
          <t>Depreciation, Depletion and Amortization, Nonproduction</t>
        </is>
      </c>
      <c r="B202" s="4" t="inlineStr">
        <is>
          <t>[1]</t>
        </is>
      </c>
      <c r="C202" s="6" t="n">
        <v>550</v>
      </c>
      <c r="D202" s="6" t="n">
        <v>557</v>
      </c>
      <c r="E202" s="6" t="n">
        <v>552</v>
      </c>
    </row>
    <row r="203">
      <c r="A203" s="4" t="inlineStr">
        <is>
          <t>Total operating expenses</t>
        </is>
      </c>
      <c r="B203" s="4" t="inlineStr">
        <is>
          <t>[1]</t>
        </is>
      </c>
      <c r="C203" s="6" t="n">
        <v>11813</v>
      </c>
      <c r="D203" s="6" t="n">
        <v>17665</v>
      </c>
      <c r="E203" s="6" t="n">
        <v>13778</v>
      </c>
    </row>
    <row r="204">
      <c r="A204" s="4" t="inlineStr">
        <is>
          <t>Operating income / (loss)</t>
        </is>
      </c>
      <c r="B204" s="4" t="inlineStr">
        <is>
          <t>[1]</t>
        </is>
      </c>
      <c r="C204" s="6" t="n">
        <v>-11813</v>
      </c>
      <c r="D204" s="6" t="n">
        <v>-17665</v>
      </c>
      <c r="E204" s="6" t="n">
        <v>-13778</v>
      </c>
    </row>
    <row r="205">
      <c r="A205" s="4" t="inlineStr">
        <is>
          <t>Interest income (expense)</t>
        </is>
      </c>
      <c r="B205" s="4" t="inlineStr">
        <is>
          <t>[1]</t>
        </is>
      </c>
      <c r="C205" s="6" t="n">
        <v>-5745</v>
      </c>
      <c r="D205" s="6" t="n">
        <v>-6188</v>
      </c>
      <c r="E205" s="6" t="n">
        <v>-4735</v>
      </c>
    </row>
    <row r="206">
      <c r="A206" s="4" t="inlineStr">
        <is>
          <t>Earnings / (loss) realized</t>
        </is>
      </c>
      <c r="B206" s="4" t="inlineStr">
        <is>
          <t>[1]</t>
        </is>
      </c>
      <c r="C206" s="6" t="n">
        <v>0</v>
      </c>
      <c r="D206" s="6" t="n">
        <v>0</v>
      </c>
      <c r="E206" s="6" t="n">
        <v>0</v>
      </c>
    </row>
    <row r="207">
      <c r="A207" s="4" t="inlineStr">
        <is>
          <t>Income /(loss) before income taxes</t>
        </is>
      </c>
      <c r="B207" s="4" t="inlineStr">
        <is>
          <t>[1]</t>
        </is>
      </c>
      <c r="C207" s="6" t="n">
        <v>-17558</v>
      </c>
      <c r="D207" s="6" t="n">
        <v>-23853</v>
      </c>
      <c r="E207" s="6" t="n">
        <v>-18513</v>
      </c>
    </row>
    <row r="208">
      <c r="A208" s="4" t="inlineStr">
        <is>
          <t>Income tax expense (benefit)</t>
        </is>
      </c>
      <c r="B208" s="4" t="inlineStr">
        <is>
          <t>[1]</t>
        </is>
      </c>
      <c r="C208" s="6" t="n">
        <v>-329</v>
      </c>
      <c r="D208" s="6" t="n">
        <v>5545</v>
      </c>
      <c r="E208" s="6" t="n">
        <v>4794</v>
      </c>
    </row>
    <row r="209">
      <c r="A209" s="4" t="inlineStr">
        <is>
          <t>Net income / (loss)</t>
        </is>
      </c>
      <c r="B209" s="4" t="inlineStr">
        <is>
          <t>[1]</t>
        </is>
      </c>
      <c r="C209" s="6" t="n">
        <v>-17229</v>
      </c>
      <c r="D209" s="6" t="n">
        <v>-29398</v>
      </c>
      <c r="E209" s="6" t="n">
        <v>-23307</v>
      </c>
    </row>
    <row r="210">
      <c r="A210" s="4" t="inlineStr">
        <is>
          <t>Net income / (loss) attributable to Cohen &amp; Company Inc.</t>
        </is>
      </c>
      <c r="B210" s="4" t="inlineStr">
        <is>
          <t>[1]</t>
        </is>
      </c>
      <c r="C210" s="6" t="n">
        <v>-16872</v>
      </c>
      <c r="D210" s="6" t="n">
        <v>-25320</v>
      </c>
      <c r="E210" s="6" t="n">
        <v>-1229</v>
      </c>
    </row>
    <row r="211">
      <c r="A211" s="4" t="inlineStr">
        <is>
          <t>Segment Reporting, Reconciling Item, Excluding Corporate Nonsegment [Member] | Non-controlling Interest of Operating LLC [Member]</t>
        </is>
      </c>
      <c r="C211" s="4" t="inlineStr">
        <is>
          <t xml:space="preserve"> </t>
        </is>
      </c>
      <c r="D211" s="4" t="inlineStr">
        <is>
          <t xml:space="preserve"> </t>
        </is>
      </c>
      <c r="E211" s="4" t="inlineStr">
        <is>
          <t xml:space="preserve"> </t>
        </is>
      </c>
    </row>
    <row r="212">
      <c r="A212" s="4" t="inlineStr">
        <is>
          <t>Less: Net income (loss) attributable to the non-controlling interest</t>
        </is>
      </c>
      <c r="B212" s="4" t="inlineStr">
        <is>
          <t>[1]</t>
        </is>
      </c>
      <c r="C212" s="6" t="n">
        <v>0</v>
      </c>
      <c r="D212" s="6" t="n">
        <v>0</v>
      </c>
      <c r="E212" s="6" t="n">
        <v>0</v>
      </c>
    </row>
    <row r="213">
      <c r="A213" s="4" t="inlineStr">
        <is>
          <t>Less: Net (loss) attributable to the non-convertible non-controlling interest of the Operating LLC</t>
        </is>
      </c>
      <c r="B213" s="4" t="inlineStr">
        <is>
          <t>[1]</t>
        </is>
      </c>
      <c r="C213" s="6" t="n">
        <v>0</v>
      </c>
      <c r="D213" s="6" t="n">
        <v>0</v>
      </c>
      <c r="E213" s="6" t="n">
        <v>0</v>
      </c>
    </row>
    <row r="214">
      <c r="A214" s="4" t="inlineStr">
        <is>
          <t>Segment Reporting, Reconciling Item, Excluding Corporate Nonsegment [Member] | Cohen Co Including Noncontrolling Interest [Member]</t>
        </is>
      </c>
      <c r="C214" s="4" t="inlineStr">
        <is>
          <t xml:space="preserve"> </t>
        </is>
      </c>
      <c r="D214" s="4" t="inlineStr">
        <is>
          <t xml:space="preserve"> </t>
        </is>
      </c>
      <c r="E214" s="4" t="inlineStr">
        <is>
          <t xml:space="preserve"> </t>
        </is>
      </c>
    </row>
    <row r="215">
      <c r="A215" s="4" t="inlineStr">
        <is>
          <t>Net income / (loss)</t>
        </is>
      </c>
      <c r="B215" s="4" t="inlineStr">
        <is>
          <t>[1]</t>
        </is>
      </c>
      <c r="C215" s="6" t="n">
        <v>-17229</v>
      </c>
      <c r="D215" s="6" t="n">
        <v>-29398</v>
      </c>
      <c r="E215" s="6" t="n">
        <v>-23307</v>
      </c>
    </row>
    <row r="216">
      <c r="A216" s="4" t="inlineStr">
        <is>
          <t>Segment Reporting, Reconciling Item, Excluding Corporate Nonsegment [Member] | Non-controlling Interest of Cohen &amp; Co. [Member]</t>
        </is>
      </c>
      <c r="C216" s="4" t="inlineStr">
        <is>
          <t xml:space="preserve"> </t>
        </is>
      </c>
      <c r="D216" s="4" t="inlineStr">
        <is>
          <t xml:space="preserve"> </t>
        </is>
      </c>
      <c r="E216" s="4" t="inlineStr">
        <is>
          <t xml:space="preserve"> </t>
        </is>
      </c>
    </row>
    <row r="217">
      <c r="A217" s="4" t="inlineStr">
        <is>
          <t>Less: Net income (loss) attributable to the non-controlling interest</t>
        </is>
      </c>
      <c r="B217" s="4" t="inlineStr">
        <is>
          <t>[1]</t>
        </is>
      </c>
      <c r="C217" s="6" t="n">
        <v>-357</v>
      </c>
      <c r="D217" s="6" t="n">
        <v>-4078</v>
      </c>
      <c r="E217" s="6" t="n">
        <v>-22078</v>
      </c>
    </row>
    <row r="218">
      <c r="A218" s="4" t="inlineStr">
        <is>
          <t>Less: Net (loss) attributable to the non-convertible non-controlling interest of the Operating LLC</t>
        </is>
      </c>
      <c r="B218" s="4" t="inlineStr">
        <is>
          <t>[1]</t>
        </is>
      </c>
      <c r="C218" s="6" t="n">
        <v>-357</v>
      </c>
      <c r="D218" s="6" t="n">
        <v>-4078</v>
      </c>
      <c r="E218" s="6" t="n">
        <v>-22078</v>
      </c>
    </row>
    <row r="219">
      <c r="A219" s="4" t="inlineStr">
        <is>
          <t>Segment Reporting, Reconciling Item, Excluding Corporate Nonsegment [Member] | Cash Compensation [Member]</t>
        </is>
      </c>
      <c r="C219" s="4" t="inlineStr">
        <is>
          <t xml:space="preserve"> </t>
        </is>
      </c>
      <c r="D219" s="4" t="inlineStr">
        <is>
          <t xml:space="preserve"> </t>
        </is>
      </c>
      <c r="E219" s="4" t="inlineStr">
        <is>
          <t xml:space="preserve"> </t>
        </is>
      </c>
    </row>
    <row r="220">
      <c r="A220" s="4" t="inlineStr">
        <is>
          <t>Compensation</t>
        </is>
      </c>
      <c r="B220" s="4" t="inlineStr">
        <is>
          <t>[1]</t>
        </is>
      </c>
      <c r="C220" s="6" t="n">
        <v>1477</v>
      </c>
      <c r="D220" s="6" t="n">
        <v>8948</v>
      </c>
      <c r="E220" s="6" t="n">
        <v>5415</v>
      </c>
    </row>
    <row r="221">
      <c r="A221" s="4" t="inlineStr">
        <is>
          <t>Segment Reporting, Reconciling Item, Excluding Corporate Nonsegment [Member] | Stock Based Compensation [Member]</t>
        </is>
      </c>
      <c r="C221" s="4" t="inlineStr">
        <is>
          <t xml:space="preserve"> </t>
        </is>
      </c>
      <c r="D221" s="4" t="inlineStr">
        <is>
          <t xml:space="preserve"> </t>
        </is>
      </c>
      <c r="E221" s="4" t="inlineStr">
        <is>
          <t xml:space="preserve"> </t>
        </is>
      </c>
    </row>
    <row r="222">
      <c r="A222" s="4" t="inlineStr">
        <is>
          <t>Compensation</t>
        </is>
      </c>
      <c r="B222" s="4" t="inlineStr">
        <is>
          <t>[1]</t>
        </is>
      </c>
      <c r="C222" s="6" t="n">
        <v>3949</v>
      </c>
      <c r="D222" s="6" t="n">
        <v>3770</v>
      </c>
      <c r="E222" s="6" t="n">
        <v>3743</v>
      </c>
    </row>
    <row r="223">
      <c r="A223" s="4" t="inlineStr">
        <is>
          <t>Segment Reporting, Reconciling Item, Excluding Corporate Nonsegment [Member] | Asset Management [Member]</t>
        </is>
      </c>
      <c r="C223" s="4" t="inlineStr">
        <is>
          <t xml:space="preserve"> </t>
        </is>
      </c>
      <c r="D223" s="4" t="inlineStr">
        <is>
          <t xml:space="preserve"> </t>
        </is>
      </c>
      <c r="E223" s="4" t="inlineStr">
        <is>
          <t xml:space="preserve"> </t>
        </is>
      </c>
    </row>
    <row r="224">
      <c r="A224" s="4" t="inlineStr">
        <is>
          <t>Revenue from Contract with Customer, Excluding Assessed Tax</t>
        </is>
      </c>
      <c r="B224" s="4" t="inlineStr">
        <is>
          <t>[1]</t>
        </is>
      </c>
      <c r="C224" s="6" t="n">
        <v>0</v>
      </c>
      <c r="D224" s="6" t="n">
        <v>0</v>
      </c>
      <c r="E224" s="6" t="n">
        <v>0</v>
      </c>
    </row>
    <row r="225">
      <c r="A225" s="4" t="inlineStr">
        <is>
          <t>Segment Reporting, Reconciling Item, Excluding Corporate Nonsegment [Member] | New Issue and Advisory [Member]</t>
        </is>
      </c>
      <c r="C225" s="4" t="inlineStr">
        <is>
          <t xml:space="preserve"> </t>
        </is>
      </c>
      <c r="D225" s="4" t="inlineStr">
        <is>
          <t xml:space="preserve"> </t>
        </is>
      </c>
      <c r="E225" s="4" t="inlineStr">
        <is>
          <t xml:space="preserve"> </t>
        </is>
      </c>
    </row>
    <row r="226">
      <c r="A226" s="4" t="inlineStr">
        <is>
          <t>Revenue from Contract with Customer, Excluding Assessed Tax</t>
        </is>
      </c>
      <c r="B226" s="4" t="inlineStr">
        <is>
          <t>[1]</t>
        </is>
      </c>
      <c r="C226" s="5" t="n">
        <v>0</v>
      </c>
      <c r="D226" s="5" t="n">
        <v>0</v>
      </c>
      <c r="E226" s="5" t="n">
        <v>0</v>
      </c>
    </row>
    <row r="227"/>
    <row r="228">
      <c r="A228" s="4" t="inlineStr">
        <is>
          <t>[1]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ODM.</t>
        </is>
      </c>
    </row>
  </sheetData>
  <mergeCells count="4">
    <mergeCell ref="A1:B2"/>
    <mergeCell ref="C1:E1"/>
    <mergeCell ref="A227:D227"/>
    <mergeCell ref="A228:D228"/>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29 - Segment and Geographic Information - Balance Sheet Data (Details) - USD ($) $ in Thousands</t>
        </is>
      </c>
      <c r="C1" s="2" t="inlineStr">
        <is>
          <t>Dec. 31, 2024</t>
        </is>
      </c>
      <c r="D1" s="2" t="inlineStr">
        <is>
          <t>Dec. 31, 2023</t>
        </is>
      </c>
      <c r="E1" s="2" t="inlineStr">
        <is>
          <t>Dec. 31, 2022</t>
        </is>
      </c>
      <c r="F1" s="2" t="inlineStr">
        <is>
          <t>Dec. 31, 2021</t>
        </is>
      </c>
    </row>
    <row r="2">
      <c r="A2" s="4" t="inlineStr">
        <is>
          <t>Total Assets</t>
        </is>
      </c>
      <c r="C2" s="5" t="n">
        <v>971149</v>
      </c>
      <c r="D2" s="5" t="n">
        <v>772761</v>
      </c>
      <c r="E2" s="4" t="inlineStr">
        <is>
          <t xml:space="preserve"> </t>
        </is>
      </c>
      <c r="F2" s="4" t="inlineStr">
        <is>
          <t xml:space="preserve"> </t>
        </is>
      </c>
    </row>
    <row r="3">
      <c r="A3" s="4" t="inlineStr">
        <is>
          <t>Investment in equity method affiliates</t>
        </is>
      </c>
      <c r="C3" s="6" t="n">
        <v>23430</v>
      </c>
      <c r="D3" s="6" t="n">
        <v>14241</v>
      </c>
      <c r="E3" s="5" t="n">
        <v>8929</v>
      </c>
      <c r="F3" s="5" t="n">
        <v>48238</v>
      </c>
    </row>
    <row r="4">
      <c r="A4" s="4" t="inlineStr">
        <is>
          <t>Goodwill</t>
        </is>
      </c>
      <c r="B4" s="4" t="inlineStr">
        <is>
          <t>[1]</t>
        </is>
      </c>
      <c r="C4" s="6" t="n">
        <v>109</v>
      </c>
      <c r="D4" s="6" t="n">
        <v>109</v>
      </c>
      <c r="E4" s="4" t="inlineStr">
        <is>
          <t xml:space="preserve"> </t>
        </is>
      </c>
      <c r="F4" s="4" t="inlineStr">
        <is>
          <t xml:space="preserve"> </t>
        </is>
      </c>
    </row>
    <row r="5">
      <c r="A5" s="4" t="inlineStr">
        <is>
          <t>Intangible assets</t>
        </is>
      </c>
      <c r="B5" s="4" t="inlineStr">
        <is>
          <t>[1]</t>
        </is>
      </c>
      <c r="C5" s="6" t="n">
        <v>166</v>
      </c>
      <c r="D5" s="6" t="n">
        <v>166</v>
      </c>
      <c r="E5" s="4" t="inlineStr">
        <is>
          <t xml:space="preserve"> </t>
        </is>
      </c>
      <c r="F5" s="4" t="inlineStr">
        <is>
          <t xml:space="preserve"> </t>
        </is>
      </c>
    </row>
    <row r="6">
      <c r="A6" s="4" t="inlineStr">
        <is>
          <t>Operating Segments [Member]</t>
        </is>
      </c>
      <c r="C6" s="4" t="inlineStr">
        <is>
          <t xml:space="preserve"> </t>
        </is>
      </c>
      <c r="D6" s="4" t="inlineStr">
        <is>
          <t xml:space="preserve"> </t>
        </is>
      </c>
      <c r="E6" s="4" t="inlineStr">
        <is>
          <t xml:space="preserve"> </t>
        </is>
      </c>
      <c r="F6" s="4" t="inlineStr">
        <is>
          <t xml:space="preserve"> </t>
        </is>
      </c>
    </row>
    <row r="7">
      <c r="A7" s="4" t="inlineStr">
        <is>
          <t>Total Assets</t>
        </is>
      </c>
      <c r="C7" s="6" t="n">
        <v>940326</v>
      </c>
      <c r="D7" s="6" t="n">
        <v>758176</v>
      </c>
      <c r="E7" s="4" t="inlineStr">
        <is>
          <t xml:space="preserve"> </t>
        </is>
      </c>
      <c r="F7" s="4" t="inlineStr">
        <is>
          <t xml:space="preserve"> </t>
        </is>
      </c>
    </row>
    <row r="8">
      <c r="A8" s="4" t="inlineStr">
        <is>
          <t>Investment in equity method affiliates</t>
        </is>
      </c>
      <c r="C8" s="6" t="n">
        <v>23430</v>
      </c>
      <c r="D8" s="6" t="n">
        <v>14241</v>
      </c>
      <c r="E8" s="4" t="inlineStr">
        <is>
          <t xml:space="preserve"> </t>
        </is>
      </c>
      <c r="F8" s="4" t="inlineStr">
        <is>
          <t xml:space="preserve"> </t>
        </is>
      </c>
    </row>
    <row r="9">
      <c r="A9" s="4" t="inlineStr">
        <is>
          <t>Goodwill</t>
        </is>
      </c>
      <c r="B9" s="4" t="inlineStr">
        <is>
          <t>[1]</t>
        </is>
      </c>
      <c r="C9" s="6" t="n">
        <v>109</v>
      </c>
      <c r="D9" s="6" t="n">
        <v>109</v>
      </c>
      <c r="E9" s="4" t="inlineStr">
        <is>
          <t xml:space="preserve"> </t>
        </is>
      </c>
      <c r="F9" s="4" t="inlineStr">
        <is>
          <t xml:space="preserve"> </t>
        </is>
      </c>
    </row>
    <row r="10">
      <c r="A10" s="4" t="inlineStr">
        <is>
          <t>Intangible assets</t>
        </is>
      </c>
      <c r="B10" s="4" t="inlineStr">
        <is>
          <t>[1]</t>
        </is>
      </c>
      <c r="C10" s="6" t="n">
        <v>166</v>
      </c>
      <c r="D10" s="6" t="n">
        <v>166</v>
      </c>
      <c r="E10" s="4" t="inlineStr">
        <is>
          <t xml:space="preserve"> </t>
        </is>
      </c>
      <c r="F10" s="4" t="inlineStr">
        <is>
          <t xml:space="preserve"> </t>
        </is>
      </c>
    </row>
    <row r="11">
      <c r="A11" s="4" t="inlineStr">
        <is>
          <t>Segment Reporting, Reconciling Item, Excluding Corporate Nonsegment [Member]</t>
        </is>
      </c>
      <c r="C11" s="4" t="inlineStr">
        <is>
          <t xml:space="preserve"> </t>
        </is>
      </c>
      <c r="D11" s="4" t="inlineStr">
        <is>
          <t xml:space="preserve"> </t>
        </is>
      </c>
      <c r="E11" s="4" t="inlineStr">
        <is>
          <t xml:space="preserve"> </t>
        </is>
      </c>
      <c r="F11" s="4" t="inlineStr">
        <is>
          <t xml:space="preserve"> </t>
        </is>
      </c>
    </row>
    <row r="12">
      <c r="A12" s="4" t="inlineStr">
        <is>
          <t>Total Assets</t>
        </is>
      </c>
      <c r="B12" s="4" t="inlineStr">
        <is>
          <t>[2]</t>
        </is>
      </c>
      <c r="C12" s="6" t="n">
        <v>30823</v>
      </c>
      <c r="D12" s="6" t="n">
        <v>14585</v>
      </c>
      <c r="E12" s="4" t="inlineStr">
        <is>
          <t xml:space="preserve"> </t>
        </is>
      </c>
      <c r="F12" s="4" t="inlineStr">
        <is>
          <t xml:space="preserve"> </t>
        </is>
      </c>
    </row>
    <row r="13">
      <c r="A13" s="4" t="inlineStr">
        <is>
          <t>Investment in equity method affiliates</t>
        </is>
      </c>
      <c r="B13" s="4" t="inlineStr">
        <is>
          <t>[2]</t>
        </is>
      </c>
      <c r="C13" s="6" t="n">
        <v>0</v>
      </c>
      <c r="D13" s="6" t="n">
        <v>0</v>
      </c>
      <c r="E13" s="4" t="inlineStr">
        <is>
          <t xml:space="preserve"> </t>
        </is>
      </c>
      <c r="F13" s="4" t="inlineStr">
        <is>
          <t xml:space="preserve"> </t>
        </is>
      </c>
    </row>
    <row r="14">
      <c r="A14" s="4" t="inlineStr">
        <is>
          <t>Goodwill</t>
        </is>
      </c>
      <c r="B14" s="4" t="inlineStr">
        <is>
          <t>[1],[2]</t>
        </is>
      </c>
      <c r="C14" s="6" t="n">
        <v>0</v>
      </c>
      <c r="D14" s="6" t="n">
        <v>0</v>
      </c>
      <c r="E14" s="4" t="inlineStr">
        <is>
          <t xml:space="preserve"> </t>
        </is>
      </c>
      <c r="F14" s="4" t="inlineStr">
        <is>
          <t xml:space="preserve"> </t>
        </is>
      </c>
    </row>
    <row r="15">
      <c r="A15" s="4" t="inlineStr">
        <is>
          <t>Intangible assets</t>
        </is>
      </c>
      <c r="B15" s="4" t="inlineStr">
        <is>
          <t>[1],[2]</t>
        </is>
      </c>
      <c r="C15" s="6" t="n">
        <v>0</v>
      </c>
      <c r="D15" s="6" t="n">
        <v>0</v>
      </c>
      <c r="E15" s="4" t="inlineStr">
        <is>
          <t xml:space="preserve"> </t>
        </is>
      </c>
      <c r="F15" s="4" t="inlineStr">
        <is>
          <t xml:space="preserve"> </t>
        </is>
      </c>
    </row>
    <row r="16">
      <c r="A16" s="4" t="inlineStr">
        <is>
          <t>Capital Markets [Member] | Operating Segments [Member]</t>
        </is>
      </c>
      <c r="C16" s="4" t="inlineStr">
        <is>
          <t xml:space="preserve"> </t>
        </is>
      </c>
      <c r="D16" s="4" t="inlineStr">
        <is>
          <t xml:space="preserve"> </t>
        </is>
      </c>
      <c r="E16" s="4" t="inlineStr">
        <is>
          <t xml:space="preserve"> </t>
        </is>
      </c>
      <c r="F16" s="4" t="inlineStr">
        <is>
          <t xml:space="preserve"> </t>
        </is>
      </c>
    </row>
    <row r="17">
      <c r="A17" s="4" t="inlineStr">
        <is>
          <t>Total Assets</t>
        </is>
      </c>
      <c r="C17" s="6" t="n">
        <v>888780</v>
      </c>
      <c r="D17" s="6" t="n">
        <v>683426</v>
      </c>
      <c r="E17" s="4" t="inlineStr">
        <is>
          <t xml:space="preserve"> </t>
        </is>
      </c>
      <c r="F17" s="4" t="inlineStr">
        <is>
          <t xml:space="preserve"> </t>
        </is>
      </c>
    </row>
    <row r="18">
      <c r="A18" s="4" t="inlineStr">
        <is>
          <t>Investment in equity method affiliates</t>
        </is>
      </c>
      <c r="C18" s="6" t="n">
        <v>0</v>
      </c>
      <c r="D18" s="6" t="n">
        <v>0</v>
      </c>
      <c r="E18" s="4" t="inlineStr">
        <is>
          <t xml:space="preserve"> </t>
        </is>
      </c>
      <c r="F18" s="4" t="inlineStr">
        <is>
          <t xml:space="preserve"> </t>
        </is>
      </c>
    </row>
    <row r="19">
      <c r="A19" s="4" t="inlineStr">
        <is>
          <t>Goodwill</t>
        </is>
      </c>
      <c r="B19" s="4" t="inlineStr">
        <is>
          <t>[1]</t>
        </is>
      </c>
      <c r="C19" s="6" t="n">
        <v>54</v>
      </c>
      <c r="D19" s="6" t="n">
        <v>54</v>
      </c>
      <c r="E19" s="4" t="inlineStr">
        <is>
          <t xml:space="preserve"> </t>
        </is>
      </c>
      <c r="F19" s="4" t="inlineStr">
        <is>
          <t xml:space="preserve"> </t>
        </is>
      </c>
    </row>
    <row r="20">
      <c r="A20" s="4" t="inlineStr">
        <is>
          <t>Intangible assets</t>
        </is>
      </c>
      <c r="B20" s="4" t="inlineStr">
        <is>
          <t>[1]</t>
        </is>
      </c>
      <c r="C20" s="6" t="n">
        <v>166</v>
      </c>
      <c r="D20" s="6" t="n">
        <v>166</v>
      </c>
      <c r="E20" s="4" t="inlineStr">
        <is>
          <t xml:space="preserve"> </t>
        </is>
      </c>
      <c r="F20" s="4" t="inlineStr">
        <is>
          <t xml:space="preserve"> </t>
        </is>
      </c>
    </row>
    <row r="21">
      <c r="A21" s="4" t="inlineStr">
        <is>
          <t>Asset Management Segment [Member] | Operating Segments [Member]</t>
        </is>
      </c>
      <c r="C21" s="4" t="inlineStr">
        <is>
          <t xml:space="preserve"> </t>
        </is>
      </c>
      <c r="D21" s="4" t="inlineStr">
        <is>
          <t xml:space="preserve"> </t>
        </is>
      </c>
      <c r="E21" s="4" t="inlineStr">
        <is>
          <t xml:space="preserve"> </t>
        </is>
      </c>
      <c r="F21" s="4" t="inlineStr">
        <is>
          <t xml:space="preserve"> </t>
        </is>
      </c>
    </row>
    <row r="22">
      <c r="A22" s="4" t="inlineStr">
        <is>
          <t>Total Assets</t>
        </is>
      </c>
      <c r="C22" s="6" t="n">
        <v>7371</v>
      </c>
      <c r="D22" s="6" t="n">
        <v>5633</v>
      </c>
      <c r="E22" s="4" t="inlineStr">
        <is>
          <t xml:space="preserve"> </t>
        </is>
      </c>
      <c r="F22" s="4" t="inlineStr">
        <is>
          <t xml:space="preserve"> </t>
        </is>
      </c>
    </row>
    <row r="23">
      <c r="A23" s="4" t="inlineStr">
        <is>
          <t>Investment in equity method affiliates</t>
        </is>
      </c>
      <c r="C23" s="6" t="n">
        <v>0</v>
      </c>
      <c r="D23" s="6" t="n">
        <v>0</v>
      </c>
      <c r="E23" s="4" t="inlineStr">
        <is>
          <t xml:space="preserve"> </t>
        </is>
      </c>
      <c r="F23" s="4" t="inlineStr">
        <is>
          <t xml:space="preserve"> </t>
        </is>
      </c>
    </row>
    <row r="24">
      <c r="A24" s="4" t="inlineStr">
        <is>
          <t>Goodwill</t>
        </is>
      </c>
      <c r="B24" s="4" t="inlineStr">
        <is>
          <t>[1]</t>
        </is>
      </c>
      <c r="C24" s="6" t="n">
        <v>55</v>
      </c>
      <c r="D24" s="6" t="n">
        <v>55</v>
      </c>
      <c r="E24" s="4" t="inlineStr">
        <is>
          <t xml:space="preserve"> </t>
        </is>
      </c>
      <c r="F24" s="4" t="inlineStr">
        <is>
          <t xml:space="preserve"> </t>
        </is>
      </c>
    </row>
    <row r="25">
      <c r="A25" s="4" t="inlineStr">
        <is>
          <t>Intangible assets</t>
        </is>
      </c>
      <c r="B25" s="4" t="inlineStr">
        <is>
          <t>[1]</t>
        </is>
      </c>
      <c r="C25" s="6" t="n">
        <v>0</v>
      </c>
      <c r="D25" s="6" t="n">
        <v>0</v>
      </c>
      <c r="E25" s="4" t="inlineStr">
        <is>
          <t xml:space="preserve"> </t>
        </is>
      </c>
      <c r="F25" s="4" t="inlineStr">
        <is>
          <t xml:space="preserve"> </t>
        </is>
      </c>
    </row>
    <row r="26">
      <c r="A26" s="4" t="inlineStr">
        <is>
          <t>Principal Investing [Member] | Operating Segments [Member]</t>
        </is>
      </c>
      <c r="C26" s="4" t="inlineStr">
        <is>
          <t xml:space="preserve"> </t>
        </is>
      </c>
      <c r="D26" s="4" t="inlineStr">
        <is>
          <t xml:space="preserve"> </t>
        </is>
      </c>
      <c r="E26" s="4" t="inlineStr">
        <is>
          <t xml:space="preserve"> </t>
        </is>
      </c>
      <c r="F26" s="4" t="inlineStr">
        <is>
          <t xml:space="preserve"> </t>
        </is>
      </c>
    </row>
    <row r="27">
      <c r="A27" s="4" t="inlineStr">
        <is>
          <t>Total Assets</t>
        </is>
      </c>
      <c r="C27" s="6" t="n">
        <v>44175</v>
      </c>
      <c r="D27" s="6" t="n">
        <v>69117</v>
      </c>
      <c r="E27" s="4" t="inlineStr">
        <is>
          <t xml:space="preserve"> </t>
        </is>
      </c>
      <c r="F27" s="4" t="inlineStr">
        <is>
          <t xml:space="preserve"> </t>
        </is>
      </c>
    </row>
    <row r="28">
      <c r="A28" s="4" t="inlineStr">
        <is>
          <t>Investment in equity method affiliates</t>
        </is>
      </c>
      <c r="C28" s="6" t="n">
        <v>23430</v>
      </c>
      <c r="D28" s="6" t="n">
        <v>14241</v>
      </c>
      <c r="E28" s="4" t="inlineStr">
        <is>
          <t xml:space="preserve"> </t>
        </is>
      </c>
      <c r="F28" s="4" t="inlineStr">
        <is>
          <t xml:space="preserve"> </t>
        </is>
      </c>
    </row>
    <row r="29">
      <c r="A29" s="4" t="inlineStr">
        <is>
          <t>Goodwill</t>
        </is>
      </c>
      <c r="B29" s="4" t="inlineStr">
        <is>
          <t>[1]</t>
        </is>
      </c>
      <c r="C29" s="6" t="n">
        <v>0</v>
      </c>
      <c r="D29" s="6" t="n">
        <v>0</v>
      </c>
      <c r="E29" s="4" t="inlineStr">
        <is>
          <t xml:space="preserve"> </t>
        </is>
      </c>
      <c r="F29" s="4" t="inlineStr">
        <is>
          <t xml:space="preserve"> </t>
        </is>
      </c>
    </row>
    <row r="30">
      <c r="A30" s="4" t="inlineStr">
        <is>
          <t>Intangible assets</t>
        </is>
      </c>
      <c r="B30" s="4" t="inlineStr">
        <is>
          <t>[1]</t>
        </is>
      </c>
      <c r="C30" s="5" t="n">
        <v>0</v>
      </c>
      <c r="D30" s="5" t="n">
        <v>0</v>
      </c>
      <c r="E30" s="4" t="inlineStr">
        <is>
          <t xml:space="preserve"> </t>
        </is>
      </c>
      <c r="F30" s="4" t="inlineStr">
        <is>
          <t xml:space="preserve"> </t>
        </is>
      </c>
    </row>
    <row r="31"/>
    <row r="32">
      <c r="A32" s="4" t="inlineStr">
        <is>
          <t>[1]Goodwill and intangible assets are allocated to the Capital Markets and Asset Management business segments as indicated in the table above.[2]Unallocated assets primarily include (1) amounts due from related parties; (2) furniture and equipment, net; and (3) other assets that are not considered necessary for an understanding of business segment assets and such amounts are excluded from business segment reporting to the CODM.</t>
        </is>
      </c>
    </row>
  </sheetData>
  <mergeCells count="3">
    <mergeCell ref="A1:B1"/>
    <mergeCell ref="A31:E31"/>
    <mergeCell ref="A32:E3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9 - Segment and Geographic Information - Geographic Data (Details) - USD ($) $ in Thousands</t>
        </is>
      </c>
      <c r="B1" s="2" t="inlineStr">
        <is>
          <t>12 Months Ended</t>
        </is>
      </c>
    </row>
    <row r="2">
      <c r="B2" s="2" t="inlineStr">
        <is>
          <t>Dec. 31, 2024</t>
        </is>
      </c>
      <c r="C2" s="2" t="inlineStr">
        <is>
          <t>Dec. 31, 2023</t>
        </is>
      </c>
      <c r="D2" s="2" t="inlineStr">
        <is>
          <t>Dec. 31, 2022</t>
        </is>
      </c>
    </row>
    <row r="3">
      <c r="A3" s="4" t="inlineStr">
        <is>
          <t>Revenues</t>
        </is>
      </c>
      <c r="B3" s="5" t="n">
        <v>79598</v>
      </c>
      <c r="C3" s="5" t="n">
        <v>82981</v>
      </c>
      <c r="D3" s="5" t="n">
        <v>44387</v>
      </c>
    </row>
    <row r="4">
      <c r="A4" s="4" t="inlineStr">
        <is>
          <t>UNITED STATES</t>
        </is>
      </c>
      <c r="B4" s="4" t="inlineStr">
        <is>
          <t xml:space="preserve"> </t>
        </is>
      </c>
      <c r="C4" s="4" t="inlineStr">
        <is>
          <t xml:space="preserve"> </t>
        </is>
      </c>
      <c r="D4" s="4" t="inlineStr">
        <is>
          <t xml:space="preserve"> </t>
        </is>
      </c>
    </row>
    <row r="5">
      <c r="A5" s="4" t="inlineStr">
        <is>
          <t>Revenues</t>
        </is>
      </c>
      <c r="B5" s="6" t="n">
        <v>72573</v>
      </c>
      <c r="C5" s="6" t="n">
        <v>77532</v>
      </c>
      <c r="D5" s="6" t="n">
        <v>39669</v>
      </c>
    </row>
    <row r="6">
      <c r="A6" s="4" t="inlineStr">
        <is>
          <t>Europe and Other [Member]</t>
        </is>
      </c>
      <c r="B6" s="4" t="inlineStr">
        <is>
          <t xml:space="preserve"> </t>
        </is>
      </c>
      <c r="C6" s="4" t="inlineStr">
        <is>
          <t xml:space="preserve"> </t>
        </is>
      </c>
      <c r="D6" s="4" t="inlineStr">
        <is>
          <t xml:space="preserve"> </t>
        </is>
      </c>
    </row>
    <row r="7">
      <c r="A7" s="4" t="inlineStr">
        <is>
          <t>Revenues</t>
        </is>
      </c>
      <c r="B7" s="5" t="n">
        <v>7025</v>
      </c>
      <c r="C7" s="5" t="n">
        <v>5449</v>
      </c>
      <c r="D7" s="5" t="n">
        <v>471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30 - Supplemental Cash Flow Disclosure (Details Textual) - USD ($) $ in Thousands</t>
        </is>
      </c>
      <c r="C1" s="2" t="inlineStr">
        <is>
          <t>12 Months Ended</t>
        </is>
      </c>
    </row>
    <row r="2">
      <c r="B2" s="2" t="inlineStr">
        <is>
          <t>Sep. 01, 2024</t>
        </is>
      </c>
      <c r="C2" s="2" t="inlineStr">
        <is>
          <t>Dec. 31, 2024</t>
        </is>
      </c>
      <c r="D2" s="2" t="inlineStr">
        <is>
          <t>Dec. 31, 2023</t>
        </is>
      </c>
      <c r="E2" s="2" t="inlineStr">
        <is>
          <t>Dec. 31, 2022</t>
        </is>
      </c>
    </row>
    <row r="3">
      <c r="A3" s="4" t="inlineStr">
        <is>
          <t>Interest Paid, Excluding Capitalized Interest, Operating Activities</t>
        </is>
      </c>
      <c r="B3" s="4" t="inlineStr">
        <is>
          <t xml:space="preserve"> </t>
        </is>
      </c>
      <c r="C3" s="5" t="n">
        <v>6014</v>
      </c>
      <c r="D3" s="5" t="n">
        <v>5607</v>
      </c>
      <c r="E3" s="5" t="n">
        <v>4782</v>
      </c>
    </row>
    <row r="4">
      <c r="A4" s="4" t="inlineStr">
        <is>
          <t>Income Taxes Paid</t>
        </is>
      </c>
      <c r="B4" s="4" t="inlineStr">
        <is>
          <t xml:space="preserve"> </t>
        </is>
      </c>
      <c r="C4" s="6" t="n">
        <v>60</v>
      </c>
      <c r="D4" s="6" t="n">
        <v>539</v>
      </c>
      <c r="E4" s="6" t="n">
        <v>327</v>
      </c>
    </row>
    <row r="5">
      <c r="A5" s="4" t="inlineStr">
        <is>
          <t>Proceeds from Income Tax Refunds</t>
        </is>
      </c>
      <c r="B5" s="4" t="inlineStr">
        <is>
          <t xml:space="preserve"> </t>
        </is>
      </c>
      <c r="C5" s="6" t="n">
        <v>240</v>
      </c>
      <c r="D5" s="6" t="n">
        <v>96</v>
      </c>
      <c r="E5" s="6" t="n">
        <v>0</v>
      </c>
    </row>
    <row r="6">
      <c r="A6" s="4" t="inlineStr">
        <is>
          <t>Increase (Decrease) in Other Investments</t>
        </is>
      </c>
      <c r="B6" s="4" t="inlineStr">
        <is>
          <t xml:space="preserve"> </t>
        </is>
      </c>
      <c r="C6" s="4" t="inlineStr">
        <is>
          <t xml:space="preserve"> </t>
        </is>
      </c>
      <c r="D6" s="6" t="n">
        <v>40388</v>
      </c>
      <c r="E6" s="4" t="inlineStr">
        <is>
          <t xml:space="preserve"> </t>
        </is>
      </c>
    </row>
    <row r="7">
      <c r="A7" s="4" t="inlineStr">
        <is>
          <t>Increase (Decrease) in Receivables From Brokers, Dealers, and Clearing Agencies</t>
        </is>
      </c>
      <c r="B7" s="4" t="inlineStr">
        <is>
          <t xml:space="preserve"> </t>
        </is>
      </c>
      <c r="C7" s="4" t="inlineStr">
        <is>
          <t xml:space="preserve"> </t>
        </is>
      </c>
      <c r="D7" s="6" t="n">
        <v>68066</v>
      </c>
      <c r="E7" s="4" t="inlineStr">
        <is>
          <t xml:space="preserve"> </t>
        </is>
      </c>
    </row>
    <row r="8">
      <c r="A8" s="4" t="inlineStr">
        <is>
          <t>Increase (Decrease) in Other Assets</t>
        </is>
      </c>
      <c r="B8" s="4" t="inlineStr">
        <is>
          <t xml:space="preserve"> </t>
        </is>
      </c>
      <c r="C8" s="4" t="inlineStr">
        <is>
          <t xml:space="preserve"> </t>
        </is>
      </c>
      <c r="D8" s="6" t="n">
        <v>63</v>
      </c>
      <c r="E8" s="4" t="inlineStr">
        <is>
          <t xml:space="preserve"> </t>
        </is>
      </c>
    </row>
    <row r="9">
      <c r="A9" s="4" t="inlineStr">
        <is>
          <t>Increase (Decrease) in Accounts Payable and Other Accrued Liabilities</t>
        </is>
      </c>
      <c r="B9" s="4" t="inlineStr">
        <is>
          <t xml:space="preserve"> </t>
        </is>
      </c>
      <c r="C9" s="4" t="inlineStr">
        <is>
          <t xml:space="preserve"> </t>
        </is>
      </c>
      <c r="D9" s="6" t="n">
        <v>82711</v>
      </c>
      <c r="E9" s="4" t="inlineStr">
        <is>
          <t xml:space="preserve"> </t>
        </is>
      </c>
    </row>
    <row r="10">
      <c r="A10" s="4" t="inlineStr">
        <is>
          <t>Increase (Decrease) in Other Investments, Not Sold</t>
        </is>
      </c>
      <c r="B10" s="4" t="inlineStr">
        <is>
          <t xml:space="preserve"> </t>
        </is>
      </c>
      <c r="C10" s="4" t="inlineStr">
        <is>
          <t xml:space="preserve"> </t>
        </is>
      </c>
      <c r="D10" s="6" t="n">
        <v>25806</v>
      </c>
      <c r="E10" s="4" t="inlineStr">
        <is>
          <t xml:space="preserve"> </t>
        </is>
      </c>
    </row>
    <row r="11">
      <c r="A11" s="4" t="inlineStr">
        <is>
          <t>Decrease in Convertible Debt</t>
        </is>
      </c>
      <c r="B11" s="4" t="inlineStr">
        <is>
          <t xml:space="preserve"> </t>
        </is>
      </c>
      <c r="C11" s="4" t="inlineStr">
        <is>
          <t xml:space="preserve"> </t>
        </is>
      </c>
      <c r="D11" s="4" t="inlineStr">
        <is>
          <t xml:space="preserve"> </t>
        </is>
      </c>
      <c r="E11" s="6" t="n">
        <v>-15000</v>
      </c>
    </row>
    <row r="12">
      <c r="A12" s="4" t="inlineStr">
        <is>
          <t>The 2024 Note [Member]</t>
        </is>
      </c>
      <c r="B12" s="4" t="inlineStr">
        <is>
          <t xml:space="preserve"> </t>
        </is>
      </c>
      <c r="C12" s="4" t="inlineStr">
        <is>
          <t xml:space="preserve"> </t>
        </is>
      </c>
      <c r="D12" s="4" t="inlineStr">
        <is>
          <t xml:space="preserve"> </t>
        </is>
      </c>
      <c r="E12" s="4" t="inlineStr">
        <is>
          <t xml:space="preserve"> </t>
        </is>
      </c>
    </row>
    <row r="13">
      <c r="A13" s="4" t="inlineStr">
        <is>
          <t>Debt Instrument, Increase (Decrease), Other, Net</t>
        </is>
      </c>
      <c r="B13" s="5" t="n">
        <v>5146</v>
      </c>
      <c r="C13" s="4" t="inlineStr">
        <is>
          <t xml:space="preserve"> </t>
        </is>
      </c>
      <c r="D13" s="4" t="inlineStr">
        <is>
          <t xml:space="preserve"> </t>
        </is>
      </c>
      <c r="E13" s="4" t="inlineStr">
        <is>
          <t xml:space="preserve"> </t>
        </is>
      </c>
    </row>
    <row r="14">
      <c r="A14" s="4" t="inlineStr">
        <is>
          <t>Proceeds from Issuance of Debt</t>
        </is>
      </c>
      <c r="B14" s="5" t="n">
        <v>5146</v>
      </c>
      <c r="C14" s="4" t="inlineStr">
        <is>
          <t xml:space="preserve"> </t>
        </is>
      </c>
      <c r="D14" s="4" t="inlineStr">
        <is>
          <t xml:space="preserve"> </t>
        </is>
      </c>
      <c r="E14" s="4" t="inlineStr">
        <is>
          <t xml:space="preserve"> </t>
        </is>
      </c>
    </row>
    <row r="15">
      <c r="A15" s="4" t="inlineStr">
        <is>
          <t>In-kind Distribution from Equity Method Affiliate [Member]</t>
        </is>
      </c>
      <c r="B15" s="4" t="inlineStr">
        <is>
          <t xml:space="preserve"> </t>
        </is>
      </c>
      <c r="C15" s="4" t="inlineStr">
        <is>
          <t xml:space="preserve"> </t>
        </is>
      </c>
      <c r="D15" s="4" t="inlineStr">
        <is>
          <t xml:space="preserve"> </t>
        </is>
      </c>
      <c r="E15" s="4" t="inlineStr">
        <is>
          <t xml:space="preserve"> </t>
        </is>
      </c>
    </row>
    <row r="16">
      <c r="A16" s="4" t="inlineStr">
        <is>
          <t>Increase (Decrease) in Equity Method Affiliates</t>
        </is>
      </c>
      <c r="B16" s="4" t="inlineStr">
        <is>
          <t xml:space="preserve"> </t>
        </is>
      </c>
      <c r="C16" s="6" t="n">
        <v>-14586</v>
      </c>
      <c r="D16" s="6" t="n">
        <v>-10102</v>
      </c>
      <c r="E16" s="4" t="inlineStr">
        <is>
          <t xml:space="preserve"> </t>
        </is>
      </c>
    </row>
    <row r="17">
      <c r="A17" s="4" t="inlineStr">
        <is>
          <t>Increase (Decrease) in Other Investments</t>
        </is>
      </c>
      <c r="B17" s="4" t="inlineStr">
        <is>
          <t xml:space="preserve"> </t>
        </is>
      </c>
      <c r="C17" s="6" t="n">
        <v>14586</v>
      </c>
      <c r="D17" s="6" t="n">
        <v>10102</v>
      </c>
      <c r="E17" s="4" t="inlineStr">
        <is>
          <t xml:space="preserve"> </t>
        </is>
      </c>
    </row>
    <row r="18">
      <c r="A18" s="4" t="inlineStr">
        <is>
          <t>Increase (Decrease) in Other Investments, Sold and Not Yet Purchased</t>
        </is>
      </c>
      <c r="B18" s="4" t="inlineStr">
        <is>
          <t xml:space="preserve"> </t>
        </is>
      </c>
      <c r="C18" s="6" t="n">
        <v>2861</v>
      </c>
      <c r="D18" s="4" t="inlineStr">
        <is>
          <t xml:space="preserve"> </t>
        </is>
      </c>
      <c r="E18" s="4" t="inlineStr">
        <is>
          <t xml:space="preserve"> </t>
        </is>
      </c>
    </row>
    <row r="19">
      <c r="A19" s="4" t="inlineStr">
        <is>
          <t>SFA Transaction [Member]</t>
        </is>
      </c>
      <c r="B19" s="4" t="inlineStr">
        <is>
          <t xml:space="preserve"> </t>
        </is>
      </c>
      <c r="C19" s="4" t="inlineStr">
        <is>
          <t xml:space="preserve"> </t>
        </is>
      </c>
      <c r="D19" s="4" t="inlineStr">
        <is>
          <t xml:space="preserve"> </t>
        </is>
      </c>
      <c r="E19" s="4" t="inlineStr">
        <is>
          <t xml:space="preserve"> </t>
        </is>
      </c>
    </row>
    <row r="20">
      <c r="A20" s="4" t="inlineStr">
        <is>
          <t>Increase (Decrease) in Other Investments</t>
        </is>
      </c>
      <c r="B20" s="4" t="inlineStr">
        <is>
          <t xml:space="preserve"> </t>
        </is>
      </c>
      <c r="C20" s="4" t="inlineStr">
        <is>
          <t xml:space="preserve"> </t>
        </is>
      </c>
      <c r="D20" s="6" t="n">
        <v>58286</v>
      </c>
      <c r="E20" s="4" t="inlineStr">
        <is>
          <t xml:space="preserve"> </t>
        </is>
      </c>
    </row>
    <row r="21">
      <c r="A21" s="4" t="inlineStr">
        <is>
          <t>Increase (Decrease) in Other Investments, Sold and Not Yet Purchased</t>
        </is>
      </c>
      <c r="B21" s="4" t="inlineStr">
        <is>
          <t xml:space="preserve"> </t>
        </is>
      </c>
      <c r="C21" s="4" t="inlineStr">
        <is>
          <t xml:space="preserve"> </t>
        </is>
      </c>
      <c r="D21" s="6" t="n">
        <v>58286</v>
      </c>
      <c r="E21" s="4" t="inlineStr">
        <is>
          <t xml:space="preserve"> </t>
        </is>
      </c>
    </row>
    <row r="22">
      <c r="A22" s="4" t="inlineStr">
        <is>
          <t>Equity Method Affiliates [Member]</t>
        </is>
      </c>
      <c r="B22" s="4" t="inlineStr">
        <is>
          <t xml:space="preserve"> </t>
        </is>
      </c>
      <c r="C22" s="4" t="inlineStr">
        <is>
          <t xml:space="preserve"> </t>
        </is>
      </c>
      <c r="D22" s="4" t="inlineStr">
        <is>
          <t xml:space="preserve"> </t>
        </is>
      </c>
      <c r="E22" s="4" t="inlineStr">
        <is>
          <t xml:space="preserve"> </t>
        </is>
      </c>
    </row>
    <row r="23">
      <c r="A23" s="4" t="inlineStr">
        <is>
          <t>Increase (Decrease) in Equity Method Affiliates</t>
        </is>
      </c>
      <c r="B23" s="4" t="inlineStr">
        <is>
          <t xml:space="preserve"> </t>
        </is>
      </c>
      <c r="C23" s="4" t="inlineStr">
        <is>
          <t xml:space="preserve"> </t>
        </is>
      </c>
      <c r="D23" s="4" t="inlineStr">
        <is>
          <t xml:space="preserve"> </t>
        </is>
      </c>
      <c r="E23" s="6" t="n">
        <v>-20915</v>
      </c>
    </row>
    <row r="24">
      <c r="A24" s="4" t="inlineStr">
        <is>
          <t>Increase (Decrease) in Other Investments</t>
        </is>
      </c>
      <c r="B24" s="4" t="inlineStr">
        <is>
          <t xml:space="preserve"> </t>
        </is>
      </c>
      <c r="C24" s="4" t="inlineStr">
        <is>
          <t xml:space="preserve"> </t>
        </is>
      </c>
      <c r="D24" s="4" t="inlineStr">
        <is>
          <t xml:space="preserve"> </t>
        </is>
      </c>
      <c r="E24" s="6" t="n">
        <v>20915</v>
      </c>
    </row>
    <row r="25">
      <c r="A25" s="4" t="inlineStr">
        <is>
          <t>Distribution Relating to the SPAC Merger [Member]</t>
        </is>
      </c>
      <c r="B25" s="4" t="inlineStr">
        <is>
          <t xml:space="preserve"> </t>
        </is>
      </c>
      <c r="C25" s="4" t="inlineStr">
        <is>
          <t xml:space="preserve"> </t>
        </is>
      </c>
      <c r="D25" s="4" t="inlineStr">
        <is>
          <t xml:space="preserve"> </t>
        </is>
      </c>
      <c r="E25" s="4" t="inlineStr">
        <is>
          <t xml:space="preserve"> </t>
        </is>
      </c>
    </row>
    <row r="26">
      <c r="A26" s="4" t="inlineStr">
        <is>
          <t>Increase (Decrease) in Other Investments</t>
        </is>
      </c>
      <c r="B26" s="4" t="inlineStr">
        <is>
          <t xml:space="preserve"> </t>
        </is>
      </c>
      <c r="C26" s="4" t="inlineStr">
        <is>
          <t xml:space="preserve"> </t>
        </is>
      </c>
      <c r="D26" s="4" t="inlineStr">
        <is>
          <t xml:space="preserve"> </t>
        </is>
      </c>
      <c r="E26" s="6" t="n">
        <v>-6417</v>
      </c>
    </row>
    <row r="27">
      <c r="A27" s="4" t="inlineStr">
        <is>
          <t>Other Investment [Member]</t>
        </is>
      </c>
      <c r="B27" s="4" t="inlineStr">
        <is>
          <t xml:space="preserve"> </t>
        </is>
      </c>
      <c r="C27" s="4" t="inlineStr">
        <is>
          <t xml:space="preserve"> </t>
        </is>
      </c>
      <c r="D27" s="4" t="inlineStr">
        <is>
          <t xml:space="preserve"> </t>
        </is>
      </c>
      <c r="E27" s="4" t="inlineStr">
        <is>
          <t xml:space="preserve"> </t>
        </is>
      </c>
    </row>
    <row r="28">
      <c r="A28" s="4" t="inlineStr">
        <is>
          <t>Increase (Decrease) in Other Investments</t>
        </is>
      </c>
      <c r="B28" s="4" t="inlineStr">
        <is>
          <t xml:space="preserve"> </t>
        </is>
      </c>
      <c r="C28" s="4" t="inlineStr">
        <is>
          <t xml:space="preserve"> </t>
        </is>
      </c>
      <c r="D28" s="4" t="inlineStr">
        <is>
          <t xml:space="preserve"> </t>
        </is>
      </c>
      <c r="E28" s="6" t="n">
        <v>844</v>
      </c>
    </row>
    <row r="29">
      <c r="A29" s="4" t="inlineStr">
        <is>
          <t>Other Investments Sold, Not Yet Purchased [Member]</t>
        </is>
      </c>
      <c r="B29" s="4" t="inlineStr">
        <is>
          <t xml:space="preserve"> </t>
        </is>
      </c>
      <c r="C29" s="4" t="inlineStr">
        <is>
          <t xml:space="preserve"> </t>
        </is>
      </c>
      <c r="D29" s="4" t="inlineStr">
        <is>
          <t xml:space="preserve"> </t>
        </is>
      </c>
      <c r="E29" s="4" t="inlineStr">
        <is>
          <t xml:space="preserve"> </t>
        </is>
      </c>
    </row>
    <row r="30">
      <c r="A30" s="4" t="inlineStr">
        <is>
          <t>Increase (Decrease) in Other Investments</t>
        </is>
      </c>
      <c r="B30" s="4" t="inlineStr">
        <is>
          <t xml:space="preserve"> </t>
        </is>
      </c>
      <c r="C30" s="4" t="inlineStr">
        <is>
          <t xml:space="preserve"> </t>
        </is>
      </c>
      <c r="D30" s="4" t="inlineStr">
        <is>
          <t xml:space="preserve"> </t>
        </is>
      </c>
      <c r="E30" s="6" t="n">
        <v>-844</v>
      </c>
    </row>
    <row r="31">
      <c r="A31" s="4" t="inlineStr">
        <is>
          <t>Additional Paid-in Capital [Member]</t>
        </is>
      </c>
      <c r="B31" s="4" t="inlineStr">
        <is>
          <t xml:space="preserve"> </t>
        </is>
      </c>
      <c r="C31" s="4" t="inlineStr">
        <is>
          <t xml:space="preserve"> </t>
        </is>
      </c>
      <c r="D31" s="4" t="inlineStr">
        <is>
          <t xml:space="preserve"> </t>
        </is>
      </c>
      <c r="E31" s="4" t="inlineStr">
        <is>
          <t xml:space="preserve"> </t>
        </is>
      </c>
    </row>
    <row r="32">
      <c r="A32" s="4" t="inlineStr">
        <is>
          <t>Minority Interest, Increase (Decrease) Related to Units of Consolidated Subsidiary</t>
        </is>
      </c>
      <c r="B32" s="4" t="inlineStr">
        <is>
          <t xml:space="preserve"> </t>
        </is>
      </c>
      <c r="C32" s="6" t="n">
        <v>679</v>
      </c>
      <c r="D32" s="6" t="n">
        <v>636</v>
      </c>
      <c r="E32" s="6" t="n">
        <v>-338</v>
      </c>
    </row>
    <row r="33">
      <c r="A33" s="4" t="inlineStr">
        <is>
          <t>AOCI Attributable to Parent [Member]</t>
        </is>
      </c>
      <c r="B33" s="4" t="inlineStr">
        <is>
          <t xml:space="preserve"> </t>
        </is>
      </c>
      <c r="C33" s="4" t="inlineStr">
        <is>
          <t xml:space="preserve"> </t>
        </is>
      </c>
      <c r="D33" s="4" t="inlineStr">
        <is>
          <t xml:space="preserve"> </t>
        </is>
      </c>
      <c r="E33" s="4" t="inlineStr">
        <is>
          <t xml:space="preserve"> </t>
        </is>
      </c>
    </row>
    <row r="34">
      <c r="A34" s="4" t="inlineStr">
        <is>
          <t>Minority Interest, Increase (Decrease) Related to Units of Consolidated Subsidiary</t>
        </is>
      </c>
      <c r="B34" s="4" t="inlineStr">
        <is>
          <t xml:space="preserve"> </t>
        </is>
      </c>
      <c r="C34" s="6" t="n">
        <v>-15</v>
      </c>
      <c r="D34" s="6" t="n">
        <v>-14</v>
      </c>
      <c r="E34" s="6" t="n">
        <v>4</v>
      </c>
    </row>
    <row r="35">
      <c r="A35" s="4" t="inlineStr">
        <is>
          <t>Noncontrolling Interest [Member]</t>
        </is>
      </c>
      <c r="B35" s="4" t="inlineStr">
        <is>
          <t xml:space="preserve"> </t>
        </is>
      </c>
      <c r="C35" s="4" t="inlineStr">
        <is>
          <t xml:space="preserve"> </t>
        </is>
      </c>
      <c r="D35" s="4" t="inlineStr">
        <is>
          <t xml:space="preserve"> </t>
        </is>
      </c>
      <c r="E35" s="4" t="inlineStr">
        <is>
          <t xml:space="preserve"> </t>
        </is>
      </c>
    </row>
    <row r="36">
      <c r="A36" s="4" t="inlineStr">
        <is>
          <t>Minority Interest, Increase (Decrease) Related to Units of Consolidated Subsidiary</t>
        </is>
      </c>
      <c r="B36" s="4" t="inlineStr">
        <is>
          <t xml:space="preserve"> </t>
        </is>
      </c>
      <c r="C36" s="5" t="n">
        <v>-664</v>
      </c>
      <c r="D36" s="5" t="n">
        <v>-622</v>
      </c>
      <c r="E36" s="6" t="n">
        <v>334</v>
      </c>
    </row>
    <row r="37">
      <c r="A37" s="4" t="inlineStr">
        <is>
          <t>Increase in Convertible Non-controlling Interest</t>
        </is>
      </c>
      <c r="B37" s="4" t="inlineStr">
        <is>
          <t xml:space="preserve"> </t>
        </is>
      </c>
      <c r="C37" s="4" t="inlineStr">
        <is>
          <t xml:space="preserve"> </t>
        </is>
      </c>
      <c r="D37" s="4" t="inlineStr">
        <is>
          <t xml:space="preserve"> </t>
        </is>
      </c>
      <c r="E37" s="5" t="n">
        <v>15000</v>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V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27"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Note 31 - Related Party Transactions (Details Textual) - USD ($) $ in Thousands</t>
        </is>
      </c>
      <c r="K1" s="2" t="inlineStr">
        <is>
          <t>2 Months Ended</t>
        </is>
      </c>
      <c r="L1" s="2" t="inlineStr">
        <is>
          <t>12 Months Ended</t>
        </is>
      </c>
    </row>
    <row r="2">
      <c r="B2" s="2" t="inlineStr">
        <is>
          <t>Jan. 31, 2022</t>
        </is>
      </c>
      <c r="C2" s="2" t="inlineStr">
        <is>
          <t>Dec. 20, 2021</t>
        </is>
      </c>
      <c r="D2" s="2" t="inlineStr">
        <is>
          <t>Nov. 24, 2021</t>
        </is>
      </c>
      <c r="E2" s="2" t="inlineStr">
        <is>
          <t>Jun. 26, 2021</t>
        </is>
      </c>
      <c r="F2" s="2" t="inlineStr">
        <is>
          <t>Mar. 15, 2021</t>
        </is>
      </c>
      <c r="G2" s="2" t="inlineStr">
        <is>
          <t>Mar. 05, 2021</t>
        </is>
      </c>
      <c r="H2" s="2" t="inlineStr">
        <is>
          <t>Feb. 26, 2021</t>
        </is>
      </c>
      <c r="I2" s="2" t="inlineStr">
        <is>
          <t>Dec. 14, 2020</t>
        </is>
      </c>
      <c r="J2" s="2" t="inlineStr">
        <is>
          <t>Jan. 31, 2020</t>
        </is>
      </c>
      <c r="K2" s="2" t="inlineStr">
        <is>
          <t>Mar. 12, 2025</t>
        </is>
      </c>
      <c r="L2" s="2" t="inlineStr">
        <is>
          <t>Dec. 31, 2024</t>
        </is>
      </c>
      <c r="M2" s="2" t="inlineStr">
        <is>
          <t>Dec. 31, 2023</t>
        </is>
      </c>
      <c r="N2" s="2" t="inlineStr">
        <is>
          <t>Dec. 31, 2022</t>
        </is>
      </c>
      <c r="O2" s="2" t="inlineStr">
        <is>
          <t>Dec. 31, 2021</t>
        </is>
      </c>
      <c r="P2" s="2" t="inlineStr">
        <is>
          <t>Feb. 25, 2025</t>
        </is>
      </c>
      <c r="Q2" s="2" t="inlineStr">
        <is>
          <t>Feb. 24, 2025</t>
        </is>
      </c>
      <c r="R2" s="2" t="inlineStr">
        <is>
          <t>Oct. 01, 2024</t>
        </is>
      </c>
      <c r="S2" s="2" t="inlineStr">
        <is>
          <t>Sep. 01, 2024</t>
        </is>
      </c>
      <c r="T2" s="2" t="inlineStr">
        <is>
          <t>Dec. 31, 2020</t>
        </is>
      </c>
      <c r="U2" s="2" t="inlineStr">
        <is>
          <t>Dec. 31, 2019</t>
        </is>
      </c>
      <c r="V2" s="2" t="inlineStr">
        <is>
          <t>Jul. 01, 2019</t>
        </is>
      </c>
    </row>
    <row r="3">
      <c r="A3" s="4"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3430</v>
      </c>
      <c r="M3" s="5" t="n">
        <v>14241</v>
      </c>
      <c r="N3" s="5" t="n">
        <v>8929</v>
      </c>
      <c r="O3" s="5" t="n">
        <v>48238</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ntractual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208</v>
      </c>
      <c r="S4" s="4" t="inlineStr">
        <is>
          <t xml:space="preserve"> </t>
        </is>
      </c>
      <c r="T4" s="4" t="inlineStr">
        <is>
          <t xml:space="preserve"> </t>
        </is>
      </c>
      <c r="U4" s="4" t="inlineStr">
        <is>
          <t xml:space="preserve"> </t>
        </is>
      </c>
      <c r="V4" s="4" t="inlineStr">
        <is>
          <t xml:space="preserve"> </t>
        </is>
      </c>
    </row>
    <row r="5">
      <c r="A5" s="4" t="inlineStr">
        <is>
          <t>Investment, Typ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Equity Securities [Member]</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aving Plan 401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Defined Contribution Plan, Employer Matching Contribution, Percent of Matc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0" t="n">
        <v>0.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Defined Contribution Plan, Employer Matching Contribution, Percent of Employees' Gross Pa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0" t="n">
        <v>0.03</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Defined Contribution Plan, Employer Discretionary Contributio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38</v>
      </c>
      <c r="M9" s="6" t="n">
        <v>396</v>
      </c>
      <c r="N9" s="6" t="n">
        <v>377</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orporate Aircraft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Amor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91</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Operating LLC [Member] | Insurance SPAC III Sponsor Ent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oncontrolling Interest, Ownership Percentage by Noncontrolling Own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1" t="n">
        <v>0.473</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ervice Fees, Per Mon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20</v>
      </c>
      <c r="U14" s="4" t="inlineStr">
        <is>
          <t xml:space="preserve"> </t>
        </is>
      </c>
      <c r="V14" s="4" t="inlineStr">
        <is>
          <t xml:space="preserve"> </t>
        </is>
      </c>
    </row>
    <row r="15">
      <c r="A15" s="4" t="inlineStr">
        <is>
          <t>Vellar Opportunities GP, LLC [Member] | Subsequent Event [Member] | Operating LLC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ntractual Obl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4234</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FlipO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Other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847</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toa Usa Inc and Flip O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Other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K Capital Partners B.V.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10" t="n">
        <v>0.45</v>
      </c>
      <c r="V22" s="4" t="inlineStr">
        <is>
          <t xml:space="preserve"> </t>
        </is>
      </c>
    </row>
    <row r="23">
      <c r="A23" s="4" t="inlineStr">
        <is>
          <t>Equity Method Investment, Quoted Marke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18</v>
      </c>
      <c r="V23" s="4" t="inlineStr">
        <is>
          <t xml:space="preserve"> </t>
        </is>
      </c>
    </row>
    <row r="24">
      <c r="A24" s="4" t="inlineStr">
        <is>
          <t>AO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Equity Method Investment,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10" t="n">
        <v>0.1</v>
      </c>
      <c r="V25" s="4" t="inlineStr">
        <is>
          <t xml:space="preserve"> </t>
        </is>
      </c>
    </row>
    <row r="26">
      <c r="A26" s="4" t="inlineStr">
        <is>
          <t>Equity Method Investment, Quoted Marke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1</v>
      </c>
      <c r="V26" s="4" t="inlineStr">
        <is>
          <t xml:space="preserve"> </t>
        </is>
      </c>
    </row>
    <row r="27">
      <c r="A27" s="4" t="inlineStr">
        <is>
          <t>CREO JV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1" t="n">
        <v>0.075</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U.S. Insurance JV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Equity Method Investment, 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1" t="n">
        <v>0.0186</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FTAC V 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quity Method Investment, Shares Purchas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40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Equity Method Investment, Additional Shares Received for Servic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5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Equity Method Investment, Aggregate Co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FTAC VI Spons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Equity Method Investment, Additional Shares Received for Services (in shares)</t>
        </is>
      </c>
      <c r="B36" s="4" t="inlineStr">
        <is>
          <t xml:space="preserve"> </t>
        </is>
      </c>
      <c r="C36" s="4" t="inlineStr">
        <is>
          <t xml:space="preserve"> </t>
        </is>
      </c>
      <c r="D36" s="4" t="inlineStr">
        <is>
          <t xml:space="preserve"> </t>
        </is>
      </c>
      <c r="E36" s="6" t="n">
        <v>3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Equity Method Investments</t>
        </is>
      </c>
      <c r="B37" s="4" t="inlineStr">
        <is>
          <t xml:space="preserve"> </t>
        </is>
      </c>
      <c r="C37" s="4" t="inlineStr">
        <is>
          <t xml:space="preserve"> </t>
        </is>
      </c>
      <c r="D37" s="4" t="inlineStr">
        <is>
          <t xml:space="preserve"> </t>
        </is>
      </c>
      <c r="E37" s="5" t="n">
        <v>4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FTAC Athena 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Equity Method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Equity Method Investment, Shares Received from Services Provid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5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FTAC Hera Spons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Equity Method Investments</t>
        </is>
      </c>
      <c r="B42" s="4" t="inlineStr">
        <is>
          <t xml:space="preserve"> </t>
        </is>
      </c>
      <c r="C42" s="4" t="inlineStr">
        <is>
          <t xml:space="preserve"> </t>
        </is>
      </c>
      <c r="D42" s="4" t="inlineStr">
        <is>
          <t xml:space="preserve"> </t>
        </is>
      </c>
      <c r="E42" s="4" t="inlineStr">
        <is>
          <t xml:space="preserve"> </t>
        </is>
      </c>
      <c r="F42" s="4" t="inlineStr">
        <is>
          <t xml:space="preserve"> </t>
        </is>
      </c>
      <c r="G42" s="5" t="n">
        <v>4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Equity Method Investment, Shares Received from Services Provided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35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FTAC Parnassus 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Equity Method Investments</t>
        </is>
      </c>
      <c r="B45" s="4" t="inlineStr">
        <is>
          <t xml:space="preserve"> </t>
        </is>
      </c>
      <c r="C45" s="4" t="inlineStr">
        <is>
          <t xml:space="preserve"> </t>
        </is>
      </c>
      <c r="D45" s="4" t="inlineStr">
        <is>
          <t xml:space="preserve"> </t>
        </is>
      </c>
      <c r="E45" s="4" t="inlineStr">
        <is>
          <t xml:space="preserve"> </t>
        </is>
      </c>
      <c r="F45" s="5" t="n">
        <v>4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Equity Method Investment, Shares Received from Services Provided (in shares)</t>
        </is>
      </c>
      <c r="B46" s="4" t="inlineStr">
        <is>
          <t xml:space="preserve"> </t>
        </is>
      </c>
      <c r="C46" s="4" t="inlineStr">
        <is>
          <t xml:space="preserve"> </t>
        </is>
      </c>
      <c r="D46" s="4" t="inlineStr">
        <is>
          <t xml:space="preserve"> </t>
        </is>
      </c>
      <c r="E46" s="4" t="inlineStr">
        <is>
          <t xml:space="preserve"> </t>
        </is>
      </c>
      <c r="F46" s="6" t="n">
        <v>35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FTAC Zeus Spon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Equity Method Investments</t>
        </is>
      </c>
      <c r="B48" s="4" t="inlineStr">
        <is>
          <t xml:space="preserve"> </t>
        </is>
      </c>
      <c r="C48" s="4" t="inlineStr">
        <is>
          <t xml:space="preserve"> </t>
        </is>
      </c>
      <c r="D48" s="5" t="n">
        <v>4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Equity Method Investment, Shares Received from Services Provided (in shares)</t>
        </is>
      </c>
      <c r="B49" s="4" t="inlineStr">
        <is>
          <t xml:space="preserve"> </t>
        </is>
      </c>
      <c r="C49" s="4" t="inlineStr">
        <is>
          <t xml:space="preserve"> </t>
        </is>
      </c>
      <c r="D49" s="6" t="n">
        <v>3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FTAC Emerald Spons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Equity Method Investments</t>
        </is>
      </c>
      <c r="B51" s="4" t="inlineStr">
        <is>
          <t xml:space="preserve"> </t>
        </is>
      </c>
      <c r="C51" s="5" t="n">
        <v>4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47</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Equity Method Investment, Shares Received from Services Provided (in shares)</t>
        </is>
      </c>
      <c r="B52" s="4" t="inlineStr">
        <is>
          <t xml:space="preserve"> </t>
        </is>
      </c>
      <c r="C52" s="6" t="n">
        <v>3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Vellar Opportunities GP, LLC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Equity Method Investment, Ownership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11" t="n">
        <v>0.334</v>
      </c>
      <c r="Q54" s="11" t="n">
        <v>0.334</v>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Equity Method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1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Equity Method Investment, Realized Gain (Loss) on Dispos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404</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Contractual Oblig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1084</v>
      </c>
      <c r="Q57" s="5" t="n">
        <v>2121</v>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Other SPAC Sponsor Entiti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Equity Method Investment, Ownership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1" t="n">
        <v>0.0535</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Equity Method Inve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8325</v>
      </c>
      <c r="M60" s="5" t="n">
        <v>8377</v>
      </c>
      <c r="N60" s="6" t="n">
        <v>3399</v>
      </c>
      <c r="O60" s="5" t="n">
        <v>38095</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JKD Capital Partners I, LT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Related Party Transaction, Amounts of Transaction</t>
        </is>
      </c>
      <c r="B62" s="5" t="n">
        <v>45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25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ohen Circle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onsulting Fees Per Mont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5" t="n">
        <v>1</v>
      </c>
    </row>
    <row r="65">
      <c r="A65" s="4" t="inlineStr">
        <is>
          <t>Daniel G. Cohen [Member] | CK Capital Partners B.V.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Equity Method Investment, Quoted Market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5" t="n">
        <v>17</v>
      </c>
      <c r="V66" s="4" t="inlineStr">
        <is>
          <t xml:space="preserve"> </t>
        </is>
      </c>
    </row>
    <row r="67">
      <c r="A67" s="4" t="inlineStr">
        <is>
          <t>Insurance SPAC III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Related Party Transaction, Amounts of Transa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71</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Insurance SPAC III Sponsor Entiti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Related Party Transaction, Amounts of Transac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5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Related Party Transactions, Agreed Amount to Len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96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Zucker and Moore,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Operating Lease,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48</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The 2024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Debt Instrument, 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5146</v>
      </c>
      <c r="T75" s="4" t="inlineStr">
        <is>
          <t xml:space="preserve"> </t>
        </is>
      </c>
      <c r="U75" s="4" t="inlineStr">
        <is>
          <t xml:space="preserve"> </t>
        </is>
      </c>
      <c r="V75" s="4" t="inlineStr">
        <is>
          <t xml:space="preserve"> </t>
        </is>
      </c>
    </row>
    <row r="76">
      <c r="A76" s="4" t="inlineStr">
        <is>
          <t>2022 Note Purchase Agreement [Member] | JKD Capital Partners I, LT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Related Party Transaction, Amounts of Transaction</t>
        </is>
      </c>
      <c r="B77" s="5" t="n">
        <v>225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sheetData>
  <mergeCells count="2">
    <mergeCell ref="A1:A2"/>
    <mergeCell ref="L1:O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1 - Related Party Transactions - Routine Transactions Recognized in the Statements of Operations (Details) - USD ($) $ in Thousands</t>
        </is>
      </c>
      <c r="B1" s="2" t="inlineStr">
        <is>
          <t>12 Months Ended</t>
        </is>
      </c>
    </row>
    <row r="2">
      <c r="B2" s="2" t="inlineStr">
        <is>
          <t>Dec. 31, 2024</t>
        </is>
      </c>
      <c r="C2" s="2" t="inlineStr">
        <is>
          <t>Dec. 31, 2023</t>
        </is>
      </c>
      <c r="D2" s="2" t="inlineStr">
        <is>
          <t>Dec. 31, 2022</t>
        </is>
      </c>
    </row>
    <row r="3">
      <c r="A3" s="4" t="inlineStr">
        <is>
          <t>Asset management</t>
        </is>
      </c>
      <c r="B3" s="5" t="n">
        <v>1876</v>
      </c>
      <c r="C3" s="5" t="n">
        <v>1487</v>
      </c>
      <c r="D3" s="5" t="n">
        <v>2023</v>
      </c>
    </row>
    <row r="4">
      <c r="A4" s="4" t="inlineStr">
        <is>
          <t>Principal transactions and other income</t>
        </is>
      </c>
      <c r="B4" s="6" t="n">
        <v>639</v>
      </c>
      <c r="C4" s="6" t="n">
        <v>-5405</v>
      </c>
      <c r="D4" s="6" t="n">
        <v>4576</v>
      </c>
    </row>
    <row r="5">
      <c r="A5" s="4" t="inlineStr">
        <is>
          <t>Income (loss) from equity method affiliates</t>
        </is>
      </c>
      <c r="B5" s="6" t="n">
        <v>21704</v>
      </c>
      <c r="C5" s="6" t="n">
        <v>15609</v>
      </c>
      <c r="D5" s="6" t="n">
        <v>-20931</v>
      </c>
    </row>
    <row r="6">
      <c r="A6" s="4" t="inlineStr">
        <is>
          <t>Operating expense (income)</t>
        </is>
      </c>
      <c r="B6" s="6" t="n">
        <v>528</v>
      </c>
      <c r="C6" s="6" t="n">
        <v>329</v>
      </c>
      <c r="D6" s="6" t="n">
        <v>555</v>
      </c>
    </row>
    <row r="7">
      <c r="A7" s="4" t="inlineStr">
        <is>
          <t>Interest expense (income)</t>
        </is>
      </c>
      <c r="B7" s="6" t="n">
        <v>1050</v>
      </c>
      <c r="C7" s="6" t="n">
        <v>941</v>
      </c>
      <c r="D7" s="6" t="n">
        <v>1270</v>
      </c>
    </row>
    <row r="8">
      <c r="A8" s="4" t="inlineStr">
        <is>
          <t>CREO JV [Member]</t>
        </is>
      </c>
      <c r="B8" s="4" t="inlineStr">
        <is>
          <t xml:space="preserve"> </t>
        </is>
      </c>
      <c r="C8" s="4" t="inlineStr">
        <is>
          <t xml:space="preserve"> </t>
        </is>
      </c>
      <c r="D8" s="4" t="inlineStr">
        <is>
          <t xml:space="preserve"> </t>
        </is>
      </c>
    </row>
    <row r="9">
      <c r="A9" s="4" t="inlineStr">
        <is>
          <t>Asset management</t>
        </is>
      </c>
      <c r="B9" s="6" t="n">
        <v>711</v>
      </c>
      <c r="C9" s="6" t="n">
        <v>113</v>
      </c>
      <c r="D9" s="6" t="n">
        <v>0</v>
      </c>
    </row>
    <row r="10">
      <c r="A10" s="4" t="inlineStr">
        <is>
          <t>Principal transactions and other income</t>
        </is>
      </c>
      <c r="B10" s="6" t="n">
        <v>617</v>
      </c>
      <c r="C10" s="6" t="n">
        <v>901</v>
      </c>
      <c r="D10" s="6" t="n">
        <v>32</v>
      </c>
    </row>
    <row r="11">
      <c r="A11" s="4" t="inlineStr">
        <is>
          <t>SPAC Fund [Member]</t>
        </is>
      </c>
      <c r="B11" s="4" t="inlineStr">
        <is>
          <t xml:space="preserve"> </t>
        </is>
      </c>
      <c r="C11" s="4" t="inlineStr">
        <is>
          <t xml:space="preserve"> </t>
        </is>
      </c>
      <c r="D11" s="4" t="inlineStr">
        <is>
          <t xml:space="preserve"> </t>
        </is>
      </c>
    </row>
    <row r="12">
      <c r="A12" s="4" t="inlineStr">
        <is>
          <t>Asset management</t>
        </is>
      </c>
      <c r="B12" s="6" t="n">
        <v>0</v>
      </c>
      <c r="C12" s="6" t="n">
        <v>173</v>
      </c>
      <c r="D12" s="6" t="n">
        <v>954</v>
      </c>
    </row>
    <row r="13">
      <c r="A13" s="4" t="inlineStr">
        <is>
          <t>Principal transactions and other income</t>
        </is>
      </c>
      <c r="B13" s="6" t="n">
        <v>0</v>
      </c>
      <c r="C13" s="6" t="n">
        <v>28</v>
      </c>
      <c r="D13" s="6" t="n">
        <v>-43</v>
      </c>
    </row>
    <row r="14">
      <c r="A14" s="4" t="inlineStr">
        <is>
          <t>U.S. Insurance JV [Member]</t>
        </is>
      </c>
      <c r="B14" s="4" t="inlineStr">
        <is>
          <t xml:space="preserve"> </t>
        </is>
      </c>
      <c r="C14" s="4" t="inlineStr">
        <is>
          <t xml:space="preserve"> </t>
        </is>
      </c>
      <c r="D14" s="4" t="inlineStr">
        <is>
          <t xml:space="preserve"> </t>
        </is>
      </c>
    </row>
    <row r="15">
      <c r="A15" s="4" t="inlineStr">
        <is>
          <t>Asset management</t>
        </is>
      </c>
      <c r="B15" s="6" t="n">
        <v>1165</v>
      </c>
      <c r="C15" s="6" t="n">
        <v>1201</v>
      </c>
      <c r="D15" s="6" t="n">
        <v>1069</v>
      </c>
    </row>
    <row r="16">
      <c r="A16" s="4" t="inlineStr">
        <is>
          <t>Principal transactions and other income</t>
        </is>
      </c>
      <c r="B16" s="6" t="n">
        <v>17</v>
      </c>
      <c r="C16" s="6" t="n">
        <v>463</v>
      </c>
      <c r="D16" s="6" t="n">
        <v>11</v>
      </c>
    </row>
    <row r="17">
      <c r="A17" s="4" t="inlineStr">
        <is>
          <t>Insurance SPAC III [Member]</t>
        </is>
      </c>
      <c r="B17" s="4" t="inlineStr">
        <is>
          <t xml:space="preserve"> </t>
        </is>
      </c>
      <c r="C17" s="4" t="inlineStr">
        <is>
          <t xml:space="preserve"> </t>
        </is>
      </c>
      <c r="D17" s="4" t="inlineStr">
        <is>
          <t xml:space="preserve"> </t>
        </is>
      </c>
    </row>
    <row r="18">
      <c r="A18" s="4" t="inlineStr">
        <is>
          <t>Principal transactions and other income</t>
        </is>
      </c>
      <c r="B18" s="6" t="n">
        <v>0</v>
      </c>
      <c r="C18" s="6" t="n">
        <v>0</v>
      </c>
      <c r="D18" s="6" t="n">
        <v>220</v>
      </c>
    </row>
    <row r="19">
      <c r="A19" s="4" t="inlineStr">
        <is>
          <t>Income (loss) from equity method affiliates</t>
        </is>
      </c>
      <c r="B19" s="6" t="n">
        <v>0</v>
      </c>
      <c r="C19" s="6" t="n">
        <v>0</v>
      </c>
      <c r="D19" s="6" t="n">
        <v>-5896</v>
      </c>
    </row>
    <row r="20">
      <c r="A20" s="4" t="inlineStr">
        <is>
          <t>Other SPAC Sponsor Entities [Member]</t>
        </is>
      </c>
      <c r="B20" s="4" t="inlineStr">
        <is>
          <t xml:space="preserve"> </t>
        </is>
      </c>
      <c r="C20" s="4" t="inlineStr">
        <is>
          <t xml:space="preserve"> </t>
        </is>
      </c>
      <c r="D20" s="4" t="inlineStr">
        <is>
          <t xml:space="preserve"> </t>
        </is>
      </c>
    </row>
    <row r="21">
      <c r="A21" s="4" t="inlineStr">
        <is>
          <t>Principal transactions and other income</t>
        </is>
      </c>
      <c r="B21" s="6" t="n">
        <v>5</v>
      </c>
      <c r="C21" s="6" t="n">
        <v>50</v>
      </c>
      <c r="D21" s="6" t="n">
        <v>160</v>
      </c>
    </row>
    <row r="22">
      <c r="A22" s="4" t="inlineStr">
        <is>
          <t>Income (loss) from equity method affiliates</t>
        </is>
      </c>
      <c r="B22" s="6" t="n">
        <v>22463</v>
      </c>
      <c r="C22" s="6" t="n">
        <v>15275</v>
      </c>
      <c r="D22" s="6" t="n">
        <v>-14962</v>
      </c>
    </row>
    <row r="23">
      <c r="A23" s="4" t="inlineStr">
        <is>
          <t>Stoa Usa Inc and Flip Os [Member]</t>
        </is>
      </c>
      <c r="B23" s="4" t="inlineStr">
        <is>
          <t xml:space="preserve"> </t>
        </is>
      </c>
      <c r="C23" s="4" t="inlineStr">
        <is>
          <t xml:space="preserve"> </t>
        </is>
      </c>
      <c r="D23" s="4" t="inlineStr">
        <is>
          <t xml:space="preserve"> </t>
        </is>
      </c>
    </row>
    <row r="24">
      <c r="A24" s="4" t="inlineStr">
        <is>
          <t>Principal transactions and other income</t>
        </is>
      </c>
      <c r="B24" s="6" t="n">
        <v>0</v>
      </c>
      <c r="C24" s="6" t="n">
        <v>-6847</v>
      </c>
      <c r="D24" s="6" t="n">
        <v>4196</v>
      </c>
    </row>
    <row r="25">
      <c r="A25" s="4" t="inlineStr">
        <is>
          <t>Dutch Real Estate Entities [Member]</t>
        </is>
      </c>
      <c r="B25" s="4" t="inlineStr">
        <is>
          <t xml:space="preserve"> </t>
        </is>
      </c>
      <c r="C25" s="4" t="inlineStr">
        <is>
          <t xml:space="preserve"> </t>
        </is>
      </c>
      <c r="D25" s="4" t="inlineStr">
        <is>
          <t xml:space="preserve"> </t>
        </is>
      </c>
    </row>
    <row r="26">
      <c r="A26" s="4" t="inlineStr">
        <is>
          <t>Income (loss) from equity method affiliates</t>
        </is>
      </c>
      <c r="B26" s="6" t="n">
        <v>-759</v>
      </c>
      <c r="C26" s="6" t="n">
        <v>334</v>
      </c>
      <c r="D26" s="6" t="n">
        <v>-71</v>
      </c>
    </row>
    <row r="27">
      <c r="A27" s="4" t="inlineStr">
        <is>
          <t>Equity Method Affiliates [Member]</t>
        </is>
      </c>
      <c r="B27" s="4" t="inlineStr">
        <is>
          <t xml:space="preserve"> </t>
        </is>
      </c>
      <c r="C27" s="4" t="inlineStr">
        <is>
          <t xml:space="preserve"> </t>
        </is>
      </c>
      <c r="D27" s="4" t="inlineStr">
        <is>
          <t xml:space="preserve"> </t>
        </is>
      </c>
    </row>
    <row r="28">
      <c r="A28" s="4" t="inlineStr">
        <is>
          <t>Income (loss) from equity method affiliates</t>
        </is>
      </c>
      <c r="B28" s="6" t="n">
        <v>21704</v>
      </c>
      <c r="C28" s="6" t="n">
        <v>15609</v>
      </c>
      <c r="D28" s="6" t="n">
        <v>-20929</v>
      </c>
    </row>
    <row r="29">
      <c r="A29" s="4" t="inlineStr">
        <is>
          <t>Duane Morris [Member]</t>
        </is>
      </c>
      <c r="B29" s="4" t="inlineStr">
        <is>
          <t xml:space="preserve"> </t>
        </is>
      </c>
      <c r="C29" s="4" t="inlineStr">
        <is>
          <t xml:space="preserve"> </t>
        </is>
      </c>
      <c r="D29" s="4" t="inlineStr">
        <is>
          <t xml:space="preserve"> </t>
        </is>
      </c>
    </row>
    <row r="30">
      <c r="A30" s="4" t="inlineStr">
        <is>
          <t>Operating expense (income)</t>
        </is>
      </c>
      <c r="B30" s="6" t="n">
        <v>632</v>
      </c>
      <c r="C30" s="6" t="n">
        <v>432</v>
      </c>
      <c r="D30" s="6" t="n">
        <v>621</v>
      </c>
    </row>
    <row r="31">
      <c r="A31" s="4" t="inlineStr">
        <is>
          <t>Cohen Circle LLC [Member]</t>
        </is>
      </c>
      <c r="B31" s="4" t="inlineStr">
        <is>
          <t xml:space="preserve"> </t>
        </is>
      </c>
      <c r="C31" s="4" t="inlineStr">
        <is>
          <t xml:space="preserve"> </t>
        </is>
      </c>
      <c r="D31" s="4" t="inlineStr">
        <is>
          <t xml:space="preserve"> </t>
        </is>
      </c>
    </row>
    <row r="32">
      <c r="A32" s="4" t="inlineStr">
        <is>
          <t>Operating expense (income)</t>
        </is>
      </c>
      <c r="B32" s="6" t="n">
        <v>-104</v>
      </c>
      <c r="C32" s="6" t="n">
        <v>-103</v>
      </c>
      <c r="D32" s="6" t="n">
        <v>-66</v>
      </c>
    </row>
    <row r="33">
      <c r="A33" s="4" t="inlineStr">
        <is>
          <t>JKD Investor [Member]</t>
        </is>
      </c>
      <c r="B33" s="4" t="inlineStr">
        <is>
          <t xml:space="preserve"> </t>
        </is>
      </c>
      <c r="C33" s="4" t="inlineStr">
        <is>
          <t xml:space="preserve"> </t>
        </is>
      </c>
      <c r="D33" s="4" t="inlineStr">
        <is>
          <t xml:space="preserve"> </t>
        </is>
      </c>
    </row>
    <row r="34">
      <c r="A34" s="4" t="inlineStr">
        <is>
          <t>Interest expense (income)</t>
        </is>
      </c>
      <c r="B34" s="6" t="n">
        <v>1050</v>
      </c>
      <c r="C34" s="6" t="n">
        <v>941</v>
      </c>
      <c r="D34" s="6" t="n">
        <v>943</v>
      </c>
    </row>
    <row r="35">
      <c r="A35" s="4" t="inlineStr">
        <is>
          <t>DGC Trust [Member]</t>
        </is>
      </c>
      <c r="B35" s="4" t="inlineStr">
        <is>
          <t xml:space="preserve"> </t>
        </is>
      </c>
      <c r="C35" s="4" t="inlineStr">
        <is>
          <t xml:space="preserve"> </t>
        </is>
      </c>
      <c r="D35" s="4" t="inlineStr">
        <is>
          <t xml:space="preserve"> </t>
        </is>
      </c>
    </row>
    <row r="36">
      <c r="A36" s="4" t="inlineStr">
        <is>
          <t>Interest expense (income)</t>
        </is>
      </c>
      <c r="B36" s="5" t="n">
        <v>0</v>
      </c>
      <c r="C36" s="5" t="n">
        <v>0</v>
      </c>
      <c r="D36" s="5" t="n">
        <v>327</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2 - Due From Due To Related Parties - Due From Due To Related Parties (Details) - USD ($) $ in Thousands</t>
        </is>
      </c>
      <c r="B1" s="2" t="inlineStr">
        <is>
          <t>Dec. 31, 2024</t>
        </is>
      </c>
      <c r="C1" s="2" t="inlineStr">
        <is>
          <t>Dec. 31, 2023</t>
        </is>
      </c>
    </row>
    <row r="2">
      <c r="A2" s="4" t="inlineStr">
        <is>
          <t>Due from related party</t>
        </is>
      </c>
      <c r="B2" s="5" t="n">
        <v>6526</v>
      </c>
      <c r="C2" s="5" t="n">
        <v>5373</v>
      </c>
    </row>
    <row r="3">
      <c r="A3" s="4" t="inlineStr">
        <is>
          <t>CREO JV [Member]</t>
        </is>
      </c>
      <c r="B3" s="4" t="inlineStr">
        <is>
          <t xml:space="preserve"> </t>
        </is>
      </c>
      <c r="C3" s="4" t="inlineStr">
        <is>
          <t xml:space="preserve"> </t>
        </is>
      </c>
    </row>
    <row r="4">
      <c r="A4" s="4" t="inlineStr">
        <is>
          <t>Due from related party</t>
        </is>
      </c>
      <c r="B4" s="6" t="n">
        <v>74</v>
      </c>
      <c r="C4" s="6" t="n">
        <v>0</v>
      </c>
    </row>
    <row r="5">
      <c r="A5" s="4" t="inlineStr">
        <is>
          <t>Employees &amp; Other [Member]</t>
        </is>
      </c>
      <c r="B5" s="4" t="inlineStr">
        <is>
          <t xml:space="preserve"> </t>
        </is>
      </c>
      <c r="C5" s="4" t="inlineStr">
        <is>
          <t xml:space="preserve"> </t>
        </is>
      </c>
    </row>
    <row r="6">
      <c r="A6" s="4" t="inlineStr">
        <is>
          <t>Due from related party</t>
        </is>
      </c>
      <c r="B6" s="6" t="n">
        <v>458</v>
      </c>
      <c r="C6" s="6" t="n">
        <v>319</v>
      </c>
    </row>
    <row r="7">
      <c r="A7" s="4" t="inlineStr">
        <is>
          <t>SPAC Fund [Member]</t>
        </is>
      </c>
      <c r="B7" s="4" t="inlineStr">
        <is>
          <t xml:space="preserve"> </t>
        </is>
      </c>
      <c r="C7" s="4" t="inlineStr">
        <is>
          <t xml:space="preserve"> </t>
        </is>
      </c>
    </row>
    <row r="8">
      <c r="A8" s="4" t="inlineStr">
        <is>
          <t>Due from related party</t>
        </is>
      </c>
      <c r="B8" s="6" t="n">
        <v>127</v>
      </c>
      <c r="C8" s="6" t="n">
        <v>15</v>
      </c>
    </row>
    <row r="9">
      <c r="A9" s="4" t="inlineStr">
        <is>
          <t>U.S. Insurance JV [Member]</t>
        </is>
      </c>
      <c r="B9" s="4" t="inlineStr">
        <is>
          <t xml:space="preserve"> </t>
        </is>
      </c>
      <c r="C9" s="4" t="inlineStr">
        <is>
          <t xml:space="preserve"> </t>
        </is>
      </c>
    </row>
    <row r="10">
      <c r="A10" s="4" t="inlineStr">
        <is>
          <t>Due from related party</t>
        </is>
      </c>
      <c r="B10" s="6" t="n">
        <v>282</v>
      </c>
      <c r="C10" s="6" t="n">
        <v>438</v>
      </c>
    </row>
    <row r="11">
      <c r="A11" s="4" t="inlineStr">
        <is>
          <t>Due From Related Parties [Member]</t>
        </is>
      </c>
      <c r="B11" s="4" t="inlineStr">
        <is>
          <t xml:space="preserve"> </t>
        </is>
      </c>
      <c r="C11" s="4" t="inlineStr">
        <is>
          <t xml:space="preserve"> </t>
        </is>
      </c>
    </row>
    <row r="12">
      <c r="A12" s="4" t="inlineStr">
        <is>
          <t>Due from related party</t>
        </is>
      </c>
      <c r="B12" s="5" t="n">
        <v>941</v>
      </c>
      <c r="C12" s="5" t="n">
        <v>77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Net Trading</t>
        </is>
      </c>
      <c r="B1" s="2" t="inlineStr">
        <is>
          <t>12 Months Ended</t>
        </is>
      </c>
    </row>
    <row r="2">
      <c r="B2" s="2" t="inlineStr">
        <is>
          <t>Dec. 31, 2024</t>
        </is>
      </c>
    </row>
    <row r="3">
      <c r="A3" s="3" t="inlineStr">
        <is>
          <t>Notes to Financial Statements</t>
        </is>
      </c>
      <c r="B3" s="4" t="inlineStr">
        <is>
          <t xml:space="preserve"> </t>
        </is>
      </c>
    </row>
    <row r="4">
      <c r="A4" s="4" t="inlineStr">
        <is>
          <t>Trading Activities [Text Block]</t>
        </is>
      </c>
      <c r="B4" s="4" t="inlineStr">
        <is>
          <t xml:space="preserve">5. ﻿ Net trading consisted of the following in the periods presented. ﻿ NET TRADING (Dollars in Thousands) Year Ended December 31, 2024 2023 2022 Net realized gains / (losses)- trading inventory $ 19,163 $ 18,962 $ 12,583 Net unrealized gains / (losses)-trading inventory 1,742 (2,087 ) (2,463 ) Gains and losses 20,905 16,875 10,120 Interest income-trading inventory 4,375 4,250 2,888 Interest income-reverse repos 37,958 28,238 47,023 Interest income 42,333 32,488 49,911 Interest expense-repos (34,496 ) (25,072 ) (31,021 ) Interest expense-margin payable (3,852 ) (6,267 ) (2,680 ) Interest expense (38,348 ) (31,339 ) (33,701 ) Other trading revenue 11,519 12,902 13,679 Net trading $ 36,409 $ 30,926 $ 40,009 ﻿Trading inventory includes investments classified as investments-trading as well as trading securities sold, not 6. 1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Details) - USD ($) $ in Thousands</t>
        </is>
      </c>
      <c r="B1" s="2" t="inlineStr">
        <is>
          <t>Dec. 31, 2024</t>
        </is>
      </c>
      <c r="C1" s="2" t="inlineStr">
        <is>
          <t>Dec. 31, 2023</t>
        </is>
      </c>
      <c r="D1" s="2" t="inlineStr">
        <is>
          <t>Dec. 31, 2022</t>
        </is>
      </c>
      <c r="E1" s="2" t="inlineStr">
        <is>
          <t>Dec. 31, 2021</t>
        </is>
      </c>
    </row>
    <row r="2">
      <c r="A2" s="4" t="inlineStr">
        <is>
          <t>Cash and cash equivalents</t>
        </is>
      </c>
      <c r="B2" s="5" t="n">
        <v>19590</v>
      </c>
      <c r="C2" s="5" t="n">
        <v>10650</v>
      </c>
      <c r="D2" s="4" t="inlineStr">
        <is>
          <t xml:space="preserve"> </t>
        </is>
      </c>
      <c r="E2" s="4" t="inlineStr">
        <is>
          <t xml:space="preserve"> </t>
        </is>
      </c>
    </row>
    <row r="3">
      <c r="A3" s="4" t="inlineStr">
        <is>
          <t>Prepaid income taxes</t>
        </is>
      </c>
      <c r="B3" s="6" t="n">
        <v>0</v>
      </c>
      <c r="C3" s="6" t="n">
        <v>235</v>
      </c>
      <c r="D3" s="4" t="inlineStr">
        <is>
          <t xml:space="preserve"> </t>
        </is>
      </c>
      <c r="E3" s="4" t="inlineStr">
        <is>
          <t xml:space="preserve"> </t>
        </is>
      </c>
    </row>
    <row r="4">
      <c r="A4" s="4" t="inlineStr">
        <is>
          <t>Total assets</t>
        </is>
      </c>
      <c r="B4" s="6" t="n">
        <v>971149</v>
      </c>
      <c r="C4" s="6" t="n">
        <v>772761</v>
      </c>
      <c r="D4" s="4" t="inlineStr">
        <is>
          <t xml:space="preserve"> </t>
        </is>
      </c>
      <c r="E4" s="4" t="inlineStr">
        <is>
          <t xml:space="preserve"> </t>
        </is>
      </c>
    </row>
    <row r="5">
      <c r="A5" s="4" t="inlineStr">
        <is>
          <t>Accrued interest and other liabilities</t>
        </is>
      </c>
      <c r="B5" s="6" t="n">
        <v>10913</v>
      </c>
      <c r="C5" s="6" t="n">
        <v>8115</v>
      </c>
      <c r="D5" s="4" t="inlineStr">
        <is>
          <t xml:space="preserve"> </t>
        </is>
      </c>
      <c r="E5" s="4" t="inlineStr">
        <is>
          <t xml:space="preserve"> </t>
        </is>
      </c>
    </row>
    <row r="6">
      <c r="A6" s="4" t="inlineStr">
        <is>
          <t>Debt</t>
        </is>
      </c>
      <c r="B6" s="6" t="n">
        <v>34904</v>
      </c>
      <c r="C6" s="6" t="n">
        <v>29716</v>
      </c>
      <c r="D6" s="4" t="inlineStr">
        <is>
          <t xml:space="preserve"> </t>
        </is>
      </c>
      <c r="E6" s="4" t="inlineStr">
        <is>
          <t xml:space="preserve"> </t>
        </is>
      </c>
    </row>
    <row r="7">
      <c r="A7" s="4" t="inlineStr">
        <is>
          <t>Total liabilities</t>
        </is>
      </c>
      <c r="B7" s="6" t="n">
        <v>880866</v>
      </c>
      <c r="C7" s="6" t="n">
        <v>680964</v>
      </c>
      <c r="D7" s="4" t="inlineStr">
        <is>
          <t xml:space="preserve"> </t>
        </is>
      </c>
      <c r="E7" s="4" t="inlineStr">
        <is>
          <t xml:space="preserve"> </t>
        </is>
      </c>
    </row>
    <row r="8">
      <c r="A8" s="4" t="inlineStr">
        <is>
          <t>Preferred Stock</t>
        </is>
      </c>
      <c r="B8" s="6" t="n">
        <v>27</v>
      </c>
      <c r="C8" s="6" t="n">
        <v>27</v>
      </c>
      <c r="D8" s="4" t="inlineStr">
        <is>
          <t xml:space="preserve"> </t>
        </is>
      </c>
      <c r="E8" s="4" t="inlineStr">
        <is>
          <t xml:space="preserve"> </t>
        </is>
      </c>
    </row>
    <row r="9">
      <c r="A9" s="4" t="inlineStr">
        <is>
          <t>Common Stock</t>
        </is>
      </c>
      <c r="B9" s="6" t="n">
        <v>20</v>
      </c>
      <c r="C9" s="6" t="n">
        <v>19</v>
      </c>
      <c r="D9" s="4" t="inlineStr">
        <is>
          <t xml:space="preserve"> </t>
        </is>
      </c>
      <c r="E9" s="4" t="inlineStr">
        <is>
          <t xml:space="preserve"> </t>
        </is>
      </c>
    </row>
    <row r="10">
      <c r="A10" s="4" t="inlineStr">
        <is>
          <t>Additional paid-in capital</t>
        </is>
      </c>
      <c r="B10" s="6" t="n">
        <v>76704</v>
      </c>
      <c r="C10" s="6" t="n">
        <v>74594</v>
      </c>
      <c r="D10" s="4" t="inlineStr">
        <is>
          <t xml:space="preserve"> </t>
        </is>
      </c>
      <c r="E10" s="4" t="inlineStr">
        <is>
          <t xml:space="preserve"> </t>
        </is>
      </c>
    </row>
    <row r="11">
      <c r="A11" s="4" t="inlineStr">
        <is>
          <t>Accumulated deficit</t>
        </is>
      </c>
      <c r="B11" s="6" t="n">
        <v>-34016</v>
      </c>
      <c r="C11" s="6" t="n">
        <v>-32014</v>
      </c>
      <c r="D11" s="4" t="inlineStr">
        <is>
          <t xml:space="preserve"> </t>
        </is>
      </c>
      <c r="E11" s="4" t="inlineStr">
        <is>
          <t xml:space="preserve"> </t>
        </is>
      </c>
    </row>
    <row r="12">
      <c r="A12" s="4" t="inlineStr">
        <is>
          <t>Accumulated other comprehensive loss</t>
        </is>
      </c>
      <c r="B12" s="6" t="n">
        <v>-1007</v>
      </c>
      <c r="C12" s="6" t="n">
        <v>-944</v>
      </c>
      <c r="D12" s="5" t="n">
        <v>-955</v>
      </c>
      <c r="E12" s="5" t="n">
        <v>-905</v>
      </c>
    </row>
    <row r="13">
      <c r="A13" s="4" t="inlineStr">
        <is>
          <t>Total stockholders' equity</t>
        </is>
      </c>
      <c r="B13" s="6" t="n">
        <v>41728</v>
      </c>
      <c r="C13" s="6" t="n">
        <v>41682</v>
      </c>
      <c r="D13" s="4" t="inlineStr">
        <is>
          <t xml:space="preserve"> </t>
        </is>
      </c>
      <c r="E13" s="4" t="inlineStr">
        <is>
          <t xml:space="preserve"> </t>
        </is>
      </c>
    </row>
    <row r="14">
      <c r="A14" s="4" t="inlineStr">
        <is>
          <t>Total liabilities and equity</t>
        </is>
      </c>
      <c r="B14" s="6" t="n">
        <v>971149</v>
      </c>
      <c r="C14" s="6" t="n">
        <v>772761</v>
      </c>
      <c r="D14" s="4" t="inlineStr">
        <is>
          <t xml:space="preserve"> </t>
        </is>
      </c>
      <c r="E14" s="4" t="inlineStr">
        <is>
          <t xml:space="preserve"> </t>
        </is>
      </c>
    </row>
    <row r="15">
      <c r="A15" s="4" t="inlineStr">
        <is>
          <t>Parent Company [Member]</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6" t="n">
        <v>0</v>
      </c>
      <c r="C16" s="6" t="n">
        <v>0</v>
      </c>
      <c r="D16" s="4" t="inlineStr">
        <is>
          <t xml:space="preserve"> </t>
        </is>
      </c>
      <c r="E16" s="4" t="inlineStr">
        <is>
          <t xml:space="preserve"> </t>
        </is>
      </c>
    </row>
    <row r="17">
      <c r="A17" s="4" t="inlineStr">
        <is>
          <t>Investment in Cohen &amp; Company, LLC</t>
        </is>
      </c>
      <c r="B17" s="6" t="n">
        <v>67743</v>
      </c>
      <c r="C17" s="6" t="n">
        <v>67670</v>
      </c>
      <c r="D17" s="4" t="inlineStr">
        <is>
          <t xml:space="preserve"> </t>
        </is>
      </c>
      <c r="E17" s="4" t="inlineStr">
        <is>
          <t xml:space="preserve"> </t>
        </is>
      </c>
    </row>
    <row r="18">
      <c r="A18" s="4" t="inlineStr">
        <is>
          <t>Prepaid income taxes</t>
        </is>
      </c>
      <c r="B18" s="6" t="n">
        <v>20</v>
      </c>
      <c r="C18" s="6" t="n">
        <v>38</v>
      </c>
      <c r="D18" s="4" t="inlineStr">
        <is>
          <t xml:space="preserve"> </t>
        </is>
      </c>
      <c r="E18" s="4" t="inlineStr">
        <is>
          <t xml:space="preserve"> </t>
        </is>
      </c>
    </row>
    <row r="19">
      <c r="A19" s="4" t="inlineStr">
        <is>
          <t>Total assets</t>
        </is>
      </c>
      <c r="B19" s="6" t="n">
        <v>67763</v>
      </c>
      <c r="C19" s="6" t="n">
        <v>67708</v>
      </c>
      <c r="D19" s="4" t="inlineStr">
        <is>
          <t xml:space="preserve"> </t>
        </is>
      </c>
      <c r="E19" s="4" t="inlineStr">
        <is>
          <t xml:space="preserve"> </t>
        </is>
      </c>
    </row>
    <row r="20">
      <c r="A20" s="4" t="inlineStr">
        <is>
          <t>Accrued interest and other liabilities</t>
        </is>
      </c>
      <c r="B20" s="6" t="n">
        <v>340</v>
      </c>
      <c r="C20" s="6" t="n">
        <v>342</v>
      </c>
      <c r="D20" s="4" t="inlineStr">
        <is>
          <t xml:space="preserve"> </t>
        </is>
      </c>
      <c r="E20" s="4" t="inlineStr">
        <is>
          <t xml:space="preserve"> </t>
        </is>
      </c>
    </row>
    <row r="21">
      <c r="A21" s="4" t="inlineStr">
        <is>
          <t>Deferred income taxes</t>
        </is>
      </c>
      <c r="B21" s="6" t="n">
        <v>437</v>
      </c>
      <c r="C21" s="6" t="n">
        <v>468</v>
      </c>
      <c r="D21" s="4" t="inlineStr">
        <is>
          <t xml:space="preserve"> </t>
        </is>
      </c>
      <c r="E21" s="4" t="inlineStr">
        <is>
          <t xml:space="preserve"> </t>
        </is>
      </c>
    </row>
    <row r="22">
      <c r="A22" s="4" t="inlineStr">
        <is>
          <t>Debt</t>
        </is>
      </c>
      <c r="B22" s="6" t="n">
        <v>25258</v>
      </c>
      <c r="C22" s="6" t="n">
        <v>25216</v>
      </c>
      <c r="D22" s="4" t="inlineStr">
        <is>
          <t xml:space="preserve"> </t>
        </is>
      </c>
      <c r="E22" s="4" t="inlineStr">
        <is>
          <t xml:space="preserve"> </t>
        </is>
      </c>
    </row>
    <row r="23">
      <c r="A23" s="4" t="inlineStr">
        <is>
          <t>Total liabilities</t>
        </is>
      </c>
      <c r="B23" s="6" t="n">
        <v>26035</v>
      </c>
      <c r="C23" s="6" t="n">
        <v>26026</v>
      </c>
      <c r="D23" s="4" t="inlineStr">
        <is>
          <t xml:space="preserve"> </t>
        </is>
      </c>
      <c r="E23" s="4" t="inlineStr">
        <is>
          <t xml:space="preserve"> </t>
        </is>
      </c>
    </row>
    <row r="24">
      <c r="A24" s="4" t="inlineStr">
        <is>
          <t>Preferred Stock</t>
        </is>
      </c>
      <c r="B24" s="6" t="n">
        <v>27</v>
      </c>
      <c r="C24" s="6" t="n">
        <v>27</v>
      </c>
      <c r="D24" s="4" t="inlineStr">
        <is>
          <t xml:space="preserve"> </t>
        </is>
      </c>
      <c r="E24" s="4" t="inlineStr">
        <is>
          <t xml:space="preserve"> </t>
        </is>
      </c>
    </row>
    <row r="25">
      <c r="A25" s="4" t="inlineStr">
        <is>
          <t>Common Stock</t>
        </is>
      </c>
      <c r="B25" s="6" t="n">
        <v>20</v>
      </c>
      <c r="C25" s="6" t="n">
        <v>19</v>
      </c>
      <c r="D25" s="4" t="inlineStr">
        <is>
          <t xml:space="preserve"> </t>
        </is>
      </c>
      <c r="E25" s="4" t="inlineStr">
        <is>
          <t xml:space="preserve"> </t>
        </is>
      </c>
    </row>
    <row r="26">
      <c r="A26" s="4" t="inlineStr">
        <is>
          <t>Additional paid-in capital</t>
        </is>
      </c>
      <c r="B26" s="6" t="n">
        <v>76704</v>
      </c>
      <c r="C26" s="6" t="n">
        <v>74594</v>
      </c>
      <c r="D26" s="4" t="inlineStr">
        <is>
          <t xml:space="preserve"> </t>
        </is>
      </c>
      <c r="E26" s="4" t="inlineStr">
        <is>
          <t xml:space="preserve"> </t>
        </is>
      </c>
    </row>
    <row r="27">
      <c r="A27" s="4" t="inlineStr">
        <is>
          <t>Accumulated deficit</t>
        </is>
      </c>
      <c r="B27" s="6" t="n">
        <v>-34016</v>
      </c>
      <c r="C27" s="6" t="n">
        <v>-32014</v>
      </c>
      <c r="D27" s="4" t="inlineStr">
        <is>
          <t xml:space="preserve"> </t>
        </is>
      </c>
      <c r="E27" s="4" t="inlineStr">
        <is>
          <t xml:space="preserve"> </t>
        </is>
      </c>
    </row>
    <row r="28">
      <c r="A28" s="4" t="inlineStr">
        <is>
          <t>Accumulated other comprehensive loss</t>
        </is>
      </c>
      <c r="B28" s="6" t="n">
        <v>-1007</v>
      </c>
      <c r="C28" s="6" t="n">
        <v>-944</v>
      </c>
      <c r="D28" s="4" t="inlineStr">
        <is>
          <t xml:space="preserve"> </t>
        </is>
      </c>
      <c r="E28" s="4" t="inlineStr">
        <is>
          <t xml:space="preserve"> </t>
        </is>
      </c>
    </row>
    <row r="29">
      <c r="A29" s="4" t="inlineStr">
        <is>
          <t>Total stockholders' equity</t>
        </is>
      </c>
      <c r="B29" s="6" t="n">
        <v>41728</v>
      </c>
      <c r="C29" s="6" t="n">
        <v>41682</v>
      </c>
      <c r="D29" s="4" t="inlineStr">
        <is>
          <t xml:space="preserve"> </t>
        </is>
      </c>
      <c r="E29" s="4" t="inlineStr">
        <is>
          <t xml:space="preserve"> </t>
        </is>
      </c>
    </row>
    <row r="30">
      <c r="A30" s="4" t="inlineStr">
        <is>
          <t>Total liabilities and equity</t>
        </is>
      </c>
      <c r="B30" s="5" t="n">
        <v>67763</v>
      </c>
      <c r="C30" s="5" t="n">
        <v>67708</v>
      </c>
      <c r="D30" s="4" t="inlineStr">
        <is>
          <t xml:space="preserve"> </t>
        </is>
      </c>
      <c r="E30"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Operations (Details) - USD ($) $ in Thousands</t>
        </is>
      </c>
      <c r="B1" s="2" t="inlineStr">
        <is>
          <t>12 Months Ended</t>
        </is>
      </c>
    </row>
    <row r="2">
      <c r="B2" s="2" t="inlineStr">
        <is>
          <t>Dec. 31, 2024</t>
        </is>
      </c>
      <c r="C2" s="2" t="inlineStr">
        <is>
          <t>Dec. 31, 2023</t>
        </is>
      </c>
      <c r="D2" s="2" t="inlineStr">
        <is>
          <t>Dec. 31, 2022</t>
        </is>
      </c>
    </row>
    <row r="3">
      <c r="A3" s="4" t="inlineStr">
        <is>
          <t>Total revenues</t>
        </is>
      </c>
      <c r="B3" s="5" t="n">
        <v>79598</v>
      </c>
      <c r="C3" s="5" t="n">
        <v>82981</v>
      </c>
      <c r="D3" s="5" t="n">
        <v>44387</v>
      </c>
    </row>
    <row r="4">
      <c r="A4" s="4" t="inlineStr">
        <is>
          <t>Operating income / (loss)</t>
        </is>
      </c>
      <c r="B4" s="6" t="n">
        <v>-8023</v>
      </c>
      <c r="C4" s="6" t="n">
        <v>6861</v>
      </c>
      <c r="D4" s="6" t="n">
        <v>-27963</v>
      </c>
    </row>
    <row r="5">
      <c r="A5" s="4" t="inlineStr">
        <is>
          <t>Interest expense, net</t>
        </is>
      </c>
      <c r="B5" s="6" t="n">
        <v>-5821</v>
      </c>
      <c r="C5" s="6" t="n">
        <v>-6526</v>
      </c>
      <c r="D5" s="6" t="n">
        <v>-4982</v>
      </c>
    </row>
    <row r="6">
      <c r="A6" s="4" t="inlineStr">
        <is>
          <t>Income / (loss) before income taxes</t>
        </is>
      </c>
      <c r="B6" s="6" t="n">
        <v>7860</v>
      </c>
      <c r="C6" s="6" t="n">
        <v>15944</v>
      </c>
      <c r="D6" s="6" t="n">
        <v>-53876</v>
      </c>
    </row>
    <row r="7">
      <c r="A7" s="4" t="inlineStr">
        <is>
          <t>Income tax expense / (benefit)</t>
        </is>
      </c>
      <c r="B7" s="6" t="n">
        <v>-329</v>
      </c>
      <c r="C7" s="6" t="n">
        <v>5545</v>
      </c>
      <c r="D7" s="6" t="n">
        <v>4794</v>
      </c>
    </row>
    <row r="8">
      <c r="A8" s="4" t="inlineStr">
        <is>
          <t>Net income / (loss)</t>
        </is>
      </c>
      <c r="B8" s="6" t="n">
        <v>-129</v>
      </c>
      <c r="C8" s="6" t="n">
        <v>-5113</v>
      </c>
      <c r="D8" s="6" t="n">
        <v>-13389</v>
      </c>
    </row>
    <row r="9">
      <c r="A9" s="4" t="inlineStr">
        <is>
          <t>Parent Company [Member]</t>
        </is>
      </c>
      <c r="B9" s="4" t="inlineStr">
        <is>
          <t xml:space="preserve"> </t>
        </is>
      </c>
      <c r="C9" s="4" t="inlineStr">
        <is>
          <t xml:space="preserve"> </t>
        </is>
      </c>
      <c r="D9" s="4" t="inlineStr">
        <is>
          <t xml:space="preserve"> </t>
        </is>
      </c>
    </row>
    <row r="10">
      <c r="A10" s="4" t="inlineStr">
        <is>
          <t>Equity in undistributed earnings / (loss) from Cohen &amp; Company, LLC</t>
        </is>
      </c>
      <c r="B10" s="6" t="n">
        <v>4553</v>
      </c>
      <c r="C10" s="6" t="n">
        <v>3708</v>
      </c>
      <c r="D10" s="6" t="n">
        <v>-4953</v>
      </c>
    </row>
    <row r="11">
      <c r="A11" s="4" t="inlineStr">
        <is>
          <t>Total revenues</t>
        </is>
      </c>
      <c r="B11" s="6" t="n">
        <v>4553</v>
      </c>
      <c r="C11" s="6" t="n">
        <v>3708</v>
      </c>
      <c r="D11" s="6" t="n">
        <v>-4953</v>
      </c>
    </row>
    <row r="12">
      <c r="A12" s="4" t="inlineStr">
        <is>
          <t>Operating income / (loss)</t>
        </is>
      </c>
      <c r="B12" s="6" t="n">
        <v>4553</v>
      </c>
      <c r="C12" s="6" t="n">
        <v>3708</v>
      </c>
      <c r="D12" s="6" t="n">
        <v>-4953</v>
      </c>
    </row>
    <row r="13">
      <c r="A13" s="4" t="inlineStr">
        <is>
          <t>Interest expense, net</t>
        </is>
      </c>
      <c r="B13" s="6" t="n">
        <v>-4695</v>
      </c>
      <c r="C13" s="6" t="n">
        <v>-5247</v>
      </c>
      <c r="D13" s="6" t="n">
        <v>-3443</v>
      </c>
    </row>
    <row r="14">
      <c r="A14" s="4" t="inlineStr">
        <is>
          <t>Income / (loss) before income taxes</t>
        </is>
      </c>
      <c r="B14" s="6" t="n">
        <v>-142</v>
      </c>
      <c r="C14" s="6" t="n">
        <v>-1539</v>
      </c>
      <c r="D14" s="6" t="n">
        <v>-8396</v>
      </c>
    </row>
    <row r="15">
      <c r="A15" s="4" t="inlineStr">
        <is>
          <t>Income tax expense / (benefit)</t>
        </is>
      </c>
      <c r="B15" s="6" t="n">
        <v>-13</v>
      </c>
      <c r="C15" s="6" t="n">
        <v>3574</v>
      </c>
      <c r="D15" s="6" t="n">
        <v>4993</v>
      </c>
    </row>
    <row r="16">
      <c r="A16" s="4" t="inlineStr">
        <is>
          <t>Net income / (loss)</t>
        </is>
      </c>
      <c r="B16" s="5" t="n">
        <v>-129</v>
      </c>
      <c r="C16" s="5" t="n">
        <v>-5113</v>
      </c>
      <c r="D16" s="5" t="n">
        <v>-13389</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I - Statements of Cash Flows (Details) - USD ($) $ in Thousands</t>
        </is>
      </c>
      <c r="B1" s="2" t="inlineStr">
        <is>
          <t>12 Months Ended</t>
        </is>
      </c>
    </row>
    <row r="2">
      <c r="B2" s="2" t="inlineStr">
        <is>
          <t>Dec. 31, 2024</t>
        </is>
      </c>
      <c r="C2" s="2" t="inlineStr">
        <is>
          <t>Dec. 31, 2023</t>
        </is>
      </c>
      <c r="D2" s="2" t="inlineStr">
        <is>
          <t>Dec. 31, 2022</t>
        </is>
      </c>
    </row>
    <row r="3">
      <c r="A3" s="4" t="inlineStr">
        <is>
          <t>Net income (loss)</t>
        </is>
      </c>
      <c r="B3" s="5" t="n">
        <v>8189</v>
      </c>
      <c r="C3" s="5" t="n">
        <v>10399</v>
      </c>
      <c r="D3" s="5" t="n">
        <v>-58670</v>
      </c>
    </row>
    <row r="4">
      <c r="A4" s="4" t="inlineStr">
        <is>
          <t>Amortization of discount on debt</t>
        </is>
      </c>
      <c r="B4" s="6" t="n">
        <v>42</v>
      </c>
      <c r="C4" s="6" t="n">
        <v>692</v>
      </c>
      <c r="D4" s="6" t="n">
        <v>630</v>
      </c>
    </row>
    <row r="5">
      <c r="A5" s="4" t="inlineStr">
        <is>
          <t>(Increase) decrease in other assets</t>
        </is>
      </c>
      <c r="B5" s="6" t="n">
        <v>-8818</v>
      </c>
      <c r="C5" s="6" t="n">
        <v>1829</v>
      </c>
      <c r="D5" s="6" t="n">
        <v>981</v>
      </c>
    </row>
    <row r="6">
      <c r="A6" s="4" t="inlineStr">
        <is>
          <t>Increase (decrease) in accounts payable and other liabilities</t>
        </is>
      </c>
      <c r="B6" s="6" t="n">
        <v>11165</v>
      </c>
      <c r="C6" s="6" t="n">
        <v>-88431</v>
      </c>
      <c r="D6" s="6" t="n">
        <v>-11769</v>
      </c>
    </row>
    <row r="7">
      <c r="A7" s="4" t="inlineStr">
        <is>
          <t>Net cash provided by (used in) operating activities</t>
        </is>
      </c>
      <c r="B7" s="6" t="n">
        <v>9475</v>
      </c>
      <c r="C7" s="6" t="n">
        <v>-39660</v>
      </c>
      <c r="D7" s="6" t="n">
        <v>-23488</v>
      </c>
    </row>
    <row r="8">
      <c r="A8" s="4" t="inlineStr">
        <is>
          <t>Proceeds from issuance of Common Stock</t>
        </is>
      </c>
      <c r="B8" s="6" t="n">
        <v>154</v>
      </c>
      <c r="C8" s="6" t="n">
        <v>0</v>
      </c>
      <c r="D8" s="6" t="n">
        <v>0</v>
      </c>
    </row>
    <row r="9">
      <c r="A9" s="4" t="inlineStr">
        <is>
          <t>Cash used to net share settle equity awards</t>
        </is>
      </c>
      <c r="B9" s="6" t="n">
        <v>-189</v>
      </c>
      <c r="C9" s="6" t="n">
        <v>-175</v>
      </c>
      <c r="D9" s="6" t="n">
        <v>-234</v>
      </c>
    </row>
    <row r="10">
      <c r="A10" s="4" t="inlineStr">
        <is>
          <t>Cohen &amp; Company Inc. dividends</t>
        </is>
      </c>
      <c r="B10" s="6" t="n">
        <v>-1873</v>
      </c>
      <c r="C10" s="6" t="n">
        <v>-1750</v>
      </c>
      <c r="D10" s="6" t="n">
        <v>-2558</v>
      </c>
    </row>
    <row r="11">
      <c r="A11" s="4" t="inlineStr">
        <is>
          <t>Net cash provided by (used in) financing activities</t>
        </is>
      </c>
      <c r="B11" s="6" t="n">
        <v>-16717</v>
      </c>
      <c r="C11" s="6" t="n">
        <v>-17105</v>
      </c>
      <c r="D11" s="6" t="n">
        <v>-11504</v>
      </c>
    </row>
    <row r="12">
      <c r="A12" s="4" t="inlineStr">
        <is>
          <t>Net increase (decrease) in cash and cash equivalents</t>
        </is>
      </c>
      <c r="B12" s="6" t="n">
        <v>8940</v>
      </c>
      <c r="C12" s="6" t="n">
        <v>-18451</v>
      </c>
      <c r="D12" s="6" t="n">
        <v>-21466</v>
      </c>
    </row>
    <row r="13">
      <c r="A13" s="4" t="inlineStr">
        <is>
          <t>Cash and cash equivalents, beginning of period</t>
        </is>
      </c>
      <c r="B13" s="6" t="n">
        <v>10650</v>
      </c>
      <c r="C13" s="6" t="n">
        <v>29101</v>
      </c>
      <c r="D13" s="6" t="n">
        <v>50567</v>
      </c>
    </row>
    <row r="14">
      <c r="A14" s="4" t="inlineStr">
        <is>
          <t>Cash and cash equivalents, end of period</t>
        </is>
      </c>
      <c r="B14" s="6" t="n">
        <v>19590</v>
      </c>
      <c r="C14" s="6" t="n">
        <v>10650</v>
      </c>
      <c r="D14" s="6" t="n">
        <v>29101</v>
      </c>
    </row>
    <row r="15">
      <c r="A15" s="4" t="inlineStr">
        <is>
          <t>Parent Company [Member]</t>
        </is>
      </c>
      <c r="B15" s="4" t="inlineStr">
        <is>
          <t xml:space="preserve"> </t>
        </is>
      </c>
      <c r="C15" s="4" t="inlineStr">
        <is>
          <t xml:space="preserve"> </t>
        </is>
      </c>
      <c r="D15" s="4" t="inlineStr">
        <is>
          <t xml:space="preserve"> </t>
        </is>
      </c>
    </row>
    <row r="16">
      <c r="A16" s="4" t="inlineStr">
        <is>
          <t>Net income (loss)</t>
        </is>
      </c>
      <c r="B16" s="6" t="n">
        <v>-129</v>
      </c>
      <c r="C16" s="6" t="n">
        <v>-5113</v>
      </c>
      <c r="D16" s="6" t="n">
        <v>-13389</v>
      </c>
    </row>
    <row r="17">
      <c r="A17" s="4" t="inlineStr">
        <is>
          <t>Equity in undistributed earnings / (loss) from Cohen &amp; Company, LLC</t>
        </is>
      </c>
      <c r="B17" s="6" t="n">
        <v>-4553</v>
      </c>
      <c r="C17" s="6" t="n">
        <v>-3708</v>
      </c>
      <c r="D17" s="6" t="n">
        <v>4953</v>
      </c>
    </row>
    <row r="18">
      <c r="A18" s="4" t="inlineStr">
        <is>
          <t>Distributions from / (contributions to) Cohen &amp; Company, LLC</t>
        </is>
      </c>
      <c r="B18" s="6" t="n">
        <v>6428</v>
      </c>
      <c r="C18" s="6" t="n">
        <v>6223</v>
      </c>
      <c r="D18" s="6" t="n">
        <v>5433</v>
      </c>
    </row>
    <row r="19">
      <c r="A19" s="4" t="inlineStr">
        <is>
          <t>Amortization of discount on debt</t>
        </is>
      </c>
      <c r="B19" s="6" t="n">
        <v>42</v>
      </c>
      <c r="C19" s="6" t="n">
        <v>692</v>
      </c>
      <c r="D19" s="6" t="n">
        <v>563</v>
      </c>
    </row>
    <row r="20">
      <c r="A20" s="4" t="inlineStr">
        <is>
          <t>(Increase) decrease in other assets</t>
        </is>
      </c>
      <c r="B20" s="6" t="n">
        <v>18</v>
      </c>
      <c r="C20" s="6" t="n">
        <v>108</v>
      </c>
      <c r="D20" s="6" t="n">
        <v>-166</v>
      </c>
    </row>
    <row r="21">
      <c r="A21" s="4" t="inlineStr">
        <is>
          <t>Increase (decrease) in accounts payable and other liabilities</t>
        </is>
      </c>
      <c r="B21" s="6" t="n">
        <v>-2</v>
      </c>
      <c r="C21" s="6" t="n">
        <v>35</v>
      </c>
      <c r="D21" s="6" t="n">
        <v>199</v>
      </c>
    </row>
    <row r="22">
      <c r="A22" s="4" t="inlineStr">
        <is>
          <t>Increase / (decrease) in deferred income taxes</t>
        </is>
      </c>
      <c r="B22" s="6" t="n">
        <v>-31</v>
      </c>
      <c r="C22" s="6" t="n">
        <v>3561</v>
      </c>
      <c r="D22" s="6" t="n">
        <v>5041</v>
      </c>
    </row>
    <row r="23">
      <c r="A23" s="4" t="inlineStr">
        <is>
          <t>Net cash provided by (used in) operating activities</t>
        </is>
      </c>
      <c r="B23" s="6" t="n">
        <v>1773</v>
      </c>
      <c r="C23" s="6" t="n">
        <v>1798</v>
      </c>
      <c r="D23" s="6" t="n">
        <v>2634</v>
      </c>
    </row>
    <row r="24">
      <c r="A24" s="4" t="inlineStr">
        <is>
          <t>Proceeds from issuance of Common Stock</t>
        </is>
      </c>
      <c r="B24" s="6" t="n">
        <v>154</v>
      </c>
      <c r="C24" s="6" t="n">
        <v>0</v>
      </c>
      <c r="D24" s="6" t="n">
        <v>0</v>
      </c>
    </row>
    <row r="25">
      <c r="A25" s="4" t="inlineStr">
        <is>
          <t>Cash used to net share settle equity awards</t>
        </is>
      </c>
      <c r="B25" s="6" t="n">
        <v>-54</v>
      </c>
      <c r="C25" s="6" t="n">
        <v>-48</v>
      </c>
      <c r="D25" s="6" t="n">
        <v>-76</v>
      </c>
    </row>
    <row r="26">
      <c r="A26" s="4" t="inlineStr">
        <is>
          <t>Cohen &amp; Company Inc. dividends</t>
        </is>
      </c>
      <c r="B26" s="6" t="n">
        <v>-1873</v>
      </c>
      <c r="C26" s="6" t="n">
        <v>-1750</v>
      </c>
      <c r="D26" s="6" t="n">
        <v>-2558</v>
      </c>
    </row>
    <row r="27">
      <c r="A27" s="4" t="inlineStr">
        <is>
          <t>Net cash provided by (used in) financing activities</t>
        </is>
      </c>
      <c r="B27" s="6" t="n">
        <v>-1773</v>
      </c>
      <c r="C27" s="6" t="n">
        <v>-1798</v>
      </c>
      <c r="D27" s="6" t="n">
        <v>-2634</v>
      </c>
    </row>
    <row r="28">
      <c r="A28" s="4" t="inlineStr">
        <is>
          <t>Net increase (decrease) in cash and cash equivalents</t>
        </is>
      </c>
      <c r="B28" s="6" t="n">
        <v>0</v>
      </c>
      <c r="C28" s="6" t="n">
        <v>0</v>
      </c>
      <c r="D28" s="6" t="n">
        <v>0</v>
      </c>
    </row>
    <row r="29">
      <c r="A29" s="4" t="inlineStr">
        <is>
          <t>Cash and cash equivalents, beginning of period</t>
        </is>
      </c>
      <c r="B29" s="6" t="n">
        <v>0</v>
      </c>
      <c r="C29" s="6" t="n">
        <v>0</v>
      </c>
      <c r="D29" s="6" t="n">
        <v>0</v>
      </c>
    </row>
    <row r="30">
      <c r="A30" s="4" t="inlineStr">
        <is>
          <t>Cash and cash equivalents, end of period</t>
        </is>
      </c>
      <c r="B30" s="5" t="n">
        <v>0</v>
      </c>
      <c r="C30" s="5" t="n">
        <v>0</v>
      </c>
      <c r="D30" s="5" t="n">
        <v>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Receivables From and Payables to Brokers, Dealers, and Clearing Agencies</t>
        </is>
      </c>
      <c r="B1" s="2" t="inlineStr">
        <is>
          <t>12 Months Ended</t>
        </is>
      </c>
    </row>
    <row r="2">
      <c r="B2" s="2" t="inlineStr">
        <is>
          <t>Dec. 31, 2024</t>
        </is>
      </c>
    </row>
    <row r="3">
      <c r="A3" s="3" t="inlineStr">
        <is>
          <t>Notes to Financial Statements</t>
        </is>
      </c>
      <c r="B3" s="4" t="inlineStr">
        <is>
          <t xml:space="preserve"> </t>
        </is>
      </c>
    </row>
    <row r="4">
      <c r="A4" s="4" t="inlineStr">
        <is>
          <t>Due to and from Broker-Dealers and Clearing Organizations Disclosure [Text Block]</t>
        </is>
      </c>
      <c r="B4" s="4" t="inlineStr">
        <is>
          <t xml:space="preserve">6. ﻿ Amounts receivable from brokers, dealers, and clearing agencies consisted of the following. ﻿ ﻿ ﻿ RECEIVABLES FROM BROKERS, DEALERS, AND CLEARING AGENCIES (Dollars in Thousands) December 31, 2024 December 31, 2023 Deposits with clearing agencies $ 250 $ 250 Unsettled regular way trades, net 2,263 1,527 Receivable from clearing organizations 43,137 65,024 Receivables from brokers, dealers, and clearing agencies $ 45,650 $ 66,801 ﻿ Amounts payable to brokers, dealers, and clearing agencies consisted of the following. ﻿ ﻿ ﻿ PAYABLES TO BROKERS, DEALERS, AND CLEARING AGENCIES (Dollars in Thousands) December 31, 2024 December 31, 2023 Margin payable $ 66,655 $ 111,085 Payables to brokers, dealers, and clearing agencies $ 66,655 $ 111,085 Deposits with clearing agencies represent contractual amounts the Company is required to deposit with its clearing agents. ﻿ Securities transactions that settle in the regular way are recorded on the trade date, as if they had settled. The related amounts receivable and payable for unsettled securities transactions are recorded net in receivables from or payables to brokers, dealers, and clearing agencies on the Company’s consolidated balance sheets. The related amounts receivable and payable for unsettled securities transactions are recorded net in receivables from or payables to brokers, dealers, and clearing agencies on the Company’s consolidated balance sheets. Receivables from clearing agencies are primarily comprised of cash received by the Company upon execution of short trades that is restricted from withdrawal by the clearing agent. ﻿ Margin payable represents amounts borrowed from Pershing, LLC to finance the Company’s trading portfolio. See note 5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Other Receivables</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7. ﻿ Other receivables consisted of the following. ﻿ ﻿ ﻿ OTHER RECEIVABLES (Dollars in Thousands) December 31, 2024 December 31, 2023 New issue fee and advisory fee receivable - gross $ 3,408 $ 1,181 Allowance for credit losses (2,250 ) - New issue fee and advisory fee receivable - net 1,158 1,181 Asset management fees receivable 2,183 1,085 Accrued interest receivable 1,595 1,689 Revenue share receivable - 321 Agency repo income receivable 522 391 Miscellaneous other receivables 1,068 706 Other receivables $ 6,526 $ 5,373 New issue and advisory fees receivable represent amounts owed to JVB from various counterparties for services rendered. New issue and advisory revenue is recognized when the Company’s performance obligations have been satisfied, and collectability is reasonably assured. However, in certain cases, collectability becomes doubtful at a later date. At each reporting period, the Company assesses the collectability of its new issue and advisory receivables. Each receivable is unique and does not one 2024, Asset management fees receivable are of a routine and short-term nature. These amounts are generally accrued monthly and paid on a monthly or quarterly basis. Accrued interest receivable represents interest and dividends accrued on the Company’s investment securities included as a component of investments-trading or other investments, at fair value. Interest payable on securities sold, not 17. Revenue share receivable represents the amount due to the Company for the Company’s share of a revenue arrangement generated from an entity in which the Company receives a share of the entity’s revenue. Agency repo income receivable represents income receivable on gestation repo trades. See note 11. Miscellaneous other receivables are receivables that are of a short-term nature.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inancial Instruments Disclosure [Text Block]</t>
        </is>
      </c>
      <c r="B4" s="4" t="inlineStr">
        <is>
          <t xml:space="preserve">8. ﻿ Investments—Trading ﻿ Investments-trading consisted of the following. ﻿ INVESTMENTS - TRADING (Dollars in Thousands) December 31, 2024 December 31, 2023 Corporate bonds and redeemable preferred stock $ 27,043 $ 53,657 Derivatives 4,836 7,470 Equity securities 965 928 Foreign government bond 88 - Municipal bonds 19,914 20,572 Residential mortgage loans - 3,113 RMBS 5 9 SBA loans 28,328 - U.S. government agency MBS and CMOs 45,911 88,000 U.S. government agency debt securities 21,242 6,567 U.S. Treasury securities - 1,012 Investments-trading $ 148,332 $ 181,328 Substantially all of the Company's investments-trading other than SBA loans serve as collateral for the Company's margin loan payable. See note 6. 11. Trading Securities Sold, Not ﻿ Trading securities sold, not ﻿ ﻿ TRADING SECURITIES SOLD, NOT (Dollars in Thousands) December 31, 2024 December 31, 2023 Corporate bonds and redeemable preferred stock $ 7,342 $ 24,355 Derivatives 4,050 6,719 Equity securities 83 393 U.S. government agency debt securities 40 - U.S. Treasury securities 24,917 34,284 Trading securities sold, not yet purchased $ 36,432 $ 65,751 The Company manages its exposure to changes in interest rates for the interest rate sensitive securities it holds by entering into offsetting short positions for similar fixed rate securities. See note 5 not Other Investments, at Fair Value ﻿ Other investments, at fair value consisted of the following. ﻿ OTHER INVESTMENTS, AT FAIR VALUE (Dollars in Thousands) December 31, 2024 December 31, 2023 Equity securities $ 1,954 $ 38,038 Equity derivatives 73 1,447 Restricted equity securities 10,632 2,054 Corporate bonds and redeemable preferred stock 531 506 Notes receivable 11,250 9,541 Interests in SPVs 1,565 12,609 CREO JV 6,432 4,783 U.S. Insurance JV 2,825 3,107 Residential loans - 132 Other investments, at fair value $ 35,262 $ 72,217 As of December 31, 2024 December 31, 2023, equity derivatives Notes receivable include convertible and non-convertible notes receivable from various counterparties in connection with the Company's advisory business and SFAs that may Interests in SPVs represents interests the Company has received in SPVs as consideration for services provided by CCM, rather than cash. The SPVs hold convertible notes receivable interests in the counterparties. The Company does not 9 A total of $1,721 and $946 of the amounts shown in other investments, at fair value above serve as collateral for the Company's margin loan payable for the years ended December 31, 2024 2023 6. Other Investments Sold, Not OTHER INVESTMENTS SOLD, NOT (Dollars in Thousands) December 31, 2024 December 31, 2023 Equity securities $ 1,181 $ 347 Share forward liabilities 470 24,395 Other investments sold, not yet purchased $ 1,651 $ 24,7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Disclosure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9. ﻿ Fair Value Option ﻿ The Company has elected to account for certain of its other financial assets at fair value under the fair value option provisions of ASC 825. ﻿ Such financial assets accounted for at fair value include: ﻿ • securities that would otherwise qualify for available for sale treatment; • investments in equity method affiliates that have the attributes in ASC 946 10 15 2 • investments in residential mortgage loans. ﻿ The changes in fair value (realized and unrealized gains and losses) of these instruments for which the Company has elected the fair value option are recorded in principal transactions and other income in the consolidated statements of operations. All of the investments for which the Company has elected the fair value option are included as a component of other investments, at fair value in the consolidated balance sheets. The Company recognized net gains (losses) of ($62,560), ($92,931), and ($30,914) related to changes in fair value of investments that were included as a component of other investments, at fair value during the years ended December 31, 2024 2023 2022 not December 31, 2024 2023 2022 ﻿ Fair Value Measurements ﻿ In accordance with ASC 820, three 1 3 three 820 ﻿ Level 1 Financial assets and liabilities with values that are based on unadjusted quoted prices in active markets that are accessible at the measurement date for identical, unrestricted assets or liabilities. ﻿ Level 2 Financial assets and liabilities with values that are based on one ﻿ 1. Quoted prices for similar assets or liabilities in active markets; 2. Quoted prices for identical or similar assets or liabilities in non-active markets; ﻿ 3. Pricing models with inputs that are derived, other than quoted prices, and are observable for substantially the full term of the asset or liability; or 4. Pricing models with inputs that are derived principally from or corroborated by observable market data through correlation or other means for substantially the full term of the asset or liability. ﻿ Level 3 Financial assets and liabilities with values that are based on prices or valuation techniques that require inputs that are both significant to the fair value measurement and unobservable. These inputs reflect management’s own assumptions about the assumptions a market participant would use in pricing the asset or liability. ﻿ In certain cases, the inputs used to measure fair value may ﻿ Both observable and unobservable inputs may 3 3 may may ﻿ The following tables present information about the Company’s assets and liabilities measured at fair value as of December 31, 2024 2023 ﻿ FAIR VALUE MEASUREMENTS ON A RECURRING BASIS As of December 31, 2024 (Dollars in Thousands) Significant Significant Quoted Prices in Other Observable Unobservable Active Markets Inputs Inputs Assets Fair Value (Level 1) (Level 2) (Level 3) Investments-trading: Corporate bonds and redeemable preferred stock $ 27,043 $ - $ 27,043 $ - Derivatives 4,836 - 4,836 - Equity securities 965 352 613 - Foreign government bond 88 - 88 - Municipal bonds 19,914 - 19,914 - RMBS 5 - 5 - SBA loans 28,328 - 28,328 - U.S. government agency MBS and CMOs 45,911 - 45,911 - U.S. government agency debt securities 21,242 - 21,242 - Total investments - trading $ 148,332 $ 352 $ 147,980 $ - Other investments, at fair value: Equity securities $ 1,954 1,954 $ - $ - Equity derivatives 73 - 73 - Restricted equity securities 10,632 6,722 3,910 - Corporate bonds and redeemable preferred stock 531 - 531 - Notes receivable 11,250 - 11,250 - Interests in SPVs 1,565 1,565 26,005 $ 8,676 $ 17,329 $ - Investments measured at NAV (1) 9,257 Total other investments, at fair value $ 35,262 Liabilities Trading securities sold, not yet purchased: Corporate bonds and redeemable preferred stock $ 7,342 $ - $ 7,342 $ - Derivatives 4,050 - 4,050 - Equity securities 83 83 - - U.S. government agency debt securities 40 - 40 - U.S. Treasury securities 24,917 24,917 - - Total trading securities sold, not yet purchased $ 36,432 $ 25,000 $ 11,432 $ - ﻿ Other investments, sold not yet purchased: Equity securities $ 1,181 $ 1,181 $ - $ - Share forward liabilities 470 - 470 - Total other investments, sold not yet purchased $ 1,651 $ 1,181 $ 470 $ - ( 1 As a practical expedient, the Company uses NAV (or its equivalent) to measure the fair value of its investments in the U.S. Insurance JV and the CREO JV. The U.S. Insurance JV invests in U.S. Dollar ("USD") denominated debt issued by small insurance and reinsurance companies. The CREO JV invests in primarily multi-family commercial real estate mortgage-backed loans. According to ASC 820, not ﻿ ﻿ FAIR VALUE MEASUREMENTS ON A RECURRING BASIS As of December 31, 2023 (Dollars in Thousands) Significant Significant Quoted Prices in Other Observable Unobservable Active Markets Inputs Inputs Assets Fair Value (Level 1) (Level 2) (Level 3) Investments-trading: Corporate bonds and redeemable preferred stock $ 53,657 $ - $ 53,657 $ - Derivatives 7,470 - 7,470 - Equity securities 928 639 289 - Municipal bonds 20,572 - 20,572 - Residential mortgage loans 3,113 - 3,113 - RMBS 9 - 9 - U.S. government agency MBS and CMOs 88,000 - 88,000 - U.S. government agency debt securities 6,567 - 6,567 - U.S. Treasury securities 1,012 1,012 - - Total investments - trading $ 181,328 $ 1,651 $ 179,677 $ - Other investments, at fair value: Equity securities $ 38,038 $ 38,038 $ - $ - Equity derivatives 1,447 1,447 Restricted equity securities 2,054 - 2,054 - Corporate bonds and redeemable preferred stock 506 - 506 - Notes receivable 9,541 9,541 Interests in SPVs 12,609 12,609 Residential loans 132 - 132 - 64,327 $ 38,038 $ 26,289 $ - Investments measured at NAV (1) 7,890 Total other investments, at fair value $ 72,217 Liabilities Trading securities sold, not yet purchased: Corporate bonds and redeemable preferred stock $ 24,355 $ - $ 24,355 $ - Derivatives 6,719 - 6,719 - Equity securities 393 393 - - U.S. Treasury securities 34,284 34,284 - - Total trading securities sold, not yet purchased $ 65,751 $ 34,677 $ 31,074 $ - ﻿ Other investments, sold not yet purchased: Equity securities $ 347 $ 347 $ - $ - Share forward liabilities 24,395 - 24,395 - Total other investments, sold not yet purchased $ 24,742 $ 347 $ 24,395 $ - ( 1 As a practical expedient, the Company uses NAV (or its equivalent) to measure the fair value of its investments in the U.S. Insurance JV and the CREO JV. The U.S. Insurance JV invests in USD denominated debt issued by small insurance and reinsurance companies. The CREO JV invests in primarily multi-family commercial real estate mortgage-backed loans. According to ASC 820, not ﻿ The following provides a brief description of the types of financial instruments the Company holds, the methodology for estimating fair value, and the level within the valuation hierarchy of the estimate. The discussion that follows applies regardless of whether the instrument is included in investments-trading; other investments sold, not not ﻿ ﻿ Corporate Bonds and Redeemable Preferred Stock third 2 1 Equity Securities 1 2 3 Equity Securities Without Readily Determinable Fair Value not not 321 10 35 2. 1 2 Restricted Equity Securities 2 1 not no ﻿Notes receivable 2 Foreign Government Bond third 2 Interests in SPVs first may 2 ﻿ Municipal Bonds third third 2 third 3 third ﻿ Residential Mortgage Loans 2 RMBS third third third 2 SBA Loans third third 2 U.S. Government Agency MBS and CMOs third third 2 ﻿ U.S. Government Agency Debt Securities third 1 2 U.S. Treasury Securities not 1 Derivatives TBAs and Other Forward Agency MBS Contracts The Company generally values these securities using third third 2 3 not 10. ﻿ Other Extended Settlement Trades ﻿ When the Company buys or sells a financial instrument that will not Equity Derivatives The Company may 1 not 2 10. Foreign Currency Forward Contracts Foreign currency forward contracts are exchange-traded derivatives, which transact on an exchange that is deemed to be active. The fair value of the foreign currency forward contracts is based on current quoted market prices. Valuation adjustments are not 1 10. Share Forward Liabilities Share forward liabilities are included as a component of other investments sold, not 2 10. Investments in Certain Entities that Calculate Net Asset Value Per Share (or its Equivalent) ﻿ The following table presents additional information about investments in certain entities that calculate NAV per share (regardless of whether the “practical expedient” provisions of ASC 820 December 31, 2024 2023 FAIR VALUE MEASUREMENTS OF INVESTMENTS IN CERTAIN ENTITIES THAT CALCULATE NET ASSET VALUE PER SHARE (OR ITS EQUIVALENT) (Dollars in Thousands) December 31, 2024 Unfunded Commitments Redemption Frequency Redemption Notice Period Other investments, at fair value CREO JV (a) $ 6,432 $ 10,118 N/A N/A U.S. Insurance JV (b) 2,825 N/A N/A N/A $ 9,257 December 31, 2023 Unfunded Commitments Redemption Frequency Redemption Notice Period Other investments, at fair value CREO JV (a) $ 4,783 $ 11,150 N/A N/A U.S. Insurance JV (b) 3,107 N/A N/A N/A $ 7,890 N/A – Not ﻿ (a) The CREO JV multi-family commercial real estate mortgage-backed loans. (b) The U.S. Insurance JV invests in USD denominated debt issued by small and medium sized insurance and reinsurance compan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10. ﻿ The Company may, Equity Derivatives A significant portion of the Company’s equity holdings are carried at fair value. From time to time, the Company hedges a portion of this exposure by entering into equity derivatives such as puts and short call options. These derivative positions are held at fair value as a component of other investments, at fair value and other investments sold, not December 31, 2024 December 31, 2023 no may In addition, the Company may not December 31, 2024 December 31, 2023 The Company may not not 8. TBAs and Other Forward Agency MBS Contracts ﻿ The Company enters into TBAs and other forward agency MBS transactions for three ﻿ (i) The Company trades U.S. government agency obligations. In connection with these activities, the Company may may (ii) The Company also enters into TBAs and other forward agency MBS contracts in order to assist clients (generally small to mid-size mortgage loan originators) in hedging the interest rate risk associated with the mortgages owned by these clients. (iii) Finally, the Company may ﻿ The Company carries the TBAs and other forward agency MBS contracts at fair value and includes them as a component of investments-trading or trading securities sold, not December 31, 2024 December 31, 2023 ﻿ Other Extended Settlement Trades ﻿ When the Company buys or sells a financial instrument that will not December 31, 2024 December 31, 2023 no Foreign Currency Forward Contracts ﻿ The Company invests in foreign currency denominated investments that expose it to fluctuations in foreign currency rates, and, therefore, the Company may, December 31, 2024 2023 ﻿The following table presents the Company’s derivative financial instruments and the amount and location of the fair value (unrealized gain / (loss)) presented in the consolidated balance sheets as of December 31, 2024 2023 ﻿ ﻿ ﻿ DERIVATIVE FINANCIAL INSTRUMENTS-BALANCE SHEET INFORMATION (Dollars in Thousands) Derivative Financial Instruments Not Designated as Hedging Instruments Under ASC 815 Balance Sheet Classification December 31, 2024 December 31, 2023 TBAs and other forward agency MBS Investments-trading $ 4,836 $ 7,470 TBAs and other forward agency MBS Trading securities sold, not yet purchased (4,050 ) (6,719 ) Equity derivatives Other investments, at fair value 73 1,447 Share forward liabilities Other investments sold, not yet purchased, at fair value (470 ) (24,645 ) $ 389 $ (22,447 ) The following table presents the Company’s derivative financial instruments and the amount and location of the net gain (loss) recognized in the consolidated statement of operations. ﻿ ﻿ DERIVATIVE FINANCIAL INSTRUMENTS-STATEMENT OF OPERATIONS INFORMATION (Dollars in Thousands) For the Year Ended December 31, Derivative Financial Instruments Not Designated as Hedging Instruments Under ASC 815 Income Statement Classification 2024 2023 2022 TBAs and other forward agency MBS Revenues-net trading $ 5,230 $ 3,933 $ 8,883 Equity derivatives Principal transactions and other income (loss) - 603 - Share forward liabilities Principal transactions and other income (loss) 22,871 108,084 - $ 28,101 $ 112,620 $ 8,883
The share forward liabilities offset certain long positions included as a component of other investments, at fair value. The offsetting long positions had income / (loss) of (
$20,919) and (
$83,707) for the
twelve December 31, 2024 2023, SFAs The Company has engaged in several transactions known as SFAs. In a typical SFA transaction, the Company acquires an interest in a publicly traded company (referred to as the “SFA Counterparty”) through open market purchases, direct acquisitions from the SFA Counterparty, or a combination thereof. These interests can take the form of unrestricted common shares, restricted common shares, equity derivatives, or notes receivable. Upon acquiring these interests, the Company enters into an SFA derivative arrangement with the SFA Counterparty. In cases where the Company acquires its interests in the SFA Counterparty through open market purchases, the SFA generally requires an up-front payment to the Company from the SFA Counterparty. The amount of this payment equals the cost paid by the Company paid for those interests, less a shortfall amount in certain cases. To fund the shortfall portion of the initial investment, the Company will utilize available cash on hand or available financing. The SFA stipulates that the Company must make a payment to the SFA Counterparty on a certain maturity date. Depending on the terms of the SFA, this payment may Importantly, the SFA does not not Furthermore, SFAs usually include a provision allowing the Company to terminate the SFA, either in whole or in part, before its maturity by making an agreed-upon payment based on an amount defined in the SFA (the “Reset Price”). The Reset Price may SFAs also impose various obligations on the SFA Counterparty, that may not not may The Company accounts for SFA transactions as follows: ● The interests in public companies that it owns are carried at fair value. Refer to note 9 ● The derivative obligation arising from the SFA is also carried at fair value. Fair value represents the amount the Company would need to pay to settle the SFA obligation at any reporting period date. If the SFA allows the Company multiple methods of settling the obligation, the Company will choose the most advantageous one not may ● The Company does not ● In cases where the Company earns Maturity Consideration and the amount it is owed exceeds the fair value of the interest it owns that is available to offset, the Company will consider the probability of payment of the remaining Maturity Consideration based on the credit quality of the SFA Counterparty and general market conditions. If the Company determines that the collection of the remaining Maturity Consideration owed is not not The following table shows the carrying value of the assets and liabilities of SFA transactions as of the reporting period dates. SHARE FORWARD ARRANGEMENTS (Dollars in Thousands) December 31, 2024 December 31, 2023 Equity securities $ 470 $ 26,079 Equity derivatives - 1,447 Notes receivable - 6,278 Share forward liabilities - (24,645 ) Net fair value of share forward arrangements $ 470 $ 9,159 The Company entered into SFAs primarily through its consolidated subsidiary, Vellar GP. See note 31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 [Abstract]</t>
        </is>
      </c>
      <c r="C2" s="4" t="inlineStr">
        <is>
          <t xml:space="preserve"> </t>
        </is>
      </c>
      <c r="D2" s="4" t="inlineStr">
        <is>
          <t xml:space="preserve"> </t>
        </is>
      </c>
    </row>
    <row r="3">
      <c r="A3" s="4" t="inlineStr">
        <is>
          <t>Cash and cash equivalents</t>
        </is>
      </c>
      <c r="C3" s="5" t="n">
        <v>19590</v>
      </c>
      <c r="D3" s="5" t="n">
        <v>10650</v>
      </c>
    </row>
    <row r="4">
      <c r="A4" s="4" t="inlineStr">
        <is>
          <t>Receivables from brokers, dealers, and clearing agencies</t>
        </is>
      </c>
      <c r="C4" s="6" t="n">
        <v>45650</v>
      </c>
      <c r="D4" s="6" t="n">
        <v>66801</v>
      </c>
    </row>
    <row r="5">
      <c r="A5" s="4" t="inlineStr">
        <is>
          <t>Other receivables</t>
        </is>
      </c>
      <c r="C5" s="6" t="n">
        <v>6526</v>
      </c>
      <c r="D5" s="6" t="n">
        <v>5373</v>
      </c>
    </row>
    <row r="6">
      <c r="A6" s="4" t="inlineStr">
        <is>
          <t>Investments-trading</t>
        </is>
      </c>
      <c r="C6" s="6" t="n">
        <v>148332</v>
      </c>
      <c r="D6" s="6" t="n">
        <v>181328</v>
      </c>
    </row>
    <row r="7">
      <c r="A7" s="4" t="inlineStr">
        <is>
          <t>Other Investments, Fair Value Disclosure</t>
        </is>
      </c>
      <c r="C7" s="6" t="n">
        <v>35262</v>
      </c>
      <c r="D7" s="6" t="n">
        <v>72217</v>
      </c>
    </row>
    <row r="8">
      <c r="A8" s="4" t="inlineStr">
        <is>
          <t>Receivables under resale agreements</t>
        </is>
      </c>
      <c r="C8" s="6" t="n">
        <v>668259</v>
      </c>
      <c r="D8" s="6" t="n">
        <v>408408</v>
      </c>
    </row>
    <row r="9">
      <c r="A9" s="4" t="inlineStr">
        <is>
          <t>Balance</t>
        </is>
      </c>
      <c r="C9" s="6" t="n">
        <v>23430</v>
      </c>
      <c r="D9" s="6" t="n">
        <v>14241</v>
      </c>
    </row>
    <row r="10">
      <c r="A10" s="4" t="inlineStr">
        <is>
          <t>Deferred income taxes</t>
        </is>
      </c>
      <c r="C10" s="6" t="n">
        <v>2257</v>
      </c>
      <c r="D10" s="6" t="n">
        <v>1580</v>
      </c>
    </row>
    <row r="11">
      <c r="A11" s="4" t="inlineStr">
        <is>
          <t>Goodwill</t>
        </is>
      </c>
      <c r="B11" s="4" t="inlineStr">
        <is>
          <t>[1]</t>
        </is>
      </c>
      <c r="C11" s="6" t="n">
        <v>109</v>
      </c>
      <c r="D11" s="6" t="n">
        <v>109</v>
      </c>
    </row>
    <row r="12">
      <c r="A12" s="4" t="inlineStr">
        <is>
          <t>Right-of-use asset - operating leases</t>
        </is>
      </c>
      <c r="C12" s="6" t="n">
        <v>15540</v>
      </c>
      <c r="D12" s="6" t="n">
        <v>7541</v>
      </c>
    </row>
    <row r="13">
      <c r="A13" s="4" t="inlineStr">
        <is>
          <t>Other assets</t>
        </is>
      </c>
      <c r="C13" s="6" t="n">
        <v>5253</v>
      </c>
      <c r="D13" s="6" t="n">
        <v>3741</v>
      </c>
    </row>
    <row r="14">
      <c r="A14" s="4" t="inlineStr">
        <is>
          <t>Total assets</t>
        </is>
      </c>
      <c r="C14" s="6" t="n">
        <v>971149</v>
      </c>
      <c r="D14" s="6" t="n">
        <v>772761</v>
      </c>
    </row>
    <row r="15">
      <c r="A15" s="3" t="inlineStr">
        <is>
          <t>Liabilities</t>
        </is>
      </c>
      <c r="C15" s="4" t="inlineStr">
        <is>
          <t xml:space="preserve"> </t>
        </is>
      </c>
      <c r="D15" s="4" t="inlineStr">
        <is>
          <t xml:space="preserve"> </t>
        </is>
      </c>
    </row>
    <row r="16">
      <c r="A16" s="4" t="inlineStr">
        <is>
          <t>Payables to brokers, dealers, and clearing agencies</t>
        </is>
      </c>
      <c r="C16" s="6" t="n">
        <v>66655</v>
      </c>
      <c r="D16" s="6" t="n">
        <v>111085</v>
      </c>
    </row>
    <row r="17">
      <c r="A17" s="4" t="inlineStr">
        <is>
          <t>Accounts payable and other liabilities</t>
        </is>
      </c>
      <c r="C17" s="6" t="n">
        <v>10913</v>
      </c>
      <c r="D17" s="6" t="n">
        <v>8115</v>
      </c>
    </row>
    <row r="18">
      <c r="A18" s="4" t="inlineStr">
        <is>
          <t>Accrued compensation</t>
        </is>
      </c>
      <c r="C18" s="6" t="n">
        <v>17770</v>
      </c>
      <c r="D18" s="6" t="n">
        <v>17268</v>
      </c>
    </row>
    <row r="19">
      <c r="A19" s="4" t="inlineStr">
        <is>
          <t>Lease liability - operating leases</t>
        </is>
      </c>
      <c r="C19" s="6" t="n">
        <v>16575</v>
      </c>
      <c r="D19" s="6" t="n">
        <v>8216</v>
      </c>
    </row>
    <row r="20">
      <c r="A20" s="4" t="inlineStr">
        <is>
          <t>Trading securities sold, not yet purchased</t>
        </is>
      </c>
      <c r="C20" s="6" t="n">
        <v>36432</v>
      </c>
      <c r="D20" s="6" t="n">
        <v>65751</v>
      </c>
    </row>
    <row r="21">
      <c r="A21" s="4" t="inlineStr">
        <is>
          <t>Other investments sold, not yet purchased</t>
        </is>
      </c>
      <c r="C21" s="6" t="n">
        <v>1651</v>
      </c>
      <c r="D21" s="6" t="n">
        <v>24742</v>
      </c>
    </row>
    <row r="22">
      <c r="A22" s="4" t="inlineStr">
        <is>
          <t>Securities sold under agreement to repurchase</t>
        </is>
      </c>
      <c r="C22" s="6" t="n">
        <v>695966</v>
      </c>
      <c r="D22" s="6" t="n">
        <v>408203</v>
      </c>
    </row>
    <row r="23">
      <c r="A23" s="4" t="inlineStr">
        <is>
          <t>Redeemable financial instruments</t>
        </is>
      </c>
      <c r="C23" s="6" t="n">
        <v>0</v>
      </c>
      <c r="D23" s="6" t="n">
        <v>7868</v>
      </c>
    </row>
    <row r="24">
      <c r="A24" s="4" t="inlineStr">
        <is>
          <t>Debt</t>
        </is>
      </c>
      <c r="C24" s="6" t="n">
        <v>34904</v>
      </c>
      <c r="D24" s="6" t="n">
        <v>29716</v>
      </c>
    </row>
    <row r="25">
      <c r="A25" s="4" t="inlineStr">
        <is>
          <t>Total liabilities</t>
        </is>
      </c>
      <c r="C25" s="6" t="n">
        <v>880866</v>
      </c>
      <c r="D25" s="6" t="n">
        <v>680964</v>
      </c>
    </row>
    <row r="26">
      <c r="A26" s="4" t="inlineStr">
        <is>
          <t>Commitments and contingencies (See note 28)</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Voting Non-Convertible Preferred Stock, $0.001 par value per share, 50,000,000 shares authorized, 27,413,098 shares issued and outstanding, respectively</t>
        </is>
      </c>
      <c r="C28" s="6" t="n">
        <v>27</v>
      </c>
      <c r="D28" s="6" t="n">
        <v>27</v>
      </c>
    </row>
    <row r="29">
      <c r="A29" s="4" t="inlineStr">
        <is>
          <t>Common Stock, $0.01 par value per share, 100,000,000 shares authorized, 2,040,052 and 1,893,747 shares issued and outstanding, respectively, including 404,791 and 367,491 unvested or restricted share awards, respectively</t>
        </is>
      </c>
      <c r="C29" s="6" t="n">
        <v>20</v>
      </c>
      <c r="D29" s="6" t="n">
        <v>19</v>
      </c>
    </row>
    <row r="30">
      <c r="A30" s="4" t="inlineStr">
        <is>
          <t>Additional paid-in capital</t>
        </is>
      </c>
      <c r="C30" s="6" t="n">
        <v>76704</v>
      </c>
      <c r="D30" s="6" t="n">
        <v>74594</v>
      </c>
    </row>
    <row r="31">
      <c r="A31" s="4" t="inlineStr">
        <is>
          <t>Accumulated other comprehensive loss</t>
        </is>
      </c>
      <c r="C31" s="6" t="n">
        <v>-1007</v>
      </c>
      <c r="D31" s="6" t="n">
        <v>-944</v>
      </c>
    </row>
    <row r="32">
      <c r="A32" s="4" t="inlineStr">
        <is>
          <t>Accumulated deficit</t>
        </is>
      </c>
      <c r="C32" s="6" t="n">
        <v>-34016</v>
      </c>
      <c r="D32" s="6" t="n">
        <v>-32014</v>
      </c>
    </row>
    <row r="33">
      <c r="A33" s="4" t="inlineStr">
        <is>
          <t>Total stockholders' equity</t>
        </is>
      </c>
      <c r="C33" s="6" t="n">
        <v>41728</v>
      </c>
      <c r="D33" s="6" t="n">
        <v>41682</v>
      </c>
    </row>
    <row r="34">
      <c r="A34" s="4" t="inlineStr">
        <is>
          <t>Noncontrolling interest</t>
        </is>
      </c>
      <c r="C34" s="6" t="n">
        <v>48555</v>
      </c>
      <c r="D34" s="6" t="n">
        <v>50115</v>
      </c>
    </row>
    <row r="35">
      <c r="A35" s="4" t="inlineStr">
        <is>
          <t>Total equity</t>
        </is>
      </c>
      <c r="C35" s="6" t="n">
        <v>90283</v>
      </c>
      <c r="D35" s="6" t="n">
        <v>91797</v>
      </c>
    </row>
    <row r="36">
      <c r="A36" s="4" t="inlineStr">
        <is>
          <t>Total liabilities and equity</t>
        </is>
      </c>
      <c r="C36" s="6" t="n">
        <v>971149</v>
      </c>
      <c r="D36" s="6" t="n">
        <v>772761</v>
      </c>
    </row>
    <row r="37">
      <c r="A37" s="4" t="inlineStr">
        <is>
          <t>Due From Related Parties [Member]</t>
        </is>
      </c>
      <c r="C37" s="4" t="inlineStr">
        <is>
          <t xml:space="preserve"> </t>
        </is>
      </c>
      <c r="D37" s="4" t="inlineStr">
        <is>
          <t xml:space="preserve"> </t>
        </is>
      </c>
    </row>
    <row r="38">
      <c r="A38" s="3" t="inlineStr">
        <is>
          <t>Assets [Abstract]</t>
        </is>
      </c>
      <c r="C38" s="4" t="inlineStr">
        <is>
          <t xml:space="preserve"> </t>
        </is>
      </c>
      <c r="D38" s="4" t="inlineStr">
        <is>
          <t xml:space="preserve"> </t>
        </is>
      </c>
    </row>
    <row r="39">
      <c r="A39" s="4" t="inlineStr">
        <is>
          <t>Due from related parties</t>
        </is>
      </c>
      <c r="C39" s="6" t="n">
        <v>941</v>
      </c>
      <c r="D39" s="6" t="n">
        <v>772</v>
      </c>
    </row>
    <row r="40">
      <c r="A40" s="4" t="inlineStr">
        <is>
          <t>Other receivables</t>
        </is>
      </c>
      <c r="C40" s="5" t="n">
        <v>941</v>
      </c>
      <c r="D40" s="5" t="n">
        <v>772</v>
      </c>
    </row>
    <row r="41"/>
    <row r="42">
      <c r="A42" s="4" t="inlineStr">
        <is>
          <t>[1]Goodwill and intangible assets are allocated to the Capital Markets and Asset Management business segments as indicated in the table above.</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Collateralized Securities Transactions</t>
        </is>
      </c>
      <c r="B1" s="2" t="inlineStr">
        <is>
          <t>12 Months Ended</t>
        </is>
      </c>
    </row>
    <row r="2">
      <c r="B2" s="2" t="inlineStr">
        <is>
          <t>Dec. 31, 2024</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 xml:space="preserve">11. ﻿ Gestation Repo ﻿ Gestation repo involves entering into repo and reverse repo transactions where the underlying collateral security represents a pool of newly issued mortgage loans. The borrowers (the reverse repo counterparties) are generally mortgage originators. The lenders (the repo counterparties) are a diverse group of the counterparties comprised of banks, insurance companies, and other financial institutions. The Company self-clears its gestation repo transactions. Gestation trades can be structured in two On Balance Sheet one Agency Repo first three Bankruptcy of Gestation Counterparty As of June 30, 2022, June 30, 2022, June 30, 2022, As of December 31, 2024, December 31, 2023, During the year ended December 31, 2022, s, $5,244 was r d $210 was rec not December 31, 2022, December 31, 2023 2024, Other Repo Transactions ﻿ In addition to the Company’s matched book repo business, the Company may may no Concentration ﻿ In the gestation repo business, the demand for borrowed funds is generated by the reverse repo counterparty and the supply of funds is provided by the repo counterparty. ﻿ The gestation repo business has been, and continues to be, concentrated as to reverse repo counterparties. The Company conducts this business with a limited number of reverse repo counterparties. As of December 31, 2024 2023 7 7 Repo Information ﻿ As of December 31, 2024 2023 ﻿ As of December 31, 2024 2023 The total net revenue earned by the Company on its gestation repo business (net interest and fee revenue) was $15,151, $16,068, and $30,595, for the years ended December 31, 2024 2023 2022 ASC 210 17 ﻿ The following tables summarize the remaining contractual maturity of the gross obligations under repos accounted for as secured borrowings segregated by the underlying collateral pledged as of each date shown. All amounts as well as counterparty cash collateral (see notes 7 17 ﻿ ﻿ ﻿ SECURED BORROWINGS (Dollars in Thousands) December 31, 2024 Repurchase Agreements Remaining Contractual Maturity of the Agreements Collateral Type: Overnight and Continuous Up to 30 days 30 - 90 days Greater than 90 days Total MBS (gestation repo) $ - $ 667,548 $ - $ - $ 667,548 SBA loans 28,418 - - - 28,418 $ 28,418 $ 667,548 $ - $ - $ 695,966 Reverse Repurchase Agreements Remaining Contractual Maturity of the Agreements Collateral Type: Overnight and Continuous Up to 30 days 30 - 90 days Greater than 90 days Total MBS (gestation repo) $ - $ 668,259 $ - $ - $ 668,259 The weighted average interest rate of the repurchase agreements outstanding as of December 31, 2024 December 31, 2024 ﻿ ﻿ ﻿ ﻿ SECURED BORROWINGS (Dollars in Thousands) December 31, 2023 Repurchase Agreements Remaining Contractual Maturity of the Agreements Collateral Type: Overnight and Continuous Up to 30 days 30 - 90 days Greater than 90 days Total MBS (gestation repo) $ - $ 408,203 $ - $ - $ 408,203 Reverse Repurchase Agreements Remaining Contractual Maturity of the Agreements Collateral Type: Overnight and Continuous Up to 30 days 30 - 90 days Greater than 90 days Total MBS (gestation repo) $ - $ 408,408 $ - $ - $ 408,408 The weighted average interest rate of the repurchase agreements outstanding as of December 31, 2023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Investments in Equity Method Affiliates</t>
        </is>
      </c>
      <c r="B1" s="2" t="inlineStr">
        <is>
          <t>12 Months Ended</t>
        </is>
      </c>
    </row>
    <row r="2">
      <c r="B2" s="2" t="inlineStr">
        <is>
          <t>Dec. 31,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12. ﻿ Equity method accounting requires that the Company record its investments in equity method affiliates on the consolidated balance sheets and recognize its share of the equity method affiliates’ net income as earnings in each reporting period. The Company elected to use the cumulative earnings approach for the distributions it receives from its equity method investments. Under the cumulative earnings approach, any distributions received up to the amount of cumulative earnings are treated as return on investment and classified in operating activities within the cash flows. Any excess distributions would be considered as return of investments and classified in investing activities. ﻿The Company has certain equity method affiliates for which it has elected the fair value option. Those investees are excluded from the table below. Those investees are included as a component of other investments, at fair value in the consolidated balance sheets. All gains and losses (unrealized and realized) from investments classified as other investments, at fair value in the consolidated balance sheets are recorded as a component of principal transactions and other income in the consolidated statement of operations. ﻿ The following table summarizes the activities and earnings of the Company’s investments that are accounted for under the equity method. See note 4 31. INVESTMENTS IN EQUITY METHOD AFFILIATES (Dollars in Thousands) Insurance SPAC III Dutch Real Estate Entities SPAC Sponsor Entities and Other Total December 31, 2021 $ 4,543 $ 5,600 $ 38,095 $ 48,238 Investments / advances 1,355 - 1,259 2,614 Distributions / repayments - - (77 ) (77 ) Reclasses to (from) - - (20,915 ) (20,915 ) Earnings / (loss) realized (5,898 ) (70 ) (14,963 ) (20,931 ) December 31, 2022 - 5,530 3,399 8,929 Investments / advances - - 1,896 1,896 Distributions / repayments - - (2,091 ) (2,091 ) Reclasses to (from) - - (10,102 ) (10,102 ) Earnings / (loss) realized - 334 15,275 15,609 December 31, 2023 - 5,864 8,377 14,241 Investments / advances - - 236 236 Distributions / repayments - - (1,026 ) (1,026 ) Reclasses to (from) - - (11,725 ) (11,725 ) Earnings / (loss) realized - (759 ) 22,463 21,704 December 31, 2024 $ - $ 5,105 $ 18,325 $ 23,430 ﻿ Insurance SPAC III represents the Company's consolidated subsidiaries' equity method investments in INSU Acquisition Corp. III, which completed its IPO in December 2020 December 2022 Dutch Real Estate Entities includes: (i) Amersfoort Office Investment I Coöperatief U.A. (“AOI”), a company based in the Netherlands that invests in real estate, and (ii) CK Capital Partners B.V. (“CK Capital”), a company based in the Netherlands that manages investments in real estate. The amounts included as SPAC Sponsor Entities and Other represent the Company's investment in SPAC sponsor entities that have not not no The following tables show certain summary financial data of all the Company's equity method investees. These amounts include all equity method investees whether accounted for under the equity method or at fair value. All information is presented on a combined basis. December 31, 2024 December 31, 2023 Total Assets $ 620,512 $ 628,495 Liabilities $ 317,160 $ 329,661 Equity allocable to the controlling interest 303,227 298,709 Noncontrolling interest 125 125 Total Equity 303,352 298,834 Total Liabilities &amp; Equity $ 620,512 $ 628,495 Year Ended December 31, 2024 2023 2022 Net income/(loss) $ 19,618 $ 17,858 $ (100,481 ) Net income/(loss) attributable to the investee $ 19,603 $ 17,843 $ (100,49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Goodwill</t>
        </is>
      </c>
      <c r="B1" s="2" t="inlineStr">
        <is>
          <t>12 Months Ended</t>
        </is>
      </c>
    </row>
    <row r="2">
      <c r="B2" s="2" t="inlineStr">
        <is>
          <t>Dec. 31, 2024</t>
        </is>
      </c>
    </row>
    <row r="3">
      <c r="A3" s="3" t="inlineStr">
        <is>
          <t>Notes to Financial Statements</t>
        </is>
      </c>
      <c r="B3" s="4" t="inlineStr">
        <is>
          <t xml:space="preserve"> </t>
        </is>
      </c>
    </row>
    <row r="4">
      <c r="A4" s="4" t="inlineStr">
        <is>
          <t>Goodwill Disclosure [Text Block]</t>
        </is>
      </c>
      <c r="B4" s="4" t="inlineStr">
        <is>
          <t xml:space="preserve">13. ﻿ Goodwill is comprised of the following. ﻿ ﻿ ﻿ GOODWILL (Dollars in Thousands) December 31, 2024 December 31, 2023 AFN $ 109 $ 109 Goodwill $ 109 $ 109 The annual impairment testing date for AFN goodwill is October 1. first October 1, 2010. not 2024 2023 2022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14. As of December 31, 2024 ﻿ ﻿ FUTURE MATURITY OF LEASE LIABILITIES (Dollars in Thousands) December 31, 2024 2025 $ 2,051 2026 2,437 2027 2,458 2028 2,471 2029 2,400 Thereafter 10,274 Total 22,091 Less imputed interest (5,516 ) Lease obligation $ 16,575 During the twelve December 31, 2024 2023 No In December 2023, second 3 fourth 2024. 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5 - Other Assets</t>
        </is>
      </c>
      <c r="B1" s="2" t="inlineStr">
        <is>
          <t>12 Months Ended</t>
        </is>
      </c>
    </row>
    <row r="2">
      <c r="B2" s="2" t="inlineStr">
        <is>
          <t>Dec. 31, 2024</t>
        </is>
      </c>
    </row>
    <row r="3">
      <c r="A3" s="3" t="inlineStr">
        <is>
          <t>Notes to Financial Statements</t>
        </is>
      </c>
      <c r="B3" s="4" t="inlineStr">
        <is>
          <t xml:space="preserve"> </t>
        </is>
      </c>
    </row>
    <row r="4">
      <c r="A4" s="4" t="inlineStr">
        <is>
          <t>Other Assets Disclosure [Text Block]</t>
        </is>
      </c>
      <c r="B4" s="4" t="inlineStr">
        <is>
          <t xml:space="preserve">15. ﻿ Other assets consisted of the following. ﻿ ﻿ OTHER ASSETS (Dollars in Thousands) December 31, 2024 December 31, 2023 Deferred costs $ 93 $ - Prepaid expenses 2,305 1,328 Prepaid income taxes - 235 Deposits 714 730 Furniture, equipment, and leasehold improvements, net 1,975 1,282 Intangible assets 166 166 Other assets $ 5,253 $ 3,741 Deferred costs and prepaid expenses represent amounts paid for services that are being amortized over their expected period of use and benefit. They are all routine and short-term in nature. Deposits are amounts held by landlords or other parties, which will be returned or offset upon satisfaction of a lease or other contractual arrangement. Intangible assets represent the carrying value of the JVB broker-dealer licens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6 - Furniture, Equipment, and Leasehold Improvements, Ne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16. ﻿ Furniture, equipment, and leasehold improvements, net, which are included as a component of other assets on the consolidated balance sheets, were as follows. ﻿ ﻿ ﻿ FURNITURE, EQUIPMENT, AND LEASEHOLD IMPROVEMENTS, NET (Dollars in Thousands) Estimated Useful Lives (In Years) December 31, 2024 December 31, 2023 Furniture and equipment 3 to 5 $ 4,150 $ 3,448 Leasehold improvements 5 to 10 756 560 4,906 4,008 Accumulated depreciation (2,931 ) (2,726 ) Furniture, equipment, and leasehold improvements, net $ 1,975 $ 1,282 For the year ended December 31, 2024 ﻿ The Company recognized depreciation and amortization expense of $556, $563, and $557 for the years ended December 31, 2024 2023 202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7 - Accounts Payable and Other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17. ﻿ Accounts payable and other liabilities consisted of the following. ﻿ ACCOUNTS PAYABLE AND OTHER LIABILITIES (Dollars in Thousands) December 31, 2024 December 31, 2023 Accounts payable $ 812 $ 1,180 Redeemable financial instrument accrued interest - 90 Accrued income tax 284 - Accrued interest payable 651 474 Accrued interest on securities sold, not yet purchased 225 725 Payroll taxes payable 2,056 2,118 Cash collateral held from repo and or reverse repo counterparties 3,930 - Accrued expense and other liabilities 2,955 3,528 Accounts payable and other liabilities $ 10,913 $ 8,115 The redeemable financial instrument accrued interest represents accrued interest on the JKD Capital Partners I LTD redeemable financial instruments. See notes 19 20. Cash collateral from repo and or reverse repo counterparties represents collateral received by the Company, which is owed back to reverse repurchase agreement counterparties. When the Company enters into a reverse repo, the Company obtains collateral in excess of the principal of the reverse repo. The Company accepts collateral in the form of liquid securities or cash. To the extent the Company receives cash collateral, the Company includes it as a component of other liabilities in the table above. See note 1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Variable Interest Entities</t>
        </is>
      </c>
      <c r="B1" s="2" t="inlineStr">
        <is>
          <t>12 Months Ended</t>
        </is>
      </c>
    </row>
    <row r="2">
      <c r="B2" s="2" t="inlineStr">
        <is>
          <t>Dec. 31, 2024</t>
        </is>
      </c>
    </row>
    <row r="3">
      <c r="A3" s="3" t="inlineStr">
        <is>
          <t>Notes to Financial Statements</t>
        </is>
      </c>
      <c r="B3" s="4" t="inlineStr">
        <is>
          <t xml:space="preserve"> </t>
        </is>
      </c>
    </row>
    <row r="4">
      <c r="A4" s="4" t="inlineStr">
        <is>
          <t>Variable Interest Entity Disclosure [Text Block]</t>
        </is>
      </c>
      <c r="B4" s="4" t="inlineStr">
        <is>
          <t xml:space="preserve">18. ﻿ As a general matter, a reporting entity must consolidate a VIE when it is deemed to be the primary beneficiary. The primary beneficiary is the entity that has both (a) the power to direct the matters that most significantly impact the VIE’s financial performance and (b) a significant variable interest in the VIE. Consolidated VIEs The Company determined it was the primary beneficiary of several VIEs and therefore has consolidated them. The following table provides certain summary information regarding the consolidated VIEs. December 31, 2024 December 31, 2023 Cash and cash equivalents $ 59 $ 27 Other receivables 19 - Receivables from brokers, dealers, and clearing agencies 2,154 461 Other investments, at fair value 5,680 34,129 Investment in equity method affiliates 15,881 2,638 Accounts payable and other liabilities (4 ) - Other investments sold, not yet purchased (1,591 ) (24,396 ) Non-controlling interest (11,460 ) (9,604 ) Investment in consolidated VIEs $ 10,738 $ 3,255 ﻿ The maximum potential loss the Company could incur related to the consolidated VIEs is the investment in the consolidated VIEs shown in the table above. The Company’s Principal Investing Portfolio ﻿ Included in other investments, at fair value and investment in equity method affiliates in the consolidated balance sheets are unconsolidated investments in several VIEs. In each case, the Company determined that it was not December 31, 2024 2023 not December 31, 2024 2023 December 31, 2024 2023 ﻿ ﻿ For each investment management contract entered into by the Company, the Company assesses whether the entity being managed is a VIE and if the Company is the primary beneficiary. Certain of the Investment Vehicles managed by the Company are VIEs. Under the current guidanc e of FASB AS 2015 12, not no not ﻿ The Company’s Trading Portfolio ﻿ From time to time, the Company may not not not two not ﻿ The following table presents the carrying amounts of the assets in the Company’s consolidated balance sheets related to the Company’s variable interests in identified VIEs with the exception of (i) the two 20 not December 31, 2024 2023 ﻿ ﻿ CARRYING VALUE OF VARIABLE INTERESTS IN NON-CONSOLIDATED VARIABLE INTEREST ENTITIES (Dollars in Thousands) December 31, 2024 December 31, 2023 Other investments, at fair value $ 10,822 $ 20,499 Investments in equity method affiliates 2,446 5,739 Maximum Exposure $ 13,268 $ 26,23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9 - Redeemable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Other Liabilities Disclosure [Text Block]</t>
        </is>
      </c>
      <c r="B4" s="4" t="inlineStr">
        <is>
          <t xml:space="preserve">19. ﻿ Redeemable financial instruments consisted of the following. ﻿ REDEEMABLE FINANCIAL INSTRUMENTS (Dollars in Thousands) December 31, 2024 December 31, 2023 JKD Investor $ - $ 7,868 $ - $ 7,868 JKD Investor ﻿ On October 3, 2016, January 2017, January 2019. March 6, 2019 February 13, 2023. In exchange for the JKD Investment, the Operating LLC agreed to pay to JKD Investor during the term of the JKD Investment Agreement an amount equal to 50% of the difference between (i) the revenues generated during a quarter by the activities of the Institutional Corporate Trading Business of JVB (as defined in the JKD Investment Agreement, as amended) and (ii) certain expenses incurred by such Institutional Corporate Trading Business. This JKD Investment Return was recorded monthly as interest expense or (interest income) with the related accrued interest recorded in accounts payable and other accrued liabilities. If the return was negative in an individual quarter, it would reduce the balance of the JKD Investment. Payments on the JKD Investment Return were made on a quarterly basis. Pursuant to the JKD Investment Agreement, upon the termination of the JKD Investment Agreement, as amended, the Operating LLC would pay to the JKD Investor an amount equal to the Investment Balance (as such term is defined in the JKD Investment Agreement, as amended) as of the day prior to such termination. Effective September 1, 2024, September 1, 2024, Pursuant to the terms and conditions of the Redemption Agreement, the Operating LLC (i) paid to JKD Investor $2,573 of the outstanding amount in cash, and (ii) issued to JKD Investor the 2024 20. The Redemption Agreement contains customary representations and warranties on the part of each of the Operating LLC and JKD Investor. See note 4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0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20. DETAIL OF DEBT (Dollars in Thousands) Description December 31, 2024 December 31, 2023 Interest Rate Terms Interest (2) Maturity Non-convertible debt: 12.00% senior note (the "2024 Note") $ 5,146 $ - Fixed 12.00% August 2026 12.00% senior note (the "2020 Note") 4,500 4,500 Fixed 12.00% January 2026 Junior subordinated notes (1): Alesco Capital Trust I 28,125 28,125 Variable 8.85% July 2037 Sunset Financial Statutory Trust I 20,000 20,000 Variable 9.02% March 2035 Less unamortized discount (22,867 ) (22,909 ) 25,258 25,216 Byline Credit Facility - - Variable N/A June 2025 Total $ 34,904 $ 29,716 ( 1 The junior subordinated notes listed represent debt the Company owes to the two $49,614. $1,489. not $0. December 31, 2024 ( 2 Represents the interest rate in effect as of the last day of the reporting period. ﻿ The 2024 On September 1, 2024, 2024 2024 August 31, 2025, August 31, 2026. The 2024 September 1, 2024 2024 January 1, April 1, July 1, October 1, October 1, 2024. 2024 may 2024 2024 The 2024 may not January 31, 2025. 2024 may, 31 January 31, 2025 The 2024 2024 September 1, 2024. 2024 September 1, 2024, may not 2024 4 19. The 2020 On January 31, 2020, ﻿Pursuant to the Original Purchase Agreement, JKD Investor and RNCS each purchased a senior promissory note in the principal amount of $2,250 (for an aggregate investment of $4,500). The senior promissory notes bore interest at a fixed rate of 12% per annum and matured on January 31, 2022. February 3, 2020, September 25, 2019, February 3, 2020. 2019 On January 31, 2022, 2022 $2,250 2020 The Amended and Restated Note evidences Operating LLC’s obligation to repay to JKD Investor (i) the original principal amount of $2,250 $2,250 2022 January 31, 2024; January 31, 2023 January 31, 2024, 31 The Amended and Restated Note accrued interest on the unpaid principal amount from January 31, 2022 January 1, April 1, July 1, October 1, April 1, 2022. may not January 31, 2023. may, 31 January 31, 2023 The Amended and Restated Note and the payment of all principal, interest, and any other amounts payable thereunder are senior obligations of the Operating LLC and will be senior to any Indebtedness (as defined in the Amended and Restated Note) of the Operating LLC outstanding as of and issued following January 30, 2020 ( January 31, 2022, may not On January 5, 2024, January 31, 2024 January 31, 2026, ( may January 31, 2023 January 31, 2025, may January 31, 2023 January 31, 2025; January 31, 2024. 4. The 2017 The 2017 $15,000 The 2017 $1.45 March 20, 2022, 2017 2017 21 31. 2017 Pursuant to the terms and conditions of the Operating LLC’s Amended and Restated Limited Liability Company Agreement, dated December 16, 2009, may one may
Junior Subordinated Notes The Company assumed $49,614 aggregate principal amount of junior subordinated notes outstanding at the time of the AFN Merger. The Company recorded the debt at fair value on the acquisition date. Any difference between the fair value of the junior subordinated notes on the AFN Merger date and the principal amount of debt is amortized into earnings over the estimated remaining life of the underlying debt as an adjustment to interest expense. The junior subordinated notes are payable to two 1. Alesco Capital Trust I June 2007. July 30, 2037 may 90 June 30, 2023. no 90 2. Sunset Financial Statutory Trust I ( “ Sunset Financial Trust ” ) March 2005. March 30, 2035. 90 June 30, 2023. no Alesco Capital Trust I and Sunset Financial Trust (collectively, the “Trusts”) described above are VIEs pursuant to variable interest provisions included in FASB ASC 810 not not not not not The junior subordinated notes have several financial covenants. Since the AFN Merger, Cohen &amp; Company Inc. has been in violation of one not not Byline Bank Line of Credit On October 28, 2020, October 28, 2020 June 18, 2024, no Effective as of December 31, 2024, June 18, 2024, June 18, 2024 June 18, 2025. Loans under the Byline Credit Facility bear interest at a per annum rate equal to Term SOFR plus 6.0%, no 7.0%. $15,000 The Company is also required to pay on each anniversary, a commitment fee at a per annum rate equal to 0.50% of the $15,000 commitment under the Byline Credit Facility. Loans under the Byline Credit Facility must be used by the Company for working capital purposes and general liquidity. The Company may $15,000 not five may June 18, 2025. June 18, 2025. The Company is subject to the following financial covenants in the Byline Credit Facility. As of December 31, 2024 2023, 1. JVB’s tangible net worth as defined must exceed $70,000. 2. JVB's excess net capital as defined in Rule 15c3 1 3. The total amount drawn on the facility must not As of December 31, 2024 2023 Deferred Financing ﻿ The Company incurred $1,400 of deferred financing costs associated with the issuance of the 2017 The Company also incurred $410 o The Company recognized interest expense from deferred financing costs of $76, $222, and $185 for the years ended December 31, 2024 2023 2022 ﻿ Interest Expense, Net ﻿ Interest expense incurred is shown in the table below by instrument for the years ended December 31, 2024 2023 2022 ﻿ ﻿ ﻿ INTEREST EXPENSE (Dollars in Thousands) Year Ended December 31, 2024 2023 2022 Junior subordinated notes $ 4,695 $ 5,247 $ 3,442 2020/2024 Notes 740 450 458 2017 Convertible Note - - 327 Byline Credit Facility 76 338 247 Redeemable Financial Instrument - JKD Capital I LTD 310 491 508 $ 5,821 $ 6,526 $ 4,9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1</v>
      </c>
      <c r="C2" s="7" t="n">
        <v>0.001</v>
      </c>
    </row>
    <row r="3">
      <c r="A3" s="4" t="inlineStr">
        <is>
          <t>Preferred stock, shares authorized (in shares)</t>
        </is>
      </c>
      <c r="B3" s="6" t="n">
        <v>50000000</v>
      </c>
      <c r="C3" s="6" t="n">
        <v>50000000</v>
      </c>
    </row>
    <row r="4">
      <c r="A4" s="4" t="inlineStr">
        <is>
          <t>Preferred stock, shares issued (in shares)</t>
        </is>
      </c>
      <c r="B4" s="6" t="n">
        <v>27413098</v>
      </c>
      <c r="C4" s="6" t="n">
        <v>27413098</v>
      </c>
    </row>
    <row r="5">
      <c r="A5" s="4" t="inlineStr">
        <is>
          <t>Preferred stock, shares outstanding (in shares)</t>
        </is>
      </c>
      <c r="B5" s="6" t="n">
        <v>27413098</v>
      </c>
      <c r="C5" s="6" t="n">
        <v>27413098</v>
      </c>
    </row>
    <row r="6">
      <c r="A6" s="4" t="inlineStr">
        <is>
          <t>Common stock, par value (in dollars per share)</t>
        </is>
      </c>
      <c r="B6" s="8" t="n">
        <v>0.01</v>
      </c>
      <c r="C6" s="8" t="n">
        <v>0.01</v>
      </c>
    </row>
    <row r="7">
      <c r="A7" s="4" t="inlineStr">
        <is>
          <t>Common stock, authorized (in shares)</t>
        </is>
      </c>
      <c r="B7" s="6" t="n">
        <v>100000000</v>
      </c>
      <c r="C7" s="6" t="n">
        <v>100000000</v>
      </c>
    </row>
    <row r="8">
      <c r="A8" s="4" t="inlineStr">
        <is>
          <t>Common stock, issued (in shares)</t>
        </is>
      </c>
      <c r="B8" s="6" t="n">
        <v>2040052</v>
      </c>
      <c r="C8" s="6" t="n">
        <v>1893747</v>
      </c>
    </row>
    <row r="9">
      <c r="A9" s="4" t="inlineStr">
        <is>
          <t>Common stock, outstanding (in shares)</t>
        </is>
      </c>
      <c r="B9" s="6" t="n">
        <v>2040052</v>
      </c>
      <c r="C9" s="6" t="n">
        <v>1893747</v>
      </c>
    </row>
    <row r="10">
      <c r="A10" s="4" t="inlineStr">
        <is>
          <t>Common stock, unvested or restricted share awards (in shares)</t>
        </is>
      </c>
      <c r="B10" s="6" t="n">
        <v>404791</v>
      </c>
      <c r="C10" s="6" t="n">
        <v>367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1 - Equity</t>
        </is>
      </c>
      <c r="B1" s="2" t="inlineStr">
        <is>
          <t>12 Months Ended</t>
        </is>
      </c>
    </row>
    <row r="2">
      <c r="B2" s="2" t="inlineStr">
        <is>
          <t>Dec. 31, 2024</t>
        </is>
      </c>
    </row>
    <row r="3">
      <c r="A3" s="3" t="inlineStr">
        <is>
          <t>Notes to Financial Statements</t>
        </is>
      </c>
      <c r="B3" s="4" t="inlineStr">
        <is>
          <t xml:space="preserve"> </t>
        </is>
      </c>
    </row>
    <row r="4">
      <c r="A4" s="4" t="inlineStr">
        <is>
          <t>Shareholders' Equity and Share-Based Payments [Text Block]</t>
        </is>
      </c>
      <c r="B4" s="4" t="inlineStr">
        <is>
          <t xml:space="preserve">21. ﻿ Common Stock ﻿ The holders of the Common Stock are entitled to one no no ﻿ Preferred Stock ﻿ Series C Junior Participating Preferred Stock December 31, 2024 2023 March, June, September, December first first not not December 31, 2024 2023 ﻿ Series E Voting Non-Convertible Preferred Stock no 10 one December 31, 2024 ten one not December 31, 2024 May 9, 2013, December 31, 2024 Non-Controlling Interest — Future Conversion / Redemption of Operating LLC Units ﻿ Series F Voting Non-Convertible Preferred Stock December 23, 2019, $.001 not one 1 ten 10 ten one not December 31, 2024 December 31, 2024 . ﻿ Together, the Series E and Series F Preferred Stock enables Daniel G. Cohen and the DGC Trust to exercise approximately 57.3% of the voting power of the Company’s total shares outstanding that were entitled to vote as of December 31, 2024 ﻿ Stockholder Rights Plan On January 2, 2024, 382 The Rights Agreement provides for a distribution of one January 16, 2024 ( one ten The Company’s board of directors adopted the Rights Agreement in an effort to protect stockholder value by attempting to protect against a possible limitation on the Company’s ability to use its carryforward (net operating loss, “NOL”, and net capital loss, “NCL”) deferred tax assets (the “deferred tax assets”) to reduce potential future federal income tax obligations. The Company has experienced substantial operating and capital losses, and under the Internal Revenue Code of 1986, may not 382 The Rights attached to all Common Stock certificates representing shares then outstanding and in the case of uncertificated shares of Common Stock registered in book entry form (“Book Entry Shares”) by notation in book entry (which certificates for Common Stock and Book Entry Shares shall be deemed also to be certificates for Rights), and no Subject to certain exceptions specified in the Rights Agreement, the Rights will separate from the Common Stock and a “Distribution Date” will occur upon the earlier of (i) 10 10 not Pursuant to the Rights Agreement, an “Exempted Person” is any person or entity who, together with all affiliates and associates of such person or entity, is or may January 2, 2024, January 2, 2024. no 4.95% x January 2, 2024, 4.95% no 4.95% x 4.95% In addition, the Rights Agreement defined the term “Exempted Person” to also include any person or entity who, together with all affiliates and associates of such person or entity, is the beneficial owner of Common Stock and/or other securities exercisable for shares of Common Stock representing 4.95% not, x 4.95% Pursuant to the Rights Agreement, a purchaser, assignee or transferee of the shares of Common Stock (or options or warrants exercisable for Common Stock) from an Exempted Person will not 4.95% The Rights are not December 31, 2026, ( 382 no may not no Except as otherwise determined by the Company’s board of directors, only shares of Common Stock issued prior to the Distribution Date will be issued with Rights. Pursuant to the Rights Agreement, in the event that a person or entity becomes an Acquiring Person, each other holder of a Right will thereafter have the right to receive, upon exercise, Common Stock (or, in certain circumstances, cash, property or other securities of the Company), having a value equal to two one $100.00 not $100.00. ten 10 Notwithstanding any of the foregoing, following the occurrence of a person or entity becoming an Acquiring Person (a “Flip-In Event”), all Rights that are, or (under certain circumstances specified in the Rights Agreement) were, beneficially owned by such Acquiring Person will be null and void. In the event that, at any time following the Stock Acquisition Date, (i) the Company engages in a merger or other business combination transaction in which the Company is not two However, Rights are not no The Purchase Price payable, and the number of Units of Series C Preferred Stock or other securities or property issuable, upon exercise of the Rights are subject to adjustment from time to time to prevent dilution (i) in the event of a stock dividend on, or a subdivision, combination or reclassification of, the Series C Preferred Stock, (ii) if holders of the Series C Preferred Stock are granted certain rights or warrants to subscribe for Series C Preferred Stock or convertible securities at less than the current market price of the Series C Preferred Stock, or (iii) upon the distribution to holders of the Series C Preferred Stock of evidences of indebtedness or assets (excluding regular quarterly cash dividends) or of subscription rights or warrants (other than those referred to above). With certain exceptions, no At any time after the Stock Acquisition Date, the Company may may 50% one At any time until ten may not Until a Right is exercised, the holder thereof, as such, will have no not may, Other than those provisions relating to the principal economic terms of the Rights, any of the provisions of the Rights Agreement may may not no not ﻿ Net Share Settlement of Restricted Stock ﻿ The Company may not ﻿ Equity Distribution Agreement On October 5, 2023, 415 one third The Equity Agreement includes customary representations, warranties, and covenants by the Company and customary obligations of the parties and termination provisions. The Company has agreed to indemnify the Sales Agent against certain liabilities, including liabilities under the Securities Act, or to contribute to payments the Sales Agent may The offering of the Common Stock pursuant to the Equity Agreement will terminate upon the sale of all of the Shares pursuant to the Equity Agreement, unless sooner terminated in accordance with the terms and conditions of the Equity Agreement. During the year ended December 31, 2024, December 31, 2023 2022. Dividends and Distributions During the years ended December 31, 2024 2023, December 2022, April 5, 2022. In the aggregate, during 2024 2023 2022 2024 2023 2022 ﻿ Certain subsidiaries of the Operating LLC have restrictions on the withdrawal of capital and otherwise in making distributions and loans. JVB is subject to net capital restrictions imposed by the SEC and FINRA, which require certain minimum levels of net capital to remain in this subsidiary. In addition, these restrictions could potentially impose notice requirements or limit the Company’s ability to withdraw capital above the required minimum amounts (excess capital) whether through distribution or loan. CCFESA is regulated by the ACPR and subject to certain minimum levels of capital. ﻿ Shares Outstanding of Stockholders’ Equity of the Company ﻿ The following table summarizes share transactions that occurred in stockholders’ equity during the years ended December 31, 2024 2023 2022 ﻿ ﻿ ROLLFORWARD OF SHARES OUTSTANDING OF COHEN &amp; COMPANY INC. Common Stock Restricted Stock Total December 31, 2021 1,331,150 366,293 1,697,443 Issuance as equity-based compensation - 92,400 92,400 Vesting of shares 117,634 (117,634 ) - Shares withheld for employee taxes (15,501 ) - (15,501 ) December 31, 2022 1,433,283 341,059 1,774,342 Issuance as equity-based compensation - 143,900 143,900 Vesting of shares 113,301 (113,301 ) - Shares withheld for employee taxes (20,328 ) - (20,328 ) Forfeiture / cancellation of restricted stock - (4,167 ) (4,167 ) December 31, 2023 1,526,256 367,491 1,893,747 Issuance of shares 13,500 - 13,500 Issuance as equity-based compensation - 153,125 153,125 Vesting of shares 114,491 (114,491 ) - Shares withheld for employee taxes (26,195 ) - (26,195 ) Units exchanged for shares 7,209 - 7,209 Forfeiture / cancellation of restricted stock - (1,334 ) (1,334 ) December 31, 2024 1,635,261 404,791 2,040,052 Convertible Non-Controlling Interest ﻿ Voting Proxy ﻿ Effective December 30, 2019, may 50%. On September 25, 2020, 21 31. Future Conversion / Redemption of Operating LLC Units ﻿ Each Operating LLC unit of membership interest is redeemable at the member’s option, at any time, for (i) cash in an amount equal to the average of the per share closing prices of the Common Stock for the ten one 10 ﻿ Unit Issuance and Surrender Agreement — Acquisition and Surrender of Additional Units of the Operating LLC, net ﻿ Effective January 1, 2011 May 27, 2021, 1:10 ﻿ ﻿The following table summarizes the transactions that resulted in changes in the unit ownership of the Operating LLC including unit issuances and forfeitures related to the UIS Agreement. ﻿ ROLLFORWARD OF UNITS OUTSTANDING OF THE OPERATING LLC Cohen &amp; Company Inc. Daniel G. Cohen DGC Trust Others Total December 31, 2021 13,311,494 18,605,315 9,880,268 72,098 41,869,175 Issuance of Units under UIS Agreement, net 1,021,330 - - - 1,021,330 Vesting of units - 751,540 - - 751,540 Issuance of units under 2017 Convertible Note - - 10,344,827 - 10,344,827 December 31, 2022 14,332,824 19,356,855 20,225,095 72,098 53,986,872 Issuance of Units under UIS Agreement, net 929,730 - - - 929,730 Vesting of units - 967,830 - 470,330 1,438,160 Redemption of convertible non-controlling interest units - (479,380 ) - (470,330 ) (949,710 ) December 31, 2023 15,262,554 19,845,305 20,225,095 72,098 55,405,052 Issuance of Units under UIS Agreement, net 1,090,048 - - - 1,090,048 Vesting of units - 940,669 - 540,663 1,481,332 Redemption of convertible non-controlling interest units - (443,474 ) - (555,389 ) (998,863 ) December 31, 2024 16,352,602 20,342,500 20,225,095 57,372 56,977,569 The following table presents the impact to equity from Cohen &amp; Company Inc.’s ownership interest in the Operating LLC. For the Year Ended December 31, 2024 2023 2022 Net income / (loss) attributable to Cohen &amp; Company Inc. $ (129 ) $ (5,113 ) $ (13,389 ) Transfers (to) from the non-controlling interest: Increase / (decrease) in Cohen &amp; Company Inc.'s paid in capital for the acquisition / (surrender) of additional units in consolidated subsidiary, net 679 636 (338 ) Changes from net income / (loss) attributable to Cohen &amp; Company Inc. and transfers (to) from non-controlling interest $ 550 $ (4,477 ) $ (13,727 ) Detail of Non-Controlling Interest The Company has two not not not ROLLFORWARD OF NON-CONTROLLING INTERESTS (Dollars in Thousands) Operating LLC Insurance SPACs Sponsor Entities Other Consolidated Subsidiaries Total December 31, 2021 $ 57,628 $ 4,808 $ 27,056 $ 89,492 Non-controlling interest share of (loss) (22,078 ) (4,808 ) (18,395 ) (45,281 ) Other comprehensive income (152 ) - - (152 ) Acquisition / (surrender) of additional units of consolidated subsidiary 334 - - 334 Equity-based compensation 3,181 - - 3,181 Shares withheld for employee taxes (158 ) - - (158 ) Dividends/distributions to convertible non-controlling interest (6,485 ) - - (6,485 ) Convertible non-controlling interest investment 15,000 - - 15,000 Non-convertible non-controlling interest investment - - 9 9 Non-convertible non-controlling interest distributions - - (8,653 ) (8,653 ) December 31, 2022 $ 47,270 $ - $ 17 $ 47,287 Non-controlling interest share of (loss) (4,078 ) - 19,590 15,512 Other comprehensive income 61 - - 61 Acquisition / (surrender) of additional units of consolidated subsidiary (622 ) - - (622 ) Equity-based compensation 3,184 - - 3,184 Shares withheld for employee taxes (127 ) - - (127 ) Dividends/distributions to convertible non-controlling interest (4,344 ) - - (4,344 ) Redemption of convertible non-controlling interest units (834 ) - - (834 ) Non-convertible non-controlling interest investment - - 39 39 Non-convertible non-controlling interest distributions - - (10,041 ) (10,041 ) December 31, 2023 $ 40,510 $ - $ 9,605 $ 50,115 Non-controlling interest share of (loss) (357 ) - 8,675 8,318 Other comprehensive income (119 ) - - (119 ) Acquisition / (surrender) of additional units of consolidated subsidiary (664 ) - - (664 ) Equity-based compensation 3,336 - - 3,336 Shares withheld for employee taxes (135 ) - - (135 ) Dividends/distributions to convertible non-controlling interest (4,819 ) - - (4,819 ) Redemption of convertible non-controlling interest units (659 ) - - (659 ) Non-convertible non-controlling interest distributions - - (6,818 ) (6,818 ) December 31, 2024 $ 37,093 $ - $ 11,462 $ 48,555 The Operating LLC non-controlling interest is included as convertible non-controlling interest in the consolidated statement of operations. The other components of non-controlling interest are included as non-convertible non-controlling interest in the statement of operations. Partial redemption of convertible non-controlling interests On February 1, 2024, January 31, 2024, 2020 February 1, 2023, January 31, 2023, 2020 On February 1, 2024, January 31, 2024, 2020 February 1, 2023, January 31, 2023,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2 - Equity-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22. ﻿﻿ The following table summarizes the amounts the Company recognized as equity-based compensation expense including restricted stock, restricted units, membership units of consolidated sponsor entities and stock options. These amounts are included as a component of compensation and benefits in the consolidated statements of operations. The remaining unrecognized compensation expense related to unvested awards at December 31, 2024 ﻿ ﻿ ﻿ ﻿ EQUITY-BASED COMPENSATION INCLUDED IN COMPENSATION AND BENEFITS (Dollars in Thousands) For the Year Ended December 31, 2024 2023 2022 Equity-based compensation expense $ 4,668 $ 4,391 $ 4,390 Non equity-based compensation expense 51,720 47,701 45,900 Total compensation and benefits $ 56,388 $ 52,092 $ 50,290 The following table summarizes the equity-based compensation by plan. Each plan is discussed in detail below.﻿ DETAIL OF EQUITY-BASED COMPENSATION BY PLAN (Dollars in Thousands) For the Year Ended December 31, 2024 2023 2022 Restricted Stock or Units - 2020 Plan $ 4,668 $ 4,391 $ 4,369 Restricted Stock or Units - 2006/2010 Plans - - 21 Total equity-based compensation expense $ 4,668 $ 4,391 $ 4,390 The Company’s 2020 On April 7, 2020, “2020 June 18, 2020. April 1, 2021 June 9, 2021, No. 1 2020 2020 March 28, 2022 June 2, 2022, No. 2, 2020 December 31, 2024 2020 No may 2020 April 7, 2030. The Company's 2010 2006 2020 Membership Interests of Consolidated Sponsor Entities Employees sometimes invest in the membership interests of consolidated SPAC sponsor entities. Because these entities are consolidated and the employees are investing in the consolidated company's non-controlling interest, these equity interests fall under FASB ASC 718. not no RESTRICTED STOCK - SERVICE BASED VESTING Number of Shares of Restricted Stock Weighted Average Grant Date Fair Value Unvested at January 1, 2022 366,293 $ 16.80 Granted 92,400 11.13 Vested (117,634 ) 14.08 Unvested at December 31, 2022 341,059 16.17 Granted 143,900 7.57 Vested (113,301 ) 17.18 Forfeiture (4,167 ) (11.65 ) Unvested at December 31, 2023 367,491 12.54 Granted 153,125 8.91 Vested (114,491 ) 13.97 Forfeiture (1,334 ) 8.81 Unvested at December 31, 2024 404,791 $ 10.79 ﻿ ﻿ ﻿ OPERATING LLC RESTRICTED UNITS - SERVICE BASED VESTING Number of Restricted Units Weighted Average Grant Date Fair Value Unvested at January 1, 2022 6,871,030 $ 1.46 Granted 422,000 1.93 Vested (751,540 ) 0.85 December 31, 2022 6,541,490 1.35 Granted 422,000 0.68 Vested (1,438,160 ) 1.97 Unvested at December 31, 2023 5,525,330 1.82 Granted 422,000 1.02 Vested (1,481,332 ) 1.87 Unvested at December 31, 2024 4,465,998 $ 1.73 During the years ended December 31, 2024 2023 2022 ﻿ The restricted shares and restricted units of Common Stock typically may no ﻿﻿ SPONSOR ENTITY MEMBERSHIP UNITS - PERFORMANCE BASED VESTING Membership Units Weighted Average Grant Date Fair Value Unvested at January 1, 2022 1,732,500 $ 9.97 Granted - - Vested - - Forfeited (1,732,500 ) 9.97 December 31, 2022 - - Granted - - Vested - - Forfeited - - Unvested at December 31, 2023 - - Granted - - Vested - - Forfeited - - Unvested at December 31, 2024 - $ - ﻿ During the years ended December 31, 2024 2023 2022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3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23. ﻿ Cohen &amp; Company Inc. is treated as a C corporation for United States federal income tax purposes. The components of income tax expense (benefit) included in the consolidated statements of operations for each year presented herein are shown in the table below. INCOME TAX EXPENSE (Dollars in Thousands) For the Year Ended December 31, 2024 2023 2022 Current income tax expense (benefit) Federal income tax expense (benefit) $ - $ - $ - Foreign income tax expense (benefit) 118 120 198 State and local income tax expense (benefit) 230 71 17 348 191 215 Deferred income tax expense (benefit) Federal income tax expense (benefit) (1 ) 3,205 4,634 Foreign income tax expense (benefit) - - - State and local income tax expense (benefit) (676 ) 2,149 (55 ) (677 ) 5,354 4,579 Total $ (329 ) $ 5,545 $ 4,794 The components of income (loss) before income taxes are shown below. ﻿ INCOME (LOSS) BEFORE INCOME TAXES (Dollars in Thousands) For the Year Ended December 31, 2024 2023 2022 Domestic $ 7,220 $ 15,705 $ (54,749 ) Foreign 640 239 873 Total $ 7,860 $ 15,944 $ (53,876 ) The Company had prepaid taxes of $0 and $235 in the consolidated balance sheet as of December 31, 2024 2023 ﻿ The expected income tax expense /(benefit) using the federal statutory rate differs from income tax expense / (benefit) pertaining to pre-tax income / (loss) as a result of the following for the years ended December 31, 2024 2023 2022 ﻿ ﻿ INCOME TAX RATE RECONCILIATION (Dollars in Thousands) For the Year Ended December 31, 2024 2023 2022 Federal statutory rate $ 1,650 $ 3,348 $ (11,314 ) Pass through impact (1,746 ) (3,257 ) 9,509 Deferred tax valuation allowance and other 95 3,114 6,439 State and local tax (446 ) 2,220 143 Foreign tax 118 120 17 Total $ (329 ) $ 5,545 $ 4,794 Deferred tax assets and liabilities are determined based on the difference between the book basis and tax basis of assets and liabilities using tax rates in effect for the year in which the differences are expected to reverse. The recognition of deferred tax assets is reduced by a valuation allowance if it is more likely than not not ﻿ The components of the net deferred tax asset (liability) are as follows. ﻿ DEFERRED TAX ASSET AND LIABILITY (Dollars in Thousands) December 31, 2024 December 31, 2023 Asset Liability Net Asset Liability Net Federal net operating loss carryforward $ 19,434 $ - $ 19,434 $ 20,256 $ - $ 20,256 State and local net operating loss carryforward 4,293 - 4,293 3,862 - 3,862 Federal capital loss carryforward 12,020 - 12,020 12,567 - 12,567 Disallowed interest expense carryforward 885 - 885 925 - 925 Unrealized gain on debt - (5,712 ) (5,712 ) - (5,716 ) (5,716 ) Investment in Operating LLC 13,141 - 13,141 13,225 - 13,225 Other 1,000 (5 ) 995 306 252 558 Gross deferred tax asset / (liability) 50,773 (5,717 ) 45,056 51,141 (5,464 ) 45,677 Less: valuation allowance (42,799 ) - (42,799 ) (44,097 ) - (44,097 ) Net deferred tax asset / (liability) $ 7,974 $ (5,717 ) $ 2,257 $ 7,044 $ (5,464 ) $ 1,580 As of December 31, 2024 not 2028. December 31, 2024 not 2024. No ﻿ The Company has determined that its NOL and NCL carry forwards are not 382 1986, may 382 382 382 21. ﻿ Notwithstanding the fact that the Company has determined that the use of its remaining NOL and NCL carryforwards are not 382 December 31, 2024 Each reporting period, management determines the expected amount of taxable income it will generate in each jurisdiction where the Company has NOLs. Management then schedules this income against each carryforward asset and determines what portion of the asset it believes is more likely than not 2023 2024 ﻿ The Company files tax returns in the U.S. federal jurisdiction, various states or local jurisdictions, and France. With few exceptions, the Company is no 2018. The Company applies ASC 740 10 December 31, 2024 2023 not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4 - Accumulated Other Comprehensive Income/(Loss)</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 xml:space="preserve">24. ﻿ The following table shows the components of other comprehensive income / (loss) and the tax effects allocated to other comprehensive income / (loss). AOCI consists solely of foreign currency items. ACCUMULATED OTHER COMPREHENSIVE INCOME / (LOSS) AND INCOME TAX EFFECT OF ITEMS ALLOCATED TO OTHER COMPREHENSIVE INCOME / (LOSS) (Dollars in Thousands) OCI Items Tax Effect Total December 31, 2021 $ (905 ) $ - $ (905 ) Change in foreign currency items (54 ) - (54 ) Other comprehensive income / (loss), net (54 ) - (54 ) Acquisition / (surrender) of additional units in consolidated subsidiary, net 4 - 4 December 31, 2022 (955 ) - (955 ) Change in foreign currency items 25 - 25 Other comprehensive income / (loss), net 25 - 25 Acquisition / (surrender) of additional units in consolidated subsidiary, net (14 ) - (14 ) December 31, 2023 (944 ) - (944 ) Change in foreign currency items (48 ) - (48 ) Other comprehensive income / (loss), net (48 ) - (48 ) Acquisition / (surrender) of additional units in consolidated subsidiary, net (15 ) - (15 ) December 31, 2024 $ (1,007 ) $ - $ (1,00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5 - Net Capital Requirements</t>
        </is>
      </c>
      <c r="B1" s="2" t="inlineStr">
        <is>
          <t>12 Months Ended</t>
        </is>
      </c>
    </row>
    <row r="2">
      <c r="B2" s="2" t="inlineStr">
        <is>
          <t>Dec. 31, 2024</t>
        </is>
      </c>
    </row>
    <row r="3">
      <c r="A3" s="3" t="inlineStr">
        <is>
          <t>Notes to Financial Statements</t>
        </is>
      </c>
      <c r="B3" s="4" t="inlineStr">
        <is>
          <t xml:space="preserve"> </t>
        </is>
      </c>
    </row>
    <row r="4">
      <c r="A4" s="4" t="inlineStr">
        <is>
          <t>Net Capital Under Securities and Exchange Commission Regulation Disclosure [Text Block]</t>
        </is>
      </c>
      <c r="B4" s="4" t="inlineStr">
        <is>
          <t xml:space="preserve">25 . NET CAPITAL REQUIREMENTS ﻿ JVB is subject to the net capital provision of Rule 15c3 1 L.533 2 et seq. April 7, 2022. ﻿ The following tables shows the actual net capital for JVB and actual net liquid capital for CCFESA as compared to the required amounts for the periods indicated. STATUTORY NET CAPITAL REQUIREMENTS (Dollars in thousands) December 31, 2024 Actual Net Capital or Liquid Capital Amount Required Excess JVB $ 48,414 $ 250 $ 48,164 CCFESA 1,574 643 931 Total $ 49,988 $ 893 $ 49,095 December 31, 2023 Actual Net Capital or Liquid Capital Amount Required Excess JVB $ 49,878 $ 250 $ 49,628 CCFESA 1,761 685 1,076 Total $ 51,639 $ 935 $ 50,7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6 - Earnings (Loss) Per Common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26 . EARNINGS / (LOSS) PER COMMON SHARE ﻿ The following table presents a reconciliation of basic and diluted earnings / (loss) per common share for the periods indicated.﻿
EARNINGS / (LOSS) PER COMMON SHARE
(Dollars in Thousands, except share or per share information)
Year Ended December 31,
2024 2023 2022
Net income / (loss) attributable to Cohen &amp; Company Inc. $ (129 ) $ (5,113 ) $ (13,389 )
Add/ (deduct): Income / (loss) attributable to non-controlling interest attributable to Operating LLC membership (1) (357 ) - -
Add / (deduct): Adjustment (2) 33 - -
Net income / (loss) on a fully converted basis $ (453 ) $ (5,113 ) $ (13,389 )
Weighted average common shares outstanding - Basic 1,614,897 1,513,469 1,420,383
Unrestricted Operating LLC units of membership interests exchangeable into Cohen &amp; Company Inc. shares (1) 4,060,719 - -
Restricted units or shares - - -
Weighted average common shares outstanding - Diluted 5,675,616 1,513,469 1,420,383
Net income / (loss) per common share - Basic $ (0.08 ) $ (3.38 ) $ (9.43 )
Net income / (loss) per common share - Diluted (3) $ (0.08 ) $ (3.38 ) $ (9.43 )
( 1 The Operating LLC units of membership interests not may ten one not ten one tenth not not
( 2 An adjustment is included because the Company would have incurred a higher income tax expense or realized a higher income tax benefit if the Operating LLC units of membership interests had been converted at the beginning of the period.
( 3 Potentially diluted securities that were not
Year Ended December 31,
2024 2023 2022
2017 Convertible Note - - 224,138
Restricted Common Stock 59,655 9,060 18,182
Restricted Operating LLC units 22,977 4,010,179 3,735,004
82,632 4,019,239 3,977,3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7 - Reserve Requirements</t>
        </is>
      </c>
      <c r="B1" s="2" t="inlineStr">
        <is>
          <t>12 Months Ended</t>
        </is>
      </c>
    </row>
    <row r="2">
      <c r="B2" s="2" t="inlineStr">
        <is>
          <t>Dec. 31, 2024</t>
        </is>
      </c>
    </row>
    <row r="3">
      <c r="A3" s="3" t="inlineStr">
        <is>
          <t>Notes to Financial Statements</t>
        </is>
      </c>
      <c r="B3" s="4" t="inlineStr">
        <is>
          <t xml:space="preserve"> </t>
        </is>
      </c>
    </row>
    <row r="4">
      <c r="A4" s="4" t="inlineStr">
        <is>
          <t>Reserve Requirements [Text Block]</t>
        </is>
      </c>
      <c r="B4" s="4" t="inlineStr">
        <is>
          <t xml:space="preserve">27. ﻿ As of December 31, 2024 2023 15c3 3 1934 two not 15c3 3 2 74 No. 34 70073 not not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8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28. ﻿ Lease Commitments ﻿ The Company leases office space in several cities under lease agreements. As of December 31, 2024 FUTURE LEASE COMMITMENTS (Dollars in Thousands) Lease Less: Sublease Net Commitment 2025 $ 3,310 $ (26 ) $ 3,284 2026 2,612 - 2,612 2027 2,458 - 2,458 2028 2,471 - 2,471 2029 2,400 - 2,400 2030 and thereafter 10,275 - 10,275 $ 23,526 $ (26 ) $ 23,500 Rent expense for the years ended December 31, 2024 2023 2022 December 31, 2024, 2023 2022 The lease commitments noted above represent the actual cash commitments and will not Legal and Regulatory Proceedings From time to time, the Company is a party to various routine legal proceedings, claims, and regulatory inquiries arising out of the ordinary course of the Company’s business. Management believes that the results of these routine legal proceedings, claims, and regulatory matters will not One of the Company's investment advisers, Cohen &amp; Company Financial Management LLC ("CCFM"), is currently subject to an investigation by the SEC’s enforcement division, which is reviewing its disclosure practices around conflicts of interest and other issues. As is the Company's current practice, it is cooperating with the SEC staff and is in the process of responding to their requests for information. The Company cannot predict the outcome of this investigation. The costs related to responding to and cooperating with the SEC staff may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9 - Segment and Geographic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29. Segment Information ﻿ The Company operates within three 1. ﻿ ﻿ The Company’s business segment information was prepared in a manner consistent with the internal reporting provided to the CODM and represents the information that is relied upon by management in its decision-making processes. Revenues and expenses directly associated with each business segment are included in determining net income / (loss) by segment. Beginning with this Annual Report on Form 10 10 Interest expense in the table below includes non-operating interest expense. Interest income and expense relating to operations is included in net trading revenue. See note 5. not not 1 Beginning in 2024 2023 07 ﻿ ﻿ ﻿ SEGMENT INFORMATION Statement of Operations Information For the Year Ended December 31, 2024 (Dollars in Thousands) Capital Asset Principal Segment Markets Management Investing Total Unallocated (1) Total Net trading $ 36,409 $ - $ - $ 36,409 $ - $ 36,409 Asset management - 9,009 - 9,009 - 9,009 New issue and advisory 63,422 - - 63,422 - 63,422 Principal transactions (22,644 ) - (10,240 ) (32,884 ) - (32,884 ) Other income 10 2,615 1,017 3,642 - 3,642 Total revenues 77,197 11,624 (9,223 ) 79,598 - 79,598 Compensation 42,536 6,059 1,648 50,243 1,477 51,720 Stock based compensation 575 144 - 719 3,949 4,668 Business development 1,377 250 14 1,641 641 2,282 Occupancy and equipment 2,976 213 - 3,189 1,146 4,335 Subscriptions, clearing, and execution 8,893 368 170 9,431 208 9,639 Professional fee and other operating 7,591 1,772 1,216 10,579 3,842 14,421 Depreciation and amortization - 6 - 6 550 556 Total operating expenses 63,948 8,812 3,048 75,808 11,813 87,621 Operating income / (loss) 13,249 2,812 (12,271 ) 3,790 (11,813 ) (8,023 ) Interest income (expense) (76 ) - - (76 ) (5,745 ) (5,821 ) Income from equity method affiliates - - 21,704 21,704 - 21,704 Income /(loss) before income taxes 13,173 2,812 9,433 25,418 (17,558 ) 7,860 Income tax expense (benefit) - - - - (329 ) (329 ) Net income / (loss) 13,173 2,812 9,433 25,418 (17,229 ) 8,189 Less: Net income attributable to the non-convertible non-controlling interest of the Operating LLC - 1 8,674 8,675 - 8,675 Enterprise net income /(loss) 13,173 2,811 759 16,743 (17,229 ) (486 ) Less: Net (loss) attributable to the convertible non-controlling interest of Cohen &amp; Company Inc. - - - - (357 ) (357 ) Net income / (loss) attributable to Cohen &amp; Company Inc. $ 13,173 $ 2,811 $ 759 $ 16,743 $ (16,872 ) $ (129 ) Other statement of operations data Cash compensation as a percentage of revenue 55.10 % 52.12 % (17.87 )% 63.12 % N/A 64.98 % Operating income / (loss) as a percentage of revenue 17.16 % 24.19 % (133.05 )% 4.76 % N/A (10.08 )% Net income / (loss) as a percentage of revenue 17.06 % 24.19 % (102.28 )% 31.93 % N/A 10.29 % Net income / (loss) attributable to Cohen &amp; Company Inc. as a percentage of revenue 17.06 % 24.18 % (8.23 )% 21.03 % N/A (0.16 )% SEGMENT INFORMATION Statement of Operations Information For the Year Ended December 31, 2023 (Dollars in Thousands) Capital Asset Principal Segment Markets Management Investing Total Unallocated (1) Total Net trading $ 30,926 $ - $ - $ 30,926 $ - $ 30,926 Asset management - 7,337 - 7,337 - 7,337 New issue and advisory 28,264 - - 28,264 - 28,264 Principal transactions (4,312 ) - 19,261 14,949 - 14,949 Other income 1 1,071 433 1,505 - 1,505 Total revenues 54,879 8,408 19,694 82,981 - 82,981 Compensation 30,641 5,777 2,335 38,753 8,948 47,701 Stock based compensation 515 106 - 621 3,770 4,391 Business development 741 268 23 1,032 383 1,415 Occupancy and equipment 2,560 202 - 2,762 1,027 3,789 Subscriptions, clearing, and execution 8,125 334 251 8,710 255 8,965 Professional fee and other operating 4,320 1,408 843 6,571 2,725 9,296 Depreciation and amortization - 6 - 6 557 563 Total operating expenses 46,902 8,101 3,452 58,455 17,665 76,120 Operating income / (loss) 7,977 307 16,242 24,526 (17,665 ) 6,861 Interest income (expense) (338 ) - - (338 ) (6,188 ) (6,526 ) Income from equity method affiliates - - 15,609 15,609 - 15,609 Income (loss) before income taxes 7,639 307 31,851 39,797 (23,853 ) 15,944 Income tax expense / (benefit) - - - - 5,545 5,545 Net income / (loss) 7,639 307 31,851 39,797 (29,398 ) 10,399 Less: Net income attributable to the non-convertible non-controlling interest of the Operating LLC - 17 19,573 19,590 - 19,590 Enterprise net income/ (loss) 7,639 290 12,278 20,207 (29,398 ) (9,191 ) Less: Net (loss) attributable to the convertible non-controlling interest of Cohen &amp; Company Inc. - - - - (4,078 ) (4,078 ) Net income / (loss) attributable to Cohen &amp; Company Inc. $ 7,639 $ 290 $ 12,278 $ 20,207 $ (25,320 ) $ (5,113 ) Other statement of operations data Cash compensation as a percentage of revenue 55.83 % 68.71 % 11.86 % 46.70 % N/A 57.48 % Operating income / (loss) as a percentage of revenue 14.54 % 3.65 % 82.47 % 29.56 % N/A 8.27 % Net income / (loss) as a percentage of revenue 13.92 % 3.65 % 161.73 % 47.96 % N/A 12.53 % Net income / (loss) attributable to Cohen &amp; Company Inc. as a percentage of revenue 13.92 % 3.45 % 62.34 % 24.35 % N/A (6.16 )% ﻿ ﻿ ﻿ ﻿ SEGMENT INFORMATION Statement of Operations Information For the Year Ended December 31, 2022 (Dollars in Thousands) Capital Asset Principal Segment Markets Management Investing Total Unallocated (1) Total Net trading $ 40,009 $ - $ - $ 40,009 $ - $ 40,009 Asset management - 9,004 - 9,004 - 9,004 New issue and advisory 24,721 - - 24,721 - 24,721 Principal transactions (3,075 ) - (27,556 ) (30,631 ) - (30,631 ) Other income 1 855 428 1,284 - 1,284 Total revenues 61,656 9,859 (27,128 ) 44,387 - 44,387 Compensation 31,919 7,480 1,086 40,485 5,415 45,900 Stock based compensation 515 132 - 647 3,743 4,390 Business development 582 529 22 1,133 450 1,583 Occupancy and equipment 2,722 168 - 2,890 603 3,493 Subscriptions, clearing, and execution 7,610 348 87 8,045 229 8,274 Professional fee and other operating 3,625 1,123 619 5,367 2,786 8,153 Depreciation and amortization - 5 - 5 552 557 Total operating expenses 46,973 9,785 1,814 58,572 13,778 72,350 Operating income / (loss) 14,683 74 (28,942 ) (14,185 ) (13,778 ) (27,963 ) Interest income (expense) (247 ) - - (247 ) (4,735 ) (4,982 ) (Loss) from equity method affiliates - - (20,931 ) (20,931 ) - (20,931 ) Income before income taxes 14,436 74 (49,873 ) (35,363 ) (18,513 ) (53,876 ) Income tax expense / (benefit) - - - - 4,794 4,794 Net income /(loss) 14,436 74 (49,873 ) (35,363 ) (23,307 ) (58,670 ) Less: Net (loss) attributable to the non-convertible non-controlling interest of the Operating LLC - - (23,203 ) (23,203 ) - (23,203 ) Enterprise net income /(loss) 14,436 74 (26,670 ) (12,160 ) (23,307 ) (35,467 ) Less: Net (loss) attributable to the convertible non-controlling interest of Cohen &amp; Company Inc. - - - - (22,078 ) (22,078 ) Net income (loss) attributable to Cohen &amp; Company Inc. $ 14,436 $ 74 $ (26,670 ) $ (12,160 ) $ (1,229 ) $ (13,389 ) Other statement of operations data Cash compensation as a percentage of revenue 51.77 % 75.87 % (4.00 )% 91.21 % N/A 103.41 % Operating income / (loss) as a percentage of revenue 23.81 % 0.75 % (106.69 )% (31.96 )% N/A (63.00 )% Net income / (loss) as a percentage of revenue 23.41 % 0.75 % (183.84 )% (79.67 )% N/A (132.18 )% Net income / (loss) attributable to Cohen &amp; Company Inc. as a percentage of revenue 23.41 % 0.75 % (98.31 )% (27.40 )% N/A (30.16 )% ( 1 Unallocated includes certain expenses incurred by indirect overhead and support departments (such as the executive, finance, legal, information technology, human resources, risk, compliance, and other similar overhead and support departments). Some of the items not 1 2 3 not ﻿ BALANCE SHEET DATA As of December 31, 2024 (Dollars in Thousands) Capital Asset Principal Segment Markets Management Investing Total Unallocated (1) Total Total Assets $ 888,780 $ 7,371 $ 44,175 $ 940,326 $ 30,823 $ 971,149 Included within total assets: Investments in equity method affiliates $ - $ - $ 23,430 $ 23,430 $ - $ 23,430 Goodwill (2) $ 54 $ 55 $ - $ 109 $ - $ 109 Intangible assets (2) $ 166 $ - $ - $ 166 $ - $ 166 BALANCE SHEET DATA As of December 31, 2023 (Dollars in Thousands) Capital Asset Principal Segment Markets Management Investing Total Unallocated (1) Total Total Assets $ 683,426 $ 5,633 $ 69,117 $ 758,176 $ 14,585 $ 772,761 Included within total assets: Investments in equity method affiliates $ - $ - $ 14,241 $ 14,241 $ - $ 14,241 Goodwill (2) $ 54 $ 55 $ - $ 109 $ - $ 109 Intangible assets (2) $ 166 $ - $ - $ 166 $ - $ 166 ( 1 Unallocated assets primarily include ( 1 2 3 not ( 2 Goodwill and intangible assets are allocated to the Capital Markets and Asset Management business segments as indicated in the table above. ﻿ Geographic Information ﻿ The Company has conducted its business activities through offices in the following locations: ( 1 2 GEOGRAPHIC DATA (Dollars in Thousands) Year Ended December 31, 2024 2023 2022 Total Revenues: United States $ 72,573 $ 77,532 $ 39,669 Europe &amp; Other 7,025 5,449 4,718 Total $ 79,598 $ 82,981 $ 44,387 Long-lived assets attributable to an individual country, other than the United States, are not December 31, 2024, 2023, 20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0 - Supplemental Cash Flow Disclosure</t>
        </is>
      </c>
      <c r="B1" s="2" t="inlineStr">
        <is>
          <t>12 Months Ended</t>
        </is>
      </c>
    </row>
    <row r="2">
      <c r="B2" s="2" t="inlineStr">
        <is>
          <t>Dec. 31, 2024</t>
        </is>
      </c>
    </row>
    <row r="3">
      <c r="A3" s="3" t="inlineStr">
        <is>
          <t>Notes to Financial Statements</t>
        </is>
      </c>
      <c r="B3" s="4" t="inlineStr">
        <is>
          <t xml:space="preserve"> </t>
        </is>
      </c>
    </row>
    <row r="4">
      <c r="A4" s="4" t="inlineStr">
        <is>
          <t>Cash Flow, Supplemental Disclosures [Text Block]</t>
        </is>
      </c>
      <c r="B4" s="4" t="inlineStr">
        <is>
          <t xml:space="preserve">30. ﻿ Cash flows from investments (including derivatives) classified as investments-trading or trading securities sold, not not Interest paid by the Company on its debt and redeemable financial instruments was $6,014, $5,607, and $4,782 for the years ended December 31, 2024 2023 2022 ﻿ The Company paid income taxes of $60, $539, and $327 for the years ended December 31, 2024 2023 2022 December 31, 2024 2023 2022 In 2024 not • The Company net received units of membership interest in the Operating LLC. The Company recognized a net increase in additional paid-in capital of $679, a net decrease in AOCI of $15, and a decrease in non-controlling interest of $664. See note 21. • The Company recorded a net decrease in investments in equity method affiliates of $14,586, a net increase in other investments, at fair value of $14,586, and an increase of $2,861 in other investments, sold not • In connection with the Redemption Agreement, the Company recorded a reduction in the redeemable financial instrument of $5,146 and a corresponding increase of $5,146 in debt resulting from the issuance of the 2024 In 2023 not • The Company net surrendered units of membership interests in the Operating LLC. The Company recognized a net increase in additional paid-in capital of $636, a net decrease of $14 in AOCI, and a decrease of $622 in non-controlling interest. See note 21. • In conjunction with the consolidation of the SPAC Fund, the Company recorded an increase in receivables from brokers, dealers, and clearing agencies of $68,066, an increase in other investments, at fair value of $40,388, an increase in other assets of $63, an increase in accounts payable of $82,711, and an increase in other investments sold, not 4. • The Company recorded a net decrease in investments in equity method affiliates of $10,102 and a net increase in other investments, at fair value of $10,102 resulting from an in-kind distribution from an equity method affiliate. • In connection with several SFA transactions, the Company received equity shares in a public company, recorded a net increase of $58,286 in other investments, at fair value, and a corresponding increase in other investments, sold not ﻿ In 2022 not • The Company net surrendered units of membership interests in the Operating LLC. The Company recognized a net decrease in additional paid-in capital of $338, a net increase of $4 in AOCI, and an increase of $334 in non-controlling interest. See note 21. • The Company recorded a $15,000 increase in convertible non-controlling interest and a $15,000 decrease in debt as a result of the DGC Trust election to convert the 2017 • The Company recorded a decrease in equity method affiliates of $20,915 and an increase in other investments, at fair value of $20,915 resulting from an in-kind distribution from equity method affiliates. • The Company recorded a decrease in other investments, at fair value of $6,417 and a corresponding decrease in non-controlling interest resulting from in-kind distributions to the non-controlling interest of certain SPAC sponsor entities. • The Company recorded an increase in other investments, at fair value of $844 and a corresponding decrease in other investment, no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 (Loss) - USD ($) $ in Thousands</t>
        </is>
      </c>
      <c r="C1" s="2" t="inlineStr">
        <is>
          <t>12 Months Ended</t>
        </is>
      </c>
    </row>
    <row r="2">
      <c r="C2" s="2" t="inlineStr">
        <is>
          <t>Dec. 31, 2024</t>
        </is>
      </c>
      <c r="D2" s="2" t="inlineStr">
        <is>
          <t>Dec. 31, 2023</t>
        </is>
      </c>
      <c r="E2" s="2" t="inlineStr">
        <is>
          <t>Dec. 31, 2022</t>
        </is>
      </c>
    </row>
    <row r="3">
      <c r="A3" s="4" t="inlineStr">
        <is>
          <t>Interest Income (Expense) Including Unrealized Gains and Losses</t>
        </is>
      </c>
      <c r="C3" s="5" t="n">
        <v>36409</v>
      </c>
      <c r="D3" s="5" t="n">
        <v>30926</v>
      </c>
      <c r="E3" s="5" t="n">
        <v>40009</v>
      </c>
    </row>
    <row r="4">
      <c r="A4" s="4" t="inlineStr">
        <is>
          <t>Principal transactions and other income</t>
        </is>
      </c>
      <c r="C4" s="6" t="n">
        <v>-29242</v>
      </c>
      <c r="D4" s="6" t="n">
        <v>16454</v>
      </c>
      <c r="E4" s="6" t="n">
        <v>-29347</v>
      </c>
    </row>
    <row r="5">
      <c r="A5" s="4" t="inlineStr">
        <is>
          <t>Total revenues</t>
        </is>
      </c>
      <c r="C5" s="6" t="n">
        <v>79598</v>
      </c>
      <c r="D5" s="6" t="n">
        <v>82981</v>
      </c>
      <c r="E5" s="6" t="n">
        <v>44387</v>
      </c>
    </row>
    <row r="6">
      <c r="A6" s="3" t="inlineStr">
        <is>
          <t>Operating expenses</t>
        </is>
      </c>
      <c r="C6" s="4" t="inlineStr">
        <is>
          <t xml:space="preserve"> </t>
        </is>
      </c>
      <c r="D6" s="4" t="inlineStr">
        <is>
          <t xml:space="preserve"> </t>
        </is>
      </c>
      <c r="E6" s="4" t="inlineStr">
        <is>
          <t xml:space="preserve"> </t>
        </is>
      </c>
    </row>
    <row r="7">
      <c r="A7" s="4" t="inlineStr">
        <is>
          <t>Compensation and benefits</t>
        </is>
      </c>
      <c r="C7" s="6" t="n">
        <v>56388</v>
      </c>
      <c r="D7" s="6" t="n">
        <v>52092</v>
      </c>
      <c r="E7" s="6" t="n">
        <v>50290</v>
      </c>
    </row>
    <row r="8">
      <c r="A8" s="4" t="inlineStr">
        <is>
          <t>Business development, occupancy, equipment</t>
        </is>
      </c>
      <c r="C8" s="6" t="n">
        <v>6617</v>
      </c>
      <c r="D8" s="6" t="n">
        <v>5204</v>
      </c>
      <c r="E8" s="6" t="n">
        <v>5076</v>
      </c>
    </row>
    <row r="9">
      <c r="A9" s="4" t="inlineStr">
        <is>
          <t>Subscriptions, clearing, and execution</t>
        </is>
      </c>
      <c r="C9" s="6" t="n">
        <v>9639</v>
      </c>
      <c r="D9" s="6" t="n">
        <v>8965</v>
      </c>
      <c r="E9" s="6" t="n">
        <v>8274</v>
      </c>
    </row>
    <row r="10">
      <c r="A10" s="4" t="inlineStr">
        <is>
          <t>Professional fee and other operating</t>
        </is>
      </c>
      <c r="C10" s="6" t="n">
        <v>14421</v>
      </c>
      <c r="D10" s="6" t="n">
        <v>9296</v>
      </c>
      <c r="E10" s="6" t="n">
        <v>8153</v>
      </c>
    </row>
    <row r="11">
      <c r="A11" s="4" t="inlineStr">
        <is>
          <t>Depreciation and amortization</t>
        </is>
      </c>
      <c r="C11" s="6" t="n">
        <v>556</v>
      </c>
      <c r="D11" s="6" t="n">
        <v>563</v>
      </c>
      <c r="E11" s="6" t="n">
        <v>557</v>
      </c>
    </row>
    <row r="12">
      <c r="A12" s="4" t="inlineStr">
        <is>
          <t>Total operating expenses</t>
        </is>
      </c>
      <c r="C12" s="6" t="n">
        <v>87621</v>
      </c>
      <c r="D12" s="6" t="n">
        <v>76120</v>
      </c>
      <c r="E12" s="6" t="n">
        <v>72350</v>
      </c>
    </row>
    <row r="13">
      <c r="A13" s="4" t="inlineStr">
        <is>
          <t>Operating income / (loss)</t>
        </is>
      </c>
      <c r="C13" s="6" t="n">
        <v>-8023</v>
      </c>
      <c r="D13" s="6" t="n">
        <v>6861</v>
      </c>
      <c r="E13" s="6" t="n">
        <v>-27963</v>
      </c>
    </row>
    <row r="14">
      <c r="A14" s="3" t="inlineStr">
        <is>
          <t>Non-operating income / (expense)</t>
        </is>
      </c>
      <c r="C14" s="4" t="inlineStr">
        <is>
          <t xml:space="preserve"> </t>
        </is>
      </c>
      <c r="D14" s="4" t="inlineStr">
        <is>
          <t xml:space="preserve"> </t>
        </is>
      </c>
      <c r="E14" s="4" t="inlineStr">
        <is>
          <t xml:space="preserve"> </t>
        </is>
      </c>
    </row>
    <row r="15">
      <c r="A15" s="4" t="inlineStr">
        <is>
          <t>Interest expense, net</t>
        </is>
      </c>
      <c r="C15" s="6" t="n">
        <v>-5821</v>
      </c>
      <c r="D15" s="6" t="n">
        <v>-6526</v>
      </c>
      <c r="E15" s="6" t="n">
        <v>-4982</v>
      </c>
    </row>
    <row r="16">
      <c r="A16" s="4" t="inlineStr">
        <is>
          <t>Income / (loss) from equity method affiliates</t>
        </is>
      </c>
      <c r="C16" s="6" t="n">
        <v>21704</v>
      </c>
      <c r="D16" s="6" t="n">
        <v>15609</v>
      </c>
      <c r="E16" s="6" t="n">
        <v>-20931</v>
      </c>
    </row>
    <row r="17">
      <c r="A17" s="4" t="inlineStr">
        <is>
          <t>Total</t>
        </is>
      </c>
      <c r="C17" s="6" t="n">
        <v>7860</v>
      </c>
      <c r="D17" s="6" t="n">
        <v>15944</v>
      </c>
      <c r="E17" s="6" t="n">
        <v>-53876</v>
      </c>
    </row>
    <row r="18">
      <c r="A18" s="4" t="inlineStr">
        <is>
          <t>Income tax expense / (benefit)</t>
        </is>
      </c>
      <c r="C18" s="6" t="n">
        <v>-329</v>
      </c>
      <c r="D18" s="6" t="n">
        <v>5545</v>
      </c>
      <c r="E18" s="6" t="n">
        <v>4794</v>
      </c>
    </row>
    <row r="19">
      <c r="A19" s="4" t="inlineStr">
        <is>
          <t>Net income / (loss)</t>
        </is>
      </c>
      <c r="C19" s="6" t="n">
        <v>8189</v>
      </c>
      <c r="D19" s="6" t="n">
        <v>10399</v>
      </c>
      <c r="E19" s="6" t="n">
        <v>-58670</v>
      </c>
    </row>
    <row r="20">
      <c r="A20" s="4" t="inlineStr">
        <is>
          <t>Net income (loss)</t>
        </is>
      </c>
      <c r="C20" s="6" t="n">
        <v>8189</v>
      </c>
      <c r="D20" s="6" t="n">
        <v>10399</v>
      </c>
      <c r="E20" s="6" t="n">
        <v>-58670</v>
      </c>
    </row>
    <row r="21">
      <c r="A21" s="4" t="inlineStr">
        <is>
          <t>Net income / (loss) attributable to Cohen &amp; Company Inc.</t>
        </is>
      </c>
      <c r="C21" s="5" t="n">
        <v>-129</v>
      </c>
      <c r="D21" s="5" t="n">
        <v>-5113</v>
      </c>
      <c r="E21" s="5" t="n">
        <v>-13389</v>
      </c>
    </row>
    <row r="22">
      <c r="A22" s="3" t="inlineStr">
        <is>
          <t>Loss per common share-basic:</t>
        </is>
      </c>
      <c r="C22" s="4" t="inlineStr">
        <is>
          <t xml:space="preserve"> </t>
        </is>
      </c>
      <c r="D22" s="4" t="inlineStr">
        <is>
          <t xml:space="preserve"> </t>
        </is>
      </c>
      <c r="E22" s="4" t="inlineStr">
        <is>
          <t xml:space="preserve"> </t>
        </is>
      </c>
    </row>
    <row r="23">
      <c r="A23" s="4" t="inlineStr">
        <is>
          <t>Net income / (loss) per common share - Basic (in dollars per share)</t>
        </is>
      </c>
      <c r="C23" s="8" t="n">
        <v>-0.08</v>
      </c>
      <c r="D23" s="8" t="n">
        <v>-3.38</v>
      </c>
      <c r="E23" s="8" t="n">
        <v>-9.43</v>
      </c>
    </row>
    <row r="24">
      <c r="A24" s="4" t="inlineStr">
        <is>
          <t>Weighted average shares outstanding-basic (in shares)</t>
        </is>
      </c>
      <c r="C24" s="6" t="n">
        <v>1614897</v>
      </c>
      <c r="D24" s="6" t="n">
        <v>1513469</v>
      </c>
      <c r="E24" s="6" t="n">
        <v>1420383</v>
      </c>
    </row>
    <row r="25">
      <c r="A25" s="3" t="inlineStr">
        <is>
          <t>Income / (loss) per common share-diluted:</t>
        </is>
      </c>
      <c r="C25" s="4" t="inlineStr">
        <is>
          <t xml:space="preserve"> </t>
        </is>
      </c>
      <c r="D25" s="4" t="inlineStr">
        <is>
          <t xml:space="preserve"> </t>
        </is>
      </c>
      <c r="E25" s="4" t="inlineStr">
        <is>
          <t xml:space="preserve"> </t>
        </is>
      </c>
    </row>
    <row r="26">
      <c r="A26" s="4" t="inlineStr">
        <is>
          <t>Net income / (loss) per common share - Diluted (3) (in dollars per share)</t>
        </is>
      </c>
      <c r="B26" s="4" t="inlineStr">
        <is>
          <t>[1]</t>
        </is>
      </c>
      <c r="C26" s="8" t="n">
        <v>-0.08</v>
      </c>
      <c r="D26" s="8" t="n">
        <v>-3.38</v>
      </c>
      <c r="E26" s="8" t="n">
        <v>-9.43</v>
      </c>
    </row>
    <row r="27">
      <c r="A27" s="4" t="inlineStr">
        <is>
          <t>Weighted average shares outstanding-diluted (in shares)</t>
        </is>
      </c>
      <c r="C27" s="6" t="n">
        <v>5675616</v>
      </c>
      <c r="D27" s="6" t="n">
        <v>1513469</v>
      </c>
      <c r="E27" s="6" t="n">
        <v>1420383</v>
      </c>
    </row>
    <row r="28">
      <c r="A28" s="3" t="inlineStr">
        <is>
          <t>Comprehensive income / (loss):</t>
        </is>
      </c>
      <c r="C28" s="4" t="inlineStr">
        <is>
          <t xml:space="preserve"> </t>
        </is>
      </c>
      <c r="D28" s="4" t="inlineStr">
        <is>
          <t xml:space="preserve"> </t>
        </is>
      </c>
      <c r="E28" s="4" t="inlineStr">
        <is>
          <t xml:space="preserve"> </t>
        </is>
      </c>
    </row>
    <row r="29">
      <c r="A29" s="4" t="inlineStr">
        <is>
          <t>Net income (loss)</t>
        </is>
      </c>
      <c r="C29" s="5" t="n">
        <v>8189</v>
      </c>
      <c r="D29" s="5" t="n">
        <v>10399</v>
      </c>
      <c r="E29" s="5" t="n">
        <v>-58670</v>
      </c>
    </row>
    <row r="30">
      <c r="A30" s="3" t="inlineStr">
        <is>
          <t>Other comprehensive income / (loss) item:</t>
        </is>
      </c>
      <c r="C30" s="4" t="inlineStr">
        <is>
          <t xml:space="preserve"> </t>
        </is>
      </c>
      <c r="D30" s="4" t="inlineStr">
        <is>
          <t xml:space="preserve"> </t>
        </is>
      </c>
      <c r="E30" s="4" t="inlineStr">
        <is>
          <t xml:space="preserve"> </t>
        </is>
      </c>
    </row>
    <row r="31">
      <c r="A31" s="4" t="inlineStr">
        <is>
          <t>Foreign currency translation adjustments, net of tax of $0</t>
        </is>
      </c>
      <c r="C31" s="6" t="n">
        <v>-167</v>
      </c>
      <c r="D31" s="6" t="n">
        <v>86</v>
      </c>
      <c r="E31" s="6" t="n">
        <v>-206</v>
      </c>
    </row>
    <row r="32">
      <c r="A32" s="4" t="inlineStr">
        <is>
          <t>Other comprehensive income / (loss), net of tax of $0</t>
        </is>
      </c>
      <c r="C32" s="6" t="n">
        <v>-167</v>
      </c>
      <c r="D32" s="6" t="n">
        <v>86</v>
      </c>
      <c r="E32" s="6" t="n">
        <v>-206</v>
      </c>
    </row>
    <row r="33">
      <c r="A33" s="4" t="inlineStr">
        <is>
          <t>Comprehensive income / (loss)</t>
        </is>
      </c>
      <c r="C33" s="6" t="n">
        <v>8022</v>
      </c>
      <c r="D33" s="6" t="n">
        <v>10485</v>
      </c>
      <c r="E33" s="6" t="n">
        <v>-58876</v>
      </c>
    </row>
    <row r="34">
      <c r="A34" s="4" t="inlineStr">
        <is>
          <t>Less: comprehensive income / (loss) attributable to the non-controlling interest</t>
        </is>
      </c>
      <c r="C34" s="6" t="n">
        <v>8199</v>
      </c>
      <c r="D34" s="6" t="n">
        <v>15573</v>
      </c>
      <c r="E34" s="6" t="n">
        <v>-45433</v>
      </c>
    </row>
    <row r="35">
      <c r="A35" s="4" t="inlineStr">
        <is>
          <t>Comprehensive (loss) attributable to Cohen &amp; Company Inc.</t>
        </is>
      </c>
      <c r="C35" s="6" t="n">
        <v>-177</v>
      </c>
      <c r="D35" s="6" t="n">
        <v>-5088</v>
      </c>
      <c r="E35" s="6" t="n">
        <v>-13443</v>
      </c>
    </row>
    <row r="36">
      <c r="A36" s="4" t="inlineStr">
        <is>
          <t>Non-controlling Interest of Operating LLC [Member]</t>
        </is>
      </c>
      <c r="C36" s="4" t="inlineStr">
        <is>
          <t xml:space="preserve"> </t>
        </is>
      </c>
      <c r="D36" s="4" t="inlineStr">
        <is>
          <t xml:space="preserve"> </t>
        </is>
      </c>
      <c r="E36" s="4" t="inlineStr">
        <is>
          <t xml:space="preserve"> </t>
        </is>
      </c>
    </row>
    <row r="37">
      <c r="A37" s="3" t="inlineStr">
        <is>
          <t>Non-operating income / (expense)</t>
        </is>
      </c>
      <c r="C37" s="4" t="inlineStr">
        <is>
          <t xml:space="preserve"> </t>
        </is>
      </c>
      <c r="D37" s="4" t="inlineStr">
        <is>
          <t xml:space="preserve"> </t>
        </is>
      </c>
      <c r="E37" s="4" t="inlineStr">
        <is>
          <t xml:space="preserve"> </t>
        </is>
      </c>
    </row>
    <row r="38">
      <c r="A38" s="4" t="inlineStr">
        <is>
          <t>Less: Net income (loss) attributable to the non-controlling interest</t>
        </is>
      </c>
      <c r="C38" s="6" t="n">
        <v>8675</v>
      </c>
      <c r="D38" s="6" t="n">
        <v>19590</v>
      </c>
      <c r="E38" s="6" t="n">
        <v>-23203</v>
      </c>
    </row>
    <row r="39">
      <c r="A39" s="4" t="inlineStr">
        <is>
          <t>Cohen Co Including Noncontrolling Interest [Member]</t>
        </is>
      </c>
      <c r="C39" s="4" t="inlineStr">
        <is>
          <t xml:space="preserve"> </t>
        </is>
      </c>
      <c r="D39" s="4" t="inlineStr">
        <is>
          <t xml:space="preserve"> </t>
        </is>
      </c>
      <c r="E39" s="4" t="inlineStr">
        <is>
          <t xml:space="preserve"> </t>
        </is>
      </c>
    </row>
    <row r="40">
      <c r="A40" s="3" t="inlineStr">
        <is>
          <t>Non-operating income / (expense)</t>
        </is>
      </c>
      <c r="C40" s="4" t="inlineStr">
        <is>
          <t xml:space="preserve"> </t>
        </is>
      </c>
      <c r="D40" s="4" t="inlineStr">
        <is>
          <t xml:space="preserve"> </t>
        </is>
      </c>
      <c r="E40" s="4" t="inlineStr">
        <is>
          <t xml:space="preserve"> </t>
        </is>
      </c>
    </row>
    <row r="41">
      <c r="A41" s="4" t="inlineStr">
        <is>
          <t>Net income / (loss)</t>
        </is>
      </c>
      <c r="C41" s="6" t="n">
        <v>-486</v>
      </c>
      <c r="D41" s="6" t="n">
        <v>-9191</v>
      </c>
      <c r="E41" s="6" t="n">
        <v>-35467</v>
      </c>
    </row>
    <row r="42">
      <c r="A42" s="4" t="inlineStr">
        <is>
          <t>Net income (loss)</t>
        </is>
      </c>
      <c r="C42" s="6" t="n">
        <v>-486</v>
      </c>
      <c r="D42" s="6" t="n">
        <v>-9191</v>
      </c>
      <c r="E42" s="6" t="n">
        <v>-35467</v>
      </c>
    </row>
    <row r="43">
      <c r="A43" s="3" t="inlineStr">
        <is>
          <t>Comprehensive income / (loss):</t>
        </is>
      </c>
      <c r="C43" s="4" t="inlineStr">
        <is>
          <t xml:space="preserve"> </t>
        </is>
      </c>
      <c r="D43" s="4" t="inlineStr">
        <is>
          <t xml:space="preserve"> </t>
        </is>
      </c>
      <c r="E43" s="4" t="inlineStr">
        <is>
          <t xml:space="preserve"> </t>
        </is>
      </c>
    </row>
    <row r="44">
      <c r="A44" s="4" t="inlineStr">
        <is>
          <t>Net income (loss)</t>
        </is>
      </c>
      <c r="C44" s="6" t="n">
        <v>-486</v>
      </c>
      <c r="D44" s="6" t="n">
        <v>-9191</v>
      </c>
      <c r="E44" s="6" t="n">
        <v>-35467</v>
      </c>
    </row>
    <row r="45">
      <c r="A45" s="4" t="inlineStr">
        <is>
          <t>Non-controlling Interest of Cohen &amp; Co. [Member]</t>
        </is>
      </c>
      <c r="C45" s="4" t="inlineStr">
        <is>
          <t xml:space="preserve"> </t>
        </is>
      </c>
      <c r="D45" s="4" t="inlineStr">
        <is>
          <t xml:space="preserve"> </t>
        </is>
      </c>
      <c r="E45" s="4" t="inlineStr">
        <is>
          <t xml:space="preserve"> </t>
        </is>
      </c>
    </row>
    <row r="46">
      <c r="A46" s="3" t="inlineStr">
        <is>
          <t>Non-operating income / (expense)</t>
        </is>
      </c>
      <c r="C46" s="4" t="inlineStr">
        <is>
          <t xml:space="preserve"> </t>
        </is>
      </c>
      <c r="D46" s="4" t="inlineStr">
        <is>
          <t xml:space="preserve"> </t>
        </is>
      </c>
      <c r="E46" s="4" t="inlineStr">
        <is>
          <t xml:space="preserve"> </t>
        </is>
      </c>
    </row>
    <row r="47">
      <c r="A47" s="4" t="inlineStr">
        <is>
          <t>Less: Net income (loss) attributable to the non-controlling interest</t>
        </is>
      </c>
      <c r="C47" s="6" t="n">
        <v>-357</v>
      </c>
      <c r="D47" s="6" t="n">
        <v>-4078</v>
      </c>
      <c r="E47" s="6" t="n">
        <v>-22078</v>
      </c>
    </row>
    <row r="48">
      <c r="A48" s="4" t="inlineStr">
        <is>
          <t>Asset Management [Member]</t>
        </is>
      </c>
      <c r="C48" s="4" t="inlineStr">
        <is>
          <t xml:space="preserve"> </t>
        </is>
      </c>
      <c r="D48" s="4" t="inlineStr">
        <is>
          <t xml:space="preserve"> </t>
        </is>
      </c>
      <c r="E48" s="4" t="inlineStr">
        <is>
          <t xml:space="preserve"> </t>
        </is>
      </c>
    </row>
    <row r="49">
      <c r="A49" s="4" t="inlineStr">
        <is>
          <t>Revenue from Contract with Customer, Excluding Assessed Tax</t>
        </is>
      </c>
      <c r="C49" s="6" t="n">
        <v>9009</v>
      </c>
      <c r="D49" s="6" t="n">
        <v>7337</v>
      </c>
      <c r="E49" s="6" t="n">
        <v>9004</v>
      </c>
    </row>
    <row r="50">
      <c r="A50" s="4" t="inlineStr">
        <is>
          <t>New Issue and Advisory [Member]</t>
        </is>
      </c>
      <c r="C50" s="4" t="inlineStr">
        <is>
          <t xml:space="preserve"> </t>
        </is>
      </c>
      <c r="D50" s="4" t="inlineStr">
        <is>
          <t xml:space="preserve"> </t>
        </is>
      </c>
      <c r="E50" s="4" t="inlineStr">
        <is>
          <t xml:space="preserve"> </t>
        </is>
      </c>
    </row>
    <row r="51">
      <c r="A51" s="4" t="inlineStr">
        <is>
          <t>Revenue from Contract with Customer, Excluding Assessed Tax</t>
        </is>
      </c>
      <c r="C51" s="5" t="n">
        <v>63422</v>
      </c>
      <c r="D51" s="5" t="n">
        <v>28264</v>
      </c>
      <c r="E51" s="5" t="n">
        <v>24721</v>
      </c>
    </row>
    <row r="52"/>
    <row r="53">
      <c r="A53" s="4" t="inlineStr">
        <is>
          <t>[1]Potentially dilutive securities that were not included in the diluted per share calculations because they would be anti-dilutive were as follows</t>
        </is>
      </c>
    </row>
  </sheetData>
  <mergeCells count="4">
    <mergeCell ref="A1:B2"/>
    <mergeCell ref="C1:E1"/>
    <mergeCell ref="A52:D52"/>
    <mergeCell ref="A53:D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1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31 . RELATED PARTY TRANSACTIONS ﻿ The Company has identified the following related party transactions for the years ended December 31, 2024 2023 2022 ﻿ A. JKD Investor ﻿ The JKD Investor is an entity owned by Jack J. DiMaio, the vice chairman of the board of directors and vice chairman of the Operating LLC’s board of managers, and his spouse. On October 3, 2016, 4 15. Effective September 1, 2024, 2024 2024 4, 19, 20. On January 31, 2020, 2020 January 31, 2022, 2022 2020 S 20. B. DGC Trust DGC Trust has been identified as a related party because Daniel G. Cohen's children are the beneficiaries of the trust and the trust was established by Daniel G. Cohen, executive chairman of the Company’s board of directors and executive chairman of the Operating LLC’s board of managers. Daniel G. Cohen does not March 2017, 2017 2017 C. Duane Morris, LLP (“Duane Morris”) ﻿ Duane Morris is an international law firm and serves as legal counsel to the Company. Duane Morris is considered a related party because a partner at Duane Morris is a member of the same household as a director of the Company. Expense incurred by the Company for services provided by Duane Morris is included within professional fees and operating expense in the consolidated statements of operations and comprehensive income and are disclosed in the table below. ﻿ D. Cohen Circle, LLC ("Cohen Circle") ﻿ The Company engaged Betsy Cohen, as an agent of Cohen Circle, as a consultant to provide certain services related to Insurance SPAC III. See note 12. December 1, 2020 November 18, 2022, announced that it would not The Company has a sublease agreement as sub-lessor for certain office space with Cohen Circle. The Company received payments under this sublease agreement, which are recorded as a reduction in rent and utility expenses. This sublease agreement commenced on August 1, 2018 one not 90 E. Investment Vehicles and Other ﻿ Stoa USA Inc. / FlipOS Stoa USA Inc. / FlipOS was a private company in which the Company owned common equity. It was considered a related party because Daniel G. Cohen was a member of the board of directors. As of December 31, 2023, December 31, 2023, three September 30, 2023 The fair value of these investments was included in other investments, at fair value on the consolidated balance sheets; any realized and unrealized gains on these investments was included in principle transactions and other income on the consolidated statements of operations and comprehensive income. All realized and unrealized gains (losses) are included in the table below. CK Capital and AOI ﻿ In December 2019, equity method may 12. CREO JV CREO JV is considered a related party because it is an equity method investment of the Company. The Company has an investment in and a servicing agreement with CREO JV. Income earned, or loss incurred, on the investment is included as part of principal transactions and other income. Revenue earned on the servicing contract is included as part of asset management in the table below. As of December 31, 2024 U.S. Insurance JV ﻿ U.S. Insurance JV is considered a related party because it is an equity method investment of the Company. The Company has an investment in and a management contract with U.S. Insurance JV. Income earned, or loss incurred, on the investment is included as part of principal transactions and other income. Revenue earned on the management contract is included as part of asset management in the table below. As of December 31, 2024 SPAC Fund The SPAC Fund was considered a related party because it was an equity method investment of the Company prior to its consolidation effective April 1, 2023 ( 4 ﻿
Insurance SPAC III
Insurance SPAC III was considered a related party because it was an equity method investment of the Company. The Operating LLC was the manager of the Insurance SPAC III Sponsor Entities, and the Company consolidated the Insurance SPAC III Sponsor Entities. On November 18, 2022, not December 22, 2022. November 18, 2022, December 17, 2020, first may The Operating LLC loaned to Insurance SPAC III approximately $71 to cover IPO expenses, which was repaid in full at the closing of the IPO. Insurance Acquisition Sponsor III and its affiliates, including the Operating LLC, also committed to loan Insurance SPAC III up to $1,500 to cover operating and acquisition related expenses following the IPO, of which $960 was borrowed by Insurance SPAC III prior to November 18, 2022. no not 2022. 4 12. SPAC Sponsor Entities and Other In general, a SPAC is initially funded by a sponsor and that sponsor invests in and receives private placement and founder shares of the SPAC. The sponsor may not Fintech Acquisition Corp. V ("FTAC V") was a SPAC. The sponsor of FTAC V ("FTAC V Sponsor") is a related party as it was an equity method investment of the Company. The Company made a sponsor investment in FTAC V Sponsor, receiving an allocation of 140,000 founder shares. On December 14, 2020, not 24 2022. Fintech Acquisition Corp. VI ("FTAC VI") was a SPAC. The sponsor of FTAC VI ("FTAC VI Sponsor") is a related party as it was an equity method investment of the Company. On June 26, 2021, not 24 2022. FTAC Athena Acquisition Corp. ("FTAC Athena") was a SPAC. The sponsor of FTAC Athena ("FTAC Athena Sponsor") is a related party as it was an equity method investment of the Company. On February 26, 2021, not 24 2023. FTAC Hera Acquisition Corp. ("FTAC Hera") was a SPAC. The sponsor of FTAC Hera ("FTAC Hera Sponsor") is a related party as it was an equity method investment of the Company. On March 5, 2021, not 24 2022. FTAC Parnassus Acquisition Corp. ("FTAC Parnassus") was a SPAC. The sponsor of FTAC Parnassus ("FTAC Parnassus Sponsor") is a related party as it was an equity method investment of the Company. On March 15, 2021, not 24 2022. FTAC Zeus Acquisition Corp. ("FTAC Zeus") was a SPAC. The sponsor of FTAC Zeus ("FTAC Zeus Sponsor") is a related party as it was an equity method investment of the Company. On November 24, 2021, not 24 2023. FTAC Emerald Acquisition Corp. ("FTAC Emerald") is a SPAC. The sponsor of FTAC Emerald ("FTAC Emerald Sponsor") is a related party as it is an equity method investment of the Company. On December 20, 2021, not 24 2024. Vellar Opportunities GP, LLC On February 25, 2025, Prior to entering into the Vellar Agreements, the Operating LLC was the managing member and owner of 33.4% of Vellar GP. Pursuant to the Vellar Purchase Agreement, the Operating LLC sold all of its 33.4% interest in Vellar GP to each of Solomon Cohen and Jason Capone for an aggregate of $10. As of February 25, 2025 no February 25, 2025. first 2025, 2025 Pursuant to the Vellar Transition Services Agreement, in exchange for the Operating LLC’s agreement to provide certain transitional services to Vellar GP, Vellar GP agreed to pay to the Operating LLC certain defined revenue share amounts up to an aggregate of $4,234; Other The Company invests in sponsor entities of SPACS, either directly or through its interest in the SPAC Series Funds, which are not December 31, 2024, The following table displays the routine transactions recognized in the statements of operations from the identified related parties that are described above. RELATED PARTY TRANSACTIONS (Dollars in Thousands) For the Years Ended December 31, 2024 2023 2022 Asset management CREO JV $ 711 $ 113 $ - SPAC Fund - 173 954 U.S. Insurance JV 1,165 1,201 1,069 $ 1,876 $ 1,487 $ 2,023 Principal transactions and other income CREO JV $ 617 $ 901 $ 32 Insurance SPAC III - - 220 Other SPAC Entities 5 50 160 SPAC Fund - 28 (43 ) Stoa USA Inc./FlipOS - (6,847 ) 4,196 U.S. Insurance JV 17 463 11 $ 639 $ (5,405 ) $ 4,576 Income (loss) from equity method affiliates Dutch Real Estate Entities $ (759 ) $ 334 $ (71 ) Insurance SPAC III - - (5,896 ) Other SPAC Entities 22,463 15,275 (14,962 ) $ 21,704 $ 15,609 $ (20,929 ) Operating expense (income) Duane Morris $ 632 $ 432 $ 621 Cohen Circle (104 ) (103 ) (66 ) $ 528 $ 329 $ 555 Interest expense (income) JKD Investor $ 1,050 $ 941 $ 943 DGC Trust - - 327 $ 1,050 $ 941 $ 1,270 The following related party transactions are non-routine and are not ﻿ H. Directors and Employees ﻿ On October 1, 2024, three December 31, 2024, The Company has entered into employment agreements with Daniel G. Cohen, its executive chairman, and Joseph W. Pooler, Jr., its chief financial officer. The Company has entered into its standard indemnification agreement with each of its directors and executive officers. ﻿ The Company maintains a 401 not December 31, 2024 2023 2022 The Company leased office space from Zucker and Moore, LLC. Zucker and Moore, LLC is partially owned by Jack DiMaio, Jr., the vice chairman of the Company's board of directors. The lease terminated June 20, 2022. December 31, 202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32 - Due From Due to Related Parties</t>
        </is>
      </c>
      <c r="B1" s="2" t="inlineStr">
        <is>
          <t>12 Months Ended</t>
        </is>
      </c>
    </row>
    <row r="2">
      <c r="B2" s="2" t="inlineStr">
        <is>
          <t>Dec. 31, 2024</t>
        </is>
      </c>
    </row>
    <row r="3">
      <c r="A3" s="3" t="inlineStr">
        <is>
          <t>Notes to Financial Statements</t>
        </is>
      </c>
      <c r="B3" s="4" t="inlineStr">
        <is>
          <t xml:space="preserve"> </t>
        </is>
      </c>
    </row>
    <row r="4">
      <c r="A4" s="4" t="inlineStr">
        <is>
          <t>Due From Due To Related Parties Disclosure [Text Block]</t>
        </is>
      </c>
      <c r="B4" s="4" t="inlineStr">
        <is>
          <t xml:space="preserve">32 . DUE FROM / DUE TO RELATED PARTIES ﻿ Amounts due to related parties related to redeemable financial instruments and outstanding debt are included as components of those balances in the consolidated balance sheets. In addition, interest or investment return owed on those balances are included as a component of accounts payable and other liabilities in the consolidated balance sheets. Any investment made in an equity method affiliate for which the Company does not The following table summarizes the outstanding due from /due to related parties. These amounts may 31 ﻿ ﻿ ﻿ ﻿ ﻿ DUE FROM/DUE TO RELATED PARTIES (Dollars in Thousands) December 31, 2024 December 31, 2023 CREO JV $ 74 $ - Employee &amp; other 458 319 SPAC Fund - other receivable 127 15 U.S. Insurance JV 282 438 Due from Related Parties $ 941 $ 7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 CONDENSED FINANCIAL INFORMATION OF REGISTRANT COHEN &amp; COMPANY INC. (PARENT COMPANY) Unaudited Balance Sheets (Dollars in Thousands) December 31, 2024 December 31, 2023 Assets Cash $ - $ - Investment in Cohen &amp; Company, LLC 67,743 67,670 Prepaid income taxes 20 38 Total assets $ 67,763 $ 67,708 Liabilities Accrued interest and other liabilities $ 340 $ 342 Deferred income taxes 437 468 Debt 25,258 25,216 Total liabilities 26,035 26,026 Stockholders’ Equity Preferred Stock 27 27 Common Stock 20 19 Additional paid-in capital 76,704 74,594 Accumulated deficit (34,016 ) (32,014 ) Accumulated other comprehensive loss (1,007 ) (944 ) Total stockholders’ equity 41,728 41,682 Total liabilities and stockholders’ equity $ 67,763 $ 67,708 ﻿ See accompanying notes to condensed financial statements. ﻿ COHEN &amp; COMPANY INC. CONDENSED FINANCIAL INFORMATION OF REGISTRANT COHEN &amp; COMPANY INC. (PARENT COMPANY) Unaudited Statements of Operations (Dollars in Thousands) For the Year Ended December 31, 2024 2023 2022 Revenues Equity in undistributed earnings / (loss) from Cohen &amp; Company, LLC $ 4,553 $ 3,708 $ (4,953 ) Total revenues 4,553 3,708 (4,953 ) Operating income / (loss) 4,553 3,708 (4,953 ) Non-operating expense Interest expense (4,695 ) (5,247 ) (3,443 ) Income / (loss) before income taxes (142 ) (1,539 ) (8,396 ) Income tax (benefit) / expense (13 ) 3,574 4,993 Net income / (loss) $ (129 ) $ (5,113 ) $ (13,389 ) ﻿ See accompanying notes to condensed financial statements. COHEN &amp; COMPANY INC. CONDENSED FINANCIAL INFORMATION OF REGISTRANT COHEN &amp; COMPANY INC. (PARENT COMPANY) Unaudited Statements of Cash Flows (Dollars in Thousands) For the Year Ended December 31, 2024 2023 2022 Operating activities Net income / (loss) $ (129 ) $ (5,113 ) $ (13,389 ) Adjustments to reconcile net income / (loss) to net cash provided by / (used) in operating activities: Equity in undistributed earnings / (loss) from Cohen &amp; Company, LLC (4,553 ) (3,708 ) 4,953 Distributions from / (contributions to) Cohen &amp; Company, LLC 6,428 6,223 5,433 Amortization of discount of debt 42 692 563 (Increase) / decrease in other assets 18 108 (166 ) Increase / (decrease) in accounts payable and other liabilities (2 ) 35 199 Increase / (decrease) in deferred income taxes (31 ) 3,561 5,041 Net cash provided by / (used in) operating activities 1,773 1,798 2,634 Financing activities Proceeds from issuance of Common Stock 154 - - Cash used to net share settle equity awards (54 ) (48 ) (76 ) Dividends paid to stockholders (1,873 ) (1,750 ) (2,558 ) Net cash provided by / (used in) financing activities (1,773 ) (1,798 ) (2,634 ) Net increase (decrease) in cash and cash equivalents - - - Cash and cash equivalents, beginning of period - - - Cash and cash equivalents, end of period $ - $ - $ - See accompanying notes to condensed financial statements. COHEN &amp; COMPANY INC. CONDENSED FINANCIAL INFORMATION OF REGISTRANT COHEN &amp; COMPANY INC. (PARENT COMPANY) NOTES TO CONDENSED FINANCIAL STATEMENTS Unaudited (Dollars in thousands) The accompanying condensed financial statements should be read in conjunction with the consolidated financial statements and related notes of Cohen &amp; Company Inc. Certain prior period amounts have been reclassified to conform to the current period presentation. The Company paid or received cash distributions to / from Cohen &amp; Company, LLC as disclosed above in the statements of cash flow.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A. Principles of Consolidation ﻿ The consolidated financial statements reflect the accounts of Cohen &amp; Company Inc. and its subsidiaries that are required to be consolidated under Financial Accounting Standards Board (“FASB”) Accounting Standards Codification (“ASC”) 810, Consolidation 810” ﻿ The Company consolidates the Operating LLC, which is its main operating subsidiary and through which it carries out nearly all of its activities. With the exception of the junior subordinated notes included as a component of debt and the deferred tax liability, nearly all of the assets and liabilities included in the Company’s consolidated balance sheet are owned by the Operating LLC or its consolidated subsidiaries. In addition, with the exception of interest expense related to the junior subordinated notes and corporate tax expense, nearly all revenues, expenses, gains, and losses recognized in the consolidated statement of operations are generated by the Operating LLC or its consolidated subsidiaries. E ffective December 31, 2024 2023 , the Company controlled 51.00% of the voting interest and owned 28.70% and 27.55%, respectively, of the economic interest of the Operating LLC. Although the Company’s economic interest is below 50%, 50% December 31, 2024, 2023, 2022, 2019. 21 31. ﻿ </t>
        </is>
      </c>
    </row>
    <row r="5">
      <c r="A5" s="4" t="inlineStr">
        <is>
          <t>Use of Estimates, Policy [Policy Text Block]</t>
        </is>
      </c>
      <c r="B5" s="4" t="inlineStr">
        <is>
          <t xml:space="preserve">B. Use of Estimates ﻿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Adoption of New Accounting Standards [Policy Text Block]</t>
        </is>
      </c>
      <c r="B6" s="4" t="inlineStr">
        <is>
          <t xml:space="preserve">C. Adoption of New Accounting Standards In October 2020, 2020 08, Codification Improvements to Subtopic 310 20, 310 20 35 33 2020 08, January 1, 2022, not In October 2020, 2020 10 Codification Improvements. 2020 10, January 1, 2022, not In May 2021, 2021 04, Earnings Per Share (Topic 260 Modifications and Extinguishments (Subtopic 470 50 718 Contracts in Entity's Own Equity (Subtopic 815 40 Issuer's Accounting for Certain Modifications or Exchanges of Freestanding Equity-Classified Written Call Options. not 1 2 3 2021 04, January 1, 2022, not In October 2021, 2021 08, Business Combinations (Topic 805 606 not 2021 08, January 1, 2022, not In October 2021, 2021 10, Government Assistance (Topic 832 2021 10, January 1, 2022, not In March 2022, 2022 02, Financial Instruments Credit Losses (Topic 326 2022 02, January 1, 2023, not In August 2020, 2020 06, Debt Debt with Conversion and Other Options (Subtopic 470 20 Contracts in Entity's Own Equity (Subtopic 815 40 Accounting for Convertible Instruments and Contracts in an Entity's Own Equity. 2020 06, January 1, 2024, not In June 2022, 2022 03, Fair Value Measurement (Topic 820 Fair Value Measurement of Equity Securities Subject to Contractual Sale Restrictions not not 2022 03, January 1, 2024, not In March 2023, 2023 02, Investments Equity Method and Joint Ventures (Topic 323 2032 02, January 1, 2024, not In November 2023, 2023 07, Segment Reporting (Topic 280 2023 07 December 31, 2024. </t>
        </is>
      </c>
    </row>
    <row r="7">
      <c r="A7" s="4" t="inlineStr">
        <is>
          <t>Cash and Cash Equivalents, Policy [Policy Text Block]</t>
        </is>
      </c>
      <c r="B7" s="4" t="inlineStr">
        <is>
          <t>D. Cash and Cash Equivalents ﻿ Cash and cash equivalents consist of cash and short-term, highly liquid investments that have original maturities of three not</t>
        </is>
      </c>
    </row>
    <row r="8">
      <c r="A8" s="4" t="inlineStr">
        <is>
          <t>Marketable Securities, Policy [Policy Text Block]</t>
        </is>
      </c>
      <c r="B8" s="4" t="inlineStr">
        <is>
          <t xml:space="preserve">E. Financial Instruments ﻿ The Company accounts for its investment securities at fair value under various accounting literature including FASB ASC 320, Investments — Debt and Equity Securities 320” , 825, Financial Instruments 825” 946 , Financial Services-Investment Companies 946” 940 320, Proprietary Trading Securities 940 320" . ﻿ Certain of the Company’s assets and liabilities are required to be measured at fair value. For those assets and liabilities, the Company determines fair value according to the fair value measurement provisions included in ASC 820, Fair Value Measurements and Disclosures 820” 820 not 820 three 1, 2, 3 In addition, the Company has elected to account for certain of its other financial assets at fair value under the fair value option provisions included in ASC 825. not 9 ﻿ For financial instruments held by JVB, the Company accounts for them under ASC 940 320. 940 320 940 320 320 940 320 not ﻿ For financial instruments held outside of JVB, the Company accounts for them under ASC 320. 320 320 825 320 No 825, ﻿ When the Company acquires an investment for the purpose of earning a return rather than to support the Company’s trading or matched book repo operations, the Company classifies that investment as either other investments, at fair value or other investments sold, not not ﻿ When the Company acquires an investment that is required to be accounted for under the equity method, the Company will elect the fair value option when the fair value of the investment is either readily determinable or is eligible to be accounted for at NAV under the practical expedient of ASC 946. not 12. ﻿ The determination of fair value is based on either quoted market prices of an active exchange, independent broker market quotations, market price quotations from third third ﻿ Also, from time to time, the Company may may 810 . 18. ﻿ Investments-Trading ﻿ Unrealized and realized gains and losses on securities classified as investments-trading are recorded in net trading in the consolidated statements of operations. ﻿ Trading Securities Sold, Not ﻿ Trading securities sold, not may not Other Investments, at Fair Value ﻿ All gains and losses (unrealized and realized) from securities classified as other investments, at fair value in the consolidated balance sheets are recorded as a component of principal transactions and other income in the consolidated statements of operations. ﻿ Other investments sold, not Other investments sold, not not may not </t>
        </is>
      </c>
    </row>
    <row r="9">
      <c r="A9" s="4" t="inlineStr">
        <is>
          <t>Derivatives, Policy [Policy Text Block]</t>
        </is>
      </c>
      <c r="B9" s="4" t="inlineStr">
        <is>
          <t xml:space="preserve">F. Derivative Financial Instruments ﻿ FASB ASC 815, Derivatives and Hedging 815” not 815. ﻿ All of the derivatives that the Company enters into contain master netting arrangements. If certain requirements are met, the offsetting provisions included in FASB ASC 210, Balance Sheet 210” not n a net basis if the 210 not ﻿ Derivative financial instruments are recorded at fair value. If the derivative was entered into as part of the Company’s broker-dealer operations, it will be included as a component of investments-trading or trading securities sold, not not ﻿ The Company may, may 10. ﻿ TBAs are forward contracts to purchase or sell MBS with collateral that remains “to be announced” until just prior to the trade settlement. In addition to TBAs, the Company sometimes enters into forward purchases or sales of agency MBS where the underlying collateral has been identified. These transactions are referred to as other forward agency MBS contracts. TBAs and other forward agency MBS contracts are accounted for as derivatives by the Company under ASC 815. not ﻿ In addition to TBAs and other forward agency MBS contracts as part of the Company’s broker-dealer operations, the Company may not not Derivatives involve varying degrees of off-balance sheet risk, whereby changes in the level or volatility of interest rates or market values of the underlying financial instruments may 10. ﻿ </t>
        </is>
      </c>
    </row>
    <row r="10">
      <c r="A10" s="4" t="inlineStr">
        <is>
          <t>Receivables from and Payables to Brokers, Dealers and Clearing Agencies [Policy Text Block]</t>
        </is>
      </c>
      <c r="B10" s="4" t="inlineStr">
        <is>
          <t>G. Receivables from and payables to brokers, dealers, and clearing agencies ﻿ Receivables from brokers, dealers, and clearing agencies may may 2016 13, may not not 6. ﻿</t>
        </is>
      </c>
    </row>
    <row r="11">
      <c r="A11" s="4" t="inlineStr">
        <is>
          <t>Property, Plant and Equipment, Policy [Policy Text Block]</t>
        </is>
      </c>
      <c r="B11" s="4" t="inlineStr">
        <is>
          <t xml:space="preserve">H. Furniture, Equipment, and Leasehold Improvements, Net ﻿ Furniture, equipment, and leasehold improvements are stated at cost, less accumulated depreciation, and amortization, and are included as a component of other assets in the consolidated balance sheets. Furniture and equipment are depreciated on a straight-line basis over their estimated useful life of 3 to 5 years. Leasehold improvements are amortized over the lesser of their useful life or lease term, which generally ranges from 5 to 10 years. See note 16. ﻿ </t>
        </is>
      </c>
    </row>
    <row r="12">
      <c r="A12" s="4" t="inlineStr">
        <is>
          <t>Goodwill and Intangible Assets, Policy [Policy Text Block]</t>
        </is>
      </c>
      <c r="B12" s="4" t="inlineStr">
        <is>
          <t xml:space="preserve">I. Goodwill and Intangible Assets with Indefinite Lives ﻿ Goodwill represents the amount of the purchase price in excess of the fair value assigned to the individual assets acquired and liabilities assumed in various acquisitions completed by the Company. See note 13. 350, 350” not ﻿ The Company measures its goodwill for impairment on an annual basis or when events indicate that goodwill may not ﻿ The Company includes intangible assets comprised primarily of its broker-dealer licenses in other assets on its consolidated balance sheets that it considers to have indefinite useful lives. The Company reviews these assets for impairment on an annual basis. ﻿ </t>
        </is>
      </c>
    </row>
    <row r="13">
      <c r="A13" s="4" t="inlineStr">
        <is>
          <t>Consolidation, Variable Interest Entity, Policy [Policy Text Block]</t>
        </is>
      </c>
      <c r="B13" s="4" t="inlineStr">
        <is>
          <t xml:space="preserve">J. Variable Interest Entities ﻿ ASC 810 not ﻿ Once it is determined that the Company holds a variable interest in a VIE, ASC 810 18 ﻿ </t>
        </is>
      </c>
    </row>
    <row r="14">
      <c r="A14" s="4" t="inlineStr">
        <is>
          <t>Repurchase and Resale Agreements Policy [Policy Text Block]</t>
        </is>
      </c>
      <c r="B14" s="4" t="inlineStr">
        <is>
          <t xml:space="preserve">K. Collateralized Securities Transactions ﻿ The Company may ﻿ In the case of reverse repurchase agreements, the Company generally takes possession of securities as collateral. Likewise, in the case of repurchase agreements, the Company is required to provide the counterparty with securities as collateral. ﻿ In certain cases, a repurchase agreement and a reverse repurchase agreement may 210 not ﻿ ASC 210 ﻿ The Company classifies reverse repurchase agreements as a separate line item within the assets section of the Company’s consolidated balance sheets. The Company classifies repurchase agreements as a separate line item within the liabilities section of the Company’s consolidated balance sheets. ﻿ In the case of reverse repurchase agreements, if the counterparty is unable or unwilling to fulfill its obligation to repurchase the collateral securities at maturity, the Company can sell the collateral securities to repay the obligation. However, the Company is at risk that it may may ﻿ In the case of repurchase agreements, if the counterparty makes a margin call and the Company is unable or unwilling to meet the margin call, the counterparty can sell the securities to repay the obligation. The Company is at risk that the counterparty may may ﻿ In general, reverse repurchase agreements and repurchase agreements allow each counterparty to re-pledge or resell the collateral securities to other counterparties. The Company also receives fees for arranging repo financing for counterparties. See discussion of Agency Repo in note 11. ﻿ </t>
        </is>
      </c>
    </row>
    <row r="15">
      <c r="A15" s="4" t="inlineStr">
        <is>
          <t>Debt, Policy [Policy Text Block]</t>
        </is>
      </c>
      <c r="B15" s="4" t="inlineStr">
        <is>
          <t>L. Debt ﻿ Debt is recorded at its face amount, less any discount or plus any premium. Debt issuance costs are included as a component of discount on debt. Any discount on debt is amortized as a component of interest expense using the effective interest method. The Company has not 825. 20. ﻿</t>
        </is>
      </c>
    </row>
    <row r="16">
      <c r="A16" s="4" t="inlineStr">
        <is>
          <t>Redeemable Financial Instruments [Policy Text Block]</t>
        </is>
      </c>
      <c r="B16" s="4" t="inlineStr">
        <is>
          <t xml:space="preserve">M. Redeemable Financial Instruments ﻿ Redeemable financial instruments are investments made in the Operating LLC or other operating subsidiaries. These investments entitle the holder to an investment return that is variable and is based on the operating results of certain business units of the Company. These investments can be redeemed by the Company under certain circumstances or the holder may no 19 31. ﻿ </t>
        </is>
      </c>
    </row>
    <row r="17">
      <c r="A17" s="4" t="inlineStr">
        <is>
          <t>Revenue [Policy Text Block]</t>
        </is>
      </c>
      <c r="B17" s="4" t="inlineStr">
        <is>
          <t xml:space="preserve">N. Revenue Recognition ﻿ Net trading ﻿ Net trading includes: (i) all gains, losses, interest income, dividend income, and interest expense from securities classified as investments-trading and trading securities sold, not no 10. not third third ﻿ Asset management ﻿ Asset management revenue consists of management fees earned from Investment Vehicles. In the case of CDOs, the fees earned by the Company generally consist of senior, subordinated, and incentive fees. The senior asset management fee is generally senior to all the securities in the CDO capital structure and is recognized on a monthly basis as services are performed. The senior asset management fee is generally paid on a quarterly basis. The subordinated asset management fee is an additional payment for the same services but has a lower priority in the CDO cash flows. If the CDO experiences a certain level of asset defaults and deferrals, these fees may not no not not five seven not not not ﻿ New issue and advisory ﻿ New issue and advisory revenue is comprised of (a) origination fees for newly created financial instruments originated by the Company, (b) revenue from advisory services, (c) revenue from underwriting, and (d) revenue associated with arranging and placing the issuance of newly created financial instruments. New issue and advisory revenue is recognized when the Company’s performance obligations have been satisfied and collectability is reasonably assured. Principal transactions and other income ﻿ Principal transactions include all gains, losses, and income from financial instruments classified as other investments, at fair value and other investments sold, not ﻿ Investments classified as other investments, at fair value and other investments sold, not third third Other income/(loss) includes foreign currency gains and losses, interest earned on cash and cash equivalents, interest earned and losses incurred on notes receivable, and other miscellaneous income including transaction break up fees and revenue from revenue sharing arrangements. ﻿ </t>
        </is>
      </c>
    </row>
    <row r="18">
      <c r="A18" s="4" t="inlineStr">
        <is>
          <t>Interest Expense, Policy [Policy Text Block]</t>
        </is>
      </c>
      <c r="B18" s="4" t="inlineStr">
        <is>
          <t xml:space="preserve">O. Interest Expense, net ﻿ Interest expense incurred, other than interest income and expense included as a component of net trading, is recorded on an accrual basis and presented in the consolidated statements of operations as a separate non-operating expense. See notes 19 20. ﻿ </t>
        </is>
      </c>
    </row>
    <row r="19">
      <c r="A19" s="4" t="inlineStr">
        <is>
          <t>Lessee, Leases [Policy Text Block]</t>
        </is>
      </c>
      <c r="B19" s="4" t="inlineStr">
        <is>
          <t xml:space="preserve">P. Leases ﻿ The Company leases office space and certain computer and related equipment. From time to time, the Company sub-leases office space to other tenants. Under the requirements of ASC 842, no ﻿ </t>
        </is>
      </c>
    </row>
    <row r="20">
      <c r="A20" s="4" t="inlineStr">
        <is>
          <t>Consolidation, Subsidiaries or Other Investments, Consolidated Entities, Policy [Policy Text Block]</t>
        </is>
      </c>
      <c r="B20" s="4" t="inlineStr">
        <is>
          <t xml:space="preserve">Q. Non-Controlling Interest ﻿ The equity interests of any consolidated subsidiary that are not 21. ﻿ </t>
        </is>
      </c>
    </row>
    <row r="21">
      <c r="A21" s="4" t="inlineStr">
        <is>
          <t>Share-Based Payment Arrangement [Policy Text Block]</t>
        </is>
      </c>
      <c r="B21" s="4" t="inlineStr">
        <is>
          <t xml:space="preserve">R. Equity-Based Compensation ﻿ The Company accounts for equity-based compensation issued to its employees using the fair value-based methodology prescribed by the provisions related to share-based payments included in FASB ASC 718, Compensation-Stock Compensation 718” three 718. First, the Company may no Second, the Company may no Third, employees may 718. not no </t>
        </is>
      </c>
    </row>
    <row r="22">
      <c r="A22" s="4" t="inlineStr">
        <is>
          <t>Income Tax, Policy [Policy Text Block]</t>
        </is>
      </c>
      <c r="B22" s="4" t="inlineStr">
        <is>
          <t xml:space="preserve">S. Accounting for Income Taxes ﻿ Cohen &amp; Company Inc. is treated as a C corporation for United States federal and state income tax purposes. The Company’s voting-controlled subsidiary, the Operating LLC, is treated as a pass-through entity for U.S. federal income tax purposes and in most of the states in which it does business. However, in the periods presented, the Operating LLC or its subsidiaries have been subject to entity level income taxes in certain foreign jurisdictions as well as in New York City and Philadelphia.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U.S. GAAP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 The Company records net deferred tax assets to the extent the Company believes these assets will more likely than not 23 ﻿ The Company’s policy is to record penalties and interest as a component of income tax expense (benefit) in the consolidated statements of operations. ﻿ </t>
        </is>
      </c>
    </row>
    <row r="23">
      <c r="A23" s="4" t="inlineStr">
        <is>
          <t>Comprehensive Income, Policy [Policy Text Block]</t>
        </is>
      </c>
      <c r="B23" s="4" t="inlineStr">
        <is>
          <t xml:space="preserve">T. Other Comprehensive Income / (Loss) ﻿ The Company reports the components of comprehensive income / (loss) within the consolidated statements of operations and comprehensive income / (loss). Comprehensive income / (loss) includes net income / (loss) from foreign translation adjustment. ﻿ </t>
        </is>
      </c>
    </row>
    <row r="24">
      <c r="A24" s="4" t="inlineStr">
        <is>
          <t>Earnings Per Share, Policy [Policy Text Block]</t>
        </is>
      </c>
      <c r="B24" s="4" t="inlineStr">
        <is>
          <t xml:space="preserve">U. Earnings / (Loss) Per Common Share ﻿ In accordance with FASB ASC 260, Earnings Per Share 260” not 26 ﻿ </t>
        </is>
      </c>
    </row>
    <row r="25">
      <c r="A25" s="4" t="inlineStr">
        <is>
          <t>Business Combinations Policy [Policy Text Block]</t>
        </is>
      </c>
      <c r="B25" s="4" t="inlineStr">
        <is>
          <t xml:space="preserve">V. Business Concentration ﻿ A significant portion of the Company’s asset management revenues in a year may December 31, 2024 Other than revenue earned in its gestation repo operations, the Company’s trading revenue is generated from transactions with a diverse set of institutional customers. The Company does not 11 ﻿ </t>
        </is>
      </c>
    </row>
    <row r="26">
      <c r="A26" s="4" t="inlineStr">
        <is>
          <t>Fair Value of Financial Instruments, Policy [Policy Text Block]</t>
        </is>
      </c>
      <c r="B26" s="4" t="inlineStr">
        <is>
          <t xml:space="preserve">W. Fair Value of Financial Instruments ﻿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may 9 ﻿ Cash equivalents 1 ﻿ Investments-trading third not ﻿ Other investments, at fair value not ﻿ Receivables under resale agreements 2 ﻿ Trading securities sold, not third not ﻿ Other investments, sold not not Securities sold under agreement to repurchase one 2 Redeemable financial instruments 3 Debt December 31, 2024 2023 3 ﻿ Derivatives may not 10 11. third </t>
        </is>
      </c>
    </row>
    <row r="27">
      <c r="A27" s="4" t="inlineStr">
        <is>
          <t>Investments in Special Purpose Acquisition Companies ("SPACs") Sponsor Entitles [Policy Text Block]</t>
        </is>
      </c>
      <c r="B27" s="4" t="inlineStr">
        <is>
          <t xml:space="preserve">X. The Company invested in the sponsor entities of SPACs. Sponsor entities are limited liability companies (each an "LLC") that pool their members' interests and invest in the private placement of a SPAC. The SPAC will also raise funds in a public offering and seek to complete a business combination within an agreed upon time frame. The SPAC will use the proceeds raised from the private placement to pay transaction and operating expenses during the period it is seeking a business combination. The proceeds of the public offering are placed in an interest bearing trust and can only be used to complete the business combination. Generally, the public investors must approve any business combination prior to its effectiveness. If a business combination is not may • The sponsor entities are LLCs that give all important decision making rights to their respective managing member. Furthermore, the other members of the LLC cannot replace the managing member. Accordingly, the Company has concluded that the sponsor entities are VIEs and the managing member has the power to direct its most important economic activities. In all cases where the Company was the managing member of a sponsor entity, it also had a significant economic interest in such sponsor entity and therefore consolidated such sponsor entity. • In all cases where the Company consolidated a sponsor entity, it has determined that the sponsor entity's private placement investment in the SPAC that it sponsored should be treated as an equity method investment during the SPAC's pre-business combination period. Furthermore, due to the difficulty of determining the fair value of such an investment in the SPAC's pre-business combination period, the Company has chosen not • If a SPAC completed its business combination, the sponsor entity's investment in the SPAC was converted to a combination of unrestricted and restricted shares in the post-business combination SPAC. At this point (assuming the Company consolidated the sponsor entity), the Company accounted for the shares received at fair value. The Company reclassified any remaining equity method investment to other investments, at fair value and recorded principal transactions income for the difference. The Company recorded non-controlling interest expense for the SPAC shares that were distributable to the non-controlling interest holders of the sponsor entity. The fair value of the unrestricted shares received is equal to the public trading price of the SPAC on the date of the business combination. The fair value of the restricted shares received was adjusted downwards from the public trading price for certain sale restrictions imposed (generally, they are restricted for sale for some time period and subject to certain hurdle prices before they become freely tradeable). The Company uses a Monte Carlo simulation model to determine the appropriate discount to place on shares that are subject to hurdle prices. In the case of a SPAC business combination where the Company consolidated the sponsor entity, generally there is also an equity-based compensation entry to be recorded at the date of the business combination. See the equity-based compensation section above. The Company will continue to mark the sponsor entity's investment in the SPAC to market and record principal transactions income or loss and offsetting non-controlling interest income or expense until the sponsor entity itself distributes all of the SPAC shares it owns to its members and liquidates. At that point, the Company holds the SPAC shares directly (rather than through a consolidated subsidiary) and records principal transaction income and loss until the SPAC shares are liquidated. • The Company also invested in sponsor entities that it does not not not not • If a SPAC completed a business combination and the Company had an equity method investment in the associated sponsor entity, upon completing a business combination, the sponsor entity recorded income equal to the difference between the fair value of the restricted and unrestricted shares it received and the carrying value of its equity method investment in the SPAC. The Company recognized its share of this gain as income from equity method affiliates. The sponsor entity continued to mark its investment in the SPAC to market after the business combination and the Company recognized its share of the change in fair value as income or loss from equity method affiliates. Once the sponsor entity distributed the Company's share of the SPAC shares it owned, the Company reclassified its investment from investment in equity method affiliate to other investments, at fair value as the Company held the SPAC shares directly (rather than through an equity method investee). The Company then recorded principal transactions income and loss until the SPAC shares are liquidated. • If a SPAC liquidated and the Company had an investment in it (either directly in the case of consolidated sponsor entities or indirectly in the case of equity method sponsor entities), the Company wrote off its remaining equity method balance and recorded a loss on its equity method investment. In the case of consolidated sponsor entities, the Company recorded an offsetting entry to non-controlling interest. ﻿ </t>
        </is>
      </c>
    </row>
    <row r="28">
      <c r="A28" s="4" t="inlineStr">
        <is>
          <t>New Accounting Pronouncements, Policy [Policy Text Block]</t>
        </is>
      </c>
      <c r="B28" s="4" t="inlineStr">
        <is>
          <t xml:space="preserve">Y. Recent Accounting Developments In August 2023, 2023 05, Business Combinations Joint Venture Formations (Subtopic 805 60 January 1, 2025. No. 2023 05 not may In October 2023, 2023 06 , Disclosure Improvements Codification Amendments in Response to the Securities and Exchange Commission ( SEC ) Disclosure Update and Simplification Initiative X no not June 30, 2027. not may not In December 2023, 2023 09, Income Taxes (Topic 740 ). The amendments in this ASU address investor requests for more transparency about income tax information through improvements to income tax disclosures primarily related to the rate reconciliation and income taxes paid information. The amendments in this ASU are effective for annual periods beginning after December 15, 2024 may In March 2024, 2024 01, Compensation Stock Compensation (Topic 718 718, Compensation-Stock Compensation December 15, 2024 may In March 2024, 2024 02, Codification Improvements Amendments to Remove References to the Concepts Statements. not December 15, 2024. not In November 2024, 2024 03, Income Statement Reporting Comprehensive Income Expense Disaggregation Disclosures (Subtopic 220 40 December 15, 2025 The Company is currently evaluating the new guidance to determine the impact it may In November 2024, 2024 04, Debt Debt with Conversion and Other Options (Subtopic 470 20 December 15, 2025, ma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Other Recent Events (Tables)</t>
        </is>
      </c>
      <c r="B1" s="2" t="inlineStr">
        <is>
          <t>12 Months Ended</t>
        </is>
      </c>
    </row>
    <row r="2">
      <c r="B2" s="2" t="inlineStr">
        <is>
          <t>Dec. 31, 2024</t>
        </is>
      </c>
    </row>
    <row r="3">
      <c r="A3" s="3" t="inlineStr">
        <is>
          <t>Notes Tables</t>
        </is>
      </c>
      <c r="B3" s="4" t="inlineStr">
        <is>
          <t xml:space="preserve"> </t>
        </is>
      </c>
    </row>
    <row r="4">
      <c r="A4" s="4" t="inlineStr">
        <is>
          <t>Investment Holdings, Schedule of Investments [Table Text Block]</t>
        </is>
      </c>
      <c r="B4" s="4" t="inlineStr">
        <is>
          <t xml:space="preserve">Asset/(Liability) Cash and cash equivalents $ 257 Receivables from brokers, dealers, and clearing agencies 68,066 Other investments, at fair value 40,388 Other assets 108 Accounts payable and other liabilities (82,968 ) Other investments sold, not yet purchased (25,806 ) Vellar GP's remaining investment in the SPAC Fund $ 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Net Trading (Tables)</t>
        </is>
      </c>
      <c r="B1" s="2" t="inlineStr">
        <is>
          <t>12 Months Ended</t>
        </is>
      </c>
    </row>
    <row r="2">
      <c r="B2" s="2" t="inlineStr">
        <is>
          <t>Dec. 31, 2024</t>
        </is>
      </c>
    </row>
    <row r="3">
      <c r="A3" s="3" t="inlineStr">
        <is>
          <t>Notes Tables</t>
        </is>
      </c>
      <c r="B3" s="4" t="inlineStr">
        <is>
          <t xml:space="preserve"> </t>
        </is>
      </c>
    </row>
    <row r="4">
      <c r="A4" s="4" t="inlineStr">
        <is>
          <t>Schedule of Net Trading [Table Text Block]</t>
        </is>
      </c>
      <c r="B4" s="4" t="inlineStr">
        <is>
          <t xml:space="preserve">Year Ended December 31, 2024 2023 2022 Net realized gains / (losses)- trading inventory $ 19,163 $ 18,962 $ 12,583 Net unrealized gains / (losses)-trading inventory 1,742 (2,087 ) (2,463 ) Gains and losses 20,905 16,875 10,120 Interest income-trading inventory 4,375 4,250 2,888 Interest income-reverse repos 37,958 28,238 47,023 Interest income 42,333 32,488 49,911 Interest expense-repos (34,496 ) (25,072 ) (31,021 ) Interest expense-margin payable (3,852 ) (6,267 ) (2,680 ) Interest expense (38,348 ) (31,339 ) (33,701 ) Other trading revenue 11,519 12,902 13,679 Net trading $ 36,409 $ 30,926 $ 40,0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Receivables From and Payables to Brokers, Dealers, and Clearing Agencies (Tables)</t>
        </is>
      </c>
      <c r="B1" s="2" t="inlineStr">
        <is>
          <t>12 Months Ended</t>
        </is>
      </c>
    </row>
    <row r="2">
      <c r="B2" s="2" t="inlineStr">
        <is>
          <t>Dec. 31, 2024</t>
        </is>
      </c>
    </row>
    <row r="3">
      <c r="A3" s="3" t="inlineStr">
        <is>
          <t>Notes Tables</t>
        </is>
      </c>
      <c r="B3" s="4" t="inlineStr">
        <is>
          <t xml:space="preserve"> </t>
        </is>
      </c>
    </row>
    <row r="4">
      <c r="A4" s="4" t="inlineStr">
        <is>
          <t>Schedule of Due to (from) Broker-Dealer and Clearing Organization [Table Text Block]</t>
        </is>
      </c>
      <c r="B4" s="4" t="inlineStr">
        <is>
          <t xml:space="preserve">December 31, 2024 December 31, 2023 Deposits with clearing agencies $ 250 $ 250 Unsettled regular way trades, net 2,263 1,527 Receivable from clearing organizations 43,137 65,024 Receivables from brokers, dealers, and clearing agencies $ 45,650 $ 66,801 December 31, 2024 December 31, 2023 Margin payable $ 66,655 $ 111,085 Payables to brokers, dealers, and clearing agencies $ 66,655 $ 111,0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 Other Receivables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4 December 31, 2023 New issue fee and advisory fee receivable - gross $ 3,408 $ 1,181 Allowance for credit losses (2,250 ) - New issue fee and advisory fee receivable - net 1,158 1,181 Asset management fees receivable 2,183 1,085 Accrued interest receivable 1,595 1,689 Revenue share receivable - 321 Agency repo income receivable 522 391 Miscellaneous other receivables 1,068 706 Other receivables $ 6,526 $ 5,3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8 - Financial Instruments (Tables)</t>
        </is>
      </c>
      <c r="B1" s="2" t="inlineStr">
        <is>
          <t>12 Months Ended</t>
        </is>
      </c>
    </row>
    <row r="2">
      <c r="B2" s="2" t="inlineStr">
        <is>
          <t>Dec. 31, 2024</t>
        </is>
      </c>
    </row>
    <row r="3">
      <c r="A3" s="3" t="inlineStr">
        <is>
          <t>Notes Tables</t>
        </is>
      </c>
      <c r="B3" s="4" t="inlineStr">
        <is>
          <t xml:space="preserve"> </t>
        </is>
      </c>
    </row>
    <row r="4">
      <c r="A4" s="4" t="inlineStr">
        <is>
          <t>Debt Securities, Trading, and Equity Securities, FV-NI [Table Text Block]</t>
        </is>
      </c>
      <c r="B4" s="4" t="inlineStr">
        <is>
          <t xml:space="preserve">December 31, 2024 December 31, 2023 Corporate bonds and redeemable preferred stock $ 27,043 $ 53,657 Derivatives 4,836 7,470 Equity securities 965 928 Foreign government bond 88 - Municipal bonds 19,914 20,572 Residential mortgage loans - 3,113 RMBS 5 9 SBA loans 28,328 - U.S. government agency MBS and CMOs 45,911 88,000 U.S. government agency debt securities 21,242 6,567 U.S. Treasury securities - 1,012 Investments-trading $ 148,332 $ 181,328 </t>
        </is>
      </c>
    </row>
    <row r="5">
      <c r="A5" s="4" t="inlineStr">
        <is>
          <t>Security Sold Short [Table Text Block]</t>
        </is>
      </c>
      <c r="B5" s="4" t="inlineStr">
        <is>
          <t xml:space="preserve">December 31, 2024 December 31, 2023 Corporate bonds and redeemable preferred stock $ 7,342 $ 24,355 Derivatives 4,050 6,719 Equity securities 83 393 U.S. government agency debt securities 40 - U.S. Treasury securities 24,917 34,284 Trading securities sold, not yet purchased $ 36,432 $ 65,751 December 31, 2024 December 31, 2023 Equity securities $ 1,181 $ 347 Share forward liabilities 470 24,395 Other investments sold, not yet purchased $ 1,651 $ 24,742 </t>
        </is>
      </c>
    </row>
    <row r="6">
      <c r="A6" s="4" t="inlineStr">
        <is>
          <t>Schedule of Other Investments at Fair Value [Table Text Block]</t>
        </is>
      </c>
      <c r="B6" s="4" t="inlineStr">
        <is>
          <t xml:space="preserve">December 31, 2024 December 31, 2023 Equity securities $ 1,954 $ 38,038 Equity derivatives 73 1,447 Restricted equity securities 10,632 2,054 Corporate bonds and redeemable preferred stock 531 506 Notes receivable 11,250 9,541 Interests in SPVs 1,565 12,609 CREO JV 6,432 4,783 U.S. Insurance JV 2,825 3,107 Residential loans - 132 Other investments, at fair value $ 35,262 $ 72,2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Fair Value Disclosure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ignificant Significant Quoted Prices in Other Observable Unobservable Active Markets Inputs Inputs Assets Fair Value (Level 1) (Level 2) (Level 3) Investments-trading: Corporate bonds and redeemable preferred stock $ 27,043 $ - $ 27,043 $ - Derivatives 4,836 - 4,836 - Equity securities 965 352 613 - Foreign government bond 88 - 88 - Municipal bonds 19,914 - 19,914 - RMBS 5 - 5 - SBA loans 28,328 - 28,328 - U.S. government agency MBS and CMOs 45,911 - 45,911 - U.S. government agency debt securities 21,242 - 21,242 - Total investments - trading $ 148,332 $ 352 $ 147,980 $ - Other investments, at fair value: Equity securities $ 1,954 1,954 $ - $ - Equity derivatives 73 - 73 - Restricted equity securities 10,632 6,722 3,910 - Corporate bonds and redeemable preferred stock 531 - 531 - Notes receivable 11,250 - 11,250 - Interests in SPVs 1,565 1,565 26,005 $ 8,676 $ 17,329 $ - Investments measured at NAV (1) 9,257 Total other investments, at fair value $ 35,262 Liabilities Trading securities sold, not yet purchased: Corporate bonds and redeemable preferred stock $ 7,342 $ - $ 7,342 $ - Derivatives 4,050 - 4,050 - Equity securities 83 83 - - U.S. government agency debt securities 40 - 40 - U.S. Treasury securities 24,917 24,917 - - Total trading securities sold, not yet purchased $ 36,432 $ 25,000 $ 11,432 $ - ﻿ Other investments, sold not yet purchased: Equity securities $ 1,181 $ 1,181 $ - $ - Share forward liabilities 470 - 470 - Total other investments, sold not yet purchased $ 1,651 $ 1,181 $ 470 $ - Significant Significant Quoted Prices in Other Observable Unobservable Active Markets Inputs Inputs Assets Fair Value (Level 1) (Level 2) (Level 3) Investments-trading: Corporate bonds and redeemable preferred stock $ 53,657 $ - $ 53,657 $ - Derivatives 7,470 - 7,470 - Equity securities 928 639 289 - Municipal bonds 20,572 - 20,572 - Residential mortgage loans 3,113 - 3,113 - RMBS 9 - 9 - U.S. government agency MBS and CMOs 88,000 - 88,000 - U.S. government agency debt securities 6,567 - 6,567 - U.S. Treasury securities 1,012 1,012 - - Total investments - trading $ 181,328 $ 1,651 $ 179,677 $ - Other investments, at fair value: Equity securities $ 38,038 $ 38,038 $ - $ - Equity derivatives 1,447 1,447 Restricted equity securities 2,054 - 2,054 - Corporate bonds and redeemable preferred stock 506 - 506 - Notes receivable 9,541 9,541 Interests in SPVs 12,609 12,609 Residential loans 132 - 132 - 64,327 $ 38,038 $ 26,289 $ - Investments measured at NAV (1) 7,890 Total other investments, at fair value $ 72,217 Liabilities Trading securities sold, not yet purchased: Corporate bonds and redeemable preferred stock $ 24,355 $ - $ 24,355 $ - Derivatives 6,719 - 6,719 - Equity securities 393 393 - - U.S. Treasury securities 34,284 34,284 - - Total trading securities sold, not yet purchased $ 65,751 $ 34,677 $ 31,074 $ - ﻿ Other investments, sold not yet purchased: Equity securities $ 347 $ 347 $ - $ - Share forward liabilities 24,395 - 24,395 - Total other investments, sold not yet purchased $ 24,742 $ 347 $ 24,395 $ - </t>
        </is>
      </c>
    </row>
    <row r="5">
      <c r="A5" s="4" t="inlineStr">
        <is>
          <t>Fair Value, Investments, Entities that Calculate Net Asset Value Per Share [Table Text Block]</t>
        </is>
      </c>
      <c r="B5" s="4" t="inlineStr">
        <is>
          <t xml:space="preserve">December 31, 2024 Unfunded Commitments Redemption Frequency Redemption Notice Period Other investments, at fair value CREO JV (a) $ 6,432 $ 10,118 N/A N/A U.S. Insurance JV (b) 2,825 N/A N/A N/A $ 9,257 December 31, 2023 Unfunded Commitments Redemption Frequency Redemption Notice Period Other investments, at fair value CREO JV (a) $ 4,783 $ 11,150 N/A N/A U.S. Insurance JV (b) 3,107 N/A N/A N/A $ 7,8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Loss) (Parentheticals) - USD ($) $ in Thousands</t>
        </is>
      </c>
      <c r="B1" s="2" t="inlineStr">
        <is>
          <t>12 Months Ended</t>
        </is>
      </c>
    </row>
    <row r="2">
      <c r="B2" s="2" t="inlineStr">
        <is>
          <t>Dec. 31, 2024</t>
        </is>
      </c>
      <c r="C2" s="2" t="inlineStr">
        <is>
          <t>Dec. 31, 2023</t>
        </is>
      </c>
      <c r="D2" s="2" t="inlineStr">
        <is>
          <t>Dec. 31, 2022</t>
        </is>
      </c>
    </row>
    <row r="3">
      <c r="A3" s="4" t="inlineStr">
        <is>
          <t>Foreign currency translation adjustments, tax</t>
        </is>
      </c>
      <c r="B3" s="5" t="n">
        <v>0</v>
      </c>
      <c r="C3" s="5" t="n">
        <v>0</v>
      </c>
      <c r="D3" s="5" t="n">
        <v>0</v>
      </c>
    </row>
    <row r="4">
      <c r="A4" s="4" t="inlineStr">
        <is>
          <t>Other comprehensive income (loss), tax</t>
        </is>
      </c>
      <c r="B4" s="5" t="n">
        <v>0</v>
      </c>
      <c r="C4" s="5" t="n">
        <v>0</v>
      </c>
      <c r="D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0 - Derivative Financial Instruments (Tables)</t>
        </is>
      </c>
      <c r="B1" s="2" t="inlineStr">
        <is>
          <t>12 Months Ended</t>
        </is>
      </c>
    </row>
    <row r="2">
      <c r="B2" s="2" t="inlineStr">
        <is>
          <t>Dec. 31, 2024</t>
        </is>
      </c>
    </row>
    <row r="3">
      <c r="A3" s="3" t="inlineStr">
        <is>
          <t>Notes Tables</t>
        </is>
      </c>
      <c r="B3" s="4" t="inlineStr">
        <is>
          <t xml:space="preserve"> </t>
        </is>
      </c>
    </row>
    <row r="4">
      <c r="A4" s="4" t="inlineStr">
        <is>
          <t>Derivatives Not Designated as Hedging Instruments [Table Text Block]</t>
        </is>
      </c>
      <c r="B4" s="4" t="inlineStr">
        <is>
          <t>Derivative Financial Instruments Not Designated as Hedging Instruments Under ASC 815 Balance Sheet Classification December 31, 2024 December 31, 2023 TBAs and other forward agency MBS Investments-trading $ 4,836 $ 7,470 TBAs and other forward agency MBS Trading securities sold, not yet purchased (4,050 ) (6,719 ) Equity derivatives Other investments, at fair value 73 1,447 Share forward liabilities Other investments sold, not yet purchased, at fair value (470 ) (24,645 ) $ 389 $ (22,447 )</t>
        </is>
      </c>
    </row>
    <row r="5">
      <c r="A5" s="4" t="inlineStr">
        <is>
          <t>Derivative Instruments, Gain (Loss) [Table Text Block]</t>
        </is>
      </c>
      <c r="B5" s="4" t="inlineStr">
        <is>
          <t xml:space="preserve">For the Year Ended December 31, Derivative Financial Instruments Not Designated as Hedging Instruments Under ASC 815 Income Statement Classification 2024 2023 2022 TBAs and other forward agency MBS Revenues-net trading $ 5,230 $ 3,933 $ 8,883 Equity derivatives Principal transactions and other income (loss) - 603 - Share forward liabilities Principal transactions and other income (loss) 22,871 108,084 - $ 28,101 $ 112,620 $ 8,883 </t>
        </is>
      </c>
    </row>
    <row r="6">
      <c r="A6" s="4" t="inlineStr">
        <is>
          <t>Share Forward Arrangements [Table Text Block]</t>
        </is>
      </c>
      <c r="B6" s="4" t="inlineStr">
        <is>
          <t xml:space="preserve">December 31, 2024 December 31, 2023 Equity securities $ 470 $ 26,079 Equity derivatives - 1,447 Notes receivable - 6,278 Share forward liabilities - (24,645 ) Net fair value of share forward arrangements $ 470 $ 9,1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Collateralized Securities Transactions (Tables)</t>
        </is>
      </c>
      <c r="B1" s="2" t="inlineStr">
        <is>
          <t>12 Months Ended</t>
        </is>
      </c>
    </row>
    <row r="2">
      <c r="B2" s="2" t="inlineStr">
        <is>
          <t>Dec. 31, 2024</t>
        </is>
      </c>
    </row>
    <row r="3">
      <c r="A3" s="3" t="inlineStr">
        <is>
          <t>Notes Tables</t>
        </is>
      </c>
      <c r="B3" s="4" t="inlineStr">
        <is>
          <t xml:space="preserve"> </t>
        </is>
      </c>
    </row>
    <row r="4">
      <c r="A4" s="4" t="inlineStr">
        <is>
          <t>Transfer of Certain Financial Assets Accounted for as Secured Borrowings [Table Text Block]</t>
        </is>
      </c>
      <c r="B4" s="4" t="inlineStr">
        <is>
          <t xml:space="preserve">Repurchase Agreements Remaining Contractual Maturity of the Agreements Collateral Type: Overnight and Continuous Up to 30 days 30 - 90 days Greater than 90 days Total MBS (gestation repo) $ - $ 667,548 $ - $ - $ 667,548 SBA loans 28,418 - - - 28,418 $ 28,418 $ 667,548 $ - $ - $ 695,966 Reverse Repurchase Agreements Remaining Contractual Maturity of the Agreements Collateral Type: Overnight and Continuous Up to 30 days 30 - 90 days Greater than 90 days Total MBS (gestation repo) $ - $ 668,259 $ - $ - $ 668,259 Repurchase Agreements Remaining Contractual Maturity of the Agreements Collateral Type: Overnight and Continuous Up to 30 days 30 - 90 days Greater than 90 days Total MBS (gestation repo) $ - $ 408,203 $ - $ - $ 408,203 Reverse Repurchase Agreements Remaining Contractual Maturity of the Agreements Collateral Type: Overnight and Continuous Up to 30 days 30 - 90 days Greater than 90 days Total MBS (gestation repo) $ - $ 408,408 $ - $ - $ 408,4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2 - Investments in Equity Method Affiliates (Tables)</t>
        </is>
      </c>
      <c r="B1" s="2" t="inlineStr">
        <is>
          <t>12 Months Ended</t>
        </is>
      </c>
    </row>
    <row r="2">
      <c r="B2" s="2" t="inlineStr">
        <is>
          <t>Dec. 31, 2024</t>
        </is>
      </c>
    </row>
    <row r="3">
      <c r="A3" s="3" t="inlineStr">
        <is>
          <t>Notes Tables</t>
        </is>
      </c>
      <c r="B3" s="4" t="inlineStr">
        <is>
          <t xml:space="preserve"> </t>
        </is>
      </c>
    </row>
    <row r="4">
      <c r="A4" s="4" t="inlineStr">
        <is>
          <t>Equity Method Investments [Table Text Block]</t>
        </is>
      </c>
      <c r="B4" s="4" t="inlineStr">
        <is>
          <t>Insurance SPAC III Dutch Real Estate Entities SPAC Sponsor Entities and Other Total December 31, 2021 $ 4,543 $ 5,600 $ 38,095 $ 48,238 Investments / advances 1,355 - 1,259 2,614 Distributions / repayments - - (77 ) (77 ) Reclasses to (from) - - (20,915 ) (20,915 ) Earnings / (loss) realized (5,898 ) (70 ) (14,963 ) (20,931 ) December 31, 2022 - 5,530 3,399 8,929 Investments / advances - - 1,896 1,896 Distributions / repayments - - (2,091 ) (2,091 ) Reclasses to (from) - - (10,102 ) (10,102 ) Earnings / (loss) realized - 334 15,275 15,609 December 31, 2023 - 5,864 8,377 14,241 Investments / advances - - 236 236 Distributions / repayments - - (1,026 ) (1,026 ) Reclasses to (from) - - (11,725 ) (11,725 ) Earnings / (loss) realized - (759 ) 22,463 21,704 December 31, 2024 $ - $ 5,105 $ 18,325 $ 23,430 December 31, 2024 December 31, 2023 Total Assets $ 620,512 $ 628,495 Liabilities $ 317,160 $ 329,661 Equity allocable to the controlling interest 303,227 298,709 Noncontrolling interest 125 125 Total Equity 303,352 298,834 Total Liabilities &amp; Equity $ 620,512 $ 628,495 Year Ended December 31, 2024 2023 2022 Net income/(loss) $ 19,618 $ 17,858 $ (100,481 ) Net income/(loss) attributable to the investee $ 19,603 $ 17,843 $ (100,49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74" customWidth="1" min="2" max="2"/>
  </cols>
  <sheetData>
    <row r="1">
      <c r="A1" s="1" t="inlineStr">
        <is>
          <t>Note 13 - Goodwill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December 31, 2024 December 31, 2023 AFN $ 109 $ 109 Goodwill $ 109 $ 10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4 - Leases (Tables)</t>
        </is>
      </c>
      <c r="B1" s="2" t="inlineStr">
        <is>
          <t>12 Months Ended</t>
        </is>
      </c>
    </row>
    <row r="2">
      <c r="B2" s="2" t="inlineStr">
        <is>
          <t>Dec. 31, 2024</t>
        </is>
      </c>
    </row>
    <row r="3">
      <c r="A3" s="3" t="inlineStr">
        <is>
          <t>Notes Tables</t>
        </is>
      </c>
      <c r="B3" s="4" t="inlineStr">
        <is>
          <t xml:space="preserve"> </t>
        </is>
      </c>
    </row>
    <row r="4">
      <c r="A4" s="4" t="inlineStr">
        <is>
          <t>Lessee, Operating Lease, Liability, to be Paid, Maturity [Table Text Block]</t>
        </is>
      </c>
      <c r="B4" s="4" t="inlineStr">
        <is>
          <t xml:space="preserve">December 31, 2024 2025 $ 2,051 2026 2,437 2027 2,458 2028 2,471 2029 2,400 Thereafter 10,274 Total 22,091 Less imputed interest (5,516 ) Lease obligation $ 16,57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5 - Other Assets (Tables)</t>
        </is>
      </c>
      <c r="B1" s="2" t="inlineStr">
        <is>
          <t>12 Months Ended</t>
        </is>
      </c>
    </row>
    <row r="2">
      <c r="B2" s="2" t="inlineStr">
        <is>
          <t>Dec. 31, 2024</t>
        </is>
      </c>
    </row>
    <row r="3">
      <c r="A3" s="3" t="inlineStr">
        <is>
          <t>Notes Tables</t>
        </is>
      </c>
      <c r="B3" s="4" t="inlineStr">
        <is>
          <t xml:space="preserve"> </t>
        </is>
      </c>
    </row>
    <row r="4">
      <c r="A4" s="4" t="inlineStr">
        <is>
          <t>Schedule of Other Assets [Table Text Block]</t>
        </is>
      </c>
      <c r="B4" s="4" t="inlineStr">
        <is>
          <t xml:space="preserve">December 31, 2024 December 31, 2023 Deferred costs $ 93 $ - Prepaid expenses 2,305 1,328 Prepaid income taxes - 235 Deposits 714 730 Furniture, equipment, and leasehold improvements, net 1,975 1,282 Intangible assets 166 166 Other assets $ 5,253 $ 3,74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Furniture, Equipment, and Leasehold Improvements, Ne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Estimated Useful Lives (In Years) December 31, 2024 December 31, 2023 Furniture and equipment 3 to 5 $ 4,150 $ 3,448 Leasehold improvements 5 to 10 756 560 4,906 4,008 Accumulated depreciation (2,931 ) (2,726 ) Furniture, equipment, and leasehold improvements, net $ 1,975 $ 1,28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7 - Accounts Payable and Other Liabilities (Tables)</t>
        </is>
      </c>
      <c r="B1" s="2" t="inlineStr">
        <is>
          <t>12 Months Ended</t>
        </is>
      </c>
    </row>
    <row r="2">
      <c r="B2" s="2" t="inlineStr">
        <is>
          <t>Dec. 31, 2024</t>
        </is>
      </c>
    </row>
    <row r="3">
      <c r="A3" s="3" t="inlineStr">
        <is>
          <t>Notes Tables</t>
        </is>
      </c>
      <c r="B3" s="4" t="inlineStr">
        <is>
          <t xml:space="preserve"> </t>
        </is>
      </c>
    </row>
    <row r="4">
      <c r="A4" s="4" t="inlineStr">
        <is>
          <t>Schedule of Accounts Payable and Accrued Liabilities [Table Text Block]</t>
        </is>
      </c>
      <c r="B4" s="4" t="inlineStr">
        <is>
          <t xml:space="preserve">December 31, 2024 December 31, 2023 Accounts payable $ 812 $ 1,180 Redeemable financial instrument accrued interest - 90 Accrued income tax 284 - Accrued interest payable 651 474 Accrued interest on securities sold, not yet purchased 225 725 Payroll taxes payable 2,056 2,118 Cash collateral held from repo and or reverse repo counterparties 3,930 - Accrued expense and other liabilities 2,955 3,528 Accounts payable and other liabilities $ 10,913 $ 8,11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18 - Variable Interest Entities (Tables)</t>
        </is>
      </c>
      <c r="B1" s="2" t="inlineStr">
        <is>
          <t>12 Months Ended</t>
        </is>
      </c>
    </row>
    <row r="2">
      <c r="B2" s="2" t="inlineStr">
        <is>
          <t>Dec. 31, 2024</t>
        </is>
      </c>
    </row>
    <row r="3">
      <c r="A3" s="3" t="inlineStr">
        <is>
          <t>Notes Tables</t>
        </is>
      </c>
      <c r="B3" s="4" t="inlineStr">
        <is>
          <t xml:space="preserve"> </t>
        </is>
      </c>
    </row>
    <row r="4">
      <c r="A4" s="4" t="inlineStr">
        <is>
          <t>Summary of Consolidated Variable Interest Entities [Table Text Block]</t>
        </is>
      </c>
      <c r="B4" s="4" t="inlineStr">
        <is>
          <t xml:space="preserve">December 31, 2024 December 31, 2023 Cash and cash equivalents $ 59 $ 27 Other receivables 19 - Receivables from brokers, dealers, and clearing agencies 2,154 461 Other investments, at fair value 5,680 34,129 Investment in equity method affiliates 15,881 2,638 Accounts payable and other liabilities (4 ) - Other investments sold, not yet purchased (1,591 ) (24,396 ) Non-controlling interest (11,460 ) (9,604 ) Investment in consolidated VIEs $ 10,738 $ 3,255 </t>
        </is>
      </c>
    </row>
    <row r="5">
      <c r="A5" s="4" t="inlineStr">
        <is>
          <t>Schedule of Variable Interest Entities [Table Text Block]</t>
        </is>
      </c>
      <c r="B5" s="4" t="inlineStr">
        <is>
          <t xml:space="preserve">December 31, 2024 December 31, 2023 Other investments, at fair value $ 10,822 $ 20,499 Investments in equity method affiliates 2,446 5,739 Maximum Exposure $ 13,268 $ 26,23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74" customWidth="1" min="2" max="2"/>
  </cols>
  <sheetData>
    <row r="1">
      <c r="A1" s="1" t="inlineStr">
        <is>
          <t>Note 19 - Redeemable Financial Instruments (Tables)</t>
        </is>
      </c>
      <c r="B1" s="2" t="inlineStr">
        <is>
          <t>12 Months Ended</t>
        </is>
      </c>
    </row>
    <row r="2">
      <c r="B2" s="2" t="inlineStr">
        <is>
          <t>Dec. 31, 2024</t>
        </is>
      </c>
    </row>
    <row r="3">
      <c r="A3" s="3" t="inlineStr">
        <is>
          <t>Notes Tables</t>
        </is>
      </c>
      <c r="B3" s="4" t="inlineStr">
        <is>
          <t xml:space="preserve"> </t>
        </is>
      </c>
    </row>
    <row r="4">
      <c r="A4" s="4" t="inlineStr">
        <is>
          <t>Schedule of Redeemable Financial Instruments [Table Text Block]</t>
        </is>
      </c>
      <c r="B4" s="4" t="inlineStr">
        <is>
          <t xml:space="preserve">December 31, 2024 December 31, 2023 JKD Investor $ - $ 7,868 $ - $ 7,86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27" customWidth="1" min="5" max="5"/>
    <col width="37" customWidth="1" min="6" max="6"/>
    <col width="16" customWidth="1" min="7" max="7"/>
    <col width="33" customWidth="1" min="8" max="8"/>
    <col width="13" customWidth="1" min="9" max="9"/>
  </cols>
  <sheetData>
    <row r="1">
      <c r="A1" s="1" t="inlineStr">
        <is>
          <t>Consolidated Statements of Changes in Equity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alance at December 31, 2021 at Dec. 31, 2021</t>
        </is>
      </c>
      <c r="B2" s="5" t="n">
        <v>27</v>
      </c>
      <c r="C2" s="5" t="n">
        <v>17</v>
      </c>
      <c r="D2" s="5" t="n">
        <v>72006</v>
      </c>
      <c r="E2" s="5" t="n">
        <v>-9204</v>
      </c>
      <c r="F2" s="5" t="n">
        <v>-905</v>
      </c>
      <c r="G2" s="5" t="n">
        <v>61941</v>
      </c>
      <c r="H2" s="5" t="n">
        <v>89492</v>
      </c>
      <c r="I2" s="5" t="n">
        <v>151433</v>
      </c>
    </row>
    <row r="3">
      <c r="A3" s="4" t="inlineStr">
        <is>
          <t>Net income (loss)</t>
        </is>
      </c>
      <c r="B3" s="4" t="inlineStr">
        <is>
          <t xml:space="preserve"> </t>
        </is>
      </c>
      <c r="C3" s="4" t="inlineStr">
        <is>
          <t xml:space="preserve"> </t>
        </is>
      </c>
      <c r="D3" s="4" t="inlineStr">
        <is>
          <t xml:space="preserve"> </t>
        </is>
      </c>
      <c r="E3" s="6" t="n">
        <v>-13389</v>
      </c>
      <c r="F3" s="4" t="inlineStr">
        <is>
          <t xml:space="preserve"> </t>
        </is>
      </c>
      <c r="G3" s="6" t="n">
        <v>-13389</v>
      </c>
      <c r="H3" s="6" t="n">
        <v>-45281</v>
      </c>
      <c r="I3" s="6" t="n">
        <v>-58670</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6" t="n">
        <v>-54</v>
      </c>
      <c r="G4" s="6" t="n">
        <v>-54</v>
      </c>
      <c r="H4" s="6" t="n">
        <v>-152</v>
      </c>
      <c r="I4" s="6" t="n">
        <v>-206</v>
      </c>
    </row>
    <row r="5">
      <c r="A5" s="4" t="inlineStr">
        <is>
          <t>Acquisition / (surrender) of additional units in consolidated subsidiary, net</t>
        </is>
      </c>
      <c r="B5" s="4" t="inlineStr">
        <is>
          <t xml:space="preserve"> </t>
        </is>
      </c>
      <c r="C5" s="4" t="inlineStr">
        <is>
          <t xml:space="preserve"> </t>
        </is>
      </c>
      <c r="D5" s="6" t="n">
        <v>-338</v>
      </c>
      <c r="E5" s="4" t="inlineStr">
        <is>
          <t xml:space="preserve"> </t>
        </is>
      </c>
      <c r="F5" s="6" t="n">
        <v>4</v>
      </c>
      <c r="G5" s="6" t="n">
        <v>-334</v>
      </c>
      <c r="H5" s="6" t="n">
        <v>334</v>
      </c>
      <c r="I5" s="4" t="inlineStr">
        <is>
          <t xml:space="preserve"> </t>
        </is>
      </c>
    </row>
    <row r="6">
      <c r="A6" s="4" t="inlineStr">
        <is>
          <t>Equity-based compensation</t>
        </is>
      </c>
      <c r="B6" s="4" t="inlineStr">
        <is>
          <t xml:space="preserve"> </t>
        </is>
      </c>
      <c r="C6" s="6" t="n">
        <v>0</v>
      </c>
      <c r="D6" s="6" t="n">
        <v>1209</v>
      </c>
      <c r="E6" s="4" t="inlineStr">
        <is>
          <t xml:space="preserve"> </t>
        </is>
      </c>
      <c r="F6" s="4" t="inlineStr">
        <is>
          <t xml:space="preserve"> </t>
        </is>
      </c>
      <c r="G6" s="6" t="n">
        <v>1209</v>
      </c>
      <c r="H6" s="6" t="n">
        <v>3181</v>
      </c>
      <c r="I6" s="6" t="n">
        <v>4390</v>
      </c>
    </row>
    <row r="7">
      <c r="A7" s="4" t="inlineStr">
        <is>
          <t>Shares withheld for employee taxes</t>
        </is>
      </c>
      <c r="B7" s="4" t="inlineStr">
        <is>
          <t xml:space="preserve"> </t>
        </is>
      </c>
      <c r="C7" s="4" t="inlineStr">
        <is>
          <t xml:space="preserve"> </t>
        </is>
      </c>
      <c r="D7" s="6" t="n">
        <v>-76</v>
      </c>
      <c r="E7" s="4" t="inlineStr">
        <is>
          <t xml:space="preserve"> </t>
        </is>
      </c>
      <c r="F7" s="4" t="inlineStr">
        <is>
          <t xml:space="preserve"> </t>
        </is>
      </c>
      <c r="G7" s="6" t="n">
        <v>-76</v>
      </c>
      <c r="H7" s="6" t="n">
        <v>-158</v>
      </c>
      <c r="I7" s="6" t="n">
        <v>-234</v>
      </c>
    </row>
    <row r="8">
      <c r="A8" s="4" t="inlineStr">
        <is>
          <t>Dividends/distributions to convertible non-controlling interest</t>
        </is>
      </c>
      <c r="B8" s="4" t="inlineStr">
        <is>
          <t xml:space="preserve"> </t>
        </is>
      </c>
      <c r="C8" s="4" t="inlineStr">
        <is>
          <t xml:space="preserve"> </t>
        </is>
      </c>
      <c r="D8" s="4" t="inlineStr">
        <is>
          <t xml:space="preserve"> </t>
        </is>
      </c>
      <c r="E8" s="6" t="n">
        <v>-2558</v>
      </c>
      <c r="F8" s="4" t="inlineStr">
        <is>
          <t xml:space="preserve"> </t>
        </is>
      </c>
      <c r="G8" s="6" t="n">
        <v>-2558</v>
      </c>
      <c r="H8" s="4" t="inlineStr">
        <is>
          <t xml:space="preserve"> </t>
        </is>
      </c>
      <c r="I8" s="6" t="n">
        <v>-9043</v>
      </c>
    </row>
    <row r="9">
      <c r="A9" s="4" t="inlineStr">
        <is>
          <t>Dividends/distributions to convertible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485</v>
      </c>
      <c r="I9" s="6" t="n">
        <v>-6485</v>
      </c>
    </row>
    <row r="10">
      <c r="A10" s="4" t="inlineStr">
        <is>
          <t>Convertible non-controlling interest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000</v>
      </c>
      <c r="I10" s="6" t="n">
        <v>15000</v>
      </c>
    </row>
    <row r="11">
      <c r="A11" s="4" t="inlineStr">
        <is>
          <t>Non-convertible non-controlling interest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v>
      </c>
      <c r="I11" s="6" t="n">
        <v>9</v>
      </c>
    </row>
    <row r="12">
      <c r="A12" s="4" t="inlineStr">
        <is>
          <t>Non-convertible non-controlling interest distrib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653</v>
      </c>
      <c r="I12" s="6" t="n">
        <v>-8653</v>
      </c>
    </row>
    <row r="13">
      <c r="A13" s="4" t="inlineStr">
        <is>
          <t>Non-convertible non-controlling interest distrib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653</v>
      </c>
      <c r="I13" s="6" t="n">
        <v>-8653</v>
      </c>
    </row>
    <row r="14">
      <c r="A14" s="4" t="inlineStr">
        <is>
          <t>Balance at Dec. 31, 2022</t>
        </is>
      </c>
      <c r="B14" s="6" t="n">
        <v>27</v>
      </c>
      <c r="C14" s="6" t="n">
        <v>17</v>
      </c>
      <c r="D14" s="6" t="n">
        <v>72801</v>
      </c>
      <c r="E14" s="6" t="n">
        <v>-25151</v>
      </c>
      <c r="F14" s="6" t="n">
        <v>-955</v>
      </c>
      <c r="G14" s="6" t="n">
        <v>46739</v>
      </c>
      <c r="H14" s="6" t="n">
        <v>47287</v>
      </c>
      <c r="I14" s="6" t="n">
        <v>94026</v>
      </c>
    </row>
    <row r="15">
      <c r="A15" s="4" t="inlineStr">
        <is>
          <t>Net income (loss)</t>
        </is>
      </c>
      <c r="B15" s="4" t="inlineStr">
        <is>
          <t xml:space="preserve"> </t>
        </is>
      </c>
      <c r="C15" s="4" t="inlineStr">
        <is>
          <t xml:space="preserve"> </t>
        </is>
      </c>
      <c r="D15" s="4" t="inlineStr">
        <is>
          <t xml:space="preserve"> </t>
        </is>
      </c>
      <c r="E15" s="6" t="n">
        <v>-5113</v>
      </c>
      <c r="F15" s="4" t="inlineStr">
        <is>
          <t xml:space="preserve"> </t>
        </is>
      </c>
      <c r="G15" s="6" t="n">
        <v>-5113</v>
      </c>
      <c r="H15" s="6" t="n">
        <v>15512</v>
      </c>
      <c r="I15" s="6" t="n">
        <v>10399</v>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6" t="n">
        <v>25</v>
      </c>
      <c r="G16" s="6" t="n">
        <v>25</v>
      </c>
      <c r="H16" s="6" t="n">
        <v>61</v>
      </c>
      <c r="I16" s="6" t="n">
        <v>86</v>
      </c>
    </row>
    <row r="17">
      <c r="A17" s="4" t="inlineStr">
        <is>
          <t>Acquisition / (surrender) of additional units in consolidated subsidiary, net</t>
        </is>
      </c>
      <c r="B17" s="4" t="inlineStr">
        <is>
          <t xml:space="preserve"> </t>
        </is>
      </c>
      <c r="C17" s="4" t="inlineStr">
        <is>
          <t xml:space="preserve"> </t>
        </is>
      </c>
      <c r="D17" s="6" t="n">
        <v>636</v>
      </c>
      <c r="E17" s="4" t="inlineStr">
        <is>
          <t xml:space="preserve"> </t>
        </is>
      </c>
      <c r="F17" s="6" t="n">
        <v>-14</v>
      </c>
      <c r="G17" s="6" t="n">
        <v>622</v>
      </c>
      <c r="H17" s="6" t="n">
        <v>-622</v>
      </c>
      <c r="I17" s="4" t="inlineStr">
        <is>
          <t xml:space="preserve"> </t>
        </is>
      </c>
    </row>
    <row r="18">
      <c r="A18" s="4" t="inlineStr">
        <is>
          <t>Equity-based compensation</t>
        </is>
      </c>
      <c r="B18" s="4" t="inlineStr">
        <is>
          <t xml:space="preserve"> </t>
        </is>
      </c>
      <c r="C18" s="6" t="n">
        <v>2</v>
      </c>
      <c r="D18" s="6" t="n">
        <v>1205</v>
      </c>
      <c r="E18" s="4" t="inlineStr">
        <is>
          <t xml:space="preserve"> </t>
        </is>
      </c>
      <c r="F18" s="4" t="inlineStr">
        <is>
          <t xml:space="preserve"> </t>
        </is>
      </c>
      <c r="G18" s="6" t="n">
        <v>1207</v>
      </c>
      <c r="H18" s="6" t="n">
        <v>3184</v>
      </c>
      <c r="I18" s="6" t="n">
        <v>4391</v>
      </c>
    </row>
    <row r="19">
      <c r="A19" s="4" t="inlineStr">
        <is>
          <t>Shares withheld for employee taxes</t>
        </is>
      </c>
      <c r="B19" s="4" t="inlineStr">
        <is>
          <t xml:space="preserve"> </t>
        </is>
      </c>
      <c r="C19" s="4" t="inlineStr">
        <is>
          <t xml:space="preserve"> </t>
        </is>
      </c>
      <c r="D19" s="6" t="n">
        <v>-48</v>
      </c>
      <c r="E19" s="4" t="inlineStr">
        <is>
          <t xml:space="preserve"> </t>
        </is>
      </c>
      <c r="F19" s="4" t="inlineStr">
        <is>
          <t xml:space="preserve"> </t>
        </is>
      </c>
      <c r="G19" s="6" t="n">
        <v>-48</v>
      </c>
      <c r="H19" s="6" t="n">
        <v>-127</v>
      </c>
      <c r="I19" s="6" t="n">
        <v>-175</v>
      </c>
    </row>
    <row r="20">
      <c r="A20" s="4" t="inlineStr">
        <is>
          <t>Dividends/distributions to convertible non-controlling interest</t>
        </is>
      </c>
      <c r="B20" s="4" t="inlineStr">
        <is>
          <t xml:space="preserve"> </t>
        </is>
      </c>
      <c r="C20" s="4" t="inlineStr">
        <is>
          <t xml:space="preserve"> </t>
        </is>
      </c>
      <c r="D20" s="4" t="inlineStr">
        <is>
          <t xml:space="preserve"> </t>
        </is>
      </c>
      <c r="E20" s="6" t="n">
        <v>-1750</v>
      </c>
      <c r="F20" s="4" t="inlineStr">
        <is>
          <t xml:space="preserve"> </t>
        </is>
      </c>
      <c r="G20" s="6" t="n">
        <v>-1750</v>
      </c>
      <c r="H20" s="4" t="inlineStr">
        <is>
          <t xml:space="preserve"> </t>
        </is>
      </c>
      <c r="I20" s="6" t="n">
        <v>-6094</v>
      </c>
    </row>
    <row r="21">
      <c r="A21" s="4" t="inlineStr">
        <is>
          <t>Dividends/distributions to convertible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344</v>
      </c>
      <c r="I21" s="6" t="n">
        <v>-4344</v>
      </c>
    </row>
    <row r="22">
      <c r="A22" s="4" t="inlineStr">
        <is>
          <t>Non-convertible non-controlling interest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9</v>
      </c>
      <c r="I22" s="6" t="n">
        <v>39</v>
      </c>
    </row>
    <row r="23">
      <c r="A23" s="4" t="inlineStr">
        <is>
          <t>Non-convertible non-controlling interest distribu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41</v>
      </c>
      <c r="I23" s="6" t="n">
        <v>-10041</v>
      </c>
    </row>
    <row r="24">
      <c r="A24" s="4" t="inlineStr">
        <is>
          <t>Redemption of convertible non-controlling interest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834</v>
      </c>
      <c r="I24" s="6" t="n">
        <v>-834</v>
      </c>
    </row>
    <row r="25">
      <c r="A25" s="4" t="inlineStr">
        <is>
          <t>Non-convertible non-controlling interest distrib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41</v>
      </c>
      <c r="I25" s="6" t="n">
        <v>-10041</v>
      </c>
    </row>
    <row r="26">
      <c r="A26" s="4" t="inlineStr">
        <is>
          <t>Balance at Dec. 31, 2023</t>
        </is>
      </c>
      <c r="B26" s="6" t="n">
        <v>27</v>
      </c>
      <c r="C26" s="6" t="n">
        <v>19</v>
      </c>
      <c r="D26" s="6" t="n">
        <v>74594</v>
      </c>
      <c r="E26" s="6" t="n">
        <v>-32014</v>
      </c>
      <c r="F26" s="6" t="n">
        <v>-944</v>
      </c>
      <c r="G26" s="6" t="n">
        <v>41682</v>
      </c>
      <c r="H26" s="6" t="n">
        <v>50115</v>
      </c>
      <c r="I26" s="6" t="n">
        <v>91797</v>
      </c>
    </row>
    <row r="27">
      <c r="A27" s="4" t="inlineStr">
        <is>
          <t>Net income (loss)</t>
        </is>
      </c>
      <c r="B27" s="4" t="inlineStr">
        <is>
          <t xml:space="preserve"> </t>
        </is>
      </c>
      <c r="C27" s="4" t="inlineStr">
        <is>
          <t xml:space="preserve"> </t>
        </is>
      </c>
      <c r="D27" s="4" t="inlineStr">
        <is>
          <t xml:space="preserve"> </t>
        </is>
      </c>
      <c r="E27" s="6" t="n">
        <v>-129</v>
      </c>
      <c r="F27" s="4" t="inlineStr">
        <is>
          <t xml:space="preserve"> </t>
        </is>
      </c>
      <c r="G27" s="6" t="n">
        <v>-129</v>
      </c>
      <c r="H27" s="6" t="n">
        <v>8318</v>
      </c>
      <c r="I27" s="6" t="n">
        <v>8189</v>
      </c>
    </row>
    <row r="28">
      <c r="A28" s="4" t="inlineStr">
        <is>
          <t>Other comprehensive income (loss)</t>
        </is>
      </c>
      <c r="B28" s="4" t="inlineStr">
        <is>
          <t xml:space="preserve"> </t>
        </is>
      </c>
      <c r="C28" s="4" t="inlineStr">
        <is>
          <t xml:space="preserve"> </t>
        </is>
      </c>
      <c r="D28" s="4" t="inlineStr">
        <is>
          <t xml:space="preserve"> </t>
        </is>
      </c>
      <c r="E28" s="4" t="inlineStr">
        <is>
          <t xml:space="preserve"> </t>
        </is>
      </c>
      <c r="F28" s="6" t="n">
        <v>-48</v>
      </c>
      <c r="G28" s="6" t="n">
        <v>-48</v>
      </c>
      <c r="H28" s="6" t="n">
        <v>-119</v>
      </c>
      <c r="I28" s="6" t="n">
        <v>-167</v>
      </c>
    </row>
    <row r="29">
      <c r="A29" s="4" t="inlineStr">
        <is>
          <t>Acquisition / (surrender) of additional units in consolidated subsidiary, net</t>
        </is>
      </c>
      <c r="B29" s="4" t="inlineStr">
        <is>
          <t xml:space="preserve"> </t>
        </is>
      </c>
      <c r="C29" s="4" t="inlineStr">
        <is>
          <t xml:space="preserve"> </t>
        </is>
      </c>
      <c r="D29" s="6" t="n">
        <v>679</v>
      </c>
      <c r="E29" s="4" t="inlineStr">
        <is>
          <t xml:space="preserve"> </t>
        </is>
      </c>
      <c r="F29" s="6" t="n">
        <v>-15</v>
      </c>
      <c r="G29" s="6" t="n">
        <v>664</v>
      </c>
      <c r="H29" s="6" t="n">
        <v>-664</v>
      </c>
      <c r="I29" s="4" t="inlineStr">
        <is>
          <t xml:space="preserve"> </t>
        </is>
      </c>
    </row>
    <row r="30">
      <c r="A30" s="4" t="inlineStr">
        <is>
          <t>Equity-based compensation</t>
        </is>
      </c>
      <c r="B30" s="4" t="inlineStr">
        <is>
          <t xml:space="preserve"> </t>
        </is>
      </c>
      <c r="C30" s="6" t="n">
        <v>1</v>
      </c>
      <c r="D30" s="6" t="n">
        <v>1331</v>
      </c>
      <c r="E30" s="4" t="inlineStr">
        <is>
          <t xml:space="preserve"> </t>
        </is>
      </c>
      <c r="F30" s="4" t="inlineStr">
        <is>
          <t xml:space="preserve"> </t>
        </is>
      </c>
      <c r="G30" s="6" t="n">
        <v>1332</v>
      </c>
      <c r="H30" s="6" t="n">
        <v>3336</v>
      </c>
      <c r="I30" s="6" t="n">
        <v>4668</v>
      </c>
    </row>
    <row r="31">
      <c r="A31" s="4" t="inlineStr">
        <is>
          <t>Shares withheld for employee taxes</t>
        </is>
      </c>
      <c r="B31" s="4" t="inlineStr">
        <is>
          <t xml:space="preserve"> </t>
        </is>
      </c>
      <c r="C31" s="4" t="inlineStr">
        <is>
          <t xml:space="preserve"> </t>
        </is>
      </c>
      <c r="D31" s="6" t="n">
        <v>-54</v>
      </c>
      <c r="E31" s="4" t="inlineStr">
        <is>
          <t xml:space="preserve"> </t>
        </is>
      </c>
      <c r="F31" s="4" t="inlineStr">
        <is>
          <t xml:space="preserve"> </t>
        </is>
      </c>
      <c r="G31" s="6" t="n">
        <v>-54</v>
      </c>
      <c r="H31" s="6" t="n">
        <v>-135</v>
      </c>
      <c r="I31" s="6" t="n">
        <v>-189</v>
      </c>
    </row>
    <row r="32">
      <c r="A32" s="4" t="inlineStr">
        <is>
          <t>Dividends/distributions to convertible non-controlling interest</t>
        </is>
      </c>
      <c r="B32" s="4" t="inlineStr">
        <is>
          <t xml:space="preserve"> </t>
        </is>
      </c>
      <c r="C32" s="4" t="inlineStr">
        <is>
          <t xml:space="preserve"> </t>
        </is>
      </c>
      <c r="D32" s="4" t="inlineStr">
        <is>
          <t xml:space="preserve"> </t>
        </is>
      </c>
      <c r="E32" s="6" t="n">
        <v>-1873</v>
      </c>
      <c r="F32" s="4" t="inlineStr">
        <is>
          <t xml:space="preserve"> </t>
        </is>
      </c>
      <c r="G32" s="6" t="n">
        <v>-1873</v>
      </c>
      <c r="H32" s="4" t="inlineStr">
        <is>
          <t xml:space="preserve"> </t>
        </is>
      </c>
      <c r="I32" s="6" t="n">
        <v>-6692</v>
      </c>
    </row>
    <row r="33">
      <c r="A33" s="4" t="inlineStr">
        <is>
          <t>Dividends/distributions to convertible 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819</v>
      </c>
      <c r="I33" s="6" t="n">
        <v>-4819</v>
      </c>
    </row>
    <row r="34">
      <c r="A34" s="4" t="inlineStr">
        <is>
          <t>Non-convertible non-controlling interest distribu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6818</v>
      </c>
      <c r="I34" s="6" t="n">
        <v>-6818</v>
      </c>
    </row>
    <row r="35">
      <c r="A35" s="4" t="inlineStr">
        <is>
          <t>Redemption of convertible non-controlling interest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59</v>
      </c>
      <c r="I35" s="6" t="n">
        <v>-659</v>
      </c>
    </row>
    <row r="36">
      <c r="A36" s="4" t="inlineStr">
        <is>
          <t>Common stock issued, net</t>
        </is>
      </c>
      <c r="B36" s="4" t="inlineStr">
        <is>
          <t xml:space="preserve"> </t>
        </is>
      </c>
      <c r="C36" s="4" t="inlineStr">
        <is>
          <t xml:space="preserve"> </t>
        </is>
      </c>
      <c r="D36" s="6" t="n">
        <v>154</v>
      </c>
      <c r="E36" s="4" t="inlineStr">
        <is>
          <t xml:space="preserve"> </t>
        </is>
      </c>
      <c r="F36" s="4" t="inlineStr">
        <is>
          <t xml:space="preserve"> </t>
        </is>
      </c>
      <c r="G36" s="6" t="n">
        <v>154</v>
      </c>
      <c r="H36" s="4" t="inlineStr">
        <is>
          <t xml:space="preserve"> </t>
        </is>
      </c>
      <c r="I36" s="6" t="n">
        <v>154</v>
      </c>
    </row>
    <row r="37">
      <c r="A37" s="4" t="inlineStr">
        <is>
          <t>Non-convertible non-controlling interest distribu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818</v>
      </c>
      <c r="I37" s="6" t="n">
        <v>-6818</v>
      </c>
    </row>
    <row r="38">
      <c r="A38" s="4" t="inlineStr">
        <is>
          <t>Balance at Dec. 31, 2024</t>
        </is>
      </c>
      <c r="B38" s="5" t="n">
        <v>27</v>
      </c>
      <c r="C38" s="5" t="n">
        <v>20</v>
      </c>
      <c r="D38" s="5" t="n">
        <v>76704</v>
      </c>
      <c r="E38" s="5" t="n">
        <v>-34016</v>
      </c>
      <c r="F38" s="5" t="n">
        <v>-1007</v>
      </c>
      <c r="G38" s="5" t="n">
        <v>41728</v>
      </c>
      <c r="H38" s="5" t="n">
        <v>48555</v>
      </c>
      <c r="I38" s="5" t="n">
        <v>902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20 - Debt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Description December 31, 2024 December 31, 2023 Interest Rate Terms Interest (2) Maturity Non-convertible debt: 12.00% senior note (the "2024 Note") $ 5,146 $ - Fixed 12.00% August 2026 12.00% senior note (the "2020 Note") 4,500 4,500 Fixed 12.00% January 2026 Junior subordinated notes (1): Alesco Capital Trust I 28,125 28,125 Variable 8.85% July 2037 Sunset Financial Statutory Trust I 20,000 20,000 Variable 9.02% March 2035 Less unamortized discount (22,867 ) (22,909 ) 25,258 25,216 Byline Credit Facility - - Variable N/A June 2025 Total $ 34,904 $ 29,716 </t>
        </is>
      </c>
    </row>
    <row r="5">
      <c r="A5" s="4" t="inlineStr">
        <is>
          <t>Schedule Of Interest Expense By Debt Instrument [Table Text Block]</t>
        </is>
      </c>
      <c r="B5" s="4" t="inlineStr">
        <is>
          <t xml:space="preserve">Year Ended December 31, 2024 2023 2022 Junior subordinated notes $ 4,695 $ 5,247 $ 3,442 2020/2024 Notes 740 450 458 2017 Convertible Note - - 327 Byline Credit Facility 76 338 247 Redeemable Financial Instrument - JKD Capital I LTD 310 491 508 $ 5,821 $ 6,526 $ 4,98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1 - Equity (Tables)</t>
        </is>
      </c>
      <c r="B1" s="2" t="inlineStr">
        <is>
          <t>12 Months Ended</t>
        </is>
      </c>
    </row>
    <row r="2">
      <c r="B2" s="2" t="inlineStr">
        <is>
          <t>Dec. 31, 2024</t>
        </is>
      </c>
    </row>
    <row r="3">
      <c r="A3" s="3" t="inlineStr">
        <is>
          <t>Notes Tables</t>
        </is>
      </c>
      <c r="B3" s="4" t="inlineStr">
        <is>
          <t xml:space="preserve"> </t>
        </is>
      </c>
    </row>
    <row r="4">
      <c r="A4" s="4" t="inlineStr">
        <is>
          <t>Schedule Of Unrestricted Common Stock And Restricted Common Stock Activity [Table Text Block]</t>
        </is>
      </c>
      <c r="B4" s="4" t="inlineStr">
        <is>
          <t xml:space="preserve">Common Stock Restricted Stock Total December 31, 2021 1,331,150 366,293 1,697,443 Issuance as equity-based compensation - 92,400 92,400 Vesting of shares 117,634 (117,634 ) - Shares withheld for employee taxes (15,501 ) - (15,501 ) December 31, 2022 1,433,283 341,059 1,774,342 Issuance as equity-based compensation - 143,900 143,900 Vesting of shares 113,301 (113,301 ) - Shares withheld for employee taxes (20,328 ) - (20,328 ) Forfeiture / cancellation of restricted stock - (4,167 ) (4,167 ) December 31, 2023 1,526,256 367,491 1,893,747 Issuance of shares 13,500 - 13,500 Issuance as equity-based compensation - 153,125 153,125 Vesting of shares 114,491 (114,491 ) - Shares withheld for employee taxes (26,195 ) - (26,195 ) Units exchanged for shares 7,209 - 7,209 Forfeiture / cancellation of restricted stock - (1,334 ) (1,334 ) December 31, 2024 1,635,261 404,791 2,040,052 </t>
        </is>
      </c>
    </row>
    <row r="5">
      <c r="A5" s="4" t="inlineStr">
        <is>
          <t>Units Received Pursuant To Agreement [Table Text Block]</t>
        </is>
      </c>
      <c r="B5" s="4" t="inlineStr">
        <is>
          <t xml:space="preserve">Cohen &amp; Company Inc. Daniel G. Cohen DGC Trust Others Total December 31, 2021 13,311,494 18,605,315 9,880,268 72,098 41,869,175 Issuance of Units under UIS Agreement, net 1,021,330 - - - 1,021,330 Vesting of units - 751,540 - - 751,540 Issuance of units under 2017 Convertible Note - - 10,344,827 - 10,344,827 December 31, 2022 14,332,824 19,356,855 20,225,095 72,098 53,986,872 Issuance of Units under UIS Agreement, net 929,730 - - - 929,730 Vesting of units - 967,830 - 470,330 1,438,160 Redemption of convertible non-controlling interest units - (479,380 ) - (470,330 ) (949,710 ) December 31, 2023 15,262,554 19,845,305 20,225,095 72,098 55,405,052 Issuance of Units under UIS Agreement, net 1,090,048 - - - 1,090,048 Vesting of units - 940,669 - 540,663 1,481,332 Redemption of convertible non-controlling interest units - (443,474 ) - (555,389 ) (998,863 ) December 31, 2024 16,352,602 20,342,500 20,225,095 57,372 56,977,569 </t>
        </is>
      </c>
    </row>
    <row r="6">
      <c r="A6" s="4" t="inlineStr">
        <is>
          <t>Consolidation, Less than Wholly Owned Subsidiary, Parent Ownership Interest, Effects of Changes, Net [Table Text Block]</t>
        </is>
      </c>
      <c r="B6" s="4" t="inlineStr">
        <is>
          <t>For the Year Ended December 31, 2024 2023 2022 Net income / (loss) attributable to Cohen &amp; Company Inc. $ (129 ) $ (5,113 ) $ (13,389 ) Transfers (to) from the non-controlling interest: Increase / (decrease) in Cohen &amp; Company Inc.'s paid in capital for the acquisition / (surrender) of additional units in consolidated subsidiary, net 679 636 (338 ) Changes from net income / (loss) attributable to Cohen &amp; Company Inc. and transfers (to) from non-controlling interest $ 550 $ (4,477 ) $ (13,727 )</t>
        </is>
      </c>
    </row>
    <row r="7">
      <c r="A7" s="4" t="inlineStr">
        <is>
          <t>Non-controlling Interest, Changes in Ownership Activity [Table Text Block]</t>
        </is>
      </c>
      <c r="B7" s="4" t="inlineStr">
        <is>
          <t xml:space="preserve">Operating LLC Insurance SPACs Sponsor Entities Other Consolidated Subsidiaries Total December 31, 2021 $ 57,628 $ 4,808 $ 27,056 $ 89,492 Non-controlling interest share of (loss) (22,078 ) (4,808 ) (18,395 ) (45,281 ) Other comprehensive income (152 ) - - (152 ) Acquisition / (surrender) of additional units of consolidated subsidiary 334 - - 334 Equity-based compensation 3,181 - - 3,181 Shares withheld for employee taxes (158 ) - - (158 ) Dividends/distributions to convertible non-controlling interest (6,485 ) - - (6,485 ) Convertible non-controlling interest investment 15,000 - - 15,000 Non-convertible non-controlling interest investment - - 9 9 Non-convertible non-controlling interest distributions - - (8,653 ) (8,653 ) December 31, 2022 $ 47,270 $ - $ 17 $ 47,287 Non-controlling interest share of (loss) (4,078 ) - 19,590 15,512 Other comprehensive income 61 - - 61 Acquisition / (surrender) of additional units of consolidated subsidiary (622 ) - - (622 ) Equity-based compensation 3,184 - - 3,184 Shares withheld for employee taxes (127 ) - - (127 ) Dividends/distributions to convertible non-controlling interest (4,344 ) - - (4,344 ) Redemption of convertible non-controlling interest units (834 ) - - (834 ) Non-convertible non-controlling interest investment - - 39 39 Non-convertible non-controlling interest distributions - - (10,041 ) (10,041 ) December 31, 2023 $ 40,510 $ - $ 9,605 $ 50,115 Non-controlling interest share of (loss) (357 ) - 8,675 8,318 Other comprehensive income (119 ) - - (119 ) Acquisition / (surrender) of additional units of consolidated subsidiary (664 ) - - (664 ) Equity-based compensation 3,336 - - 3,336 Shares withheld for employee taxes (135 ) - - (135 ) Dividends/distributions to convertible non-controlling interest (4,819 ) - - (4,819 ) Redemption of convertible non-controlling interest units (659 ) - - (659 ) Non-convertible non-controlling interest distributions - - (6,818 ) (6,818 ) December 31, 2024 $ 37,093 $ - $ 11,462 $ 48,55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2 - Equity-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For the Year Ended December 31, 2024 2023 2022 Equity-based compensation expense $ 4,668 $ 4,391 $ 4,390 Non equity-based compensation expense 51,720 47,701 45,900 Total compensation and benefits $ 56,388 $ 52,092 $ 50,290 </t>
        </is>
      </c>
    </row>
    <row r="5">
      <c r="A5" s="4" t="inlineStr">
        <is>
          <t>Share-Based Payment Arrangement, Cost by Plan [Table Text Block]</t>
        </is>
      </c>
      <c r="B5" s="4" t="inlineStr">
        <is>
          <t xml:space="preserve">For the Year Ended December 31, 2024 2023 2022 Restricted Stock or Units - 2020 Plan $ 4,668 $ 4,391 $ 4,369 Restricted Stock or Units - 2006/2010 Plans - - 21 Total equity-based compensation expense $ 4,668 $ 4,391 $ 4,390 </t>
        </is>
      </c>
    </row>
    <row r="6">
      <c r="A6" s="4" t="inlineStr">
        <is>
          <t>Share-Based Payment Arrangement, Restricted Stock and Restricted Stock Unit, Activity [Table Text Block]</t>
        </is>
      </c>
      <c r="B6" s="4" t="inlineStr">
        <is>
          <t xml:space="preserve">Number of Shares of Restricted Stock Weighted Average Grant Date Fair Value Unvested at January 1, 2022 366,293 $ 16.80 Granted 92,400 11.13 Vested (117,634 ) 14.08 Unvested at December 31, 2022 341,059 16.17 Granted 143,900 7.57 Vested (113,301 ) 17.18 Forfeiture (4,167 ) (11.65 ) Unvested at December 31, 2023 367,491 12.54 Granted 153,125 8.91 Vested (114,491 ) 13.97 Forfeiture (1,334 ) 8.81 Unvested at December 31, 2024 404,791 $ 10.79 Number of Restricted Units Weighted Average Grant Date Fair Value Unvested at January 1, 2022 6,871,030 $ 1.46 Granted 422,000 1.93 Vested (751,540 ) 0.85 December 31, 2022 6,541,490 1.35 Granted 422,000 0.68 Vested (1,438,160 ) 1.97 Unvested at December 31, 2023 5,525,330 1.82 Granted 422,000 1.02 Vested (1,481,332 ) 1.87 Unvested at December 31, 2024 4,465,998 $ 1.73 </t>
        </is>
      </c>
    </row>
    <row r="7">
      <c r="A7" s="4" t="inlineStr">
        <is>
          <t>Share-Based Payment Arrangement, Performance Shares, Activity [Table Text Block]</t>
        </is>
      </c>
      <c r="B7" s="4" t="inlineStr">
        <is>
          <t xml:space="preserve">Membership Units Weighted Average Grant Date Fair Value Unvested at January 1, 2022 1,732,500 $ 9.97 Granted - - Vested - - Forfeited (1,732,500 ) 9.97 December 31, 2022 - - Granted - - Vested - - Forfeited - - Unvested at December 31, 2023 - - Granted - - Vested - - Forfeited - - Unvested at December 31, 2024 -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23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For the Year Ended December 31, 2024 2023 2022 Current income tax expense (benefit) Federal income tax expense (benefit) $ - $ - $ - Foreign income tax expense (benefit) 118 120 198 State and local income tax expense (benefit) 230 71 17 348 191 215 Deferred income tax expense (benefit) Federal income tax expense (benefit) (1 ) 3,205 4,634 Foreign income tax expense (benefit) - - - State and local income tax expense (benefit) (676 ) 2,149 (55 ) (677 ) 5,354 4,579 Total $ (329 ) $ 5,545 $ 4,794 </t>
        </is>
      </c>
    </row>
    <row r="5">
      <c r="A5" s="4" t="inlineStr">
        <is>
          <t>Schedule of Income before Income Tax, Domestic and Foreign [Table Text Block]</t>
        </is>
      </c>
      <c r="B5" s="4" t="inlineStr">
        <is>
          <t>For the Year Ended December 31, 2024 2023 2022 Domestic $ 7,220 $ 15,705 $ (54,749 ) Foreign 640 239 873 Total $ 7,860 $ 15,944 $ (53,876 )</t>
        </is>
      </c>
    </row>
    <row r="6">
      <c r="A6" s="4" t="inlineStr">
        <is>
          <t>Schedule of Effective Income Tax Rate Reconciliation [Table Text Block]</t>
        </is>
      </c>
      <c r="B6" s="4" t="inlineStr">
        <is>
          <t xml:space="preserve">For the Year Ended December 31, 2024 2023 2022 Federal statutory rate $ 1,650 $ 3,348 $ (11,314 ) Pass through impact (1,746 ) (3,257 ) 9,509 Deferred tax valuation allowance and other 95 3,114 6,439 State and local tax (446 ) 2,220 143 Foreign tax 118 120 17 Total $ (329 ) $ 5,545 $ 4,794 </t>
        </is>
      </c>
    </row>
    <row r="7">
      <c r="A7" s="4" t="inlineStr">
        <is>
          <t>Schedule of Deferred Tax Assets and Liabilities [Table Text Block]</t>
        </is>
      </c>
      <c r="B7" s="4" t="inlineStr">
        <is>
          <t xml:space="preserve">December 31, 2024 December 31, 2023 Asset Liability Net Asset Liability Net Federal net operating loss carryforward $ 19,434 $ - $ 19,434 $ 20,256 $ - $ 20,256 State and local net operating loss carryforward 4,293 - 4,293 3,862 - 3,862 Federal capital loss carryforward 12,020 - 12,020 12,567 - 12,567 Disallowed interest expense carryforward 885 - 885 925 - 925 Unrealized gain on debt - (5,712 ) (5,712 ) - (5,716 ) (5,716 ) Investment in Operating LLC 13,141 - 13,141 13,225 - 13,225 Other 1,000 (5 ) 995 306 252 558 Gross deferred tax asset / (liability) 50,773 (5,717 ) 45,056 51,141 (5,464 ) 45,677 Less: valuation allowance (42,799 ) - (42,799 ) (44,097 ) - (44,097 ) Net deferred tax asset / (liability) $ 7,974 $ (5,717 ) $ 2,257 $ 7,044 $ (5,464 ) $ 1,58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4 - Accumulated Other Comprehensive Income/(Loss)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OCI Items Tax Effect Total December 31, 2021 $ (905 ) $ - $ (905 ) Change in foreign currency items (54 ) - (54 ) Other comprehensive income / (loss), net (54 ) - (54 ) Acquisition / (surrender) of additional units in consolidated subsidiary, net 4 - 4 December 31, 2022 (955 ) - (955 ) Change in foreign currency items 25 - 25 Other comprehensive income / (loss), net 25 - 25 Acquisition / (surrender) of additional units in consolidated subsidiary, net (14 ) - (14 ) December 31, 2023 (944 ) - (944 ) Change in foreign currency items (48 ) - (48 ) Other comprehensive income / (loss), net (48 ) - (48 ) Acquisition / (surrender) of additional units in consolidated subsidiary, net (15 ) - (15 ) December 31, 2024 $ (1,007 ) $ - $ (1,00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5 - Net Capital Requirements (Tables)</t>
        </is>
      </c>
      <c r="B1" s="2" t="inlineStr">
        <is>
          <t>12 Months Ended</t>
        </is>
      </c>
    </row>
    <row r="2">
      <c r="B2" s="2" t="inlineStr">
        <is>
          <t>Dec. 31, 2024</t>
        </is>
      </c>
    </row>
    <row r="3">
      <c r="A3" s="3" t="inlineStr">
        <is>
          <t>Notes Tables</t>
        </is>
      </c>
      <c r="B3" s="4" t="inlineStr">
        <is>
          <t xml:space="preserve"> </t>
        </is>
      </c>
    </row>
    <row r="4">
      <c r="A4" s="4" t="inlineStr">
        <is>
          <t>Broker-Dealer, Net Capital Requirement, SEC Regulation [Table Text Block]</t>
        </is>
      </c>
      <c r="B4" s="4" t="inlineStr">
        <is>
          <t xml:space="preserve">December 31, 2024 Actual Net Capital or Liquid Capital Amount Required Excess JVB $ 48,414 $ 250 $ 48,164 CCFESA 1,574 643 931 Total $ 49,988 $ 893 $ 49,095 December 31, 2023 Actual Net Capital or Liquid Capital Amount Required Excess JVB $ 49,878 $ 250 $ 49,628 CCFESA 1,761 685 1,076 Total $ 51,639 $ 935 $ 50,70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6 - Earnings (Loss) Per Common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Year Ended December 31,
2024 2023 2022
Net income / (loss) attributable to Cohen &amp; Company Inc. $ (129 ) $ (5,113 ) $ (13,389 )
Add/ (deduct): Income / (loss) attributable to non-controlling interest attributable to Operating LLC membership (1) (357 ) - -
Add / (deduct): Adjustment (2) 33 - -
Net income / (loss) on a fully converted basis $ (453 ) $ (5,113 ) $ (13,389 )
Weighted average common shares outstanding - Basic 1,614,897 1,513,469 1,420,383
Unrestricted Operating LLC units of membership interests exchangeable into Cohen &amp; Company Inc. shares (1) 4,060,719 - -
Restricted units or shares - - -
Weighted average common shares outstanding - Diluted 5,675,616 1,513,469 1,420,383
Net income / (loss) per common share - Basic $ (0.08 ) $ (3.38 ) $ (9.43 )
Net income / (loss) per common share - Diluted (3) $ (0.08 ) $ (3.38 ) $ (9.43 )</t>
        </is>
      </c>
    </row>
    <row r="5">
      <c r="A5" s="4" t="inlineStr">
        <is>
          <t>Schedule of Antidilutive Securities Excluded from Computation of Earnings Per Share [Table Text Block]</t>
        </is>
      </c>
      <c r="B5" s="4" t="inlineStr">
        <is>
          <t xml:space="preserve">Year Ended December 31,
2024 2023 2022
2017 Convertible Note - - 224,138
Restricted Common Stock 59,655 9,060 18,182
Restricted Operating LLC units 22,977 4,010,179 3,735,004
82,632 4,019,239 3,977,32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8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Lessee, Future Lease Commitments [Table Text Block]</t>
        </is>
      </c>
      <c r="B4" s="4" t="inlineStr">
        <is>
          <t xml:space="preserve">Lease Less: Sublease Net Commitment 2025 $ 3,310 $ (26 ) $ 3,284 2026 2,612 - 2,612 2027 2,458 - 2,458 2028 2,471 - 2,471 2029 2,400 - 2,400 2030 and thereafter 10,275 - 10,275 $ 23,526 $ (26 ) $ 23,50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29 - Segment and Geographic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Capital Asset Principal Segment Markets Management Investing Total Unallocated (1) Total Net trading $ 36,409 $ - $ - $ 36,409 $ - $ 36,409 Asset management - 9,009 - 9,009 - 9,009 New issue and advisory 63,422 - - 63,422 - 63,422 Principal transactions (22,644 ) - (10,240 ) (32,884 ) - (32,884 ) Other income 10 2,615 1,017 3,642 - 3,642 Total revenues 77,197 11,624 (9,223 ) 79,598 - 79,598 Compensation 42,536 6,059 1,648 50,243 1,477 51,720 Stock based compensation 575 144 - 719 3,949 4,668 Business development 1,377 250 14 1,641 641 2,282 Occupancy and equipment 2,976 213 - 3,189 1,146 4,335 Subscriptions, clearing, and execution 8,893 368 170 9,431 208 9,639 Professional fee and other operating 7,591 1,772 1,216 10,579 3,842 14,421 Depreciation and amortization - 6 - 6 550 556 Total operating expenses 63,948 8,812 3,048 75,808 11,813 87,621 Operating income / (loss) 13,249 2,812 (12,271 ) 3,790 (11,813 ) (8,023 ) Interest income (expense) (76 ) - - (76 ) (5,745 ) (5,821 ) Income from equity method affiliates - - 21,704 21,704 - 21,704 Income /(loss) before income taxes 13,173 2,812 9,433 25,418 (17,558 ) 7,860 Income tax expense (benefit) - - - - (329 ) (329 ) Net income / (loss) 13,173 2,812 9,433 25,418 (17,229 ) 8,189 Less: Net income attributable to the non-convertible non-controlling interest of the Operating LLC - 1 8,674 8,675 - 8,675 Enterprise net income /(loss) 13,173 2,811 759 16,743 (17,229 ) (486 ) Less: Net (loss) attributable to the convertible non-controlling interest of Cohen &amp; Company Inc. - - - - (357 ) (357 ) Net income / (loss) attributable to Cohen &amp; Company Inc. $ 13,173 $ 2,811 $ 759 $ 16,743 $ (16,872 ) $ (129 ) Other statement of operations data Cash compensation as a percentage of revenue 55.10 % 52.12 % (17.87 )% 63.12 % N/A 64.98 % Operating income / (loss) as a percentage of revenue 17.16 % 24.19 % (133.05 )% 4.76 % N/A (10.08 )% Net income / (loss) as a percentage of revenue 17.06 % 24.19 % (102.28 )% 31.93 % N/A 10.29 % Net income / (loss) attributable to Cohen &amp; Company Inc. as a percentage of revenue 17.06 % 24.18 % (8.23 )% 21.03 % N/A (0.16 )% Capital Asset Principal Segment Markets Management Investing Total Unallocated (1) Total Net trading $ 30,926 $ - $ - $ 30,926 $ - $ 30,926 Asset management - 7,337 - 7,337 - 7,337 New issue and advisory 28,264 - - 28,264 - 28,264 Principal transactions (4,312 ) - 19,261 14,949 - 14,949 Other income 1 1,071 433 1,505 - 1,505 Total revenues 54,879 8,408 19,694 82,981 - 82,981 Compensation 30,641 5,777 2,335 38,753 8,948 47,701 Stock based compensation 515 106 - 621 3,770 4,391 Business development 741 268 23 1,032 383 1,415 Occupancy and equipment 2,560 202 - 2,762 1,027 3,789 Subscriptions, clearing, and execution 8,125 334 251 8,710 255 8,965 Professional fee and other operating 4,320 1,408 843 6,571 2,725 9,296 Depreciation and amortization - 6 - 6 557 563 Total operating expenses 46,902 8,101 3,452 58,455 17,665 76,120 Operating income / (loss) 7,977 307 16,242 24,526 (17,665 ) 6,861 Interest income (expense) (338 ) - - (338 ) (6,188 ) (6,526 ) Income from equity method affiliates - - 15,609 15,609 - 15,609 Income (loss) before income taxes 7,639 307 31,851 39,797 (23,853 ) 15,944 Income tax expense / (benefit) - - - - 5,545 5,545 Net income / (loss) 7,639 307 31,851 39,797 (29,398 ) 10,399 Less: Net income attributable to the non-convertible non-controlling interest of the Operating LLC - 17 19,573 19,590 - 19,590 Enterprise net income/ (loss) 7,639 290 12,278 20,207 (29,398 ) (9,191 ) Less: Net (loss) attributable to the convertible non-controlling interest of Cohen &amp; Company Inc. - - - - (4,078 ) (4,078 ) Net income / (loss) attributable to Cohen &amp; Company Inc. $ 7,639 $ 290 $ 12,278 $ 20,207 $ (25,320 ) $ (5,113 ) Other statement of operations data Cash compensation as a percentage of revenue 55.83 % 68.71 % 11.86 % 46.70 % N/A 57.48 % Operating income / (loss) as a percentage of revenue 14.54 % 3.65 % 82.47 % 29.56 % N/A 8.27 % Net income / (loss) as a percentage of revenue 13.92 % 3.65 % 161.73 % 47.96 % N/A 12.53 % Net income / (loss) attributable to Cohen &amp; Company Inc. as a percentage of revenue 13.92 % 3.45 % 62.34 % 24.35 % N/A (6.16 )% Capital Asset Principal Segment Markets Management Investing Total Unallocated (1) Total Net trading $ 40,009 $ - $ - $ 40,009 $ - $ 40,009 Asset management - 9,004 - 9,004 - 9,004 New issue and advisory 24,721 - - 24,721 - 24,721 Principal transactions (3,075 ) - (27,556 ) (30,631 ) - (30,631 ) Other income 1 855 428 1,284 - 1,284 Total revenues 61,656 9,859 (27,128 ) 44,387 - 44,387 Compensation 31,919 7,480 1,086 40,485 5,415 45,900 Stock based compensation 515 132 - 647 3,743 4,390 Business development 582 529 22 1,133 450 1,583 Occupancy and equipment 2,722 168 - 2,890 603 3,493 Subscriptions, clearing, and execution 7,610 348 87 8,045 229 8,274 Professional fee and other operating 3,625 1,123 619 5,367 2,786 8,153 Depreciation and amortization - 5 - 5 552 557 Total operating expenses 46,973 9,785 1,814 58,572 13,778 72,350 Operating income / (loss) 14,683 74 (28,942 ) (14,185 ) (13,778 ) (27,963 ) Interest income (expense) (247 ) - - (247 ) (4,735 ) (4,982 ) (Loss) from equity method affiliates - - (20,931 ) (20,931 ) - (20,931 ) Income before income taxes 14,436 74 (49,873 ) (35,363 ) (18,513 ) (53,876 ) Income tax expense / (benefit) - - - - 4,794 4,794 Net income /(loss) 14,436 74 (49,873 ) (35,363 ) (23,307 ) (58,670 ) Less: Net (loss) attributable to the non-convertible non-controlling interest of the Operating LLC - - (23,203 ) (23,203 ) - (23,203 ) Enterprise net income /(loss) 14,436 74 (26,670 ) (12,160 ) (23,307 ) (35,467 ) Less: Net (loss) attributable to the convertible non-controlling interest of Cohen &amp; Company Inc. - - - - (22,078 ) (22,078 ) Net income (loss) attributable to Cohen &amp; Company Inc. $ 14,436 $ 74 $ (26,670 ) $ (12,160 ) $ (1,229 ) $ (13,389 ) Other statement of operations data Cash compensation as a percentage of revenue 51.77 % 75.87 % (4.00 )% 91.21 % N/A 103.41 % Operating income / (loss) as a percentage of revenue 23.81 % 0.75 % (106.69 )% (31.96 )% N/A (63.00 )% Net income / (loss) as a percentage of revenue 23.41 % 0.75 % (183.84 )% (79.67 )% N/A (132.18 )% Net income / (loss) attributable to Cohen &amp; Company Inc. as a percentage of revenue 23.41 % 0.75 % (98.31 )% (27.40 )% N/A (30.16 )% </t>
        </is>
      </c>
    </row>
    <row r="5">
      <c r="A5" s="4" t="inlineStr">
        <is>
          <t>Reconciliation of Assets from Segment to Consolidated [Table Text Block]</t>
        </is>
      </c>
      <c r="B5" s="4" t="inlineStr">
        <is>
          <t xml:space="preserve">Capital Asset Principal Segment Markets Management Investing Total Unallocated (1) Total Total Assets $ 888,780 $ 7,371 $ 44,175 $ 940,326 $ 30,823 $ 971,149 Included within total assets: Investments in equity method affiliates $ - $ - $ 23,430 $ 23,430 $ - $ 23,430 Goodwill (2) $ 54 $ 55 $ - $ 109 $ - $ 109 Intangible assets (2) $ 166 $ - $ - $ 166 $ - $ 166 Capital Asset Principal Segment Markets Management Investing Total Unallocated (1) Total Total Assets $ 683,426 $ 5,633 $ 69,117 $ 758,176 $ 14,585 $ 772,761 Included within total assets: Investments in equity method affiliates $ - $ - $ 14,241 $ 14,241 $ - $ 14,241 Goodwill (2) $ 54 $ 55 $ - $ 109 $ - $ 109 Intangible assets (2) $ 166 $ - $ - $ 166 $ - $ 166 </t>
        </is>
      </c>
    </row>
    <row r="6">
      <c r="A6" s="4" t="inlineStr">
        <is>
          <t>Revenue from External Customers by Geographic Areas [Table Text Block]</t>
        </is>
      </c>
      <c r="B6" s="4" t="inlineStr">
        <is>
          <t xml:space="preserve">Year Ended December 31, 2024 2023 2022 Total Revenues: United States $ 72,573 $ 77,532 $ 39,669 Europe &amp; Other 7,025 5,449 4,718 Total $ 79,598 $ 82,981 $ 44,38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1 - Related Party Transactions (Tables)</t>
        </is>
      </c>
      <c r="B1" s="2" t="inlineStr">
        <is>
          <t>12 Months Ended</t>
        </is>
      </c>
    </row>
    <row r="2">
      <c r="B2" s="2" t="inlineStr">
        <is>
          <t>Dec. 31, 2024</t>
        </is>
      </c>
    </row>
    <row r="3">
      <c r="A3" s="3" t="inlineStr">
        <is>
          <t>Notes Tables</t>
        </is>
      </c>
      <c r="B3" s="4" t="inlineStr">
        <is>
          <t xml:space="preserve"> </t>
        </is>
      </c>
    </row>
    <row r="4">
      <c r="A4" s="4" t="inlineStr">
        <is>
          <t>Schedule of Related Party Transactions [Table Text Block]</t>
        </is>
      </c>
      <c r="B4" s="4" t="inlineStr">
        <is>
          <t xml:space="preserve">For the Years Ended December 31, 2024 2023 2022 Asset management CREO JV $ 711 $ 113 $ - SPAC Fund - 173 954 U.S. Insurance JV 1,165 1,201 1,069 $ 1,876 $ 1,487 $ 2,023 Principal transactions and other income CREO JV $ 617 $ 901 $ 32 Insurance SPAC III - - 220 Other SPAC Entities 5 50 160 SPAC Fund - 28 (43 ) Stoa USA Inc./FlipOS - (6,847 ) 4,196 U.S. Insurance JV 17 463 11 $ 639 $ (5,405 ) $ 4,576 Income (loss) from equity method affiliates Dutch Real Estate Entities $ (759 ) $ 334 $ (71 ) Insurance SPAC III - - (5,896 ) Other SPAC Entities 22,463 15,275 (14,962 ) $ 21,704 $ 15,609 $ (20,929 ) Operating expense (income) Duane Morris $ 632 $ 432 $ 621 Cohen Circle (104 ) (103 ) (66 ) $ 528 $ 329 $ 555 Interest expense (income) JKD Investor $ 1,050 $ 941 $ 943 DGC Trust - - 327 $ 1,050 $ 941 $ 1,27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8189</v>
      </c>
      <c r="C4" s="5" t="n">
        <v>10399</v>
      </c>
      <c r="D4" s="5" t="n">
        <v>-5867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Equity-based compensation</t>
        </is>
      </c>
      <c r="B6" s="6" t="n">
        <v>4668</v>
      </c>
      <c r="C6" s="6" t="n">
        <v>4391</v>
      </c>
      <c r="D6" s="6" t="n">
        <v>4390</v>
      </c>
    </row>
    <row r="7">
      <c r="A7" s="4" t="inlineStr">
        <is>
          <t>Loss (gain) on other investments, at fair value</t>
        </is>
      </c>
      <c r="B7" s="6" t="n">
        <v>62560</v>
      </c>
      <c r="C7" s="6" t="n">
        <v>92931</v>
      </c>
      <c r="D7" s="6" t="n">
        <v>30914</v>
      </c>
    </row>
    <row r="8">
      <c r="A8" s="4" t="inlineStr">
        <is>
          <t>Loss (gain) on other investments, sold not yet purchased</t>
        </is>
      </c>
      <c r="B8" s="6" t="n">
        <v>-29658</v>
      </c>
      <c r="C8" s="6" t="n">
        <v>-107816</v>
      </c>
      <c r="D8" s="6" t="n">
        <v>-307</v>
      </c>
    </row>
    <row r="9">
      <c r="A9" s="4" t="inlineStr">
        <is>
          <t>Noncash advisory fees received</t>
        </is>
      </c>
      <c r="B9" s="6" t="n">
        <v>-24338</v>
      </c>
      <c r="C9" s="6" t="n">
        <v>-18248</v>
      </c>
      <c r="D9" s="6" t="n">
        <v>-7416</v>
      </c>
    </row>
    <row r="10">
      <c r="A10" s="4" t="inlineStr">
        <is>
          <t>(Income) / loss from equity method affiliates</t>
        </is>
      </c>
      <c r="B10" s="6" t="n">
        <v>-21704</v>
      </c>
      <c r="C10" s="6" t="n">
        <v>-15609</v>
      </c>
      <c r="D10" s="6" t="n">
        <v>20931</v>
      </c>
    </row>
    <row r="11">
      <c r="A11" s="4" t="inlineStr">
        <is>
          <t>Depreciation and amortization</t>
        </is>
      </c>
      <c r="B11" s="6" t="n">
        <v>556</v>
      </c>
      <c r="C11" s="6" t="n">
        <v>563</v>
      </c>
      <c r="D11" s="6" t="n">
        <v>557</v>
      </c>
    </row>
    <row r="12">
      <c r="A12" s="4" t="inlineStr">
        <is>
          <t>Amortization of discount on debt</t>
        </is>
      </c>
      <c r="B12" s="6" t="n">
        <v>42</v>
      </c>
      <c r="C12" s="6" t="n">
        <v>692</v>
      </c>
      <c r="D12" s="6" t="n">
        <v>630</v>
      </c>
    </row>
    <row r="13">
      <c r="A13" s="4" t="inlineStr">
        <is>
          <t>Deferred tax provision / (benefit)</t>
        </is>
      </c>
      <c r="B13" s="6" t="n">
        <v>-677</v>
      </c>
      <c r="C13" s="6" t="n">
        <v>5354</v>
      </c>
      <c r="D13" s="6" t="n">
        <v>4579</v>
      </c>
    </row>
    <row r="14">
      <c r="A14" s="3" t="inlineStr">
        <is>
          <t>Change in operating assets and liabilities, net:</t>
        </is>
      </c>
      <c r="B14" s="4" t="inlineStr">
        <is>
          <t xml:space="preserve"> </t>
        </is>
      </c>
      <c r="C14" s="4" t="inlineStr">
        <is>
          <t xml:space="preserve"> </t>
        </is>
      </c>
      <c r="D14" s="4" t="inlineStr">
        <is>
          <t xml:space="preserve"> </t>
        </is>
      </c>
    </row>
    <row r="15">
      <c r="A15" s="4" t="inlineStr">
        <is>
          <t>Change in receivables from/ payables to brokers, dealers, and clearing agencies</t>
        </is>
      </c>
      <c r="B15" s="6" t="n">
        <v>-23279</v>
      </c>
      <c r="C15" s="6" t="n">
        <v>118298</v>
      </c>
      <c r="D15" s="6" t="n">
        <v>-98452</v>
      </c>
    </row>
    <row r="16">
      <c r="A16" s="4" t="inlineStr">
        <is>
          <t>Change in receivables from / payables to related parties, net</t>
        </is>
      </c>
      <c r="B16" s="6" t="n">
        <v>-169</v>
      </c>
      <c r="C16" s="6" t="n">
        <v>15</v>
      </c>
      <c r="D16" s="6" t="n">
        <v>3794</v>
      </c>
    </row>
    <row r="17">
      <c r="A17" s="4" t="inlineStr">
        <is>
          <t>(Increase) decrease in other receivables</t>
        </is>
      </c>
      <c r="B17" s="6" t="n">
        <v>-1153</v>
      </c>
      <c r="C17" s="6" t="n">
        <v>4154</v>
      </c>
      <c r="D17" s="6" t="n">
        <v>-6324</v>
      </c>
    </row>
    <row r="18">
      <c r="A18" s="4" t="inlineStr">
        <is>
          <t>(Increase) decrease in investments-trading</t>
        </is>
      </c>
      <c r="B18" s="6" t="n">
        <v>32996</v>
      </c>
      <c r="C18" s="6" t="n">
        <v>30500</v>
      </c>
      <c r="D18" s="6" t="n">
        <v>12037</v>
      </c>
    </row>
    <row r="19">
      <c r="A19" s="4" t="inlineStr">
        <is>
          <t>(Increase) decrease in receivables under resale agreement</t>
        </is>
      </c>
      <c r="B19" s="6" t="n">
        <v>-259851</v>
      </c>
      <c r="C19" s="6" t="n">
        <v>29284</v>
      </c>
      <c r="D19" s="6" t="n">
        <v>2737953</v>
      </c>
    </row>
    <row r="20">
      <c r="A20" s="4" t="inlineStr">
        <is>
          <t>(Increase) decrease in other assets</t>
        </is>
      </c>
      <c r="B20" s="6" t="n">
        <v>-8818</v>
      </c>
      <c r="C20" s="6" t="n">
        <v>1829</v>
      </c>
      <c r="D20" s="6" t="n">
        <v>981</v>
      </c>
    </row>
    <row r="21">
      <c r="A21" s="4" t="inlineStr">
        <is>
          <t>Increase (decrease) in accounts payable and other liabilities</t>
        </is>
      </c>
      <c r="B21" s="6" t="n">
        <v>11165</v>
      </c>
      <c r="C21" s="6" t="n">
        <v>-88431</v>
      </c>
      <c r="D21" s="6" t="n">
        <v>-11769</v>
      </c>
    </row>
    <row r="22">
      <c r="A22" s="4" t="inlineStr">
        <is>
          <t>Increase (decrease) in accrued compensation</t>
        </is>
      </c>
      <c r="B22" s="6" t="n">
        <v>502</v>
      </c>
      <c r="C22" s="6" t="n">
        <v>4834</v>
      </c>
      <c r="D22" s="6" t="n">
        <v>-10143</v>
      </c>
    </row>
    <row r="23">
      <c r="A23" s="4" t="inlineStr">
        <is>
          <t>Increase (decrease) in trading securities sold, not yet purchased</t>
        </is>
      </c>
      <c r="B23" s="6" t="n">
        <v>-29319</v>
      </c>
      <c r="C23" s="6" t="n">
        <v>-68206</v>
      </c>
      <c r="D23" s="6" t="n">
        <v>71445</v>
      </c>
    </row>
    <row r="24">
      <c r="A24" s="4" t="inlineStr">
        <is>
          <t>Increase (decrease) in securities sold under agreement to repurchase</t>
        </is>
      </c>
      <c r="B24" s="6" t="n">
        <v>287763</v>
      </c>
      <c r="C24" s="6" t="n">
        <v>-44594</v>
      </c>
      <c r="D24" s="6" t="n">
        <v>-2718618</v>
      </c>
    </row>
    <row r="25">
      <c r="A25" s="4" t="inlineStr">
        <is>
          <t>Net cash provided by (used in) operating activities</t>
        </is>
      </c>
      <c r="B25" s="6" t="n">
        <v>9475</v>
      </c>
      <c r="C25" s="6" t="n">
        <v>-39660</v>
      </c>
      <c r="D25" s="6" t="n">
        <v>-23488</v>
      </c>
    </row>
    <row r="26">
      <c r="A26" s="3" t="inlineStr">
        <is>
          <t>Investing activities</t>
        </is>
      </c>
      <c r="B26" s="4" t="inlineStr">
        <is>
          <t xml:space="preserve"> </t>
        </is>
      </c>
      <c r="C26" s="4" t="inlineStr">
        <is>
          <t xml:space="preserve"> </t>
        </is>
      </c>
      <c r="D26" s="4" t="inlineStr">
        <is>
          <t xml:space="preserve"> </t>
        </is>
      </c>
    </row>
    <row r="27">
      <c r="A27" s="4" t="inlineStr">
        <is>
          <t>Purchase of investments - other investments, at fair value</t>
        </is>
      </c>
      <c r="B27" s="6" t="n">
        <v>-60675</v>
      </c>
      <c r="C27" s="6" t="n">
        <v>-86021</v>
      </c>
      <c r="D27" s="6" t="n">
        <v>-7236</v>
      </c>
    </row>
    <row r="28">
      <c r="A28" s="4" t="inlineStr">
        <is>
          <t>Purchase of investments - other investments sold, not yet purchased, at fair value</t>
        </is>
      </c>
      <c r="B28" s="6" t="n">
        <v>-1408</v>
      </c>
      <c r="C28" s="6" t="n">
        <v>-5512</v>
      </c>
      <c r="D28" s="6" t="n">
        <v>-6001</v>
      </c>
    </row>
    <row r="29">
      <c r="A29" s="4" t="inlineStr">
        <is>
          <t>Sales and returns of principal - other investments, at fair value</t>
        </is>
      </c>
      <c r="B29" s="6" t="n">
        <v>78834</v>
      </c>
      <c r="C29" s="6" t="n">
        <v>75906</v>
      </c>
      <c r="D29" s="6" t="n">
        <v>27091</v>
      </c>
    </row>
    <row r="30">
      <c r="A30" s="4" t="inlineStr">
        <is>
          <t>Sales and returns of principal - other investments sold, not yet purchased, at fair value</t>
        </is>
      </c>
      <c r="B30" s="6" t="n">
        <v>214</v>
      </c>
      <c r="C30" s="6" t="n">
        <v>53928</v>
      </c>
      <c r="D30" s="6" t="n">
        <v>3054</v>
      </c>
    </row>
    <row r="31">
      <c r="A31" s="4" t="inlineStr">
        <is>
          <t>Investments in equity method affiliates</t>
        </is>
      </c>
      <c r="B31" s="6" t="n">
        <v>-236</v>
      </c>
      <c r="C31" s="6" t="n">
        <v>-1896</v>
      </c>
      <c r="D31" s="6" t="n">
        <v>-2614</v>
      </c>
    </row>
    <row r="32">
      <c r="A32" s="4" t="inlineStr">
        <is>
          <t>Distribution from equity method affiliate</t>
        </is>
      </c>
      <c r="B32" s="6" t="n">
        <v>1026</v>
      </c>
      <c r="C32" s="6" t="n">
        <v>2091</v>
      </c>
      <c r="D32" s="6" t="n">
        <v>77</v>
      </c>
    </row>
    <row r="33">
      <c r="A33" s="4" t="inlineStr">
        <is>
          <t>Purchase of furniture, equipment, and leasehold improvements</t>
        </is>
      </c>
      <c r="B33" s="6" t="n">
        <v>-1249</v>
      </c>
      <c r="C33" s="6" t="n">
        <v>-373</v>
      </c>
      <c r="D33" s="6" t="n">
        <v>-573</v>
      </c>
    </row>
    <row r="34">
      <c r="A34" s="4" t="inlineStr">
        <is>
          <t>Net cash provided by (used in) investing activities</t>
        </is>
      </c>
      <c r="B34" s="6" t="n">
        <v>16506</v>
      </c>
      <c r="C34" s="6" t="n">
        <v>38123</v>
      </c>
      <c r="D34" s="6" t="n">
        <v>13798</v>
      </c>
    </row>
    <row r="35">
      <c r="A35" s="3" t="inlineStr">
        <is>
          <t>Financing activities</t>
        </is>
      </c>
      <c r="B35" s="4" t="inlineStr">
        <is>
          <t xml:space="preserve"> </t>
        </is>
      </c>
      <c r="C35" s="4" t="inlineStr">
        <is>
          <t xml:space="preserve"> </t>
        </is>
      </c>
      <c r="D35" s="4" t="inlineStr">
        <is>
          <t xml:space="preserve"> </t>
        </is>
      </c>
    </row>
    <row r="36">
      <c r="A36" s="4" t="inlineStr">
        <is>
          <t>Repayment of redeemable financial instrument</t>
        </is>
      </c>
      <c r="B36" s="6" t="n">
        <v>-2573</v>
      </c>
      <c r="C36" s="6" t="n">
        <v>0</v>
      </c>
      <c r="D36" s="6" t="n">
        <v>0</v>
      </c>
    </row>
    <row r="37">
      <c r="A37" s="4" t="inlineStr">
        <is>
          <t>Proceeds from draws on revolving credit facility</t>
        </is>
      </c>
      <c r="B37" s="6" t="n">
        <v>0</v>
      </c>
      <c r="C37" s="6" t="n">
        <v>15000</v>
      </c>
      <c r="D37" s="6" t="n">
        <v>0</v>
      </c>
    </row>
    <row r="38">
      <c r="A38" s="4" t="inlineStr">
        <is>
          <t>Repayment of draws on revolving credit facility</t>
        </is>
      </c>
      <c r="B38" s="6" t="n">
        <v>0</v>
      </c>
      <c r="C38" s="6" t="n">
        <v>-15000</v>
      </c>
      <c r="D38" s="6" t="n">
        <v>0</v>
      </c>
    </row>
    <row r="39">
      <c r="A39" s="4" t="inlineStr">
        <is>
          <t>Proceeds from debt</t>
        </is>
      </c>
      <c r="B39" s="6" t="n">
        <v>0</v>
      </c>
      <c r="C39" s="6" t="n">
        <v>0</v>
      </c>
      <c r="D39" s="6" t="n">
        <v>2250</v>
      </c>
    </row>
    <row r="40">
      <c r="A40" s="4" t="inlineStr">
        <is>
          <t>Repayment of debt</t>
        </is>
      </c>
      <c r="B40" s="6" t="n">
        <v>0</v>
      </c>
      <c r="C40" s="6" t="n">
        <v>0</v>
      </c>
      <c r="D40" s="6" t="n">
        <v>-2250</v>
      </c>
    </row>
    <row r="41">
      <c r="A41" s="4" t="inlineStr">
        <is>
          <t>Cash used to net share settle equity awards</t>
        </is>
      </c>
      <c r="B41" s="6" t="n">
        <v>-189</v>
      </c>
      <c r="C41" s="6" t="n">
        <v>-175</v>
      </c>
      <c r="D41" s="6" t="n">
        <v>-234</v>
      </c>
    </row>
    <row r="42">
      <c r="A42" s="4" t="inlineStr">
        <is>
          <t>Proceeds from issuance of Common Stock</t>
        </is>
      </c>
      <c r="B42" s="6" t="n">
        <v>154</v>
      </c>
      <c r="C42" s="6" t="n">
        <v>0</v>
      </c>
      <c r="D42" s="6" t="n">
        <v>0</v>
      </c>
    </row>
    <row r="43">
      <c r="A43" s="4" t="inlineStr">
        <is>
          <t>Cohen &amp; Company Inc. dividends</t>
        </is>
      </c>
      <c r="B43" s="6" t="n">
        <v>-1873</v>
      </c>
      <c r="C43" s="6" t="n">
        <v>-1750</v>
      </c>
      <c r="D43" s="6" t="n">
        <v>-2558</v>
      </c>
    </row>
    <row r="44">
      <c r="A44" s="4" t="inlineStr">
        <is>
          <t>Convertible non-controlling interest distributions</t>
        </is>
      </c>
      <c r="B44" s="6" t="n">
        <v>-4819</v>
      </c>
      <c r="C44" s="6" t="n">
        <v>-4344</v>
      </c>
      <c r="D44" s="6" t="n">
        <v>-6485</v>
      </c>
    </row>
    <row r="45">
      <c r="A45" s="4" t="inlineStr">
        <is>
          <t>Redemption of convertible non-controlling interest units</t>
        </is>
      </c>
      <c r="B45" s="6" t="n">
        <v>-659</v>
      </c>
      <c r="C45" s="6" t="n">
        <v>-834</v>
      </c>
      <c r="D45" s="6" t="n">
        <v>0</v>
      </c>
    </row>
    <row r="46">
      <c r="A46" s="4" t="inlineStr">
        <is>
          <t>Non-convertible non-controlling interest investment</t>
        </is>
      </c>
      <c r="B46" s="6" t="n">
        <v>0</v>
      </c>
      <c r="C46" s="6" t="n">
        <v>39</v>
      </c>
      <c r="D46" s="6" t="n">
        <v>9</v>
      </c>
    </row>
    <row r="47">
      <c r="A47" s="4" t="inlineStr">
        <is>
          <t>Non-convertible non-controlling interest distributions</t>
        </is>
      </c>
      <c r="B47" s="6" t="n">
        <v>-6758</v>
      </c>
      <c r="C47" s="6" t="n">
        <v>-10041</v>
      </c>
      <c r="D47" s="6" t="n">
        <v>-2236</v>
      </c>
    </row>
    <row r="48">
      <c r="A48" s="4" t="inlineStr">
        <is>
          <t>Net cash provided by (used in) financing activities</t>
        </is>
      </c>
      <c r="B48" s="6" t="n">
        <v>-16717</v>
      </c>
      <c r="C48" s="6" t="n">
        <v>-17105</v>
      </c>
      <c r="D48" s="6" t="n">
        <v>-11504</v>
      </c>
    </row>
    <row r="49">
      <c r="A49" s="4" t="inlineStr">
        <is>
          <t>Effect of exchange rate on cash</t>
        </is>
      </c>
      <c r="B49" s="6" t="n">
        <v>-324</v>
      </c>
      <c r="C49" s="6" t="n">
        <v>191</v>
      </c>
      <c r="D49" s="6" t="n">
        <v>-272</v>
      </c>
    </row>
    <row r="50">
      <c r="A50" s="4" t="inlineStr">
        <is>
          <t>Net increase (decrease) in cash and cash equivalents</t>
        </is>
      </c>
      <c r="B50" s="6" t="n">
        <v>8940</v>
      </c>
      <c r="C50" s="6" t="n">
        <v>-18451</v>
      </c>
      <c r="D50" s="6" t="n">
        <v>-21466</v>
      </c>
    </row>
    <row r="51">
      <c r="A51" s="4" t="inlineStr">
        <is>
          <t>Cash and cash equivalents, beginning of period</t>
        </is>
      </c>
      <c r="B51" s="6" t="n">
        <v>10650</v>
      </c>
      <c r="C51" s="6" t="n">
        <v>29101</v>
      </c>
      <c r="D51" s="6" t="n">
        <v>50567</v>
      </c>
    </row>
    <row r="52">
      <c r="A52" s="4" t="inlineStr">
        <is>
          <t>Cash and cash equivalents, end of period</t>
        </is>
      </c>
      <c r="B52" s="5" t="n">
        <v>19590</v>
      </c>
      <c r="C52" s="5" t="n">
        <v>10650</v>
      </c>
      <c r="D52" s="5" t="n">
        <v>291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2 - Due From Due to Related Parties (Tables)</t>
        </is>
      </c>
      <c r="B1" s="2" t="inlineStr">
        <is>
          <t>12 Months Ended</t>
        </is>
      </c>
    </row>
    <row r="2">
      <c r="B2" s="2" t="inlineStr">
        <is>
          <t>Dec. 31, 2024</t>
        </is>
      </c>
    </row>
    <row r="3">
      <c r="A3" s="3" t="inlineStr">
        <is>
          <t>Notes Tables</t>
        </is>
      </c>
      <c r="B3" s="4" t="inlineStr">
        <is>
          <t xml:space="preserve"> </t>
        </is>
      </c>
    </row>
    <row r="4">
      <c r="A4" s="4" t="inlineStr">
        <is>
          <t>Schedule Of Due From Or Due To Related Parties [Table Text Block]</t>
        </is>
      </c>
      <c r="B4" s="4" t="inlineStr">
        <is>
          <t xml:space="preserve">December 31, 2024 December 31, 2023 CREO JV $ 74 $ - Employee &amp; other 458 319 SPAC Fund - other receivable 127 15 U.S. Insurance JV 282 438 Due from Related Parties $ 941 $ 77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chedule I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December 31, 2024 December 31, 2023 Assets Cash $ - $ - Investment in Cohen &amp; Company, LLC 67,743 67,670 Prepaid income taxes 20 38 Total assets $ 67,763 $ 67,708 Liabilities Accrued interest and other liabilities $ 340 $ 342 Deferred income taxes 437 468 Debt 25,258 25,216 Total liabilities 26,035 26,026 Stockholders’ Equity Preferred Stock 27 27 Common Stock 20 19 Additional paid-in capital 76,704 74,594 Accumulated deficit (34,016 ) (32,014 ) Accumulated other comprehensive loss (1,007 ) (944 ) Total stockholders’ equity 41,728 41,682 Total liabilities and stockholders’ equity $ 67,763 $ 67,708 </t>
        </is>
      </c>
    </row>
    <row r="5">
      <c r="A5" s="4" t="inlineStr">
        <is>
          <t>Condensed Income Statement [Table Text Block]</t>
        </is>
      </c>
      <c r="B5" s="4" t="inlineStr">
        <is>
          <t>For the Year Ended December 31, 2024 2023 2022 Revenues Equity in undistributed earnings / (loss) from Cohen &amp; Company, LLC $ 4,553 $ 3,708 $ (4,953 ) Total revenues 4,553 3,708 (4,953 ) Operating income / (loss) 4,553 3,708 (4,953 ) Non-operating expense Interest expense (4,695 ) (5,247 ) (3,443 ) Income / (loss) before income taxes (142 ) (1,539 ) (8,396 ) Income tax (benefit) / expense (13 ) 3,574 4,993 Net income / (loss) $ (129 ) $ (5,113 ) $ (13,389 )</t>
        </is>
      </c>
    </row>
    <row r="6">
      <c r="A6" s="4" t="inlineStr">
        <is>
          <t>Condensed Cash Flow Statement [Table Text Block]</t>
        </is>
      </c>
      <c r="B6" s="4" t="inlineStr">
        <is>
          <t xml:space="preserve">For the Year Ended December 31, 2024 2023 2022 Operating activities Net income / (loss) $ (129 ) $ (5,113 ) $ (13,389 ) Adjustments to reconcile net income / (loss) to net cash provided by / (used) in operating activities: Equity in undistributed earnings / (loss) from Cohen &amp; Company, LLC (4,553 ) (3,708 ) 4,953 Distributions from / (contributions to) Cohen &amp; Company, LLC 6,428 6,223 5,433 Amortization of discount of debt 42 692 563 (Increase) / decrease in other assets 18 108 (166 ) Increase / (decrease) in accounts payable and other liabilities (2 ) 35 199 Increase / (decrease) in deferred income taxes (31 ) 3,561 5,041 Net cash provided by / (used in) operating activities 1,773 1,798 2,634 Financing activities Proceeds from issuance of Common Stock 154 - - Cash used to net share settle equity awards (54 ) (48 ) (76 ) Dividends paid to stockholders (1,873 ) (1,750 ) (2,558 ) Net cash provided by / (used in) financing activities (1,773 ) (1,798 ) (2,634 ) Net increase (decrease) in cash and cash equivalents - - - Cash and cash equivalents, beginning of period - - - Cash and cash equivalents, end of period $ - $ - $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Note 1 - Organization and Nature of Operations (Details Textual) $ in Billions</t>
        </is>
      </c>
      <c r="B1" s="2" t="inlineStr">
        <is>
          <t>12 Months Ended</t>
        </is>
      </c>
    </row>
    <row r="2">
      <c r="B2" s="2" t="inlineStr">
        <is>
          <t>Dec. 31, 2024 USD ($)</t>
        </is>
      </c>
    </row>
    <row r="3">
      <c r="A3" s="4" t="inlineStr">
        <is>
          <t>Assets under Management, Carrying Amount</t>
        </is>
      </c>
      <c r="B3" s="9" t="n">
        <v>2.3</v>
      </c>
    </row>
    <row r="4">
      <c r="A4" s="4" t="inlineStr">
        <is>
          <t>Number of Operating Segments</t>
        </is>
      </c>
      <c r="B4" s="6" t="n">
        <v>3</v>
      </c>
    </row>
    <row r="5">
      <c r="A5" s="4" t="inlineStr">
        <is>
          <t>Collateralized Debt Obligations [Member]</t>
        </is>
      </c>
      <c r="B5" s="4" t="inlineStr">
        <is>
          <t xml:space="preserve"> </t>
        </is>
      </c>
    </row>
    <row r="6">
      <c r="A6" s="4" t="inlineStr">
        <is>
          <t>Assets under Management, Carrying Amount</t>
        </is>
      </c>
      <c r="B6"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ummary of Significant Accounting Policies (Details Textual) - USD ($) $ in Thousands</t>
        </is>
      </c>
      <c r="B1" s="2" t="inlineStr">
        <is>
          <t>12 Months Ended</t>
        </is>
      </c>
    </row>
    <row r="2">
      <c r="B2" s="2" t="inlineStr">
        <is>
          <t>Dec. 31, 2024</t>
        </is>
      </c>
      <c r="C2" s="2" t="inlineStr">
        <is>
          <t>Dec. 31, 2023</t>
        </is>
      </c>
      <c r="D2" s="2" t="inlineStr">
        <is>
          <t>Dec. 31, 2022</t>
        </is>
      </c>
    </row>
    <row r="3">
      <c r="A3" s="4" t="inlineStr">
        <is>
          <t>Debt Instrument, Fair Value Disclosure</t>
        </is>
      </c>
      <c r="B3" s="5" t="n">
        <v>44352</v>
      </c>
      <c r="C3" s="5" t="n">
        <v>37474</v>
      </c>
      <c r="D3" s="4" t="inlineStr">
        <is>
          <t xml:space="preserve"> </t>
        </is>
      </c>
    </row>
    <row r="4">
      <c r="A4" s="4" t="inlineStr">
        <is>
          <t>Collateralized Debt Obligations [Member]</t>
        </is>
      </c>
      <c r="B4" s="4" t="inlineStr">
        <is>
          <t xml:space="preserve"> </t>
        </is>
      </c>
      <c r="C4" s="4" t="inlineStr">
        <is>
          <t xml:space="preserve"> </t>
        </is>
      </c>
      <c r="D4" s="4" t="inlineStr">
        <is>
          <t xml:space="preserve"> </t>
        </is>
      </c>
    </row>
    <row r="5">
      <c r="A5" s="4" t="inlineStr">
        <is>
          <t>Revenue from Contract with Customer, Excluding Assessed Tax</t>
        </is>
      </c>
      <c r="B5" s="5" t="n">
        <v>1566</v>
      </c>
      <c r="C5" s="5" t="n">
        <v>7443</v>
      </c>
      <c r="D5" s="4" t="inlineStr">
        <is>
          <t xml:space="preserve"> </t>
        </is>
      </c>
    </row>
    <row r="6">
      <c r="A6" s="4" t="inlineStr">
        <is>
          <t>Furniture and Equipment [Member] | Minimum [Member]</t>
        </is>
      </c>
      <c r="B6" s="4" t="inlineStr">
        <is>
          <t xml:space="preserve"> </t>
        </is>
      </c>
      <c r="C6" s="4" t="inlineStr">
        <is>
          <t xml:space="preserve"> </t>
        </is>
      </c>
      <c r="D6" s="4" t="inlineStr">
        <is>
          <t xml:space="preserve"> </t>
        </is>
      </c>
    </row>
    <row r="7">
      <c r="A7" s="4" t="inlineStr">
        <is>
          <t>Property, Plant and Equipment, Useful Life (Year)</t>
        </is>
      </c>
      <c r="B7" s="4" t="inlineStr">
        <is>
          <t>3 years</t>
        </is>
      </c>
      <c r="C7" s="4" t="inlineStr">
        <is>
          <t xml:space="preserve"> </t>
        </is>
      </c>
      <c r="D7" s="4" t="inlineStr">
        <is>
          <t xml:space="preserve"> </t>
        </is>
      </c>
    </row>
    <row r="8">
      <c r="A8" s="4" t="inlineStr">
        <is>
          <t>Furniture and Equipment [Member] | Maximum [Member]</t>
        </is>
      </c>
      <c r="B8" s="4" t="inlineStr">
        <is>
          <t xml:space="preserve"> </t>
        </is>
      </c>
      <c r="C8" s="4" t="inlineStr">
        <is>
          <t xml:space="preserve"> </t>
        </is>
      </c>
      <c r="D8" s="4" t="inlineStr">
        <is>
          <t xml:space="preserve"> </t>
        </is>
      </c>
    </row>
    <row r="9">
      <c r="A9" s="4" t="inlineStr">
        <is>
          <t>Property, Plant and Equipment, Useful Life (Year)</t>
        </is>
      </c>
      <c r="B9" s="4" t="inlineStr">
        <is>
          <t>5 years</t>
        </is>
      </c>
      <c r="C9" s="4" t="inlineStr">
        <is>
          <t xml:space="preserve"> </t>
        </is>
      </c>
      <c r="D9" s="4" t="inlineStr">
        <is>
          <t xml:space="preserve"> </t>
        </is>
      </c>
    </row>
    <row r="10">
      <c r="A10" s="4" t="inlineStr">
        <is>
          <t>Leasehold Improvements [Member] | Minimum [Member]</t>
        </is>
      </c>
      <c r="B10" s="4" t="inlineStr">
        <is>
          <t xml:space="preserve"> </t>
        </is>
      </c>
      <c r="C10" s="4" t="inlineStr">
        <is>
          <t xml:space="preserve"> </t>
        </is>
      </c>
      <c r="D10" s="4" t="inlineStr">
        <is>
          <t xml:space="preserve"> </t>
        </is>
      </c>
    </row>
    <row r="11">
      <c r="A11" s="4" t="inlineStr">
        <is>
          <t>Property, Plant and Equipment, Useful Life (Year)</t>
        </is>
      </c>
      <c r="B11" s="4" t="inlineStr">
        <is>
          <t>5 years</t>
        </is>
      </c>
      <c r="C11" s="4" t="inlineStr">
        <is>
          <t xml:space="preserve"> </t>
        </is>
      </c>
      <c r="D11" s="4" t="inlineStr">
        <is>
          <t xml:space="preserve"> </t>
        </is>
      </c>
    </row>
    <row r="12">
      <c r="A12" s="4" t="inlineStr">
        <is>
          <t>Leasehold Improvements [Member] | Maximum [Member]</t>
        </is>
      </c>
      <c r="B12" s="4" t="inlineStr">
        <is>
          <t xml:space="preserve"> </t>
        </is>
      </c>
      <c r="C12" s="4" t="inlineStr">
        <is>
          <t xml:space="preserve"> </t>
        </is>
      </c>
      <c r="D12" s="4" t="inlineStr">
        <is>
          <t xml:space="preserve"> </t>
        </is>
      </c>
    </row>
    <row r="13">
      <c r="A13" s="4" t="inlineStr">
        <is>
          <t>Property, Plant and Equipment, Useful Life (Year)</t>
        </is>
      </c>
      <c r="B13" s="4" t="inlineStr">
        <is>
          <t>10 years</t>
        </is>
      </c>
      <c r="C13" s="4" t="inlineStr">
        <is>
          <t xml:space="preserve"> </t>
        </is>
      </c>
      <c r="D13" s="4" t="inlineStr">
        <is>
          <t xml:space="preserve"> </t>
        </is>
      </c>
    </row>
    <row r="14">
      <c r="A14" s="4" t="inlineStr">
        <is>
          <t>COHN, LLC [Member]</t>
        </is>
      </c>
      <c r="B14" s="4" t="inlineStr">
        <is>
          <t xml:space="preserve"> </t>
        </is>
      </c>
      <c r="C14" s="4" t="inlineStr">
        <is>
          <t xml:space="preserve"> </t>
        </is>
      </c>
      <c r="D14" s="4" t="inlineStr">
        <is>
          <t xml:space="preserve"> </t>
        </is>
      </c>
    </row>
    <row r="15">
      <c r="A15" s="4" t="inlineStr">
        <is>
          <t>Noncontrolling Interest, Voting Interest, Ownership Percentage by Parent</t>
        </is>
      </c>
      <c r="B15" s="10" t="n">
        <v>0.51</v>
      </c>
      <c r="C15" s="10" t="n">
        <v>0.51</v>
      </c>
      <c r="D15" s="4" t="inlineStr">
        <is>
          <t xml:space="preserve"> </t>
        </is>
      </c>
    </row>
    <row r="16">
      <c r="A16" s="4" t="inlineStr">
        <is>
          <t>Noncontrolling Interest, Economic Interest, Ownership Percentage by Parent</t>
        </is>
      </c>
      <c r="B16" s="11" t="n">
        <v>0.287</v>
      </c>
      <c r="C16" s="11" t="n">
        <v>0.2755</v>
      </c>
      <c r="D16" s="4" t="inlineStr">
        <is>
          <t xml:space="preserve"> </t>
        </is>
      </c>
    </row>
    <row r="17">
      <c r="A17" s="4" t="inlineStr">
        <is>
          <t>Subsidiary, Ownership Percentage, Parent</t>
        </is>
      </c>
      <c r="B17" s="11" t="n">
        <v>0.7155</v>
      </c>
      <c r="C17" s="11" t="n">
        <v>0.726</v>
      </c>
      <c r="D17" s="11" t="n">
        <v>0.724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4 - Other Recent Events (Details Textual) - USD ($) $ in Thousands</t>
        </is>
      </c>
      <c r="E1" s="2" t="inlineStr">
        <is>
          <t>1 Months Ended</t>
        </is>
      </c>
    </row>
    <row r="2">
      <c r="B2" s="2" t="inlineStr">
        <is>
          <t>Sep. 01, 2024</t>
        </is>
      </c>
      <c r="C2" s="2" t="inlineStr">
        <is>
          <t>Jan. 09, 2019</t>
        </is>
      </c>
      <c r="D2" s="2" t="inlineStr">
        <is>
          <t>Oct. 03, 2016</t>
        </is>
      </c>
      <c r="E2" s="2" t="inlineStr">
        <is>
          <t>Jan. 31, 2022</t>
        </is>
      </c>
      <c r="F2" s="2" t="inlineStr">
        <is>
          <t>Jan. 31, 2019</t>
        </is>
      </c>
      <c r="G2" s="2" t="inlineStr">
        <is>
          <t>Jan. 31, 2017</t>
        </is>
      </c>
      <c r="H2" s="2" t="inlineStr">
        <is>
          <t>Aug. 31, 2026</t>
        </is>
      </c>
      <c r="I2" s="2" t="inlineStr">
        <is>
          <t>Aug. 31, 2025</t>
        </is>
      </c>
      <c r="J2" s="2" t="inlineStr">
        <is>
          <t>Dec. 31, 2024</t>
        </is>
      </c>
      <c r="K2" s="2" t="inlineStr">
        <is>
          <t>Jan. 31, 2024</t>
        </is>
      </c>
      <c r="L2" s="2" t="inlineStr">
        <is>
          <t>Dec. 31, 2023</t>
        </is>
      </c>
      <c r="M2" s="2" t="inlineStr">
        <is>
          <t>Jan. 31, 2020</t>
        </is>
      </c>
    </row>
    <row r="3">
      <c r="A3" s="4" t="inlineStr">
        <is>
          <t>Redeemable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0</v>
      </c>
      <c r="K3" s="4" t="inlineStr">
        <is>
          <t xml:space="preserve"> </t>
        </is>
      </c>
      <c r="L3" s="5" t="n">
        <v>7868</v>
      </c>
      <c r="M3" s="4" t="inlineStr">
        <is>
          <t xml:space="preserve"> </t>
        </is>
      </c>
    </row>
    <row r="4">
      <c r="A4" s="4" t="inlineStr">
        <is>
          <t>The 2024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 Instrument, Face Amount</t>
        </is>
      </c>
      <c r="B5" s="5" t="n">
        <v>514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Instrument, Interest Rate, Stated Percentage</t>
        </is>
      </c>
      <c r="B6" s="10" t="n">
        <v>0.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he 2024 Note [Member] | 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Amount Due and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573</v>
      </c>
      <c r="I8" s="5" t="n">
        <v>2573</v>
      </c>
      <c r="J8" s="4" t="inlineStr">
        <is>
          <t xml:space="preserve"> </t>
        </is>
      </c>
      <c r="K8" s="4" t="inlineStr">
        <is>
          <t xml:space="preserve"> </t>
        </is>
      </c>
      <c r="L8" s="4" t="inlineStr">
        <is>
          <t xml:space="preserve"> </t>
        </is>
      </c>
      <c r="M8" s="4" t="inlineStr">
        <is>
          <t xml:space="preserve"> </t>
        </is>
      </c>
    </row>
    <row r="9">
      <c r="A9" s="4" t="inlineStr">
        <is>
          <t>The 2024 Note, in the Event of Defaul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Interest Rate, Stated Percentage</t>
        </is>
      </c>
      <c r="B10" s="10" t="n">
        <v>0.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on-convertible Senior Notes 10.00% (2020 Senior Notes) [Member] | Non-convertible Senior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4500</v>
      </c>
    </row>
    <row r="13">
      <c r="A13" s="4" t="inlineStr">
        <is>
          <t>JKD Capital Partners I,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deemable Financial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4" t="inlineStr">
        <is>
          <t xml:space="preserve"> </t>
        </is>
      </c>
      <c r="L14" s="5" t="n">
        <v>7868</v>
      </c>
      <c r="M14" s="4" t="inlineStr">
        <is>
          <t xml:space="preserve"> </t>
        </is>
      </c>
    </row>
    <row r="15">
      <c r="A15" s="4" t="inlineStr">
        <is>
          <t>JKD Capital Partners I, LTD [Member] | Non-convertible Senior Notes 10.00% (2020 Senior Notes) [Member] | Non-convertible Senior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Face Amount</t>
        </is>
      </c>
      <c r="B16" s="4" t="inlineStr">
        <is>
          <t xml:space="preserve"> </t>
        </is>
      </c>
      <c r="C16" s="4" t="inlineStr">
        <is>
          <t xml:space="preserve"> </t>
        </is>
      </c>
      <c r="D16" s="4" t="inlineStr">
        <is>
          <t xml:space="preserve"> </t>
        </is>
      </c>
      <c r="E16" s="5" t="n">
        <v>45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250</v>
      </c>
    </row>
    <row r="17">
      <c r="A17" s="4" t="inlineStr">
        <is>
          <t>Debt Instrument, Interest Rate, Stated Percentage</t>
        </is>
      </c>
      <c r="B17" s="4" t="inlineStr">
        <is>
          <t xml:space="preserve"> </t>
        </is>
      </c>
      <c r="C17" s="4" t="inlineStr">
        <is>
          <t xml:space="preserve"> </t>
        </is>
      </c>
      <c r="D17" s="4" t="inlineStr">
        <is>
          <t xml:space="preserve"> </t>
        </is>
      </c>
      <c r="E17" s="10" t="n">
        <v>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Issuance of Long-Term Debt, Total</t>
        </is>
      </c>
      <c r="B18" s="4" t="inlineStr">
        <is>
          <t xml:space="preserve"> </t>
        </is>
      </c>
      <c r="C18" s="4" t="inlineStr">
        <is>
          <t xml:space="preserve"> </t>
        </is>
      </c>
      <c r="D18" s="4" t="inlineStr">
        <is>
          <t xml:space="preserve"> </t>
        </is>
      </c>
      <c r="E18" s="5" t="n">
        <v>225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JKD Capital Partners I, LTD [Member] | Investmen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deemable Financial Instruments</t>
        </is>
      </c>
      <c r="B20" s="5" t="n">
        <v>7719</v>
      </c>
      <c r="C20" s="4" t="inlineStr">
        <is>
          <t xml:space="preserve"> </t>
        </is>
      </c>
      <c r="D20" s="5" t="n">
        <v>12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Redeemable Financial Instruments</t>
        </is>
      </c>
      <c r="B21" s="4" t="inlineStr">
        <is>
          <t xml:space="preserve"> </t>
        </is>
      </c>
      <c r="C21" s="5" t="n">
        <v>1268</v>
      </c>
      <c r="D21" s="5" t="n">
        <v>6000</v>
      </c>
      <c r="E21" s="4" t="inlineStr">
        <is>
          <t xml:space="preserve"> </t>
        </is>
      </c>
      <c r="F21" s="5" t="n">
        <v>1268</v>
      </c>
      <c r="G21" s="5" t="n">
        <v>1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yments for Redeemable Financial Instruments</t>
        </is>
      </c>
      <c r="B22" s="5" t="n">
        <v>257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JKD Capital Partners I LTD and RN Capital Solutions LLC [Member] | Non-convertible Senior Notes 10.00% (2020 Senior Notes) [Member] | Non-convertible Senior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payments of Debt</t>
        </is>
      </c>
      <c r="B24" s="4" t="inlineStr">
        <is>
          <t xml:space="preserve"> </t>
        </is>
      </c>
      <c r="C24" s="4" t="inlineStr">
        <is>
          <t xml:space="preserve"> </t>
        </is>
      </c>
      <c r="D24" s="4" t="inlineStr">
        <is>
          <t xml:space="preserve"> </t>
        </is>
      </c>
      <c r="E24" s="5" t="n">
        <v>22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JKD Investor [Member] | Non-convertible Senior Notes 10.00% (2020 Senior Notes) [Member] | Non-convertible Senior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12</v>
      </c>
      <c r="L26" s="10" t="n">
        <v>0.1</v>
      </c>
      <c r="M26" s="4" t="inlineStr">
        <is>
          <t xml:space="preserve"> </t>
        </is>
      </c>
    </row>
  </sheetData>
  <mergeCells count="2">
    <mergeCell ref="A1:A2"/>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4 - Other Recent Events - SPAC Investment (Details) - USD ($) $ in Thousands</t>
        </is>
      </c>
      <c r="B1" s="2" t="inlineStr">
        <is>
          <t>Dec. 31, 2024</t>
        </is>
      </c>
      <c r="C1" s="2" t="inlineStr">
        <is>
          <t>Dec. 31, 2023</t>
        </is>
      </c>
      <c r="D1" s="2" t="inlineStr">
        <is>
          <t>Apr. 01, 2023</t>
        </is>
      </c>
      <c r="E1" s="2" t="inlineStr">
        <is>
          <t>Dec. 31, 2022</t>
        </is>
      </c>
      <c r="F1" s="2" t="inlineStr">
        <is>
          <t>Dec. 31, 2021</t>
        </is>
      </c>
    </row>
    <row r="2">
      <c r="A2" s="4" t="inlineStr">
        <is>
          <t>Cash and cash equivalents</t>
        </is>
      </c>
      <c r="B2" s="5" t="n">
        <v>19590</v>
      </c>
      <c r="C2" s="5" t="n">
        <v>10650</v>
      </c>
      <c r="D2" s="4" t="inlineStr">
        <is>
          <t xml:space="preserve"> </t>
        </is>
      </c>
      <c r="E2" s="4" t="inlineStr">
        <is>
          <t xml:space="preserve"> </t>
        </is>
      </c>
      <c r="F2" s="4" t="inlineStr">
        <is>
          <t xml:space="preserve"> </t>
        </is>
      </c>
    </row>
    <row r="3">
      <c r="A3" s="4" t="inlineStr">
        <is>
          <t>Receivables from brokers, dealers, and clearing agencies</t>
        </is>
      </c>
      <c r="B3" s="6" t="n">
        <v>45650</v>
      </c>
      <c r="C3" s="6" t="n">
        <v>66801</v>
      </c>
      <c r="D3" s="4" t="inlineStr">
        <is>
          <t xml:space="preserve"> </t>
        </is>
      </c>
      <c r="E3" s="4" t="inlineStr">
        <is>
          <t xml:space="preserve"> </t>
        </is>
      </c>
      <c r="F3" s="4" t="inlineStr">
        <is>
          <t xml:space="preserve"> </t>
        </is>
      </c>
    </row>
    <row r="4">
      <c r="A4" s="4" t="inlineStr">
        <is>
          <t>Other assets</t>
        </is>
      </c>
      <c r="B4" s="6" t="n">
        <v>5253</v>
      </c>
      <c r="C4" s="6" t="n">
        <v>3741</v>
      </c>
      <c r="D4" s="4" t="inlineStr">
        <is>
          <t xml:space="preserve"> </t>
        </is>
      </c>
      <c r="E4" s="4" t="inlineStr">
        <is>
          <t xml:space="preserve"> </t>
        </is>
      </c>
      <c r="F4" s="4" t="inlineStr">
        <is>
          <t xml:space="preserve"> </t>
        </is>
      </c>
    </row>
    <row r="5">
      <c r="A5" s="4" t="inlineStr">
        <is>
          <t>Accounts payable and other liabilities</t>
        </is>
      </c>
      <c r="B5" s="6" t="n">
        <v>-10913</v>
      </c>
      <c r="C5" s="6" t="n">
        <v>-8115</v>
      </c>
      <c r="D5" s="4" t="inlineStr">
        <is>
          <t xml:space="preserve"> </t>
        </is>
      </c>
      <c r="E5" s="4" t="inlineStr">
        <is>
          <t xml:space="preserve"> </t>
        </is>
      </c>
      <c r="F5" s="4" t="inlineStr">
        <is>
          <t xml:space="preserve"> </t>
        </is>
      </c>
    </row>
    <row r="6">
      <c r="A6" s="4" t="inlineStr">
        <is>
          <t>Other investments sold, not yet purchased</t>
        </is>
      </c>
      <c r="B6" s="6" t="n">
        <v>-1651</v>
      </c>
      <c r="C6" s="6" t="n">
        <v>-24742</v>
      </c>
      <c r="D6" s="4" t="inlineStr">
        <is>
          <t xml:space="preserve"> </t>
        </is>
      </c>
      <c r="E6" s="4" t="inlineStr">
        <is>
          <t xml:space="preserve"> </t>
        </is>
      </c>
      <c r="F6" s="4" t="inlineStr">
        <is>
          <t xml:space="preserve"> </t>
        </is>
      </c>
    </row>
    <row r="7">
      <c r="A7" s="4" t="inlineStr">
        <is>
          <t>Vellar GP's remaining investment in the SPAC Fund</t>
        </is>
      </c>
      <c r="B7" s="5" t="n">
        <v>48555</v>
      </c>
      <c r="C7" s="5" t="n">
        <v>50115</v>
      </c>
      <c r="D7" s="4" t="inlineStr">
        <is>
          <t xml:space="preserve"> </t>
        </is>
      </c>
      <c r="E7" s="5" t="n">
        <v>47287</v>
      </c>
      <c r="F7" s="5" t="n">
        <v>89492</v>
      </c>
    </row>
    <row r="8">
      <c r="A8" s="4" t="inlineStr">
        <is>
          <t>SPAC Fun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4" t="inlineStr">
        <is>
          <t xml:space="preserve"> </t>
        </is>
      </c>
      <c r="C9" s="4" t="inlineStr">
        <is>
          <t xml:space="preserve"> </t>
        </is>
      </c>
      <c r="D9" s="5" t="n">
        <v>257</v>
      </c>
      <c r="E9" s="4" t="inlineStr">
        <is>
          <t xml:space="preserve"> </t>
        </is>
      </c>
      <c r="F9" s="4" t="inlineStr">
        <is>
          <t xml:space="preserve"> </t>
        </is>
      </c>
    </row>
    <row r="10">
      <c r="A10" s="4" t="inlineStr">
        <is>
          <t>Receivables from brokers, dealers, and clearing agencies</t>
        </is>
      </c>
      <c r="B10" s="4" t="inlineStr">
        <is>
          <t xml:space="preserve"> </t>
        </is>
      </c>
      <c r="C10" s="4" t="inlineStr">
        <is>
          <t xml:space="preserve"> </t>
        </is>
      </c>
      <c r="D10" s="6" t="n">
        <v>68066</v>
      </c>
      <c r="E10" s="4" t="inlineStr">
        <is>
          <t xml:space="preserve"> </t>
        </is>
      </c>
      <c r="F10" s="4" t="inlineStr">
        <is>
          <t xml:space="preserve"> </t>
        </is>
      </c>
    </row>
    <row r="11">
      <c r="A11" s="4" t="inlineStr">
        <is>
          <t>Other investments, at fair value</t>
        </is>
      </c>
      <c r="B11" s="4" t="inlineStr">
        <is>
          <t xml:space="preserve"> </t>
        </is>
      </c>
      <c r="C11" s="4" t="inlineStr">
        <is>
          <t xml:space="preserve"> </t>
        </is>
      </c>
      <c r="D11" s="6" t="n">
        <v>40388</v>
      </c>
      <c r="E11" s="4" t="inlineStr">
        <is>
          <t xml:space="preserve"> </t>
        </is>
      </c>
      <c r="F11" s="4" t="inlineStr">
        <is>
          <t xml:space="preserve"> </t>
        </is>
      </c>
    </row>
    <row r="12">
      <c r="A12" s="4" t="inlineStr">
        <is>
          <t>Other assets</t>
        </is>
      </c>
      <c r="B12" s="4" t="inlineStr">
        <is>
          <t xml:space="preserve"> </t>
        </is>
      </c>
      <c r="C12" s="4" t="inlineStr">
        <is>
          <t xml:space="preserve"> </t>
        </is>
      </c>
      <c r="D12" s="6" t="n">
        <v>108</v>
      </c>
      <c r="E12" s="4" t="inlineStr">
        <is>
          <t xml:space="preserve"> </t>
        </is>
      </c>
      <c r="F12" s="4" t="inlineStr">
        <is>
          <t xml:space="preserve"> </t>
        </is>
      </c>
    </row>
    <row r="13">
      <c r="A13" s="4" t="inlineStr">
        <is>
          <t>Accounts payable and other liabilities</t>
        </is>
      </c>
      <c r="B13" s="4" t="inlineStr">
        <is>
          <t xml:space="preserve"> </t>
        </is>
      </c>
      <c r="C13" s="4" t="inlineStr">
        <is>
          <t xml:space="preserve"> </t>
        </is>
      </c>
      <c r="D13" s="6" t="n">
        <v>-82968</v>
      </c>
      <c r="E13" s="4" t="inlineStr">
        <is>
          <t xml:space="preserve"> </t>
        </is>
      </c>
      <c r="F13" s="4" t="inlineStr">
        <is>
          <t xml:space="preserve"> </t>
        </is>
      </c>
    </row>
    <row r="14">
      <c r="A14" s="4" t="inlineStr">
        <is>
          <t>Other investments sold, not yet purchased</t>
        </is>
      </c>
      <c r="B14" s="4" t="inlineStr">
        <is>
          <t xml:space="preserve"> </t>
        </is>
      </c>
      <c r="C14" s="4" t="inlineStr">
        <is>
          <t xml:space="preserve"> </t>
        </is>
      </c>
      <c r="D14" s="6" t="n">
        <v>-25806</v>
      </c>
      <c r="E14" s="4" t="inlineStr">
        <is>
          <t xml:space="preserve"> </t>
        </is>
      </c>
      <c r="F14" s="4" t="inlineStr">
        <is>
          <t xml:space="preserve"> </t>
        </is>
      </c>
    </row>
    <row r="15">
      <c r="A15" s="4" t="inlineStr">
        <is>
          <t>Vellar GP's remaining investment in the SPAC Fund</t>
        </is>
      </c>
      <c r="B15" s="4" t="inlineStr">
        <is>
          <t xml:space="preserve"> </t>
        </is>
      </c>
      <c r="C15" s="4" t="inlineStr">
        <is>
          <t xml:space="preserve"> </t>
        </is>
      </c>
      <c r="D15" s="5" t="n">
        <v>45</v>
      </c>
      <c r="E15" s="4" t="inlineStr">
        <is>
          <t xml:space="preserve"> </t>
        </is>
      </c>
      <c r="F1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5 - Net Trading - Net Trading (Details) - USD ($) $ in Thousands</t>
        </is>
      </c>
      <c r="B1" s="2" t="inlineStr">
        <is>
          <t>12 Months Ended</t>
        </is>
      </c>
    </row>
    <row r="2">
      <c r="B2" s="2" t="inlineStr">
        <is>
          <t>Dec. 31, 2024</t>
        </is>
      </c>
      <c r="C2" s="2" t="inlineStr">
        <is>
          <t>Dec. 31, 2023</t>
        </is>
      </c>
      <c r="D2" s="2" t="inlineStr">
        <is>
          <t>Dec. 31, 2022</t>
        </is>
      </c>
    </row>
    <row r="3">
      <c r="A3" s="4" t="inlineStr">
        <is>
          <t>Net realized gains / (losses)- trading inventory</t>
        </is>
      </c>
      <c r="B3" s="5" t="n">
        <v>19163</v>
      </c>
      <c r="C3" s="5" t="n">
        <v>18962</v>
      </c>
      <c r="D3" s="5" t="n">
        <v>12583</v>
      </c>
    </row>
    <row r="4">
      <c r="A4" s="4" t="inlineStr">
        <is>
          <t>Net unrealized gains / (losses)-trading inventory</t>
        </is>
      </c>
      <c r="B4" s="6" t="n">
        <v>1742</v>
      </c>
      <c r="C4" s="6" t="n">
        <v>-2087</v>
      </c>
      <c r="D4" s="6" t="n">
        <v>-2463</v>
      </c>
    </row>
    <row r="5">
      <c r="A5" s="4" t="inlineStr">
        <is>
          <t>Gains and losses</t>
        </is>
      </c>
      <c r="B5" s="6" t="n">
        <v>20905</v>
      </c>
      <c r="C5" s="6" t="n">
        <v>16875</v>
      </c>
      <c r="D5" s="6" t="n">
        <v>10120</v>
      </c>
    </row>
    <row r="6">
      <c r="A6" s="4" t="inlineStr">
        <is>
          <t>Interest income-trading inventory</t>
        </is>
      </c>
      <c r="B6" s="6" t="n">
        <v>4375</v>
      </c>
      <c r="C6" s="6" t="n">
        <v>4250</v>
      </c>
      <c r="D6" s="6" t="n">
        <v>2888</v>
      </c>
    </row>
    <row r="7">
      <c r="A7" s="4" t="inlineStr">
        <is>
          <t>Interest income-reverse repos</t>
        </is>
      </c>
      <c r="B7" s="6" t="n">
        <v>37958</v>
      </c>
      <c r="C7" s="6" t="n">
        <v>28238</v>
      </c>
      <c r="D7" s="6" t="n">
        <v>47023</v>
      </c>
    </row>
    <row r="8">
      <c r="A8" s="4" t="inlineStr">
        <is>
          <t>Interest income</t>
        </is>
      </c>
      <c r="B8" s="6" t="n">
        <v>42333</v>
      </c>
      <c r="C8" s="6" t="n">
        <v>32488</v>
      </c>
      <c r="D8" s="6" t="n">
        <v>49911</v>
      </c>
    </row>
    <row r="9">
      <c r="A9" s="4" t="inlineStr">
        <is>
          <t>Interest expense-repos</t>
        </is>
      </c>
      <c r="B9" s="6" t="n">
        <v>-34496</v>
      </c>
      <c r="C9" s="6" t="n">
        <v>-25072</v>
      </c>
      <c r="D9" s="6" t="n">
        <v>-31021</v>
      </c>
    </row>
    <row r="10">
      <c r="A10" s="4" t="inlineStr">
        <is>
          <t>Interest expense-margin payable</t>
        </is>
      </c>
      <c r="B10" s="6" t="n">
        <v>-3852</v>
      </c>
      <c r="C10" s="6" t="n">
        <v>-6267</v>
      </c>
      <c r="D10" s="6" t="n">
        <v>-2680</v>
      </c>
    </row>
    <row r="11">
      <c r="A11" s="4" t="inlineStr">
        <is>
          <t>Interest expense</t>
        </is>
      </c>
      <c r="B11" s="6" t="n">
        <v>-38348</v>
      </c>
      <c r="C11" s="6" t="n">
        <v>-31339</v>
      </c>
      <c r="D11" s="6" t="n">
        <v>-33701</v>
      </c>
    </row>
    <row r="12">
      <c r="A12" s="4" t="inlineStr">
        <is>
          <t>Other trading revenue</t>
        </is>
      </c>
      <c r="B12" s="6" t="n">
        <v>11519</v>
      </c>
      <c r="C12" s="6" t="n">
        <v>12902</v>
      </c>
      <c r="D12" s="6" t="n">
        <v>13679</v>
      </c>
    </row>
    <row r="13">
      <c r="A13" s="4" t="inlineStr">
        <is>
          <t>Net trading</t>
        </is>
      </c>
      <c r="B13" s="5" t="n">
        <v>36409</v>
      </c>
      <c r="C13" s="5" t="n">
        <v>30926</v>
      </c>
      <c r="D13" s="5" t="n">
        <v>4000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ceivables from and Payables to Brokers, Dealers, and Clearing Agencies - Receivables from and Payables to from Brokers, Dealers and Clearing Agencies (Details) - USD ($) $ in Thousands</t>
        </is>
      </c>
      <c r="B1" s="2" t="inlineStr">
        <is>
          <t>Dec. 31, 2024</t>
        </is>
      </c>
      <c r="C1" s="2" t="inlineStr">
        <is>
          <t>Dec. 31, 2023</t>
        </is>
      </c>
    </row>
    <row r="2">
      <c r="A2" s="4" t="inlineStr">
        <is>
          <t>Deposits with clearing agencies</t>
        </is>
      </c>
      <c r="B2" s="5" t="n">
        <v>250</v>
      </c>
      <c r="C2" s="5" t="n">
        <v>250</v>
      </c>
    </row>
    <row r="3">
      <c r="A3" s="4" t="inlineStr">
        <is>
          <t>Unsettled regular way trades, net</t>
        </is>
      </c>
      <c r="B3" s="6" t="n">
        <v>2263</v>
      </c>
      <c r="C3" s="6" t="n">
        <v>1527</v>
      </c>
    </row>
    <row r="4">
      <c r="A4" s="4" t="inlineStr">
        <is>
          <t>Receivable from clearing organizations</t>
        </is>
      </c>
      <c r="B4" s="6" t="n">
        <v>43137</v>
      </c>
      <c r="C4" s="6" t="n">
        <v>65024</v>
      </c>
    </row>
    <row r="5">
      <c r="A5" s="4" t="inlineStr">
        <is>
          <t>Receivables from brokers, dealers, and clearing agencies</t>
        </is>
      </c>
      <c r="B5" s="6" t="n">
        <v>45650</v>
      </c>
      <c r="C5" s="6" t="n">
        <v>66801</v>
      </c>
    </row>
    <row r="6">
      <c r="A6" s="4" t="inlineStr">
        <is>
          <t>Margin payable</t>
        </is>
      </c>
      <c r="B6" s="6" t="n">
        <v>66655</v>
      </c>
      <c r="C6" s="6" t="n">
        <v>111085</v>
      </c>
    </row>
    <row r="7">
      <c r="A7" s="4" t="inlineStr">
        <is>
          <t>Payables to brokers, dealers, and clearing agencies</t>
        </is>
      </c>
      <c r="B7" s="5" t="n">
        <v>66655</v>
      </c>
      <c r="C7" s="5" t="n">
        <v>1110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Note 7 - Other Receivables (Details Textual) $ in Thousands</t>
        </is>
      </c>
      <c r="B1" s="2" t="inlineStr">
        <is>
          <t>12 Months Ended</t>
        </is>
      </c>
    </row>
    <row r="2">
      <c r="B2" s="2" t="inlineStr">
        <is>
          <t>Dec. 31, 2024 USD ($)</t>
        </is>
      </c>
    </row>
    <row r="3">
      <c r="A3" s="4" t="inlineStr">
        <is>
          <t>Provision for Other Credit Losses</t>
        </is>
      </c>
      <c r="B3" s="5" t="n">
        <v>2556</v>
      </c>
    </row>
    <row r="4">
      <c r="A4" s="4" t="inlineStr">
        <is>
          <t>Accounts Receivable, Allowance for Credit Loss, Writeoff</t>
        </is>
      </c>
      <c r="B4" s="5" t="n">
        <v>30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Receivables - Schedule of Receivables (Details) - USD ($) $ in Thousands</t>
        </is>
      </c>
      <c r="B1" s="2" t="inlineStr">
        <is>
          <t>Dec. 31, 2024</t>
        </is>
      </c>
      <c r="C1" s="2" t="inlineStr">
        <is>
          <t>Dec. 31, 2023</t>
        </is>
      </c>
    </row>
    <row r="2">
      <c r="A2" s="4" t="inlineStr">
        <is>
          <t>New issue fee and advisory fee receivable - gross</t>
        </is>
      </c>
      <c r="B2" s="5" t="n">
        <v>3408</v>
      </c>
      <c r="C2" s="5" t="n">
        <v>1181</v>
      </c>
    </row>
    <row r="3">
      <c r="A3" s="4" t="inlineStr">
        <is>
          <t>Allowance for credit losses</t>
        </is>
      </c>
      <c r="B3" s="6" t="n">
        <v>-2250</v>
      </c>
      <c r="C3" s="6" t="n">
        <v>0</v>
      </c>
    </row>
    <row r="4">
      <c r="A4" s="4" t="inlineStr">
        <is>
          <t>New issue fee and advisory fee receivable - net</t>
        </is>
      </c>
      <c r="B4" s="6" t="n">
        <v>1158</v>
      </c>
      <c r="C4" s="6" t="n">
        <v>1181</v>
      </c>
    </row>
    <row r="5">
      <c r="A5" s="4" t="inlineStr">
        <is>
          <t>Asset management fees receivable</t>
        </is>
      </c>
      <c r="B5" s="6" t="n">
        <v>2183</v>
      </c>
      <c r="C5" s="6" t="n">
        <v>1085</v>
      </c>
    </row>
    <row r="6">
      <c r="A6" s="4" t="inlineStr">
        <is>
          <t>Accrued interest receivable</t>
        </is>
      </c>
      <c r="B6" s="6" t="n">
        <v>1595</v>
      </c>
      <c r="C6" s="6" t="n">
        <v>1689</v>
      </c>
    </row>
    <row r="7">
      <c r="A7" s="4" t="inlineStr">
        <is>
          <t>Revenue share receivable</t>
        </is>
      </c>
      <c r="B7" s="6" t="n">
        <v>0</v>
      </c>
      <c r="C7" s="6" t="n">
        <v>321</v>
      </c>
    </row>
    <row r="8">
      <c r="A8" s="4" t="inlineStr">
        <is>
          <t>Miscellaneous other receivables</t>
        </is>
      </c>
      <c r="B8" s="6" t="n">
        <v>1068</v>
      </c>
      <c r="C8" s="6" t="n">
        <v>706</v>
      </c>
    </row>
    <row r="9">
      <c r="A9" s="4" t="inlineStr">
        <is>
          <t>Other receivables</t>
        </is>
      </c>
      <c r="B9" s="6" t="n">
        <v>6526</v>
      </c>
      <c r="C9" s="6" t="n">
        <v>5373</v>
      </c>
    </row>
    <row r="10">
      <c r="A10" s="4" t="inlineStr">
        <is>
          <t>Agency Repo Income [Member]</t>
        </is>
      </c>
      <c r="B10" s="4" t="inlineStr">
        <is>
          <t xml:space="preserve"> </t>
        </is>
      </c>
      <c r="C10" s="4" t="inlineStr">
        <is>
          <t xml:space="preserve"> </t>
        </is>
      </c>
    </row>
    <row r="11">
      <c r="A11" s="4" t="inlineStr">
        <is>
          <t>Agency repo income receivable</t>
        </is>
      </c>
      <c r="B11" s="5" t="n">
        <v>522</v>
      </c>
      <c r="C11" s="5" t="n">
        <v>3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41" customWidth="1" min="3" max="3"/>
  </cols>
  <sheetData>
    <row r="1">
      <c r="A1" s="1" t="inlineStr">
        <is>
          <t>Note 8 - Financial Instruments (Details Textual) - USD ($) $ in Thousands</t>
        </is>
      </c>
      <c r="B1" s="2" t="inlineStr">
        <is>
          <t>Dec. 31, 2024</t>
        </is>
      </c>
      <c r="C1" s="2" t="inlineStr">
        <is>
          <t>Dec. 31, 2023</t>
        </is>
      </c>
    </row>
    <row r="2">
      <c r="A2" s="4" t="inlineStr">
        <is>
          <t>Other Investments, Fair Value Disclosure</t>
        </is>
      </c>
      <c r="B2" s="5" t="n">
        <v>35262</v>
      </c>
      <c r="C2" s="5" t="n">
        <v>72217</v>
      </c>
    </row>
    <row r="3">
      <c r="A3" s="4" t="inlineStr">
        <is>
          <t>Derivative Asset, Statement of Financial Position [Extensible Enumeration]</t>
        </is>
      </c>
      <c r="B3" s="4" t="inlineStr">
        <is>
          <t xml:space="preserve"> </t>
        </is>
      </c>
      <c r="C3" s="4" t="inlineStr">
        <is>
          <t>Other Investments, Fair Value Disclosure</t>
        </is>
      </c>
    </row>
    <row r="4">
      <c r="A4" s="4" t="inlineStr">
        <is>
          <t>Margin Loan Collateral [Member]</t>
        </is>
      </c>
      <c r="B4" s="4" t="inlineStr">
        <is>
          <t xml:space="preserve"> </t>
        </is>
      </c>
      <c r="C4" s="4" t="inlineStr">
        <is>
          <t xml:space="preserve"> </t>
        </is>
      </c>
    </row>
    <row r="5">
      <c r="A5" s="4" t="inlineStr">
        <is>
          <t>Other Investments, Fair Value Disclosure</t>
        </is>
      </c>
      <c r="B5" s="6" t="n">
        <v>1721</v>
      </c>
      <c r="C5" s="5" t="n">
        <v>946</v>
      </c>
    </row>
    <row r="6">
      <c r="A6" s="4" t="inlineStr">
        <is>
          <t>Share Forward Arrangements [Member]</t>
        </is>
      </c>
      <c r="B6" s="4" t="inlineStr">
        <is>
          <t xml:space="preserve"> </t>
        </is>
      </c>
      <c r="C6" s="4" t="inlineStr">
        <is>
          <t xml:space="preserve"> </t>
        </is>
      </c>
    </row>
    <row r="7">
      <c r="A7" s="4" t="inlineStr">
        <is>
          <t>Equity Securities, FV-NI</t>
        </is>
      </c>
      <c r="B7" s="5" t="n">
        <v>470</v>
      </c>
      <c r="C7" s="6" t="n">
        <v>26079</v>
      </c>
    </row>
    <row r="8">
      <c r="A8" s="4" t="inlineStr">
        <is>
          <t>Derivative Asset</t>
        </is>
      </c>
      <c r="B8" s="4" t="inlineStr">
        <is>
          <t xml:space="preserve"> </t>
        </is>
      </c>
      <c r="C8" s="6" t="n">
        <v>1447</v>
      </c>
    </row>
    <row r="9">
      <c r="A9" s="4" t="inlineStr">
        <is>
          <t>Accounts Receivable, Fair Value Disclosure</t>
        </is>
      </c>
      <c r="B9" s="4" t="inlineStr">
        <is>
          <t xml:space="preserve"> </t>
        </is>
      </c>
      <c r="C9" s="5" t="n">
        <v>627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inancial Instruments - Investments - Trading (Details) - USD ($) $ in Thousands</t>
        </is>
      </c>
      <c r="B1" s="2" t="inlineStr">
        <is>
          <t>Dec. 31, 2024</t>
        </is>
      </c>
      <c r="C1" s="2" t="inlineStr">
        <is>
          <t>Dec. 31, 2023</t>
        </is>
      </c>
    </row>
    <row r="2">
      <c r="A2" s="4" t="inlineStr">
        <is>
          <t>Investments-trading</t>
        </is>
      </c>
      <c r="B2" s="5" t="n">
        <v>148332</v>
      </c>
      <c r="C2" s="5" t="n">
        <v>181328</v>
      </c>
    </row>
    <row r="3">
      <c r="A3" s="4" t="inlineStr">
        <is>
          <t>Residential Mortgage Loans [Member]</t>
        </is>
      </c>
      <c r="B3" s="4" t="inlineStr">
        <is>
          <t xml:space="preserve"> </t>
        </is>
      </c>
      <c r="C3" s="4" t="inlineStr">
        <is>
          <t xml:space="preserve"> </t>
        </is>
      </c>
    </row>
    <row r="4">
      <c r="A4" s="4" t="inlineStr">
        <is>
          <t>Debt securities</t>
        </is>
      </c>
      <c r="B4" s="6" t="n">
        <v>0</v>
      </c>
      <c r="C4" s="6" t="n">
        <v>3113</v>
      </c>
    </row>
    <row r="5">
      <c r="A5" s="4" t="inlineStr">
        <is>
          <t>Residential Mortgage-Backed Securities [Member]</t>
        </is>
      </c>
      <c r="B5" s="4" t="inlineStr">
        <is>
          <t xml:space="preserve"> </t>
        </is>
      </c>
      <c r="C5" s="4" t="inlineStr">
        <is>
          <t xml:space="preserve"> </t>
        </is>
      </c>
    </row>
    <row r="6">
      <c r="A6" s="4" t="inlineStr">
        <is>
          <t>Debt securities</t>
        </is>
      </c>
      <c r="B6" s="6" t="n">
        <v>5</v>
      </c>
      <c r="C6" s="6" t="n">
        <v>9</v>
      </c>
    </row>
    <row r="7">
      <c r="A7" s="4" t="inlineStr">
        <is>
          <t>Small Business Administration Loans [Member]</t>
        </is>
      </c>
      <c r="B7" s="4" t="inlineStr">
        <is>
          <t xml:space="preserve"> </t>
        </is>
      </c>
      <c r="C7" s="4" t="inlineStr">
        <is>
          <t xml:space="preserve"> </t>
        </is>
      </c>
    </row>
    <row r="8">
      <c r="A8" s="4" t="inlineStr">
        <is>
          <t>Debt securities</t>
        </is>
      </c>
      <c r="B8" s="6" t="n">
        <v>28328</v>
      </c>
      <c r="C8" s="6" t="n">
        <v>0</v>
      </c>
    </row>
    <row r="9">
      <c r="A9" s="4" t="inlineStr">
        <is>
          <t>Mortgage-Backed Security, Issued by US Government-Sponsored Enterprise [Member]</t>
        </is>
      </c>
      <c r="B9" s="4" t="inlineStr">
        <is>
          <t xml:space="preserve"> </t>
        </is>
      </c>
      <c r="C9" s="4" t="inlineStr">
        <is>
          <t xml:space="preserve"> </t>
        </is>
      </c>
    </row>
    <row r="10">
      <c r="A10" s="4" t="inlineStr">
        <is>
          <t>Debt securities</t>
        </is>
      </c>
      <c r="B10" s="6" t="n">
        <v>45911</v>
      </c>
      <c r="C10" s="6" t="n">
        <v>88000</v>
      </c>
    </row>
    <row r="11">
      <c r="A11" s="4" t="inlineStr">
        <is>
          <t>US Government Agencies Debt Securities [Member]</t>
        </is>
      </c>
      <c r="B11" s="4" t="inlineStr">
        <is>
          <t xml:space="preserve"> </t>
        </is>
      </c>
      <c r="C11" s="4" t="inlineStr">
        <is>
          <t xml:space="preserve"> </t>
        </is>
      </c>
    </row>
    <row r="12">
      <c r="A12" s="4" t="inlineStr">
        <is>
          <t>Debt securities</t>
        </is>
      </c>
      <c r="B12" s="6" t="n">
        <v>21242</v>
      </c>
      <c r="C12" s="6" t="n">
        <v>6567</v>
      </c>
    </row>
    <row r="13">
      <c r="A13" s="4" t="inlineStr">
        <is>
          <t>US Treasury Securities [Member]</t>
        </is>
      </c>
      <c r="B13" s="4" t="inlineStr">
        <is>
          <t xml:space="preserve"> </t>
        </is>
      </c>
      <c r="C13" s="4" t="inlineStr">
        <is>
          <t xml:space="preserve"> </t>
        </is>
      </c>
    </row>
    <row r="14">
      <c r="A14" s="4" t="inlineStr">
        <is>
          <t>Debt securities</t>
        </is>
      </c>
      <c r="B14" s="6" t="n">
        <v>0</v>
      </c>
      <c r="C14" s="6" t="n">
        <v>1012</v>
      </c>
    </row>
    <row r="15">
      <c r="A15" s="4" t="inlineStr">
        <is>
          <t>Corporate Bonds and Redeemable Preferred Stock [Member]</t>
        </is>
      </c>
      <c r="B15" s="4" t="inlineStr">
        <is>
          <t xml:space="preserve"> </t>
        </is>
      </c>
      <c r="C15" s="4" t="inlineStr">
        <is>
          <t xml:space="preserve"> </t>
        </is>
      </c>
    </row>
    <row r="16">
      <c r="A16" s="4" t="inlineStr">
        <is>
          <t>Investments-trading</t>
        </is>
      </c>
      <c r="B16" s="6" t="n">
        <v>27043</v>
      </c>
      <c r="C16" s="6" t="n">
        <v>53657</v>
      </c>
    </row>
    <row r="17">
      <c r="A17" s="4" t="inlineStr">
        <is>
          <t>Derivative [Member]</t>
        </is>
      </c>
      <c r="B17" s="4" t="inlineStr">
        <is>
          <t xml:space="preserve"> </t>
        </is>
      </c>
      <c r="C17" s="4" t="inlineStr">
        <is>
          <t xml:space="preserve"> </t>
        </is>
      </c>
    </row>
    <row r="18">
      <c r="A18" s="4" t="inlineStr">
        <is>
          <t>Investments-trading</t>
        </is>
      </c>
      <c r="B18" s="6" t="n">
        <v>4836</v>
      </c>
      <c r="C18" s="6" t="n">
        <v>7470</v>
      </c>
    </row>
    <row r="19">
      <c r="A19" s="4" t="inlineStr">
        <is>
          <t>Equity Securities [Member]</t>
        </is>
      </c>
      <c r="B19" s="4" t="inlineStr">
        <is>
          <t xml:space="preserve"> </t>
        </is>
      </c>
      <c r="C19" s="4" t="inlineStr">
        <is>
          <t xml:space="preserve"> </t>
        </is>
      </c>
    </row>
    <row r="20">
      <c r="A20" s="4" t="inlineStr">
        <is>
          <t>Investments-trading</t>
        </is>
      </c>
      <c r="B20" s="6" t="n">
        <v>965</v>
      </c>
      <c r="C20" s="6" t="n">
        <v>928</v>
      </c>
    </row>
    <row r="21">
      <c r="A21" s="4" t="inlineStr">
        <is>
          <t>Foreign Government Bonds [Member]</t>
        </is>
      </c>
      <c r="B21" s="4" t="inlineStr">
        <is>
          <t xml:space="preserve"> </t>
        </is>
      </c>
      <c r="C21" s="4" t="inlineStr">
        <is>
          <t xml:space="preserve"> </t>
        </is>
      </c>
    </row>
    <row r="22">
      <c r="A22" s="4" t="inlineStr">
        <is>
          <t>Investments-trading</t>
        </is>
      </c>
      <c r="B22" s="6" t="n">
        <v>88</v>
      </c>
      <c r="C22" s="6" t="n">
        <v>0</v>
      </c>
    </row>
    <row r="23">
      <c r="A23" s="4" t="inlineStr">
        <is>
          <t>Municipal Bonds [Member]</t>
        </is>
      </c>
      <c r="B23" s="4" t="inlineStr">
        <is>
          <t xml:space="preserve"> </t>
        </is>
      </c>
      <c r="C23" s="4" t="inlineStr">
        <is>
          <t xml:space="preserve"> </t>
        </is>
      </c>
    </row>
    <row r="24">
      <c r="A24" s="4" t="inlineStr">
        <is>
          <t>Investments-trading</t>
        </is>
      </c>
      <c r="B24" s="5" t="n">
        <v>19914</v>
      </c>
      <c r="C24" s="5" t="n">
        <v>2057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inancial Instruments - Financial Instruments Sold, Not Yet Purchased (Details) - USD ($) $ in Thousands</t>
        </is>
      </c>
      <c r="B1" s="2" t="inlineStr">
        <is>
          <t>Dec. 31, 2024</t>
        </is>
      </c>
      <c r="C1" s="2" t="inlineStr">
        <is>
          <t>Dec. 31, 2023</t>
        </is>
      </c>
    </row>
    <row r="2">
      <c r="A2" s="4" t="inlineStr">
        <is>
          <t>Trading securities sold, not yet purchased</t>
        </is>
      </c>
      <c r="B2" s="5" t="n">
        <v>36432</v>
      </c>
      <c r="C2" s="5" t="n">
        <v>65751</v>
      </c>
    </row>
    <row r="3">
      <c r="A3" s="4" t="inlineStr">
        <is>
          <t>Other investments sold, not yet purchased</t>
        </is>
      </c>
      <c r="B3" s="6" t="n">
        <v>1651</v>
      </c>
      <c r="C3" s="6" t="n">
        <v>24742</v>
      </c>
    </row>
    <row r="4">
      <c r="A4" s="4" t="inlineStr">
        <is>
          <t>US Government Agencies Debt Securities [Member]</t>
        </is>
      </c>
      <c r="B4" s="4" t="inlineStr">
        <is>
          <t xml:space="preserve"> </t>
        </is>
      </c>
      <c r="C4" s="4" t="inlineStr">
        <is>
          <t xml:space="preserve"> </t>
        </is>
      </c>
    </row>
    <row r="5">
      <c r="A5" s="4" t="inlineStr">
        <is>
          <t>Trading securities sold, not yet purchased</t>
        </is>
      </c>
      <c r="B5" s="6" t="n">
        <v>40</v>
      </c>
      <c r="C5" s="6" t="n">
        <v>0</v>
      </c>
    </row>
    <row r="6">
      <c r="A6" s="4" t="inlineStr">
        <is>
          <t>US Treasury Securities [Member]</t>
        </is>
      </c>
      <c r="B6" s="4" t="inlineStr">
        <is>
          <t xml:space="preserve"> </t>
        </is>
      </c>
      <c r="C6" s="4" t="inlineStr">
        <is>
          <t xml:space="preserve"> </t>
        </is>
      </c>
    </row>
    <row r="7">
      <c r="A7" s="4" t="inlineStr">
        <is>
          <t>Trading securities sold, not yet purchased</t>
        </is>
      </c>
      <c r="B7" s="6" t="n">
        <v>24917</v>
      </c>
      <c r="C7" s="6" t="n">
        <v>34284</v>
      </c>
    </row>
    <row r="8">
      <c r="A8" s="4" t="inlineStr">
        <is>
          <t>Corporate Bonds and Redeemable Preferred Stock [Member]</t>
        </is>
      </c>
      <c r="B8" s="4" t="inlineStr">
        <is>
          <t xml:space="preserve"> </t>
        </is>
      </c>
      <c r="C8" s="4" t="inlineStr">
        <is>
          <t xml:space="preserve"> </t>
        </is>
      </c>
    </row>
    <row r="9">
      <c r="A9" s="4" t="inlineStr">
        <is>
          <t>Trading securities sold, not yet purchased</t>
        </is>
      </c>
      <c r="B9" s="6" t="n">
        <v>7342</v>
      </c>
      <c r="C9" s="6" t="n">
        <v>24355</v>
      </c>
    </row>
    <row r="10">
      <c r="A10" s="4" t="inlineStr">
        <is>
          <t>Equity Securities [Member]</t>
        </is>
      </c>
      <c r="B10" s="4" t="inlineStr">
        <is>
          <t xml:space="preserve"> </t>
        </is>
      </c>
      <c r="C10" s="4" t="inlineStr">
        <is>
          <t xml:space="preserve"> </t>
        </is>
      </c>
    </row>
    <row r="11">
      <c r="A11" s="4" t="inlineStr">
        <is>
          <t>Trading securities sold, not yet purchased</t>
        </is>
      </c>
      <c r="B11" s="6" t="n">
        <v>83</v>
      </c>
      <c r="C11" s="6" t="n">
        <v>393</v>
      </c>
    </row>
    <row r="12">
      <c r="A12" s="4" t="inlineStr">
        <is>
          <t>Other investments sold, not yet purchased</t>
        </is>
      </c>
      <c r="B12" s="6" t="n">
        <v>1181</v>
      </c>
      <c r="C12" s="6" t="n">
        <v>347</v>
      </c>
    </row>
    <row r="13">
      <c r="A13" s="4" t="inlineStr">
        <is>
          <t>Derivative [Member]</t>
        </is>
      </c>
      <c r="B13" s="4" t="inlineStr">
        <is>
          <t xml:space="preserve"> </t>
        </is>
      </c>
      <c r="C13" s="4" t="inlineStr">
        <is>
          <t xml:space="preserve"> </t>
        </is>
      </c>
    </row>
    <row r="14">
      <c r="A14" s="4" t="inlineStr">
        <is>
          <t>Trading securities sold, not yet purchased</t>
        </is>
      </c>
      <c r="B14" s="6" t="n">
        <v>4050</v>
      </c>
      <c r="C14" s="6" t="n">
        <v>6719</v>
      </c>
    </row>
    <row r="15">
      <c r="A15" s="4" t="inlineStr">
        <is>
          <t>Share Forward Liabilities [Member]</t>
        </is>
      </c>
      <c r="B15" s="4" t="inlineStr">
        <is>
          <t xml:space="preserve"> </t>
        </is>
      </c>
      <c r="C15" s="4" t="inlineStr">
        <is>
          <t xml:space="preserve"> </t>
        </is>
      </c>
    </row>
    <row r="16">
      <c r="A16" s="4" t="inlineStr">
        <is>
          <t>Other investments sold, not yet purchased</t>
        </is>
      </c>
      <c r="B16" s="5" t="n">
        <v>470</v>
      </c>
      <c r="C16" s="5" t="n">
        <v>2439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inancial Instruments - Other Investments, at Fair Value (Details) - USD ($) $ in Thousands</t>
        </is>
      </c>
      <c r="B1" s="2" t="inlineStr">
        <is>
          <t>Dec. 31, 2024</t>
        </is>
      </c>
      <c r="C1" s="2" t="inlineStr">
        <is>
          <t>Dec. 31, 2023</t>
        </is>
      </c>
    </row>
    <row r="2">
      <c r="A2" s="4" t="inlineStr">
        <is>
          <t>Other Investments, Fair Value Disclosure</t>
        </is>
      </c>
      <c r="B2" s="5" t="n">
        <v>35262</v>
      </c>
      <c r="C2" s="5" t="n">
        <v>72217</v>
      </c>
    </row>
    <row r="3">
      <c r="A3" s="4" t="inlineStr">
        <is>
          <t>Restricted Equity Securities [Member]</t>
        </is>
      </c>
      <c r="B3" s="4" t="inlineStr">
        <is>
          <t xml:space="preserve"> </t>
        </is>
      </c>
      <c r="C3" s="4" t="inlineStr">
        <is>
          <t xml:space="preserve"> </t>
        </is>
      </c>
    </row>
    <row r="4">
      <c r="A4" s="4" t="inlineStr">
        <is>
          <t>Other Investments, Fair Value Disclosure</t>
        </is>
      </c>
      <c r="B4" s="6" t="n">
        <v>10632</v>
      </c>
      <c r="C4" s="6" t="n">
        <v>2054</v>
      </c>
    </row>
    <row r="5">
      <c r="A5" s="4" t="inlineStr">
        <is>
          <t>Corporate Bonds and Redeemable Preferred Stock [Member]</t>
        </is>
      </c>
      <c r="B5" s="4" t="inlineStr">
        <is>
          <t xml:space="preserve"> </t>
        </is>
      </c>
      <c r="C5" s="4" t="inlineStr">
        <is>
          <t xml:space="preserve"> </t>
        </is>
      </c>
    </row>
    <row r="6">
      <c r="A6" s="4" t="inlineStr">
        <is>
          <t>Other Investments, Fair Value Disclosure</t>
        </is>
      </c>
      <c r="B6" s="6" t="n">
        <v>531</v>
      </c>
      <c r="C6" s="6" t="n">
        <v>506</v>
      </c>
    </row>
    <row r="7">
      <c r="A7" s="4" t="inlineStr">
        <is>
          <t>CREO JV [Member]</t>
        </is>
      </c>
      <c r="B7" s="4" t="inlineStr">
        <is>
          <t xml:space="preserve"> </t>
        </is>
      </c>
      <c r="C7" s="4" t="inlineStr">
        <is>
          <t xml:space="preserve"> </t>
        </is>
      </c>
    </row>
    <row r="8">
      <c r="A8" s="4" t="inlineStr">
        <is>
          <t>Other Investments, Fair Value Disclosure</t>
        </is>
      </c>
      <c r="B8" s="6" t="n">
        <v>6432</v>
      </c>
      <c r="C8" s="6" t="n">
        <v>4783</v>
      </c>
    </row>
    <row r="9">
      <c r="A9" s="4" t="inlineStr">
        <is>
          <t>U.S. Insurance JV [Member]</t>
        </is>
      </c>
      <c r="B9" s="4" t="inlineStr">
        <is>
          <t xml:space="preserve"> </t>
        </is>
      </c>
      <c r="C9" s="4" t="inlineStr">
        <is>
          <t xml:space="preserve"> </t>
        </is>
      </c>
    </row>
    <row r="10">
      <c r="A10" s="4" t="inlineStr">
        <is>
          <t>Other Investments, Fair Value Disclosure</t>
        </is>
      </c>
      <c r="B10" s="6" t="n">
        <v>2825</v>
      </c>
      <c r="C10" s="6" t="n">
        <v>3107</v>
      </c>
    </row>
    <row r="11">
      <c r="A11" s="4" t="inlineStr">
        <is>
          <t>Residential Mortgage [Member]</t>
        </is>
      </c>
      <c r="B11" s="4" t="inlineStr">
        <is>
          <t xml:space="preserve"> </t>
        </is>
      </c>
      <c r="C11" s="4" t="inlineStr">
        <is>
          <t xml:space="preserve"> </t>
        </is>
      </c>
    </row>
    <row r="12">
      <c r="A12" s="4" t="inlineStr">
        <is>
          <t>Other Investments, Fair Value Disclosure</t>
        </is>
      </c>
      <c r="B12" s="6" t="n">
        <v>0</v>
      </c>
      <c r="C12" s="6" t="n">
        <v>132</v>
      </c>
    </row>
    <row r="13">
      <c r="A13" s="4" t="inlineStr">
        <is>
          <t>Equity Securities [Member]</t>
        </is>
      </c>
      <c r="B13" s="4" t="inlineStr">
        <is>
          <t xml:space="preserve"> </t>
        </is>
      </c>
      <c r="C13" s="4" t="inlineStr">
        <is>
          <t xml:space="preserve"> </t>
        </is>
      </c>
    </row>
    <row r="14">
      <c r="A14" s="4" t="inlineStr">
        <is>
          <t>Other Investments, Fair Value Disclosure</t>
        </is>
      </c>
      <c r="B14" s="6" t="n">
        <v>1954</v>
      </c>
      <c r="C14" s="6" t="n">
        <v>38038</v>
      </c>
    </row>
    <row r="15">
      <c r="A15" s="4" t="inlineStr">
        <is>
          <t>Equity Derivatives [Member]</t>
        </is>
      </c>
      <c r="B15" s="4" t="inlineStr">
        <is>
          <t xml:space="preserve"> </t>
        </is>
      </c>
      <c r="C15" s="4" t="inlineStr">
        <is>
          <t xml:space="preserve"> </t>
        </is>
      </c>
    </row>
    <row r="16">
      <c r="A16" s="4" t="inlineStr">
        <is>
          <t>Other Investments, Fair Value Disclosure</t>
        </is>
      </c>
      <c r="B16" s="6" t="n">
        <v>73</v>
      </c>
      <c r="C16" s="6" t="n">
        <v>1447</v>
      </c>
    </row>
    <row r="17">
      <c r="A17" s="4" t="inlineStr">
        <is>
          <t>Fair Value Receivables [Member]</t>
        </is>
      </c>
      <c r="B17" s="4" t="inlineStr">
        <is>
          <t xml:space="preserve"> </t>
        </is>
      </c>
      <c r="C17" s="4" t="inlineStr">
        <is>
          <t xml:space="preserve"> </t>
        </is>
      </c>
    </row>
    <row r="18">
      <c r="A18" s="4" t="inlineStr">
        <is>
          <t>Other Investments, Fair Value Disclosure</t>
        </is>
      </c>
      <c r="B18" s="6" t="n">
        <v>11250</v>
      </c>
      <c r="C18" s="6" t="n">
        <v>9541</v>
      </c>
    </row>
    <row r="19">
      <c r="A19" s="4" t="inlineStr">
        <is>
          <t>Interest In SPVs [Member]</t>
        </is>
      </c>
      <c r="B19" s="4" t="inlineStr">
        <is>
          <t xml:space="preserve"> </t>
        </is>
      </c>
      <c r="C19" s="4" t="inlineStr">
        <is>
          <t xml:space="preserve"> </t>
        </is>
      </c>
    </row>
    <row r="20">
      <c r="A20" s="4" t="inlineStr">
        <is>
          <t>Other Investments, Fair Value Disclosure</t>
        </is>
      </c>
      <c r="B20" s="5" t="n">
        <v>1565</v>
      </c>
      <c r="C20" s="5" t="n">
        <v>1260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9 - Fair Value Disclosures (Details Textual) - USD ($) $ in Thousands</t>
        </is>
      </c>
      <c r="B1" s="2" t="inlineStr">
        <is>
          <t>12 Months Ended</t>
        </is>
      </c>
    </row>
    <row r="2">
      <c r="B2" s="2" t="inlineStr">
        <is>
          <t>Dec. 31, 2024</t>
        </is>
      </c>
      <c r="C2" s="2" t="inlineStr">
        <is>
          <t>Dec. 31, 2023</t>
        </is>
      </c>
      <c r="D2" s="2" t="inlineStr">
        <is>
          <t>Dec. 31, 2022</t>
        </is>
      </c>
    </row>
    <row r="3">
      <c r="A3" s="4" t="inlineStr">
        <is>
          <t>Other Investment Sold, Gain (Loss), Fair Value</t>
        </is>
      </c>
      <c r="B3" s="5" t="n">
        <v>-62560</v>
      </c>
      <c r="C3" s="5" t="n">
        <v>-92931</v>
      </c>
      <c r="D3" s="5" t="n">
        <v>-30914</v>
      </c>
    </row>
    <row r="4">
      <c r="A4" s="4" t="inlineStr">
        <is>
          <t>Other Investment Sold, Not yet Purchased, Gain (Loss)</t>
        </is>
      </c>
      <c r="B4" s="5" t="n">
        <v>29658</v>
      </c>
      <c r="C4" s="5" t="n">
        <v>107816</v>
      </c>
      <c r="D4" s="5" t="n">
        <v>30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9 - Fair Value Disclosures - Fair Value Measurements on a Recurring Basis (Details) - USD ($) $ in Thousands</t>
        </is>
      </c>
      <c r="B1" s="2" t="inlineStr">
        <is>
          <t>Dec. 31, 2024</t>
        </is>
      </c>
      <c r="D1" s="2" t="inlineStr">
        <is>
          <t>Dec. 31, 2023</t>
        </is>
      </c>
    </row>
    <row r="2">
      <c r="A2" s="4" t="inlineStr">
        <is>
          <t>Investments-trading</t>
        </is>
      </c>
      <c r="B2" s="5" t="n">
        <v>148332</v>
      </c>
      <c r="D2" s="5" t="n">
        <v>181328</v>
      </c>
    </row>
    <row r="3">
      <c r="A3" s="4" t="inlineStr">
        <is>
          <t>Total other investments, at fair value</t>
        </is>
      </c>
      <c r="B3" s="6" t="n">
        <v>35262</v>
      </c>
      <c r="D3" s="6" t="n">
        <v>72217</v>
      </c>
    </row>
    <row r="4">
      <c r="A4" s="4" t="inlineStr">
        <is>
          <t>Trading securities sold, not yet purchased</t>
        </is>
      </c>
      <c r="B4" s="6" t="n">
        <v>36432</v>
      </c>
      <c r="D4" s="6" t="n">
        <v>65751</v>
      </c>
    </row>
    <row r="5">
      <c r="A5" s="4" t="inlineStr">
        <is>
          <t>Other investments, sold not yet purchased</t>
        </is>
      </c>
      <c r="B5" s="6" t="n">
        <v>1651</v>
      </c>
      <c r="D5" s="6" t="n">
        <v>24742</v>
      </c>
    </row>
    <row r="6">
      <c r="A6" s="4" t="inlineStr">
        <is>
          <t>US Government Agencies Debt Securities [Member]</t>
        </is>
      </c>
      <c r="B6" s="4" t="inlineStr">
        <is>
          <t xml:space="preserve"> </t>
        </is>
      </c>
      <c r="D6" s="4" t="inlineStr">
        <is>
          <t xml:space="preserve"> </t>
        </is>
      </c>
    </row>
    <row r="7">
      <c r="A7" s="4" t="inlineStr">
        <is>
          <t>Trading securities sold, not yet purchased</t>
        </is>
      </c>
      <c r="B7" s="6" t="n">
        <v>40</v>
      </c>
      <c r="D7" s="6" t="n">
        <v>0</v>
      </c>
    </row>
    <row r="8">
      <c r="A8" s="4" t="inlineStr">
        <is>
          <t>US Treasury Securities [Member]</t>
        </is>
      </c>
      <c r="B8" s="4" t="inlineStr">
        <is>
          <t xml:space="preserve"> </t>
        </is>
      </c>
      <c r="D8" s="4" t="inlineStr">
        <is>
          <t xml:space="preserve"> </t>
        </is>
      </c>
    </row>
    <row r="9">
      <c r="A9" s="4" t="inlineStr">
        <is>
          <t>Trading securities sold, not yet purchased</t>
        </is>
      </c>
      <c r="B9" s="6" t="n">
        <v>24917</v>
      </c>
      <c r="D9" s="6" t="n">
        <v>34284</v>
      </c>
    </row>
    <row r="10">
      <c r="A10" s="4" t="inlineStr">
        <is>
          <t>Residential Mortgage [Member]</t>
        </is>
      </c>
      <c r="B10" s="4" t="inlineStr">
        <is>
          <t xml:space="preserve"> </t>
        </is>
      </c>
      <c r="D10" s="4" t="inlineStr">
        <is>
          <t xml:space="preserve"> </t>
        </is>
      </c>
    </row>
    <row r="11">
      <c r="A11" s="4" t="inlineStr">
        <is>
          <t>Total other investments, at fair value</t>
        </is>
      </c>
      <c r="B11" s="6" t="n">
        <v>0</v>
      </c>
      <c r="D11" s="6" t="n">
        <v>132</v>
      </c>
    </row>
    <row r="12">
      <c r="A12" s="4" t="inlineStr">
        <is>
          <t>Fair Value, Recurring [Member]</t>
        </is>
      </c>
      <c r="B12" s="4" t="inlineStr">
        <is>
          <t xml:space="preserve"> </t>
        </is>
      </c>
      <c r="D12" s="4" t="inlineStr">
        <is>
          <t xml:space="preserve"> </t>
        </is>
      </c>
    </row>
    <row r="13">
      <c r="A13" s="4" t="inlineStr">
        <is>
          <t>Investments-trading</t>
        </is>
      </c>
      <c r="B13" s="6" t="n">
        <v>148332</v>
      </c>
      <c r="D13" s="6" t="n">
        <v>181328</v>
      </c>
    </row>
    <row r="14">
      <c r="A14" s="4" t="inlineStr">
        <is>
          <t>Total other investments, at fair value</t>
        </is>
      </c>
      <c r="B14" s="6" t="n">
        <v>35262</v>
      </c>
      <c r="D14" s="6" t="n">
        <v>72217</v>
      </c>
    </row>
    <row r="15">
      <c r="A15" s="4" t="inlineStr">
        <is>
          <t>Trading securities sold, not yet purchased</t>
        </is>
      </c>
      <c r="B15" s="6" t="n">
        <v>36432</v>
      </c>
      <c r="D15" s="6" t="n">
        <v>65751</v>
      </c>
    </row>
    <row r="16">
      <c r="A16" s="4" t="inlineStr">
        <is>
          <t>Other investments, sold not yet purchased</t>
        </is>
      </c>
      <c r="B16" s="6" t="n">
        <v>1651</v>
      </c>
      <c r="D16" s="6" t="n">
        <v>24742</v>
      </c>
    </row>
    <row r="17">
      <c r="A17" s="4" t="inlineStr">
        <is>
          <t>Fair Value, Recurring [Member] | Residential Mortgage Loans [Member]</t>
        </is>
      </c>
      <c r="B17" s="4" t="inlineStr">
        <is>
          <t xml:space="preserve"> </t>
        </is>
      </c>
      <c r="D17" s="4" t="inlineStr">
        <is>
          <t xml:space="preserve"> </t>
        </is>
      </c>
    </row>
    <row r="18">
      <c r="A18" s="4" t="inlineStr">
        <is>
          <t>Investments-trading</t>
        </is>
      </c>
      <c r="B18" s="4" t="inlineStr">
        <is>
          <t xml:space="preserve"> </t>
        </is>
      </c>
      <c r="D18" s="6" t="n">
        <v>3113</v>
      </c>
    </row>
    <row r="19">
      <c r="A19" s="4" t="inlineStr">
        <is>
          <t>Fair Value, Recurring [Member] | Residential Mortgage-Backed Securities [Member]</t>
        </is>
      </c>
      <c r="B19" s="4" t="inlineStr">
        <is>
          <t xml:space="preserve"> </t>
        </is>
      </c>
      <c r="D19" s="4" t="inlineStr">
        <is>
          <t xml:space="preserve"> </t>
        </is>
      </c>
    </row>
    <row r="20">
      <c r="A20" s="4" t="inlineStr">
        <is>
          <t>Investments-trading</t>
        </is>
      </c>
      <c r="B20" s="6" t="n">
        <v>5</v>
      </c>
      <c r="D20" s="6" t="n">
        <v>9</v>
      </c>
    </row>
    <row r="21">
      <c r="A21" s="4" t="inlineStr">
        <is>
          <t>Fair Value, Recurring [Member] | SBA Loans [Member]</t>
        </is>
      </c>
      <c r="B21" s="4" t="inlineStr">
        <is>
          <t xml:space="preserve"> </t>
        </is>
      </c>
      <c r="D21" s="4" t="inlineStr">
        <is>
          <t xml:space="preserve"> </t>
        </is>
      </c>
    </row>
    <row r="22">
      <c r="A22" s="4" t="inlineStr">
        <is>
          <t>Investments-trading</t>
        </is>
      </c>
      <c r="B22" s="6" t="n">
        <v>28328</v>
      </c>
      <c r="D22" s="4" t="inlineStr">
        <is>
          <t xml:space="preserve"> </t>
        </is>
      </c>
    </row>
    <row r="23">
      <c r="A23" s="4" t="inlineStr">
        <is>
          <t>Fair Value, Recurring [Member] | Mortgage-Backed Security, Issued by US Government-Sponsored Enterprise [Member]</t>
        </is>
      </c>
      <c r="B23" s="4" t="inlineStr">
        <is>
          <t xml:space="preserve"> </t>
        </is>
      </c>
      <c r="D23" s="4" t="inlineStr">
        <is>
          <t xml:space="preserve"> </t>
        </is>
      </c>
    </row>
    <row r="24">
      <c r="A24" s="4" t="inlineStr">
        <is>
          <t>Investments-trading</t>
        </is>
      </c>
      <c r="B24" s="6" t="n">
        <v>45911</v>
      </c>
      <c r="D24" s="6" t="n">
        <v>88000</v>
      </c>
    </row>
    <row r="25">
      <c r="A25" s="4" t="inlineStr">
        <is>
          <t>Fair Value, Recurring [Member] | US Government Agencies Debt Securities [Member]</t>
        </is>
      </c>
      <c r="B25" s="4" t="inlineStr">
        <is>
          <t xml:space="preserve"> </t>
        </is>
      </c>
      <c r="D25" s="4" t="inlineStr">
        <is>
          <t xml:space="preserve"> </t>
        </is>
      </c>
    </row>
    <row r="26">
      <c r="A26" s="4" t="inlineStr">
        <is>
          <t>Investments-trading</t>
        </is>
      </c>
      <c r="B26" s="6" t="n">
        <v>21242</v>
      </c>
      <c r="D26" s="6" t="n">
        <v>6567</v>
      </c>
    </row>
    <row r="27">
      <c r="A27" s="4" t="inlineStr">
        <is>
          <t>Trading securities sold, not yet purchased</t>
        </is>
      </c>
      <c r="B27" s="6" t="n">
        <v>40</v>
      </c>
      <c r="D27" s="4" t="inlineStr">
        <is>
          <t xml:space="preserve"> </t>
        </is>
      </c>
    </row>
    <row r="28">
      <c r="A28" s="4" t="inlineStr">
        <is>
          <t>Fair Value, Recurring [Member] | US Treasury Securities [Member]</t>
        </is>
      </c>
      <c r="B28" s="4" t="inlineStr">
        <is>
          <t xml:space="preserve"> </t>
        </is>
      </c>
      <c r="D28" s="4" t="inlineStr">
        <is>
          <t xml:space="preserve"> </t>
        </is>
      </c>
    </row>
    <row r="29">
      <c r="A29" s="4" t="inlineStr">
        <is>
          <t>Investments-trading</t>
        </is>
      </c>
      <c r="B29" s="6" t="n">
        <v>24917</v>
      </c>
      <c r="D29" s="6" t="n">
        <v>1012</v>
      </c>
    </row>
    <row r="30">
      <c r="A30" s="4" t="inlineStr">
        <is>
          <t>Trading securities sold, not yet purchased</t>
        </is>
      </c>
      <c r="B30" s="4" t="inlineStr">
        <is>
          <t xml:space="preserve"> </t>
        </is>
      </c>
      <c r="D30" s="6" t="n">
        <v>34284</v>
      </c>
    </row>
    <row r="31">
      <c r="A31" s="4" t="inlineStr">
        <is>
          <t>Fair Value, Recurring [Member] | Total Investments not Measured at NAV [Member]</t>
        </is>
      </c>
      <c r="B31" s="4" t="inlineStr">
        <is>
          <t xml:space="preserve"> </t>
        </is>
      </c>
      <c r="D31" s="4" t="inlineStr">
        <is>
          <t xml:space="preserve"> </t>
        </is>
      </c>
    </row>
    <row r="32">
      <c r="A32" s="4" t="inlineStr">
        <is>
          <t>Total other investments, at fair value</t>
        </is>
      </c>
      <c r="B32" s="6" t="n">
        <v>26005</v>
      </c>
      <c r="D32" s="6" t="n">
        <v>64327</v>
      </c>
    </row>
    <row r="33">
      <c r="A33" s="4" t="inlineStr">
        <is>
          <t>Fair Value, Recurring [Member] | Residential Mortgage [Member]</t>
        </is>
      </c>
      <c r="B33" s="4" t="inlineStr">
        <is>
          <t xml:space="preserve"> </t>
        </is>
      </c>
      <c r="D33" s="4" t="inlineStr">
        <is>
          <t xml:space="preserve"> </t>
        </is>
      </c>
    </row>
    <row r="34">
      <c r="A34" s="4" t="inlineStr">
        <is>
          <t>Total other investments, at fair value</t>
        </is>
      </c>
      <c r="B34" s="4" t="inlineStr">
        <is>
          <t xml:space="preserve"> </t>
        </is>
      </c>
      <c r="D34" s="6" t="n">
        <v>132</v>
      </c>
    </row>
    <row r="35">
      <c r="A35" s="4" t="inlineStr">
        <is>
          <t>Fair Value, Recurring [Member] | Fair Value, Inputs, Level 1 [Member]</t>
        </is>
      </c>
      <c r="B35" s="4" t="inlineStr">
        <is>
          <t xml:space="preserve"> </t>
        </is>
      </c>
      <c r="D35" s="4" t="inlineStr">
        <is>
          <t xml:space="preserve"> </t>
        </is>
      </c>
    </row>
    <row r="36">
      <c r="A36" s="4" t="inlineStr">
        <is>
          <t>Investments-trading</t>
        </is>
      </c>
      <c r="B36" s="6" t="n">
        <v>352</v>
      </c>
      <c r="D36" s="6" t="n">
        <v>1651</v>
      </c>
    </row>
    <row r="37">
      <c r="A37" s="4" t="inlineStr">
        <is>
          <t>Trading securities sold, not yet purchased</t>
        </is>
      </c>
      <c r="B37" s="6" t="n">
        <v>25000</v>
      </c>
      <c r="D37" s="6" t="n">
        <v>34677</v>
      </c>
    </row>
    <row r="38">
      <c r="A38" s="4" t="inlineStr">
        <is>
          <t>Other investments, sold not yet purchased</t>
        </is>
      </c>
      <c r="B38" s="6" t="n">
        <v>1181</v>
      </c>
      <c r="D38" s="6" t="n">
        <v>347</v>
      </c>
    </row>
    <row r="39">
      <c r="A39" s="4" t="inlineStr">
        <is>
          <t>Fair Value, Recurring [Member] | Fair Value, Inputs, Level 1 [Member] | Residential Mortgage Loans [Member]</t>
        </is>
      </c>
      <c r="B39" s="4" t="inlineStr">
        <is>
          <t xml:space="preserve"> </t>
        </is>
      </c>
      <c r="D39" s="4" t="inlineStr">
        <is>
          <t xml:space="preserve"> </t>
        </is>
      </c>
    </row>
    <row r="40">
      <c r="A40" s="4" t="inlineStr">
        <is>
          <t>Investments-trading</t>
        </is>
      </c>
      <c r="B40" s="4" t="inlineStr">
        <is>
          <t xml:space="preserve"> </t>
        </is>
      </c>
      <c r="D40" s="6" t="n">
        <v>0</v>
      </c>
    </row>
    <row r="41">
      <c r="A41" s="4" t="inlineStr">
        <is>
          <t>Fair Value, Recurring [Member] | Fair Value, Inputs, Level 1 [Member] | Residential Mortgage-Backed Securities [Member]</t>
        </is>
      </c>
      <c r="B41" s="4" t="inlineStr">
        <is>
          <t xml:space="preserve"> </t>
        </is>
      </c>
      <c r="D41" s="4" t="inlineStr">
        <is>
          <t xml:space="preserve"> </t>
        </is>
      </c>
    </row>
    <row r="42">
      <c r="A42" s="4" t="inlineStr">
        <is>
          <t>Investments-trading</t>
        </is>
      </c>
      <c r="B42" s="6" t="n">
        <v>0</v>
      </c>
      <c r="D42" s="6" t="n">
        <v>0</v>
      </c>
    </row>
    <row r="43">
      <c r="A43" s="4" t="inlineStr">
        <is>
          <t>Fair Value, Recurring [Member] | Fair Value, Inputs, Level 1 [Member] | SBA Loans [Member]</t>
        </is>
      </c>
      <c r="B43" s="4" t="inlineStr">
        <is>
          <t xml:space="preserve"> </t>
        </is>
      </c>
      <c r="D43" s="4" t="inlineStr">
        <is>
          <t xml:space="preserve"> </t>
        </is>
      </c>
    </row>
    <row r="44">
      <c r="A44" s="4" t="inlineStr">
        <is>
          <t>Investments-trading</t>
        </is>
      </c>
      <c r="B44" s="6" t="n">
        <v>0</v>
      </c>
      <c r="D44" s="4" t="inlineStr">
        <is>
          <t xml:space="preserve"> </t>
        </is>
      </c>
    </row>
    <row r="45">
      <c r="A45" s="4" t="inlineStr">
        <is>
          <t>Fair Value, Recurring [Member] | Fair Value, Inputs, Level 1 [Member] | Mortgage-Backed Security, Issued by US Government-Sponsored Enterprise [Member]</t>
        </is>
      </c>
      <c r="B45" s="4" t="inlineStr">
        <is>
          <t xml:space="preserve"> </t>
        </is>
      </c>
      <c r="D45" s="4" t="inlineStr">
        <is>
          <t xml:space="preserve"> </t>
        </is>
      </c>
    </row>
    <row r="46">
      <c r="A46" s="4" t="inlineStr">
        <is>
          <t>Investments-trading</t>
        </is>
      </c>
      <c r="B46" s="6" t="n">
        <v>0</v>
      </c>
      <c r="D46" s="6" t="n">
        <v>0</v>
      </c>
    </row>
    <row r="47">
      <c r="A47" s="4" t="inlineStr">
        <is>
          <t>Fair Value, Recurring [Member] | Fair Value, Inputs, Level 1 [Member] | US Government Agencies Debt Securities [Member]</t>
        </is>
      </c>
      <c r="B47" s="4" t="inlineStr">
        <is>
          <t xml:space="preserve"> </t>
        </is>
      </c>
      <c r="D47" s="4" t="inlineStr">
        <is>
          <t xml:space="preserve"> </t>
        </is>
      </c>
    </row>
    <row r="48">
      <c r="A48" s="4" t="inlineStr">
        <is>
          <t>Investments-trading</t>
        </is>
      </c>
      <c r="B48" s="6" t="n">
        <v>0</v>
      </c>
      <c r="D48" s="6" t="n">
        <v>0</v>
      </c>
    </row>
    <row r="49">
      <c r="A49" s="4" t="inlineStr">
        <is>
          <t>Trading securities sold, not yet purchased</t>
        </is>
      </c>
      <c r="B49" s="6" t="n">
        <v>0</v>
      </c>
      <c r="D49" s="4" t="inlineStr">
        <is>
          <t xml:space="preserve"> </t>
        </is>
      </c>
    </row>
    <row r="50">
      <c r="A50" s="4" t="inlineStr">
        <is>
          <t>Fair Value, Recurring [Member] | Fair Value, Inputs, Level 1 [Member] | US Treasury Securities [Member]</t>
        </is>
      </c>
      <c r="B50" s="4" t="inlineStr">
        <is>
          <t xml:space="preserve"> </t>
        </is>
      </c>
      <c r="D50" s="4" t="inlineStr">
        <is>
          <t xml:space="preserve"> </t>
        </is>
      </c>
    </row>
    <row r="51">
      <c r="A51" s="4" t="inlineStr">
        <is>
          <t>Investments-trading</t>
        </is>
      </c>
      <c r="B51" s="6" t="n">
        <v>24917</v>
      </c>
      <c r="D51" s="6" t="n">
        <v>1012</v>
      </c>
    </row>
    <row r="52">
      <c r="A52" s="4" t="inlineStr">
        <is>
          <t>Trading securities sold, not yet purchased</t>
        </is>
      </c>
      <c r="B52" s="4" t="inlineStr">
        <is>
          <t xml:space="preserve"> </t>
        </is>
      </c>
      <c r="D52" s="6" t="n">
        <v>34284</v>
      </c>
    </row>
    <row r="53">
      <c r="A53" s="4" t="inlineStr">
        <is>
          <t>Fair Value, Recurring [Member] | Fair Value, Inputs, Level 1 [Member] | Total Investments not Measured at NAV [Member]</t>
        </is>
      </c>
      <c r="B53" s="4" t="inlineStr">
        <is>
          <t xml:space="preserve"> </t>
        </is>
      </c>
      <c r="D53" s="4" t="inlineStr">
        <is>
          <t xml:space="preserve"> </t>
        </is>
      </c>
    </row>
    <row r="54">
      <c r="A54" s="4" t="inlineStr">
        <is>
          <t>Total other investments, at fair value</t>
        </is>
      </c>
      <c r="B54" s="6" t="n">
        <v>8676</v>
      </c>
      <c r="D54" s="6" t="n">
        <v>38038</v>
      </c>
    </row>
    <row r="55">
      <c r="A55" s="4" t="inlineStr">
        <is>
          <t>Fair Value, Recurring [Member] | Fair Value, Inputs, Level 1 [Member] | Residential Mortgage [Member]</t>
        </is>
      </c>
      <c r="B55" s="4" t="inlineStr">
        <is>
          <t xml:space="preserve"> </t>
        </is>
      </c>
      <c r="D55" s="4" t="inlineStr">
        <is>
          <t xml:space="preserve"> </t>
        </is>
      </c>
    </row>
    <row r="56">
      <c r="A56" s="4" t="inlineStr">
        <is>
          <t>Total other investments, at fair value</t>
        </is>
      </c>
      <c r="B56" s="4" t="inlineStr">
        <is>
          <t xml:space="preserve"> </t>
        </is>
      </c>
      <c r="D56" s="6" t="n">
        <v>0</v>
      </c>
    </row>
    <row r="57">
      <c r="A57" s="4" t="inlineStr">
        <is>
          <t>Fair Value, Recurring [Member] | Fair Value, Inputs, Level 2 [Member]</t>
        </is>
      </c>
      <c r="B57" s="4" t="inlineStr">
        <is>
          <t xml:space="preserve"> </t>
        </is>
      </c>
      <c r="D57" s="4" t="inlineStr">
        <is>
          <t xml:space="preserve"> </t>
        </is>
      </c>
    </row>
    <row r="58">
      <c r="A58" s="4" t="inlineStr">
        <is>
          <t>Investments-trading</t>
        </is>
      </c>
      <c r="B58" s="6" t="n">
        <v>147980</v>
      </c>
      <c r="D58" s="6" t="n">
        <v>179677</v>
      </c>
    </row>
    <row r="59">
      <c r="A59" s="4" t="inlineStr">
        <is>
          <t>Trading securities sold, not yet purchased</t>
        </is>
      </c>
      <c r="B59" s="6" t="n">
        <v>11432</v>
      </c>
      <c r="D59" s="6" t="n">
        <v>31074</v>
      </c>
    </row>
    <row r="60">
      <c r="A60" s="4" t="inlineStr">
        <is>
          <t>Other investments, sold not yet purchased</t>
        </is>
      </c>
      <c r="B60" s="6" t="n">
        <v>470</v>
      </c>
      <c r="D60" s="6" t="n">
        <v>24395</v>
      </c>
    </row>
    <row r="61">
      <c r="A61" s="4" t="inlineStr">
        <is>
          <t>Fair Value, Recurring [Member] | Fair Value, Inputs, Level 2 [Member] | Residential Mortgage Loans [Member]</t>
        </is>
      </c>
      <c r="B61" s="4" t="inlineStr">
        <is>
          <t xml:space="preserve"> </t>
        </is>
      </c>
      <c r="D61" s="4" t="inlineStr">
        <is>
          <t xml:space="preserve"> </t>
        </is>
      </c>
    </row>
    <row r="62">
      <c r="A62" s="4" t="inlineStr">
        <is>
          <t>Investments-trading</t>
        </is>
      </c>
      <c r="B62" s="4" t="inlineStr">
        <is>
          <t xml:space="preserve"> </t>
        </is>
      </c>
      <c r="D62" s="6" t="n">
        <v>3113</v>
      </c>
    </row>
    <row r="63">
      <c r="A63" s="4" t="inlineStr">
        <is>
          <t>Fair Value, Recurring [Member] | Fair Value, Inputs, Level 2 [Member] | Residential Mortgage-Backed Securities [Member]</t>
        </is>
      </c>
      <c r="B63" s="4" t="inlineStr">
        <is>
          <t xml:space="preserve"> </t>
        </is>
      </c>
      <c r="D63" s="4" t="inlineStr">
        <is>
          <t xml:space="preserve"> </t>
        </is>
      </c>
    </row>
    <row r="64">
      <c r="A64" s="4" t="inlineStr">
        <is>
          <t>Investments-trading</t>
        </is>
      </c>
      <c r="B64" s="6" t="n">
        <v>5</v>
      </c>
      <c r="D64" s="6" t="n">
        <v>9</v>
      </c>
    </row>
    <row r="65">
      <c r="A65" s="4" t="inlineStr">
        <is>
          <t>Fair Value, Recurring [Member] | Fair Value, Inputs, Level 2 [Member] | SBA Loans [Member]</t>
        </is>
      </c>
      <c r="B65" s="4" t="inlineStr">
        <is>
          <t xml:space="preserve"> </t>
        </is>
      </c>
      <c r="D65" s="4" t="inlineStr">
        <is>
          <t xml:space="preserve"> </t>
        </is>
      </c>
    </row>
    <row r="66">
      <c r="A66" s="4" t="inlineStr">
        <is>
          <t>Investments-trading</t>
        </is>
      </c>
      <c r="B66" s="6" t="n">
        <v>28328</v>
      </c>
      <c r="D66" s="4" t="inlineStr">
        <is>
          <t xml:space="preserve"> </t>
        </is>
      </c>
    </row>
    <row r="67">
      <c r="A67" s="4" t="inlineStr">
        <is>
          <t>Fair Value, Recurring [Member] | Fair Value, Inputs, Level 2 [Member] | Mortgage-Backed Security, Issued by US Government-Sponsored Enterprise [Member]</t>
        </is>
      </c>
      <c r="B67" s="4" t="inlineStr">
        <is>
          <t xml:space="preserve"> </t>
        </is>
      </c>
      <c r="D67" s="4" t="inlineStr">
        <is>
          <t xml:space="preserve"> </t>
        </is>
      </c>
    </row>
    <row r="68">
      <c r="A68" s="4" t="inlineStr">
        <is>
          <t>Investments-trading</t>
        </is>
      </c>
      <c r="B68" s="6" t="n">
        <v>45911</v>
      </c>
      <c r="D68" s="6" t="n">
        <v>88000</v>
      </c>
    </row>
    <row r="69">
      <c r="A69" s="4" t="inlineStr">
        <is>
          <t>Fair Value, Recurring [Member] | Fair Value, Inputs, Level 2 [Member] | US Government Agencies Debt Securities [Member]</t>
        </is>
      </c>
      <c r="B69" s="4" t="inlineStr">
        <is>
          <t xml:space="preserve"> </t>
        </is>
      </c>
      <c r="D69" s="4" t="inlineStr">
        <is>
          <t xml:space="preserve"> </t>
        </is>
      </c>
    </row>
    <row r="70">
      <c r="A70" s="4" t="inlineStr">
        <is>
          <t>Investments-trading</t>
        </is>
      </c>
      <c r="B70" s="6" t="n">
        <v>21242</v>
      </c>
      <c r="D70" s="6" t="n">
        <v>6567</v>
      </c>
    </row>
    <row r="71">
      <c r="A71" s="4" t="inlineStr">
        <is>
          <t>Trading securities sold, not yet purchased</t>
        </is>
      </c>
      <c r="B71" s="6" t="n">
        <v>40</v>
      </c>
      <c r="D71" s="4" t="inlineStr">
        <is>
          <t xml:space="preserve"> </t>
        </is>
      </c>
    </row>
    <row r="72">
      <c r="A72" s="4" t="inlineStr">
        <is>
          <t>Fair Value, Recurring [Member] | Fair Value, Inputs, Level 2 [Member] | US Treasury Securities [Member]</t>
        </is>
      </c>
      <c r="B72" s="4" t="inlineStr">
        <is>
          <t xml:space="preserve"> </t>
        </is>
      </c>
      <c r="D72" s="4" t="inlineStr">
        <is>
          <t xml:space="preserve"> </t>
        </is>
      </c>
    </row>
    <row r="73">
      <c r="A73" s="4" t="inlineStr">
        <is>
          <t>Investments-trading</t>
        </is>
      </c>
      <c r="B73" s="6" t="n">
        <v>0</v>
      </c>
      <c r="D73" s="6" t="n">
        <v>0</v>
      </c>
    </row>
    <row r="74">
      <c r="A74" s="4" t="inlineStr">
        <is>
          <t>Trading securities sold, not yet purchased</t>
        </is>
      </c>
      <c r="B74" s="4" t="inlineStr">
        <is>
          <t xml:space="preserve"> </t>
        </is>
      </c>
      <c r="D74" s="6" t="n">
        <v>0</v>
      </c>
    </row>
    <row r="75">
      <c r="A75" s="4" t="inlineStr">
        <is>
          <t>Fair Value, Recurring [Member] | Fair Value, Inputs, Level 2 [Member] | Total Investments not Measured at NAV [Member]</t>
        </is>
      </c>
      <c r="B75" s="4" t="inlineStr">
        <is>
          <t xml:space="preserve"> </t>
        </is>
      </c>
      <c r="D75" s="4" t="inlineStr">
        <is>
          <t xml:space="preserve"> </t>
        </is>
      </c>
    </row>
    <row r="76">
      <c r="A76" s="4" t="inlineStr">
        <is>
          <t>Total other investments, at fair value</t>
        </is>
      </c>
      <c r="B76" s="6" t="n">
        <v>17329</v>
      </c>
      <c r="D76" s="6" t="n">
        <v>26289</v>
      </c>
    </row>
    <row r="77">
      <c r="A77" s="4" t="inlineStr">
        <is>
          <t>Fair Value, Recurring [Member] | Fair Value, Inputs, Level 2 [Member] | Residential Mortgage [Member]</t>
        </is>
      </c>
      <c r="B77" s="4" t="inlineStr">
        <is>
          <t xml:space="preserve"> </t>
        </is>
      </c>
      <c r="D77" s="4" t="inlineStr">
        <is>
          <t xml:space="preserve"> </t>
        </is>
      </c>
    </row>
    <row r="78">
      <c r="A78" s="4" t="inlineStr">
        <is>
          <t>Total other investments, at fair value</t>
        </is>
      </c>
      <c r="B78" s="4" t="inlineStr">
        <is>
          <t xml:space="preserve"> </t>
        </is>
      </c>
      <c r="D78" s="6" t="n">
        <v>132</v>
      </c>
    </row>
    <row r="79">
      <c r="A79" s="4" t="inlineStr">
        <is>
          <t>Fair Value, Recurring [Member] | Fair Value, Inputs, Level 3 [Member]</t>
        </is>
      </c>
      <c r="B79" s="4" t="inlineStr">
        <is>
          <t xml:space="preserve"> </t>
        </is>
      </c>
      <c r="D79" s="4" t="inlineStr">
        <is>
          <t xml:space="preserve"> </t>
        </is>
      </c>
    </row>
    <row r="80">
      <c r="A80" s="4" t="inlineStr">
        <is>
          <t>Investments-trading</t>
        </is>
      </c>
      <c r="B80" s="6" t="n">
        <v>0</v>
      </c>
      <c r="D80" s="6" t="n">
        <v>0</v>
      </c>
    </row>
    <row r="81">
      <c r="A81" s="4" t="inlineStr">
        <is>
          <t>Trading securities sold, not yet purchased</t>
        </is>
      </c>
      <c r="B81" s="6" t="n">
        <v>0</v>
      </c>
      <c r="D81" s="6" t="n">
        <v>0</v>
      </c>
    </row>
    <row r="82">
      <c r="A82" s="4" t="inlineStr">
        <is>
          <t>Other investments, sold not yet purchased</t>
        </is>
      </c>
      <c r="B82" s="6" t="n">
        <v>0</v>
      </c>
      <c r="D82" s="6" t="n">
        <v>0</v>
      </c>
    </row>
    <row r="83">
      <c r="A83" s="4" t="inlineStr">
        <is>
          <t>Fair Value, Recurring [Member] | Fair Value, Inputs, Level 3 [Member] | Residential Mortgage Loans [Member]</t>
        </is>
      </c>
      <c r="B83" s="4" t="inlineStr">
        <is>
          <t xml:space="preserve"> </t>
        </is>
      </c>
      <c r="D83" s="4" t="inlineStr">
        <is>
          <t xml:space="preserve"> </t>
        </is>
      </c>
    </row>
    <row r="84">
      <c r="A84" s="4" t="inlineStr">
        <is>
          <t>Investments-trading</t>
        </is>
      </c>
      <c r="B84" s="4" t="inlineStr">
        <is>
          <t xml:space="preserve"> </t>
        </is>
      </c>
      <c r="D84" s="6" t="n">
        <v>0</v>
      </c>
    </row>
    <row r="85">
      <c r="A85" s="4" t="inlineStr">
        <is>
          <t>Fair Value, Recurring [Member] | Fair Value, Inputs, Level 3 [Member] | Residential Mortgage-Backed Securities [Member]</t>
        </is>
      </c>
      <c r="B85" s="4" t="inlineStr">
        <is>
          <t xml:space="preserve"> </t>
        </is>
      </c>
      <c r="D85" s="4" t="inlineStr">
        <is>
          <t xml:space="preserve"> </t>
        </is>
      </c>
    </row>
    <row r="86">
      <c r="A86" s="4" t="inlineStr">
        <is>
          <t>Investments-trading</t>
        </is>
      </c>
      <c r="B86" s="6" t="n">
        <v>0</v>
      </c>
      <c r="D86" s="6" t="n">
        <v>0</v>
      </c>
    </row>
    <row r="87">
      <c r="A87" s="4" t="inlineStr">
        <is>
          <t>Fair Value, Recurring [Member] | Fair Value, Inputs, Level 3 [Member] | SBA Loans [Member]</t>
        </is>
      </c>
      <c r="B87" s="4" t="inlineStr">
        <is>
          <t xml:space="preserve"> </t>
        </is>
      </c>
      <c r="D87" s="4" t="inlineStr">
        <is>
          <t xml:space="preserve"> </t>
        </is>
      </c>
    </row>
    <row r="88">
      <c r="A88" s="4" t="inlineStr">
        <is>
          <t>Investments-trading</t>
        </is>
      </c>
      <c r="B88" s="6" t="n">
        <v>0</v>
      </c>
      <c r="D88" s="4" t="inlineStr">
        <is>
          <t xml:space="preserve"> </t>
        </is>
      </c>
    </row>
    <row r="89">
      <c r="A89" s="4" t="inlineStr">
        <is>
          <t>Fair Value, Recurring [Member] | Fair Value, Inputs, Level 3 [Member] | Mortgage-Backed Security, Issued by US Government-Sponsored Enterprise [Member]</t>
        </is>
      </c>
      <c r="B89" s="4" t="inlineStr">
        <is>
          <t xml:space="preserve"> </t>
        </is>
      </c>
      <c r="D89" s="4" t="inlineStr">
        <is>
          <t xml:space="preserve"> </t>
        </is>
      </c>
    </row>
    <row r="90">
      <c r="A90" s="4" t="inlineStr">
        <is>
          <t>Investments-trading</t>
        </is>
      </c>
      <c r="B90" s="6" t="n">
        <v>0</v>
      </c>
      <c r="D90" s="6" t="n">
        <v>0</v>
      </c>
    </row>
    <row r="91">
      <c r="A91" s="4" t="inlineStr">
        <is>
          <t>Fair Value, Recurring [Member] | Fair Value, Inputs, Level 3 [Member] | US Government Agencies Debt Securities [Member]</t>
        </is>
      </c>
      <c r="B91" s="4" t="inlineStr">
        <is>
          <t xml:space="preserve"> </t>
        </is>
      </c>
      <c r="D91" s="4" t="inlineStr">
        <is>
          <t xml:space="preserve"> </t>
        </is>
      </c>
    </row>
    <row r="92">
      <c r="A92" s="4" t="inlineStr">
        <is>
          <t>Investments-trading</t>
        </is>
      </c>
      <c r="B92" s="6" t="n">
        <v>0</v>
      </c>
      <c r="D92" s="6" t="n">
        <v>0</v>
      </c>
    </row>
    <row r="93">
      <c r="A93" s="4" t="inlineStr">
        <is>
          <t>Trading securities sold, not yet purchased</t>
        </is>
      </c>
      <c r="B93" s="6" t="n">
        <v>0</v>
      </c>
      <c r="D93" s="4" t="inlineStr">
        <is>
          <t xml:space="preserve"> </t>
        </is>
      </c>
    </row>
    <row r="94">
      <c r="A94" s="4" t="inlineStr">
        <is>
          <t>Fair Value, Recurring [Member] | Fair Value, Inputs, Level 3 [Member] | US Treasury Securities [Member]</t>
        </is>
      </c>
      <c r="B94" s="4" t="inlineStr">
        <is>
          <t xml:space="preserve"> </t>
        </is>
      </c>
      <c r="D94" s="4" t="inlineStr">
        <is>
          <t xml:space="preserve"> </t>
        </is>
      </c>
    </row>
    <row r="95">
      <c r="A95" s="4" t="inlineStr">
        <is>
          <t>Investments-trading</t>
        </is>
      </c>
      <c r="B95" s="6" t="n">
        <v>0</v>
      </c>
      <c r="D95" s="6" t="n">
        <v>0</v>
      </c>
    </row>
    <row r="96">
      <c r="A96" s="4" t="inlineStr">
        <is>
          <t>Trading securities sold, not yet purchased</t>
        </is>
      </c>
      <c r="B96" s="4" t="inlineStr">
        <is>
          <t xml:space="preserve"> </t>
        </is>
      </c>
      <c r="D96" s="6" t="n">
        <v>0</v>
      </c>
    </row>
    <row r="97">
      <c r="A97" s="4" t="inlineStr">
        <is>
          <t>Fair Value, Recurring [Member] | Fair Value, Inputs, Level 3 [Member] | Total Investments not Measured at NAV [Member]</t>
        </is>
      </c>
      <c r="B97" s="4" t="inlineStr">
        <is>
          <t xml:space="preserve"> </t>
        </is>
      </c>
      <c r="D97" s="4" t="inlineStr">
        <is>
          <t xml:space="preserve"> </t>
        </is>
      </c>
    </row>
    <row r="98">
      <c r="A98" s="4" t="inlineStr">
        <is>
          <t>Total other investments, at fair value</t>
        </is>
      </c>
      <c r="B98" s="6" t="n">
        <v>0</v>
      </c>
      <c r="D98" s="6" t="n">
        <v>0</v>
      </c>
    </row>
    <row r="99">
      <c r="A99" s="4" t="inlineStr">
        <is>
          <t>Fair Value, Recurring [Member] | Fair Value, Inputs, Level 3 [Member] | Residential Mortgage [Member]</t>
        </is>
      </c>
      <c r="B99" s="4" t="inlineStr">
        <is>
          <t xml:space="preserve"> </t>
        </is>
      </c>
      <c r="D99" s="4" t="inlineStr">
        <is>
          <t xml:space="preserve"> </t>
        </is>
      </c>
    </row>
    <row r="100">
      <c r="A100" s="4" t="inlineStr">
        <is>
          <t>Total other investments, at fair value</t>
        </is>
      </c>
      <c r="B100" s="4" t="inlineStr">
        <is>
          <t xml:space="preserve"> </t>
        </is>
      </c>
      <c r="D100" s="6" t="n">
        <v>0</v>
      </c>
    </row>
    <row r="101">
      <c r="A101" s="4" t="inlineStr">
        <is>
          <t>Fair Value, Recurring [Member] | Fair Value Measured at Net Asset Value Per Share [Member]</t>
        </is>
      </c>
      <c r="B101" s="4" t="inlineStr">
        <is>
          <t xml:space="preserve"> </t>
        </is>
      </c>
      <c r="D101" s="4" t="inlineStr">
        <is>
          <t xml:space="preserve"> </t>
        </is>
      </c>
    </row>
    <row r="102">
      <c r="A102" s="4" t="inlineStr">
        <is>
          <t>Total other investments, at fair value</t>
        </is>
      </c>
      <c r="B102" s="6" t="n">
        <v>9257</v>
      </c>
      <c r="C102" s="4" t="inlineStr">
        <is>
          <t>[1]</t>
        </is>
      </c>
      <c r="D102" s="6" t="n">
        <v>7890</v>
      </c>
      <c r="E102" s="4" t="inlineStr">
        <is>
          <t>[2]</t>
        </is>
      </c>
    </row>
    <row r="103">
      <c r="A103" s="4" t="inlineStr">
        <is>
          <t>Corporate Bonds and Redeemable Preferred Stock [Member]</t>
        </is>
      </c>
      <c r="B103" s="4" t="inlineStr">
        <is>
          <t xml:space="preserve"> </t>
        </is>
      </c>
      <c r="D103" s="4" t="inlineStr">
        <is>
          <t xml:space="preserve"> </t>
        </is>
      </c>
    </row>
    <row r="104">
      <c r="A104" s="4" t="inlineStr">
        <is>
          <t>Investments-trading</t>
        </is>
      </c>
      <c r="B104" s="6" t="n">
        <v>27043</v>
      </c>
      <c r="D104" s="6" t="n">
        <v>53657</v>
      </c>
    </row>
    <row r="105">
      <c r="A105" s="4" t="inlineStr">
        <is>
          <t>Trading securities sold, not yet purchased</t>
        </is>
      </c>
      <c r="B105" s="6" t="n">
        <v>7342</v>
      </c>
      <c r="D105" s="6" t="n">
        <v>24355</v>
      </c>
    </row>
    <row r="106">
      <c r="A106" s="4" t="inlineStr">
        <is>
          <t>Corporate Bonds and Redeemable Preferred Stock [Member] | Fair Value, Recurring [Member]</t>
        </is>
      </c>
      <c r="B106" s="4" t="inlineStr">
        <is>
          <t xml:space="preserve"> </t>
        </is>
      </c>
      <c r="D106" s="4" t="inlineStr">
        <is>
          <t xml:space="preserve"> </t>
        </is>
      </c>
    </row>
    <row r="107">
      <c r="A107" s="4" t="inlineStr">
        <is>
          <t>Investments-trading</t>
        </is>
      </c>
      <c r="B107" s="6" t="n">
        <v>27043</v>
      </c>
      <c r="D107" s="6" t="n">
        <v>53657</v>
      </c>
    </row>
    <row r="108">
      <c r="A108" s="4" t="inlineStr">
        <is>
          <t>Total other investments, at fair value</t>
        </is>
      </c>
      <c r="B108" s="6" t="n">
        <v>531</v>
      </c>
      <c r="D108" s="6" t="n">
        <v>506</v>
      </c>
    </row>
    <row r="109">
      <c r="A109" s="4" t="inlineStr">
        <is>
          <t>Trading securities sold, not yet purchased</t>
        </is>
      </c>
      <c r="B109" s="6" t="n">
        <v>7342</v>
      </c>
      <c r="D109" s="6" t="n">
        <v>24355</v>
      </c>
    </row>
    <row r="110">
      <c r="A110" s="4" t="inlineStr">
        <is>
          <t>Corporate Bonds and Redeemable Preferred Stock [Member] | Fair Value, Recurring [Member] | Fair Value, Inputs, Level 1 [Member]</t>
        </is>
      </c>
      <c r="B110" s="4" t="inlineStr">
        <is>
          <t xml:space="preserve"> </t>
        </is>
      </c>
      <c r="D110" s="4" t="inlineStr">
        <is>
          <t xml:space="preserve"> </t>
        </is>
      </c>
    </row>
    <row r="111">
      <c r="A111" s="4" t="inlineStr">
        <is>
          <t>Investments-trading</t>
        </is>
      </c>
      <c r="B111" s="6" t="n">
        <v>0</v>
      </c>
      <c r="D111" s="6" t="n">
        <v>0</v>
      </c>
    </row>
    <row r="112">
      <c r="A112" s="4" t="inlineStr">
        <is>
          <t>Total other investments, at fair value</t>
        </is>
      </c>
      <c r="B112" s="6" t="n">
        <v>0</v>
      </c>
      <c r="D112" s="6" t="n">
        <v>0</v>
      </c>
    </row>
    <row r="113">
      <c r="A113" s="4" t="inlineStr">
        <is>
          <t>Trading securities sold, not yet purchased</t>
        </is>
      </c>
      <c r="B113" s="6" t="n">
        <v>0</v>
      </c>
      <c r="D113" s="6" t="n">
        <v>0</v>
      </c>
    </row>
    <row r="114">
      <c r="A114" s="4" t="inlineStr">
        <is>
          <t>Corporate Bonds and Redeemable Preferred Stock [Member] | Fair Value, Recurring [Member] | Fair Value, Inputs, Level 2 [Member]</t>
        </is>
      </c>
      <c r="B114" s="4" t="inlineStr">
        <is>
          <t xml:space="preserve"> </t>
        </is>
      </c>
      <c r="D114" s="4" t="inlineStr">
        <is>
          <t xml:space="preserve"> </t>
        </is>
      </c>
    </row>
    <row r="115">
      <c r="A115" s="4" t="inlineStr">
        <is>
          <t>Investments-trading</t>
        </is>
      </c>
      <c r="B115" s="6" t="n">
        <v>27043</v>
      </c>
      <c r="D115" s="6" t="n">
        <v>53657</v>
      </c>
    </row>
    <row r="116">
      <c r="A116" s="4" t="inlineStr">
        <is>
          <t>Total other investments, at fair value</t>
        </is>
      </c>
      <c r="B116" s="6" t="n">
        <v>531</v>
      </c>
      <c r="D116" s="6" t="n">
        <v>506</v>
      </c>
    </row>
    <row r="117">
      <c r="A117" s="4" t="inlineStr">
        <is>
          <t>Trading securities sold, not yet purchased</t>
        </is>
      </c>
      <c r="B117" s="6" t="n">
        <v>7342</v>
      </c>
      <c r="D117" s="6" t="n">
        <v>24355</v>
      </c>
    </row>
    <row r="118">
      <c r="A118" s="4" t="inlineStr">
        <is>
          <t>Corporate Bonds and Redeemable Preferred Stock [Member] | Fair Value, Recurring [Member] | Fair Value, Inputs, Level 3 [Member]</t>
        </is>
      </c>
      <c r="B118" s="4" t="inlineStr">
        <is>
          <t xml:space="preserve"> </t>
        </is>
      </c>
      <c r="D118" s="4" t="inlineStr">
        <is>
          <t xml:space="preserve"> </t>
        </is>
      </c>
    </row>
    <row r="119">
      <c r="A119" s="4" t="inlineStr">
        <is>
          <t>Investments-trading</t>
        </is>
      </c>
      <c r="B119" s="6" t="n">
        <v>0</v>
      </c>
      <c r="D119" s="6" t="n">
        <v>0</v>
      </c>
    </row>
    <row r="120">
      <c r="A120" s="4" t="inlineStr">
        <is>
          <t>Total other investments, at fair value</t>
        </is>
      </c>
      <c r="B120" s="6" t="n">
        <v>0</v>
      </c>
      <c r="D120" s="6" t="n">
        <v>0</v>
      </c>
    </row>
    <row r="121">
      <c r="A121" s="4" t="inlineStr">
        <is>
          <t>Trading securities sold, not yet purchased</t>
        </is>
      </c>
      <c r="B121" s="6" t="n">
        <v>0</v>
      </c>
      <c r="D121" s="6" t="n">
        <v>0</v>
      </c>
    </row>
    <row r="122">
      <c r="A122" s="4" t="inlineStr">
        <is>
          <t>Derivative [Member]</t>
        </is>
      </c>
      <c r="B122" s="4" t="inlineStr">
        <is>
          <t xml:space="preserve"> </t>
        </is>
      </c>
      <c r="D122" s="4" t="inlineStr">
        <is>
          <t xml:space="preserve"> </t>
        </is>
      </c>
    </row>
    <row r="123">
      <c r="A123" s="4" t="inlineStr">
        <is>
          <t>Investments-trading</t>
        </is>
      </c>
      <c r="B123" s="6" t="n">
        <v>4836</v>
      </c>
      <c r="D123" s="6" t="n">
        <v>7470</v>
      </c>
    </row>
    <row r="124">
      <c r="A124" s="4" t="inlineStr">
        <is>
          <t>Trading securities sold, not yet purchased</t>
        </is>
      </c>
      <c r="B124" s="6" t="n">
        <v>4050</v>
      </c>
      <c r="D124" s="6" t="n">
        <v>6719</v>
      </c>
    </row>
    <row r="125">
      <c r="A125" s="4" t="inlineStr">
        <is>
          <t>Derivative [Member] | Fair Value, Recurring [Member]</t>
        </is>
      </c>
      <c r="B125" s="4" t="inlineStr">
        <is>
          <t xml:space="preserve"> </t>
        </is>
      </c>
      <c r="D125" s="4" t="inlineStr">
        <is>
          <t xml:space="preserve"> </t>
        </is>
      </c>
    </row>
    <row r="126">
      <c r="A126" s="4" t="inlineStr">
        <is>
          <t>Investments-trading</t>
        </is>
      </c>
      <c r="B126" s="6" t="n">
        <v>4836</v>
      </c>
      <c r="D126" s="6" t="n">
        <v>7470</v>
      </c>
    </row>
    <row r="127">
      <c r="A127" s="4" t="inlineStr">
        <is>
          <t>Trading securities sold, not yet purchased</t>
        </is>
      </c>
      <c r="B127" s="6" t="n">
        <v>4050</v>
      </c>
      <c r="D127" s="6" t="n">
        <v>6719</v>
      </c>
    </row>
    <row r="128">
      <c r="A128" s="4" t="inlineStr">
        <is>
          <t>Derivative [Member] | Fair Value, Recurring [Member] | Fair Value, Inputs, Level 1 [Member]</t>
        </is>
      </c>
      <c r="B128" s="4" t="inlineStr">
        <is>
          <t xml:space="preserve"> </t>
        </is>
      </c>
      <c r="D128" s="4" t="inlineStr">
        <is>
          <t xml:space="preserve"> </t>
        </is>
      </c>
    </row>
    <row r="129">
      <c r="A129" s="4" t="inlineStr">
        <is>
          <t>Investments-trading</t>
        </is>
      </c>
      <c r="B129" s="6" t="n">
        <v>0</v>
      </c>
      <c r="D129" s="6" t="n">
        <v>0</v>
      </c>
    </row>
    <row r="130">
      <c r="A130" s="4" t="inlineStr">
        <is>
          <t>Trading securities sold, not yet purchased</t>
        </is>
      </c>
      <c r="B130" s="6" t="n">
        <v>0</v>
      </c>
      <c r="D130" s="6" t="n">
        <v>0</v>
      </c>
    </row>
    <row r="131">
      <c r="A131" s="4" t="inlineStr">
        <is>
          <t>Derivative [Member] | Fair Value, Recurring [Member] | Fair Value, Inputs, Level 2 [Member]</t>
        </is>
      </c>
      <c r="B131" s="4" t="inlineStr">
        <is>
          <t xml:space="preserve"> </t>
        </is>
      </c>
      <c r="D131" s="4" t="inlineStr">
        <is>
          <t xml:space="preserve"> </t>
        </is>
      </c>
    </row>
    <row r="132">
      <c r="A132" s="4" t="inlineStr">
        <is>
          <t>Investments-trading</t>
        </is>
      </c>
      <c r="B132" s="6" t="n">
        <v>4836</v>
      </c>
      <c r="D132" s="6" t="n">
        <v>7470</v>
      </c>
    </row>
    <row r="133">
      <c r="A133" s="4" t="inlineStr">
        <is>
          <t>Trading securities sold, not yet purchased</t>
        </is>
      </c>
      <c r="B133" s="6" t="n">
        <v>4050</v>
      </c>
      <c r="D133" s="6" t="n">
        <v>6719</v>
      </c>
    </row>
    <row r="134">
      <c r="A134" s="4" t="inlineStr">
        <is>
          <t>Derivative [Member] | Fair Value, Recurring [Member] | Fair Value, Inputs, Level 3 [Member]</t>
        </is>
      </c>
      <c r="B134" s="4" t="inlineStr">
        <is>
          <t xml:space="preserve"> </t>
        </is>
      </c>
      <c r="D134" s="4" t="inlineStr">
        <is>
          <t xml:space="preserve"> </t>
        </is>
      </c>
    </row>
    <row r="135">
      <c r="A135" s="4" t="inlineStr">
        <is>
          <t>Investments-trading</t>
        </is>
      </c>
      <c r="B135" s="6" t="n">
        <v>0</v>
      </c>
      <c r="D135" s="6" t="n">
        <v>0</v>
      </c>
    </row>
    <row r="136">
      <c r="A136" s="4" t="inlineStr">
        <is>
          <t>Trading securities sold, not yet purchased</t>
        </is>
      </c>
      <c r="B136" s="6" t="n">
        <v>0</v>
      </c>
      <c r="D136" s="6" t="n">
        <v>0</v>
      </c>
    </row>
    <row r="137">
      <c r="A137" s="4" t="inlineStr">
        <is>
          <t>Equity Securities [Member]</t>
        </is>
      </c>
      <c r="B137" s="4" t="inlineStr">
        <is>
          <t xml:space="preserve"> </t>
        </is>
      </c>
      <c r="D137" s="4" t="inlineStr">
        <is>
          <t xml:space="preserve"> </t>
        </is>
      </c>
    </row>
    <row r="138">
      <c r="A138" s="4" t="inlineStr">
        <is>
          <t>Investments-trading</t>
        </is>
      </c>
      <c r="B138" s="6" t="n">
        <v>965</v>
      </c>
      <c r="D138" s="6" t="n">
        <v>928</v>
      </c>
    </row>
    <row r="139">
      <c r="A139" s="4" t="inlineStr">
        <is>
          <t>Total other investments, at fair value</t>
        </is>
      </c>
      <c r="B139" s="6" t="n">
        <v>1954</v>
      </c>
      <c r="D139" s="6" t="n">
        <v>38038</v>
      </c>
    </row>
    <row r="140">
      <c r="A140" s="4" t="inlineStr">
        <is>
          <t>Trading securities sold, not yet purchased</t>
        </is>
      </c>
      <c r="B140" s="6" t="n">
        <v>83</v>
      </c>
      <c r="D140" s="6" t="n">
        <v>393</v>
      </c>
    </row>
    <row r="141">
      <c r="A141" s="4" t="inlineStr">
        <is>
          <t>Other investments, sold not yet purchased</t>
        </is>
      </c>
      <c r="B141" s="6" t="n">
        <v>1181</v>
      </c>
      <c r="D141" s="6" t="n">
        <v>347</v>
      </c>
    </row>
    <row r="142">
      <c r="A142" s="4" t="inlineStr">
        <is>
          <t>Equity Securities [Member] | Fair Value, Recurring [Member]</t>
        </is>
      </c>
      <c r="B142" s="4" t="inlineStr">
        <is>
          <t xml:space="preserve"> </t>
        </is>
      </c>
      <c r="D142" s="4" t="inlineStr">
        <is>
          <t xml:space="preserve"> </t>
        </is>
      </c>
    </row>
    <row r="143">
      <c r="A143" s="4" t="inlineStr">
        <is>
          <t>Investments-trading</t>
        </is>
      </c>
      <c r="B143" s="6" t="n">
        <v>965</v>
      </c>
      <c r="D143" s="6" t="n">
        <v>928</v>
      </c>
    </row>
    <row r="144">
      <c r="A144" s="4" t="inlineStr">
        <is>
          <t>Total other investments, at fair value</t>
        </is>
      </c>
      <c r="B144" s="6" t="n">
        <v>1954</v>
      </c>
      <c r="D144" s="6" t="n">
        <v>38038</v>
      </c>
    </row>
    <row r="145">
      <c r="A145" s="4" t="inlineStr">
        <is>
          <t>Trading securities sold, not yet purchased</t>
        </is>
      </c>
      <c r="B145" s="6" t="n">
        <v>83</v>
      </c>
      <c r="D145" s="6" t="n">
        <v>393</v>
      </c>
    </row>
    <row r="146">
      <c r="A146" s="4" t="inlineStr">
        <is>
          <t>Other investments, sold not yet purchased</t>
        </is>
      </c>
      <c r="B146" s="6" t="n">
        <v>1181</v>
      </c>
      <c r="D146" s="6" t="n">
        <v>347</v>
      </c>
    </row>
    <row r="147">
      <c r="A147" s="4" t="inlineStr">
        <is>
          <t>Equity Securities [Member] | Fair Value, Recurring [Member] | Fair Value, Inputs, Level 1 [Member]</t>
        </is>
      </c>
      <c r="B147" s="4" t="inlineStr">
        <is>
          <t xml:space="preserve"> </t>
        </is>
      </c>
      <c r="D147" s="4" t="inlineStr">
        <is>
          <t xml:space="preserve"> </t>
        </is>
      </c>
    </row>
    <row r="148">
      <c r="A148" s="4" t="inlineStr">
        <is>
          <t>Investments-trading</t>
        </is>
      </c>
      <c r="B148" s="6" t="n">
        <v>352</v>
      </c>
      <c r="D148" s="6" t="n">
        <v>639</v>
      </c>
    </row>
    <row r="149">
      <c r="A149" s="4" t="inlineStr">
        <is>
          <t>Total other investments, at fair value</t>
        </is>
      </c>
      <c r="B149" s="6" t="n">
        <v>1954</v>
      </c>
      <c r="D149" s="6" t="n">
        <v>38038</v>
      </c>
    </row>
    <row r="150">
      <c r="A150" s="4" t="inlineStr">
        <is>
          <t>Trading securities sold, not yet purchased</t>
        </is>
      </c>
      <c r="B150" s="6" t="n">
        <v>83</v>
      </c>
      <c r="D150" s="6" t="n">
        <v>393</v>
      </c>
    </row>
    <row r="151">
      <c r="A151" s="4" t="inlineStr">
        <is>
          <t>Other investments, sold not yet purchased</t>
        </is>
      </c>
      <c r="B151" s="6" t="n">
        <v>1181</v>
      </c>
      <c r="D151" s="6" t="n">
        <v>347</v>
      </c>
    </row>
    <row r="152">
      <c r="A152" s="4" t="inlineStr">
        <is>
          <t>Equity Securities [Member] | Fair Value, Recurring [Member] | Fair Value, Inputs, Level 2 [Member]</t>
        </is>
      </c>
      <c r="B152" s="4" t="inlineStr">
        <is>
          <t xml:space="preserve"> </t>
        </is>
      </c>
      <c r="D152" s="4" t="inlineStr">
        <is>
          <t xml:space="preserve"> </t>
        </is>
      </c>
    </row>
    <row r="153">
      <c r="A153" s="4" t="inlineStr">
        <is>
          <t>Investments-trading</t>
        </is>
      </c>
      <c r="B153" s="6" t="n">
        <v>613</v>
      </c>
      <c r="D153" s="6" t="n">
        <v>289</v>
      </c>
    </row>
    <row r="154">
      <c r="A154" s="4" t="inlineStr">
        <is>
          <t>Total other investments, at fair value</t>
        </is>
      </c>
      <c r="B154" s="6" t="n">
        <v>0</v>
      </c>
      <c r="D154" s="6" t="n">
        <v>0</v>
      </c>
    </row>
    <row r="155">
      <c r="A155" s="4" t="inlineStr">
        <is>
          <t>Trading securities sold, not yet purchased</t>
        </is>
      </c>
      <c r="B155" s="6" t="n">
        <v>0</v>
      </c>
      <c r="D155" s="6" t="n">
        <v>0</v>
      </c>
    </row>
    <row r="156">
      <c r="A156" s="4" t="inlineStr">
        <is>
          <t>Other investments, sold not yet purchased</t>
        </is>
      </c>
      <c r="B156" s="6" t="n">
        <v>0</v>
      </c>
      <c r="D156" s="6" t="n">
        <v>0</v>
      </c>
    </row>
    <row r="157">
      <c r="A157" s="4" t="inlineStr">
        <is>
          <t>Equity Securities [Member] | Fair Value, Recurring [Member] | Fair Value, Inputs, Level 3 [Member]</t>
        </is>
      </c>
      <c r="B157" s="4" t="inlineStr">
        <is>
          <t xml:space="preserve"> </t>
        </is>
      </c>
      <c r="D157" s="4" t="inlineStr">
        <is>
          <t xml:space="preserve"> </t>
        </is>
      </c>
    </row>
    <row r="158">
      <c r="A158" s="4" t="inlineStr">
        <is>
          <t>Investments-trading</t>
        </is>
      </c>
      <c r="B158" s="6" t="n">
        <v>0</v>
      </c>
      <c r="D158" s="6" t="n">
        <v>0</v>
      </c>
    </row>
    <row r="159">
      <c r="A159" s="4" t="inlineStr">
        <is>
          <t>Total other investments, at fair value</t>
        </is>
      </c>
      <c r="B159" s="6" t="n">
        <v>0</v>
      </c>
      <c r="D159" s="6" t="n">
        <v>0</v>
      </c>
    </row>
    <row r="160">
      <c r="A160" s="4" t="inlineStr">
        <is>
          <t>Trading securities sold, not yet purchased</t>
        </is>
      </c>
      <c r="B160" s="6" t="n">
        <v>0</v>
      </c>
      <c r="D160" s="6" t="n">
        <v>0</v>
      </c>
    </row>
    <row r="161">
      <c r="A161" s="4" t="inlineStr">
        <is>
          <t>Other investments, sold not yet purchased</t>
        </is>
      </c>
      <c r="B161" s="6" t="n">
        <v>0</v>
      </c>
      <c r="D161" s="6" t="n">
        <v>0</v>
      </c>
    </row>
    <row r="162">
      <c r="A162" s="4" t="inlineStr">
        <is>
          <t>Foreign Government Bonds [Member]</t>
        </is>
      </c>
      <c r="B162" s="4" t="inlineStr">
        <is>
          <t xml:space="preserve"> </t>
        </is>
      </c>
      <c r="D162" s="4" t="inlineStr">
        <is>
          <t xml:space="preserve"> </t>
        </is>
      </c>
    </row>
    <row r="163">
      <c r="A163" s="4" t="inlineStr">
        <is>
          <t>Investments-trading</t>
        </is>
      </c>
      <c r="B163" s="6" t="n">
        <v>88</v>
      </c>
      <c r="D163" s="6" t="n">
        <v>0</v>
      </c>
    </row>
    <row r="164">
      <c r="A164" s="4" t="inlineStr">
        <is>
          <t>Foreign Government Bonds [Member] | Fair Value, Recurring [Member]</t>
        </is>
      </c>
      <c r="B164" s="4" t="inlineStr">
        <is>
          <t xml:space="preserve"> </t>
        </is>
      </c>
      <c r="D164" s="4" t="inlineStr">
        <is>
          <t xml:space="preserve"> </t>
        </is>
      </c>
    </row>
    <row r="165">
      <c r="A165" s="4" t="inlineStr">
        <is>
          <t>Investments-trading</t>
        </is>
      </c>
      <c r="B165" s="6" t="n">
        <v>88</v>
      </c>
      <c r="D165" s="4" t="inlineStr">
        <is>
          <t xml:space="preserve"> </t>
        </is>
      </c>
    </row>
    <row r="166">
      <c r="A166" s="4" t="inlineStr">
        <is>
          <t>Foreign Government Bonds [Member] | Fair Value, Recurring [Member] | Fair Value, Inputs, Level 1 [Member]</t>
        </is>
      </c>
      <c r="B166" s="4" t="inlineStr">
        <is>
          <t xml:space="preserve"> </t>
        </is>
      </c>
      <c r="D166" s="4" t="inlineStr">
        <is>
          <t xml:space="preserve"> </t>
        </is>
      </c>
    </row>
    <row r="167">
      <c r="A167" s="4" t="inlineStr">
        <is>
          <t>Investments-trading</t>
        </is>
      </c>
      <c r="B167" s="6" t="n">
        <v>0</v>
      </c>
      <c r="D167" s="4" t="inlineStr">
        <is>
          <t xml:space="preserve"> </t>
        </is>
      </c>
    </row>
    <row r="168">
      <c r="A168" s="4" t="inlineStr">
        <is>
          <t>Foreign Government Bonds [Member] | Fair Value, Recurring [Member] | Fair Value, Inputs, Level 2 [Member]</t>
        </is>
      </c>
      <c r="B168" s="4" t="inlineStr">
        <is>
          <t xml:space="preserve"> </t>
        </is>
      </c>
      <c r="D168" s="4" t="inlineStr">
        <is>
          <t xml:space="preserve"> </t>
        </is>
      </c>
    </row>
    <row r="169">
      <c r="A169" s="4" t="inlineStr">
        <is>
          <t>Investments-trading</t>
        </is>
      </c>
      <c r="B169" s="6" t="n">
        <v>88</v>
      </c>
      <c r="D169" s="4" t="inlineStr">
        <is>
          <t xml:space="preserve"> </t>
        </is>
      </c>
    </row>
    <row r="170">
      <c r="A170" s="4" t="inlineStr">
        <is>
          <t>Foreign Government Bonds [Member] | Fair Value, Recurring [Member] | Fair Value, Inputs, Level 3 [Member]</t>
        </is>
      </c>
      <c r="B170" s="4" t="inlineStr">
        <is>
          <t xml:space="preserve"> </t>
        </is>
      </c>
      <c r="D170" s="4" t="inlineStr">
        <is>
          <t xml:space="preserve"> </t>
        </is>
      </c>
    </row>
    <row r="171">
      <c r="A171" s="4" t="inlineStr">
        <is>
          <t>Investments-trading</t>
        </is>
      </c>
      <c r="B171" s="6" t="n">
        <v>0</v>
      </c>
      <c r="D171" s="4" t="inlineStr">
        <is>
          <t xml:space="preserve"> </t>
        </is>
      </c>
    </row>
    <row r="172">
      <c r="A172" s="4" t="inlineStr">
        <is>
          <t>Municipal Bonds [Member]</t>
        </is>
      </c>
      <c r="B172" s="4" t="inlineStr">
        <is>
          <t xml:space="preserve"> </t>
        </is>
      </c>
      <c r="D172" s="4" t="inlineStr">
        <is>
          <t xml:space="preserve"> </t>
        </is>
      </c>
    </row>
    <row r="173">
      <c r="A173" s="4" t="inlineStr">
        <is>
          <t>Investments-trading</t>
        </is>
      </c>
      <c r="B173" s="6" t="n">
        <v>19914</v>
      </c>
      <c r="D173" s="6" t="n">
        <v>20572</v>
      </c>
    </row>
    <row r="174">
      <c r="A174" s="4" t="inlineStr">
        <is>
          <t>Municipal Bonds [Member] | Fair Value, Recurring [Member]</t>
        </is>
      </c>
      <c r="B174" s="4" t="inlineStr">
        <is>
          <t xml:space="preserve"> </t>
        </is>
      </c>
      <c r="D174" s="4" t="inlineStr">
        <is>
          <t xml:space="preserve"> </t>
        </is>
      </c>
    </row>
    <row r="175">
      <c r="A175" s="4" t="inlineStr">
        <is>
          <t>Investments-trading</t>
        </is>
      </c>
      <c r="B175" s="6" t="n">
        <v>19914</v>
      </c>
      <c r="D175" s="6" t="n">
        <v>20572</v>
      </c>
    </row>
    <row r="176">
      <c r="A176" s="4" t="inlineStr">
        <is>
          <t>Municipal Bonds [Member] | Fair Value, Recurring [Member] | Fair Value, Inputs, Level 1 [Member]</t>
        </is>
      </c>
      <c r="B176" s="4" t="inlineStr">
        <is>
          <t xml:space="preserve"> </t>
        </is>
      </c>
      <c r="D176" s="4" t="inlineStr">
        <is>
          <t xml:space="preserve"> </t>
        </is>
      </c>
    </row>
    <row r="177">
      <c r="A177" s="4" t="inlineStr">
        <is>
          <t>Investments-trading</t>
        </is>
      </c>
      <c r="B177" s="6" t="n">
        <v>0</v>
      </c>
      <c r="D177" s="6" t="n">
        <v>0</v>
      </c>
    </row>
    <row r="178">
      <c r="A178" s="4" t="inlineStr">
        <is>
          <t>Municipal Bonds [Member] | Fair Value, Recurring [Member] | Fair Value, Inputs, Level 2 [Member]</t>
        </is>
      </c>
      <c r="B178" s="4" t="inlineStr">
        <is>
          <t xml:space="preserve"> </t>
        </is>
      </c>
      <c r="D178" s="4" t="inlineStr">
        <is>
          <t xml:space="preserve"> </t>
        </is>
      </c>
    </row>
    <row r="179">
      <c r="A179" s="4" t="inlineStr">
        <is>
          <t>Investments-trading</t>
        </is>
      </c>
      <c r="B179" s="6" t="n">
        <v>19914</v>
      </c>
      <c r="D179" s="6" t="n">
        <v>20572</v>
      </c>
    </row>
    <row r="180">
      <c r="A180" s="4" t="inlineStr">
        <is>
          <t>Municipal Bonds [Member] | Fair Value, Recurring [Member] | Fair Value, Inputs, Level 3 [Member]</t>
        </is>
      </c>
      <c r="B180" s="4" t="inlineStr">
        <is>
          <t xml:space="preserve"> </t>
        </is>
      </c>
      <c r="D180" s="4" t="inlineStr">
        <is>
          <t xml:space="preserve"> </t>
        </is>
      </c>
    </row>
    <row r="181">
      <c r="A181" s="4" t="inlineStr">
        <is>
          <t>Investments-trading</t>
        </is>
      </c>
      <c r="B181" s="6" t="n">
        <v>0</v>
      </c>
      <c r="D181" s="6" t="n">
        <v>0</v>
      </c>
    </row>
    <row r="182">
      <c r="A182" s="4" t="inlineStr">
        <is>
          <t>Equity Derivatives [Member]</t>
        </is>
      </c>
      <c r="B182" s="4" t="inlineStr">
        <is>
          <t xml:space="preserve"> </t>
        </is>
      </c>
      <c r="D182" s="4" t="inlineStr">
        <is>
          <t xml:space="preserve"> </t>
        </is>
      </c>
    </row>
    <row r="183">
      <c r="A183" s="4" t="inlineStr">
        <is>
          <t>Total other investments, at fair value</t>
        </is>
      </c>
      <c r="B183" s="6" t="n">
        <v>73</v>
      </c>
      <c r="D183" s="6" t="n">
        <v>1447</v>
      </c>
    </row>
    <row r="184">
      <c r="A184" s="4" t="inlineStr">
        <is>
          <t>Equity Derivatives [Member] | Fair Value, Recurring [Member]</t>
        </is>
      </c>
      <c r="B184" s="4" t="inlineStr">
        <is>
          <t xml:space="preserve"> </t>
        </is>
      </c>
      <c r="D184" s="4" t="inlineStr">
        <is>
          <t xml:space="preserve"> </t>
        </is>
      </c>
    </row>
    <row r="185">
      <c r="A185" s="4" t="inlineStr">
        <is>
          <t>Total other investments, at fair value</t>
        </is>
      </c>
      <c r="B185" s="6" t="n">
        <v>73</v>
      </c>
      <c r="D185" s="6" t="n">
        <v>1447</v>
      </c>
    </row>
    <row r="186">
      <c r="A186" s="4" t="inlineStr">
        <is>
          <t>Equity Derivatives [Member] | Fair Value, Recurring [Member] | Fair Value, Inputs, Level 1 [Member]</t>
        </is>
      </c>
      <c r="B186" s="4" t="inlineStr">
        <is>
          <t xml:space="preserve"> </t>
        </is>
      </c>
      <c r="D186" s="4" t="inlineStr">
        <is>
          <t xml:space="preserve"> </t>
        </is>
      </c>
    </row>
    <row r="187">
      <c r="A187" s="4" t="inlineStr">
        <is>
          <t>Total other investments, at fair value</t>
        </is>
      </c>
      <c r="B187" s="6" t="n">
        <v>0</v>
      </c>
      <c r="D187" s="4" t="inlineStr">
        <is>
          <t xml:space="preserve"> </t>
        </is>
      </c>
    </row>
    <row r="188">
      <c r="A188" s="4" t="inlineStr">
        <is>
          <t>Equity Derivatives [Member] | Fair Value, Recurring [Member] | Fair Value, Inputs, Level 2 [Member]</t>
        </is>
      </c>
      <c r="B188" s="4" t="inlineStr">
        <is>
          <t xml:space="preserve"> </t>
        </is>
      </c>
      <c r="D188" s="4" t="inlineStr">
        <is>
          <t xml:space="preserve"> </t>
        </is>
      </c>
    </row>
    <row r="189">
      <c r="A189" s="4" t="inlineStr">
        <is>
          <t>Total other investments, at fair value</t>
        </is>
      </c>
      <c r="B189" s="6" t="n">
        <v>73</v>
      </c>
      <c r="D189" s="6" t="n">
        <v>1447</v>
      </c>
    </row>
    <row r="190">
      <c r="A190" s="4" t="inlineStr">
        <is>
          <t>Equity Derivatives [Member] | Fair Value, Recurring [Member] | Fair Value, Inputs, Level 3 [Member]</t>
        </is>
      </c>
      <c r="B190" s="4" t="inlineStr">
        <is>
          <t xml:space="preserve"> </t>
        </is>
      </c>
      <c r="D190" s="4" t="inlineStr">
        <is>
          <t xml:space="preserve"> </t>
        </is>
      </c>
    </row>
    <row r="191">
      <c r="A191" s="4" t="inlineStr">
        <is>
          <t>Total other investments, at fair value</t>
        </is>
      </c>
      <c r="B191" s="6" t="n">
        <v>0</v>
      </c>
      <c r="D191" s="4" t="inlineStr">
        <is>
          <t xml:space="preserve"> </t>
        </is>
      </c>
    </row>
    <row r="192">
      <c r="A192" s="4" t="inlineStr">
        <is>
          <t>Restricted Equity Securities [Member] | Fair Value, Recurring [Member]</t>
        </is>
      </c>
      <c r="B192" s="4" t="inlineStr">
        <is>
          <t xml:space="preserve"> </t>
        </is>
      </c>
      <c r="D192" s="4" t="inlineStr">
        <is>
          <t xml:space="preserve"> </t>
        </is>
      </c>
    </row>
    <row r="193">
      <c r="A193" s="4" t="inlineStr">
        <is>
          <t>Total other investments, at fair value</t>
        </is>
      </c>
      <c r="B193" s="6" t="n">
        <v>10632</v>
      </c>
      <c r="D193" s="6" t="n">
        <v>2054</v>
      </c>
    </row>
    <row r="194">
      <c r="A194" s="4" t="inlineStr">
        <is>
          <t>Restricted Equity Securities [Member] | Fair Value, Recurring [Member] | Fair Value, Inputs, Level 1 [Member]</t>
        </is>
      </c>
      <c r="B194" s="4" t="inlineStr">
        <is>
          <t xml:space="preserve"> </t>
        </is>
      </c>
      <c r="D194" s="4" t="inlineStr">
        <is>
          <t xml:space="preserve"> </t>
        </is>
      </c>
    </row>
    <row r="195">
      <c r="A195" s="4" t="inlineStr">
        <is>
          <t>Total other investments, at fair value</t>
        </is>
      </c>
      <c r="B195" s="6" t="n">
        <v>6722</v>
      </c>
      <c r="D195" s="6" t="n">
        <v>0</v>
      </c>
    </row>
    <row r="196">
      <c r="A196" s="4" t="inlineStr">
        <is>
          <t>Restricted Equity Securities [Member] | Fair Value, Recurring [Member] | Fair Value, Inputs, Level 2 [Member]</t>
        </is>
      </c>
      <c r="B196" s="4" t="inlineStr">
        <is>
          <t xml:space="preserve"> </t>
        </is>
      </c>
      <c r="D196" s="4" t="inlineStr">
        <is>
          <t xml:space="preserve"> </t>
        </is>
      </c>
    </row>
    <row r="197">
      <c r="A197" s="4" t="inlineStr">
        <is>
          <t>Total other investments, at fair value</t>
        </is>
      </c>
      <c r="B197" s="6" t="n">
        <v>3910</v>
      </c>
      <c r="D197" s="6" t="n">
        <v>2054</v>
      </c>
    </row>
    <row r="198">
      <c r="A198" s="4" t="inlineStr">
        <is>
          <t>Restricted Equity Securities [Member] | Fair Value, Recurring [Member] | Fair Value, Inputs, Level 3 [Member]</t>
        </is>
      </c>
      <c r="B198" s="4" t="inlineStr">
        <is>
          <t xml:space="preserve"> </t>
        </is>
      </c>
      <c r="D198" s="4" t="inlineStr">
        <is>
          <t xml:space="preserve"> </t>
        </is>
      </c>
    </row>
    <row r="199">
      <c r="A199" s="4" t="inlineStr">
        <is>
          <t>Total other investments, at fair value</t>
        </is>
      </c>
      <c r="B199" s="6" t="n">
        <v>0</v>
      </c>
      <c r="D199" s="6" t="n">
        <v>0</v>
      </c>
    </row>
    <row r="200">
      <c r="A200" s="4" t="inlineStr">
        <is>
          <t>Fair Value Receivables [Member]</t>
        </is>
      </c>
      <c r="B200" s="4" t="inlineStr">
        <is>
          <t xml:space="preserve"> </t>
        </is>
      </c>
      <c r="D200" s="4" t="inlineStr">
        <is>
          <t xml:space="preserve"> </t>
        </is>
      </c>
    </row>
    <row r="201">
      <c r="A201" s="4" t="inlineStr">
        <is>
          <t>Total other investments, at fair value</t>
        </is>
      </c>
      <c r="B201" s="6" t="n">
        <v>11250</v>
      </c>
      <c r="D201" s="6" t="n">
        <v>9541</v>
      </c>
    </row>
    <row r="202">
      <c r="A202" s="4" t="inlineStr">
        <is>
          <t>Fair Value Receivables [Member] | Fair Value, Recurring [Member]</t>
        </is>
      </c>
      <c r="B202" s="4" t="inlineStr">
        <is>
          <t xml:space="preserve"> </t>
        </is>
      </c>
      <c r="D202" s="4" t="inlineStr">
        <is>
          <t xml:space="preserve"> </t>
        </is>
      </c>
    </row>
    <row r="203">
      <c r="A203" s="4" t="inlineStr">
        <is>
          <t>Total other investments, at fair value</t>
        </is>
      </c>
      <c r="B203" s="6" t="n">
        <v>11250</v>
      </c>
      <c r="D203" s="6" t="n">
        <v>9541</v>
      </c>
    </row>
    <row r="204">
      <c r="A204" s="4" t="inlineStr">
        <is>
          <t>Fair Value Receivables [Member] | Fair Value, Recurring [Member] | Fair Value, Inputs, Level 1 [Member]</t>
        </is>
      </c>
      <c r="B204" s="4" t="inlineStr">
        <is>
          <t xml:space="preserve"> </t>
        </is>
      </c>
      <c r="D204" s="4" t="inlineStr">
        <is>
          <t xml:space="preserve"> </t>
        </is>
      </c>
    </row>
    <row r="205">
      <c r="A205" s="4" t="inlineStr">
        <is>
          <t>Total other investments, at fair value</t>
        </is>
      </c>
      <c r="B205" s="6" t="n">
        <v>0</v>
      </c>
      <c r="D205" s="4" t="inlineStr">
        <is>
          <t xml:space="preserve"> </t>
        </is>
      </c>
    </row>
    <row r="206">
      <c r="A206" s="4" t="inlineStr">
        <is>
          <t>Fair Value Receivables [Member] | Fair Value, Recurring [Member] | Fair Value, Inputs, Level 2 [Member]</t>
        </is>
      </c>
      <c r="B206" s="4" t="inlineStr">
        <is>
          <t xml:space="preserve"> </t>
        </is>
      </c>
      <c r="D206" s="4" t="inlineStr">
        <is>
          <t xml:space="preserve"> </t>
        </is>
      </c>
    </row>
    <row r="207">
      <c r="A207" s="4" t="inlineStr">
        <is>
          <t>Total other investments, at fair value</t>
        </is>
      </c>
      <c r="B207" s="6" t="n">
        <v>11250</v>
      </c>
      <c r="D207" s="6" t="n">
        <v>9541</v>
      </c>
    </row>
    <row r="208">
      <c r="A208" s="4" t="inlineStr">
        <is>
          <t>Fair Value Receivables [Member] | Fair Value, Recurring [Member] | Fair Value, Inputs, Level 3 [Member]</t>
        </is>
      </c>
      <c r="B208" s="4" t="inlineStr">
        <is>
          <t xml:space="preserve"> </t>
        </is>
      </c>
      <c r="D208" s="4" t="inlineStr">
        <is>
          <t xml:space="preserve"> </t>
        </is>
      </c>
    </row>
    <row r="209">
      <c r="A209" s="4" t="inlineStr">
        <is>
          <t>Total other investments, at fair value</t>
        </is>
      </c>
      <c r="B209" s="6" t="n">
        <v>0</v>
      </c>
      <c r="D209" s="4" t="inlineStr">
        <is>
          <t xml:space="preserve"> </t>
        </is>
      </c>
    </row>
    <row r="210">
      <c r="A210" s="4" t="inlineStr">
        <is>
          <t>Interest In SPVs [Member]</t>
        </is>
      </c>
      <c r="B210" s="4" t="inlineStr">
        <is>
          <t xml:space="preserve"> </t>
        </is>
      </c>
      <c r="D210" s="4" t="inlineStr">
        <is>
          <t xml:space="preserve"> </t>
        </is>
      </c>
    </row>
    <row r="211">
      <c r="A211" s="4" t="inlineStr">
        <is>
          <t>Total other investments, at fair value</t>
        </is>
      </c>
      <c r="B211" s="6" t="n">
        <v>1565</v>
      </c>
      <c r="D211" s="6" t="n">
        <v>12609</v>
      </c>
    </row>
    <row r="212">
      <c r="A212" s="4" t="inlineStr">
        <is>
          <t>Interest In SPVs [Member] | Fair Value, Recurring [Member]</t>
        </is>
      </c>
      <c r="B212" s="4" t="inlineStr">
        <is>
          <t xml:space="preserve"> </t>
        </is>
      </c>
      <c r="D212" s="4" t="inlineStr">
        <is>
          <t xml:space="preserve"> </t>
        </is>
      </c>
    </row>
    <row r="213">
      <c r="A213" s="4" t="inlineStr">
        <is>
          <t>Total other investments, at fair value</t>
        </is>
      </c>
      <c r="B213" s="6" t="n">
        <v>1565</v>
      </c>
      <c r="D213" s="6" t="n">
        <v>12609</v>
      </c>
    </row>
    <row r="214">
      <c r="A214" s="4" t="inlineStr">
        <is>
          <t>Interest In SPVs [Member] | Fair Value, Recurring [Member] | Fair Value, Inputs, Level 1 [Member]</t>
        </is>
      </c>
      <c r="B214" s="4" t="inlineStr">
        <is>
          <t xml:space="preserve"> </t>
        </is>
      </c>
      <c r="D214" s="4" t="inlineStr">
        <is>
          <t xml:space="preserve"> </t>
        </is>
      </c>
    </row>
    <row r="215">
      <c r="A215" s="4" t="inlineStr">
        <is>
          <t>Total other investments, at fair value</t>
        </is>
      </c>
      <c r="B215" s="4" t="inlineStr">
        <is>
          <t xml:space="preserve"> </t>
        </is>
      </c>
      <c r="D215" s="4" t="inlineStr">
        <is>
          <t xml:space="preserve"> </t>
        </is>
      </c>
    </row>
    <row r="216">
      <c r="A216" s="4" t="inlineStr">
        <is>
          <t>Interest In SPVs [Member] | Fair Value, Recurring [Member] | Fair Value, Inputs, Level 2 [Member]</t>
        </is>
      </c>
      <c r="B216" s="4" t="inlineStr">
        <is>
          <t xml:space="preserve"> </t>
        </is>
      </c>
      <c r="D216" s="4" t="inlineStr">
        <is>
          <t xml:space="preserve"> </t>
        </is>
      </c>
    </row>
    <row r="217">
      <c r="A217" s="4" t="inlineStr">
        <is>
          <t>Total other investments, at fair value</t>
        </is>
      </c>
      <c r="B217" s="6" t="n">
        <v>1565</v>
      </c>
      <c r="D217" s="6" t="n">
        <v>12609</v>
      </c>
    </row>
    <row r="218">
      <c r="A218" s="4" t="inlineStr">
        <is>
          <t>Interest In SPVs [Member] | Fair Value, Recurring [Member] | Fair Value, Inputs, Level 3 [Member]</t>
        </is>
      </c>
      <c r="B218" s="4" t="inlineStr">
        <is>
          <t xml:space="preserve"> </t>
        </is>
      </c>
      <c r="D218" s="4" t="inlineStr">
        <is>
          <t xml:space="preserve"> </t>
        </is>
      </c>
    </row>
    <row r="219">
      <c r="A219" s="4" t="inlineStr">
        <is>
          <t>Total other investments, at fair value</t>
        </is>
      </c>
      <c r="B219" s="4" t="inlineStr">
        <is>
          <t xml:space="preserve"> </t>
        </is>
      </c>
      <c r="D219" s="4" t="inlineStr">
        <is>
          <t xml:space="preserve"> </t>
        </is>
      </c>
    </row>
    <row r="220">
      <c r="A220" s="4" t="inlineStr">
        <is>
          <t>Share Forward Liabilities [Member]</t>
        </is>
      </c>
      <c r="B220" s="4" t="inlineStr">
        <is>
          <t xml:space="preserve"> </t>
        </is>
      </c>
      <c r="D220" s="4" t="inlineStr">
        <is>
          <t xml:space="preserve"> </t>
        </is>
      </c>
    </row>
    <row r="221">
      <c r="A221" s="4" t="inlineStr">
        <is>
          <t>Other investments, sold not yet purchased</t>
        </is>
      </c>
      <c r="B221" s="6" t="n">
        <v>470</v>
      </c>
      <c r="D221" s="6" t="n">
        <v>24395</v>
      </c>
    </row>
    <row r="222">
      <c r="A222" s="4" t="inlineStr">
        <is>
          <t>Share Forward Liabilities [Member] | Fair Value, Recurring [Member]</t>
        </is>
      </c>
      <c r="B222" s="4" t="inlineStr">
        <is>
          <t xml:space="preserve"> </t>
        </is>
      </c>
      <c r="D222" s="4" t="inlineStr">
        <is>
          <t xml:space="preserve"> </t>
        </is>
      </c>
    </row>
    <row r="223">
      <c r="A223" s="4" t="inlineStr">
        <is>
          <t>Other investments, sold not yet purchased</t>
        </is>
      </c>
      <c r="B223" s="6" t="n">
        <v>470</v>
      </c>
      <c r="D223" s="6" t="n">
        <v>24395</v>
      </c>
    </row>
    <row r="224">
      <c r="A224" s="4" t="inlineStr">
        <is>
          <t>Share Forward Liabilities [Member] | Fair Value, Recurring [Member] | Fair Value, Inputs, Level 1 [Member]</t>
        </is>
      </c>
      <c r="B224" s="4" t="inlineStr">
        <is>
          <t xml:space="preserve"> </t>
        </is>
      </c>
      <c r="D224" s="4" t="inlineStr">
        <is>
          <t xml:space="preserve"> </t>
        </is>
      </c>
    </row>
    <row r="225">
      <c r="A225" s="4" t="inlineStr">
        <is>
          <t>Other investments, sold not yet purchased</t>
        </is>
      </c>
      <c r="B225" s="6" t="n">
        <v>0</v>
      </c>
      <c r="D225" s="6" t="n">
        <v>0</v>
      </c>
    </row>
    <row r="226">
      <c r="A226" s="4" t="inlineStr">
        <is>
          <t>Share Forward Liabilities [Member] | Fair Value, Recurring [Member] | Fair Value, Inputs, Level 2 [Member]</t>
        </is>
      </c>
      <c r="B226" s="4" t="inlineStr">
        <is>
          <t xml:space="preserve"> </t>
        </is>
      </c>
      <c r="D226" s="4" t="inlineStr">
        <is>
          <t xml:space="preserve"> </t>
        </is>
      </c>
    </row>
    <row r="227">
      <c r="A227" s="4" t="inlineStr">
        <is>
          <t>Other investments, sold not yet purchased</t>
        </is>
      </c>
      <c r="B227" s="6" t="n">
        <v>470</v>
      </c>
      <c r="D227" s="6" t="n">
        <v>24395</v>
      </c>
    </row>
    <row r="228">
      <c r="A228" s="4" t="inlineStr">
        <is>
          <t>Share Forward Liabilities [Member] | Fair Value, Recurring [Member] | Fair Value, Inputs, Level 3 [Member]</t>
        </is>
      </c>
      <c r="B228" s="4" t="inlineStr">
        <is>
          <t xml:space="preserve"> </t>
        </is>
      </c>
      <c r="D228" s="4" t="inlineStr">
        <is>
          <t xml:space="preserve"> </t>
        </is>
      </c>
    </row>
    <row r="229">
      <c r="A229" s="4" t="inlineStr">
        <is>
          <t>Other investments, sold not yet purchased</t>
        </is>
      </c>
      <c r="B229" s="5" t="n">
        <v>0</v>
      </c>
      <c r="D229" s="5" t="n">
        <v>0</v>
      </c>
    </row>
    <row r="230"/>
    <row r="231">
      <c r="A231" s="4" t="inlineStr">
        <is>
          <t>[1]As a practical expedient, the Company uses NAV (or its equivalent) to measure the fair value of its investments in the U.S. Insurance JV and the CREO JV. The U.S. Insurance JV invests in U.S. Dollar ("USD") denominated debt issued by small insurance and reinsurance companies.  The CREO JV invests in primarily multi-family commercial real estate mortgage-backed loans. According to ASC 820, these investments are not categorized within the valuation hierarchy.[2]As a practical expedient, the Company uses NAV (or its equivalent) to measure the fair value of its investments in the U.S. Insurance JV and the CREO JV. The U.S. Insurance JV invests in USD denominated debt issued by small insurance and reinsurance companies. The CREO JV invests in primarily multi-family commercial real estate mortgage-backed loans.  According to ASC 820, these investments are not categorized within the valuation hierarchy.</t>
        </is>
      </c>
    </row>
  </sheetData>
  <mergeCells count="4">
    <mergeCell ref="B1:C1"/>
    <mergeCell ref="D1:E1"/>
    <mergeCell ref="A230:E230"/>
    <mergeCell ref="A231:E23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Note 9 - Fair Value Disclosures - Fair Value Measurements of Investments in Certain Entities That Calculate Net Asset Value per Share (or Its Equivalent) (Details) - USD ($) $ in Thousands</t>
        </is>
      </c>
      <c r="C1" s="2" t="inlineStr">
        <is>
          <t>Dec. 31, 2024</t>
        </is>
      </c>
      <c r="E1" s="2" t="inlineStr">
        <is>
          <t>Dec. 31, 2023</t>
        </is>
      </c>
    </row>
    <row r="2">
      <c r="A2" s="4" t="inlineStr">
        <is>
          <t>Alternative investment</t>
        </is>
      </c>
      <c r="C2" s="5" t="n">
        <v>9257</v>
      </c>
      <c r="E2" s="5" t="n">
        <v>7890</v>
      </c>
    </row>
    <row r="3">
      <c r="A3" s="4" t="inlineStr">
        <is>
          <t>CREO JV [Member]</t>
        </is>
      </c>
      <c r="C3" s="4" t="inlineStr">
        <is>
          <t xml:space="preserve"> </t>
        </is>
      </c>
      <c r="E3" s="4" t="inlineStr">
        <is>
          <t xml:space="preserve"> </t>
        </is>
      </c>
    </row>
    <row r="4">
      <c r="A4" s="4" t="inlineStr">
        <is>
          <t>Alternative investment</t>
        </is>
      </c>
      <c r="B4" s="4" t="inlineStr">
        <is>
          <t>[1]</t>
        </is>
      </c>
      <c r="C4" s="6" t="n">
        <v>6432</v>
      </c>
      <c r="E4" s="6" t="n">
        <v>4783</v>
      </c>
    </row>
    <row r="5">
      <c r="A5" s="4" t="inlineStr">
        <is>
          <t>Unfunded commitments</t>
        </is>
      </c>
      <c r="B5" s="4" t="inlineStr">
        <is>
          <t>[1]</t>
        </is>
      </c>
      <c r="C5" s="6" t="n">
        <v>10118</v>
      </c>
      <c r="E5" s="6" t="n">
        <v>11150</v>
      </c>
    </row>
    <row r="6">
      <c r="A6" s="4" t="inlineStr">
        <is>
          <t>U.S. Insurance JV [Member]</t>
        </is>
      </c>
      <c r="C6" s="4" t="inlineStr">
        <is>
          <t xml:space="preserve"> </t>
        </is>
      </c>
      <c r="E6" s="4" t="inlineStr">
        <is>
          <t xml:space="preserve"> </t>
        </is>
      </c>
    </row>
    <row r="7">
      <c r="A7" s="4" t="inlineStr">
        <is>
          <t>Alternative investment</t>
        </is>
      </c>
      <c r="C7" s="5" t="n">
        <v>2825</v>
      </c>
      <c r="D7" s="4" t="inlineStr">
        <is>
          <t>[2]</t>
        </is>
      </c>
      <c r="E7" s="5" t="n">
        <v>3107</v>
      </c>
      <c r="F7" s="4" t="inlineStr">
        <is>
          <t>[3]</t>
        </is>
      </c>
    </row>
    <row r="8"/>
    <row r="9">
      <c r="A9" s="4" t="inlineStr">
        <is>
          <t>[1]The CREO JV invests primarily in multi-family commercial real estate mortgage-backed loans.[2]The U.S. Insurance JV invests in USD denominated debt issued by small and medium size insurance and reinsurance companies.[3]The U.S. Insurance JV invests in USD denominated debt issued by small and medium size insurance and reinsurance companies.</t>
        </is>
      </c>
    </row>
  </sheetData>
  <mergeCells count="5">
    <mergeCell ref="A1:B1"/>
    <mergeCell ref="C1:D1"/>
    <mergeCell ref="E1:F1"/>
    <mergeCell ref="A8:E8"/>
    <mergeCell ref="A9:E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Derivative Financial Instruments (Details Textual) - USD ($) $ in Thousands</t>
        </is>
      </c>
      <c r="B1" s="2" t="inlineStr">
        <is>
          <t>12 Months Ended</t>
        </is>
      </c>
    </row>
    <row r="2">
      <c r="B2" s="2" t="inlineStr">
        <is>
          <t>Dec. 31, 2024</t>
        </is>
      </c>
      <c r="C2" s="2" t="inlineStr">
        <is>
          <t>Dec. 31, 2023</t>
        </is>
      </c>
      <c r="D2" s="2" t="inlineStr">
        <is>
          <t>Sep. 30, 2024</t>
        </is>
      </c>
    </row>
    <row r="3">
      <c r="A3" s="4" t="inlineStr">
        <is>
          <t>Equity Derivatives [Member] | Short [Member]</t>
        </is>
      </c>
      <c r="B3" s="4" t="inlineStr">
        <is>
          <t xml:space="preserve"> </t>
        </is>
      </c>
      <c r="C3" s="4" t="inlineStr">
        <is>
          <t xml:space="preserve"> </t>
        </is>
      </c>
      <c r="D3" s="4" t="inlineStr">
        <is>
          <t xml:space="preserve"> </t>
        </is>
      </c>
    </row>
    <row r="4">
      <c r="A4" s="4" t="inlineStr">
        <is>
          <t>Derivative Asset</t>
        </is>
      </c>
      <c r="B4" s="5" t="n">
        <v>73</v>
      </c>
      <c r="C4" s="5" t="n">
        <v>1447</v>
      </c>
      <c r="D4" s="4" t="inlineStr">
        <is>
          <t xml:space="preserve"> </t>
        </is>
      </c>
    </row>
    <row r="5">
      <c r="A5" s="4" t="inlineStr">
        <is>
          <t>TBA and Other Forward MBS [Member] | Short [Member]</t>
        </is>
      </c>
      <c r="B5" s="4" t="inlineStr">
        <is>
          <t xml:space="preserve"> </t>
        </is>
      </c>
      <c r="C5" s="4" t="inlineStr">
        <is>
          <t xml:space="preserve"> </t>
        </is>
      </c>
      <c r="D5" s="4" t="inlineStr">
        <is>
          <t xml:space="preserve"> </t>
        </is>
      </c>
    </row>
    <row r="6">
      <c r="A6" s="4" t="inlineStr">
        <is>
          <t>Derivative, Notional Amount</t>
        </is>
      </c>
      <c r="B6" s="6" t="n">
        <v>883900</v>
      </c>
      <c r="C6" s="6" t="n">
        <v>618425</v>
      </c>
      <c r="D6" s="4" t="inlineStr">
        <is>
          <t xml:space="preserve"> </t>
        </is>
      </c>
    </row>
    <row r="7">
      <c r="A7" s="4" t="inlineStr">
        <is>
          <t>TBA and Other Forward MBS [Member] | Long [Member]</t>
        </is>
      </c>
      <c r="B7" s="4" t="inlineStr">
        <is>
          <t xml:space="preserve"> </t>
        </is>
      </c>
      <c r="C7" s="4" t="inlineStr">
        <is>
          <t xml:space="preserve"> </t>
        </is>
      </c>
      <c r="D7" s="4" t="inlineStr">
        <is>
          <t xml:space="preserve"> </t>
        </is>
      </c>
    </row>
    <row r="8">
      <c r="A8" s="4" t="inlineStr">
        <is>
          <t>Derivative, Notional Amount</t>
        </is>
      </c>
      <c r="B8" s="6" t="n">
        <v>852450</v>
      </c>
      <c r="C8" s="6" t="n">
        <v>592000</v>
      </c>
      <c r="D8" s="4" t="inlineStr">
        <is>
          <t xml:space="preserve"> </t>
        </is>
      </c>
    </row>
    <row r="9">
      <c r="A9" s="4" t="inlineStr">
        <is>
          <t>Forward Commitment [Member] | Short [Member]</t>
        </is>
      </c>
      <c r="B9" s="4" t="inlineStr">
        <is>
          <t xml:space="preserve"> </t>
        </is>
      </c>
      <c r="C9" s="4" t="inlineStr">
        <is>
          <t xml:space="preserve"> </t>
        </is>
      </c>
      <c r="D9" s="4" t="inlineStr">
        <is>
          <t xml:space="preserve"> </t>
        </is>
      </c>
    </row>
    <row r="10">
      <c r="A10" s="4" t="inlineStr">
        <is>
          <t>Derivative, Notional Amount</t>
        </is>
      </c>
      <c r="B10" s="6" t="n">
        <v>0</v>
      </c>
      <c r="C10" s="4" t="inlineStr">
        <is>
          <t xml:space="preserve"> </t>
        </is>
      </c>
      <c r="D10" s="4" t="inlineStr">
        <is>
          <t xml:space="preserve"> </t>
        </is>
      </c>
    </row>
    <row r="11">
      <c r="A11" s="4" t="inlineStr">
        <is>
          <t>Forward Commitment [Member] | Long [Member]</t>
        </is>
      </c>
      <c r="B11" s="4" t="inlineStr">
        <is>
          <t xml:space="preserve"> </t>
        </is>
      </c>
      <c r="C11" s="4" t="inlineStr">
        <is>
          <t xml:space="preserve"> </t>
        </is>
      </c>
      <c r="D11" s="4" t="inlineStr">
        <is>
          <t xml:space="preserve"> </t>
        </is>
      </c>
    </row>
    <row r="12">
      <c r="A12" s="4" t="inlineStr">
        <is>
          <t>Derivative, Notional Amount</t>
        </is>
      </c>
      <c r="B12" s="6" t="n">
        <v>1593</v>
      </c>
      <c r="C12" s="4" t="inlineStr">
        <is>
          <t xml:space="preserve"> </t>
        </is>
      </c>
      <c r="D12" s="4" t="inlineStr">
        <is>
          <t xml:space="preserve"> </t>
        </is>
      </c>
    </row>
    <row r="13">
      <c r="A13" s="4" t="inlineStr">
        <is>
          <t>Foreign Exchange Forward [Member]</t>
        </is>
      </c>
      <c r="B13" s="4" t="inlineStr">
        <is>
          <t xml:space="preserve"> </t>
        </is>
      </c>
      <c r="C13" s="4" t="inlineStr">
        <is>
          <t xml:space="preserve"> </t>
        </is>
      </c>
      <c r="D13" s="4" t="inlineStr">
        <is>
          <t xml:space="preserve"> </t>
        </is>
      </c>
    </row>
    <row r="14">
      <c r="A14" s="4" t="inlineStr">
        <is>
          <t>Derivative, Notional Amount</t>
        </is>
      </c>
      <c r="B14" s="4" t="inlineStr">
        <is>
          <t xml:space="preserve"> </t>
        </is>
      </c>
      <c r="C14" s="6" t="n">
        <v>0</v>
      </c>
      <c r="D14" s="5" t="n">
        <v>0</v>
      </c>
    </row>
    <row r="15">
      <c r="A15" s="4" t="inlineStr">
        <is>
          <t>Share Forward Liabilities [Member]</t>
        </is>
      </c>
      <c r="B15" s="4" t="inlineStr">
        <is>
          <t xml:space="preserve"> </t>
        </is>
      </c>
      <c r="C15" s="4" t="inlineStr">
        <is>
          <t xml:space="preserve"> </t>
        </is>
      </c>
      <c r="D15" s="4" t="inlineStr">
        <is>
          <t xml:space="preserve"> </t>
        </is>
      </c>
    </row>
    <row r="16">
      <c r="A16" s="4" t="inlineStr">
        <is>
          <t>Gain (Loss) on Investments</t>
        </is>
      </c>
      <c r="B16" s="5" t="n">
        <v>-20919</v>
      </c>
      <c r="C16" s="6" t="n">
        <v>-83707</v>
      </c>
      <c r="D16" s="4" t="inlineStr">
        <is>
          <t xml:space="preserve"> </t>
        </is>
      </c>
    </row>
    <row r="17">
      <c r="A17" s="4" t="inlineStr">
        <is>
          <t>Other Extended Settlement Trade [Member] | Short [Member]</t>
        </is>
      </c>
      <c r="B17" s="4" t="inlineStr">
        <is>
          <t xml:space="preserve"> </t>
        </is>
      </c>
      <c r="C17" s="4" t="inlineStr">
        <is>
          <t xml:space="preserve"> </t>
        </is>
      </c>
      <c r="D17" s="4" t="inlineStr">
        <is>
          <t xml:space="preserve"> </t>
        </is>
      </c>
    </row>
    <row r="18">
      <c r="A18" s="4" t="inlineStr">
        <is>
          <t>Derivative, Notional Amount</t>
        </is>
      </c>
      <c r="B18" s="4" t="inlineStr">
        <is>
          <t xml:space="preserve"> </t>
        </is>
      </c>
      <c r="C18" s="6" t="n">
        <v>0</v>
      </c>
      <c r="D18" s="4" t="inlineStr">
        <is>
          <t xml:space="preserve"> </t>
        </is>
      </c>
    </row>
    <row r="19">
      <c r="A19" s="4" t="inlineStr">
        <is>
          <t>Other Extended Settlement Trade [Member] | Long [Member]</t>
        </is>
      </c>
      <c r="B19" s="4" t="inlineStr">
        <is>
          <t xml:space="preserve"> </t>
        </is>
      </c>
      <c r="C19" s="4" t="inlineStr">
        <is>
          <t xml:space="preserve"> </t>
        </is>
      </c>
      <c r="D19" s="4" t="inlineStr">
        <is>
          <t xml:space="preserve"> </t>
        </is>
      </c>
    </row>
    <row r="20">
      <c r="A20" s="4" t="inlineStr">
        <is>
          <t>Derivative, Notional Amount</t>
        </is>
      </c>
      <c r="B20" s="4" t="inlineStr">
        <is>
          <t xml:space="preserve"> </t>
        </is>
      </c>
      <c r="C20" s="5" t="n">
        <v>0</v>
      </c>
      <c r="D20"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rivative Financial Instruments - Balance Sheet Information (Details) - USD ($) $ in Thousands</t>
        </is>
      </c>
      <c r="B1" s="2" t="inlineStr">
        <is>
          <t>Dec. 31, 2024</t>
        </is>
      </c>
      <c r="C1" s="2" t="inlineStr">
        <is>
          <t>Dec. 31, 2023</t>
        </is>
      </c>
    </row>
    <row r="2">
      <c r="A2" s="4" t="inlineStr">
        <is>
          <t>Derivative financial instruments, fair value, net</t>
        </is>
      </c>
      <c r="B2" s="5" t="n">
        <v>389</v>
      </c>
      <c r="C2" s="5" t="n">
        <v>-22447</v>
      </c>
    </row>
    <row r="3">
      <c r="A3" s="4" t="inlineStr">
        <is>
          <t>TBA and Other Forward MBS [Member] | Long [Member]</t>
        </is>
      </c>
      <c r="B3" s="4" t="inlineStr">
        <is>
          <t xml:space="preserve"> </t>
        </is>
      </c>
      <c r="C3" s="4" t="inlineStr">
        <is>
          <t xml:space="preserve"> </t>
        </is>
      </c>
    </row>
    <row r="4">
      <c r="A4" s="4" t="inlineStr">
        <is>
          <t>Derivative financial instruments, fair value, net</t>
        </is>
      </c>
      <c r="B4" s="6" t="n">
        <v>4836</v>
      </c>
      <c r="C4" s="6" t="n">
        <v>7470</v>
      </c>
    </row>
    <row r="5">
      <c r="A5" s="4" t="inlineStr">
        <is>
          <t>TBA and Other Forward MBS [Member] | Short [Member]</t>
        </is>
      </c>
      <c r="B5" s="4" t="inlineStr">
        <is>
          <t xml:space="preserve"> </t>
        </is>
      </c>
      <c r="C5" s="4" t="inlineStr">
        <is>
          <t xml:space="preserve"> </t>
        </is>
      </c>
    </row>
    <row r="6">
      <c r="A6" s="4" t="inlineStr">
        <is>
          <t>Derivative financial instruments, fair value, net</t>
        </is>
      </c>
      <c r="B6" s="6" t="n">
        <v>-4050</v>
      </c>
      <c r="C6" s="6" t="n">
        <v>-6719</v>
      </c>
    </row>
    <row r="7">
      <c r="A7" s="4" t="inlineStr">
        <is>
          <t>Equity Derivatives [Member] | Short [Member]</t>
        </is>
      </c>
      <c r="B7" s="4" t="inlineStr">
        <is>
          <t xml:space="preserve"> </t>
        </is>
      </c>
      <c r="C7" s="4" t="inlineStr">
        <is>
          <t xml:space="preserve"> </t>
        </is>
      </c>
    </row>
    <row r="8">
      <c r="A8" s="4" t="inlineStr">
        <is>
          <t>Derivative financial instruments, fair value, net</t>
        </is>
      </c>
      <c r="B8" s="6" t="n">
        <v>73</v>
      </c>
      <c r="C8" s="6" t="n">
        <v>1447</v>
      </c>
    </row>
    <row r="9">
      <c r="A9" s="4" t="inlineStr">
        <is>
          <t>Share Forward Liabilities [Member] | Short [Member]</t>
        </is>
      </c>
      <c r="B9" s="4" t="inlineStr">
        <is>
          <t xml:space="preserve"> </t>
        </is>
      </c>
      <c r="C9" s="4" t="inlineStr">
        <is>
          <t xml:space="preserve"> </t>
        </is>
      </c>
    </row>
    <row r="10">
      <c r="A10" s="4" t="inlineStr">
        <is>
          <t>Derivative financial instruments, fair value, net</t>
        </is>
      </c>
      <c r="B10" s="5" t="n">
        <v>-470</v>
      </c>
      <c r="C10" s="5" t="n">
        <v>-246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64" customWidth="1" min="2" max="2"/>
    <col width="14" customWidth="1" min="3" max="3"/>
    <col width="14" customWidth="1" min="4" max="4"/>
  </cols>
  <sheetData>
    <row r="1">
      <c r="A1" s="1" t="inlineStr">
        <is>
          <t>Note 10 - Derivative Financial Instruments - Statement of Operations Information (Details) - USD ($) $ in Thousands</t>
        </is>
      </c>
      <c r="B1" s="2" t="inlineStr">
        <is>
          <t>12 Months Ended</t>
        </is>
      </c>
    </row>
    <row r="2">
      <c r="B2" s="2" t="inlineStr">
        <is>
          <t>Dec. 31, 2024</t>
        </is>
      </c>
      <c r="C2" s="2" t="inlineStr">
        <is>
          <t>Dec. 31, 2023</t>
        </is>
      </c>
      <c r="D2" s="2" t="inlineStr">
        <is>
          <t>Dec. 31, 2022</t>
        </is>
      </c>
    </row>
    <row r="3">
      <c r="A3" s="4" t="inlineStr">
        <is>
          <t>Derivative, Gain (Loss), Statement of Income or Comprehensive Income [Extensible Enumeration]</t>
        </is>
      </c>
      <c r="B3" s="4" t="inlineStr">
        <is>
          <t>Interest Income (Expense) Including Unrealized Gains and Losses</t>
        </is>
      </c>
      <c r="C3" s="4" t="inlineStr">
        <is>
          <t xml:space="preserve"> </t>
        </is>
      </c>
      <c r="D3" s="4" t="inlineStr">
        <is>
          <t xml:space="preserve"> </t>
        </is>
      </c>
    </row>
    <row r="4">
      <c r="A4" s="4" t="inlineStr">
        <is>
          <t>Derivative financial instruments</t>
        </is>
      </c>
      <c r="B4" s="5" t="n">
        <v>28101</v>
      </c>
      <c r="C4" s="5" t="n">
        <v>112620</v>
      </c>
      <c r="D4" s="5" t="n">
        <v>8883</v>
      </c>
    </row>
    <row r="5">
      <c r="A5" s="4" t="inlineStr">
        <is>
          <t>TBA and Other Forward MBS [Member]</t>
        </is>
      </c>
      <c r="B5" s="4" t="inlineStr">
        <is>
          <t xml:space="preserve"> </t>
        </is>
      </c>
      <c r="C5" s="4" t="inlineStr">
        <is>
          <t xml:space="preserve"> </t>
        </is>
      </c>
      <c r="D5" s="4" t="inlineStr">
        <is>
          <t xml:space="preserve"> </t>
        </is>
      </c>
    </row>
    <row r="6">
      <c r="A6" s="4" t="inlineStr">
        <is>
          <t>Derivative financial instruments</t>
        </is>
      </c>
      <c r="B6" s="6" t="n">
        <v>5230</v>
      </c>
      <c r="C6" s="6" t="n">
        <v>3933</v>
      </c>
      <c r="D6" s="6" t="n">
        <v>8883</v>
      </c>
    </row>
    <row r="7">
      <c r="A7" s="4" t="inlineStr">
        <is>
          <t>Equity Derivatives [Member]</t>
        </is>
      </c>
      <c r="B7" s="4" t="inlineStr">
        <is>
          <t xml:space="preserve"> </t>
        </is>
      </c>
      <c r="C7" s="4" t="inlineStr">
        <is>
          <t xml:space="preserve"> </t>
        </is>
      </c>
      <c r="D7" s="4" t="inlineStr">
        <is>
          <t xml:space="preserve"> </t>
        </is>
      </c>
    </row>
    <row r="8">
      <c r="A8" s="4" t="inlineStr">
        <is>
          <t>Derivative financial instruments</t>
        </is>
      </c>
      <c r="B8" s="6" t="n">
        <v>0</v>
      </c>
      <c r="C8" s="6" t="n">
        <v>603</v>
      </c>
      <c r="D8" s="6" t="n">
        <v>0</v>
      </c>
    </row>
    <row r="9">
      <c r="A9" s="4" t="inlineStr">
        <is>
          <t>Share Forward Liabilities [Member]</t>
        </is>
      </c>
      <c r="B9" s="4" t="inlineStr">
        <is>
          <t xml:space="preserve"> </t>
        </is>
      </c>
      <c r="C9" s="4" t="inlineStr">
        <is>
          <t xml:space="preserve"> </t>
        </is>
      </c>
      <c r="D9" s="4" t="inlineStr">
        <is>
          <t xml:space="preserve"> </t>
        </is>
      </c>
    </row>
    <row r="10">
      <c r="A10" s="4" t="inlineStr">
        <is>
          <t>Derivative financial instruments</t>
        </is>
      </c>
      <c r="B10" s="5" t="n">
        <v>22871</v>
      </c>
      <c r="C10" s="5" t="n">
        <v>108084</v>
      </c>
      <c r="D10"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has processes in place to identify The Company’s comprehensive cybersecurity and information security framework includes risk assessment and mitigation through a threat intelligence-driven approach, application controls, and enhanced security with ransomware defense. The framework leverages the National Institute of Standards and Technology Cyber Security Framework (“NIST CSF”) for measuring overall readiness to respond to cyber threats, and Sarbanes-Oxley for assessment of internal controls. The Company contracts with external firms to assess the Company’s cybersecurity controls relative to its peers using the NIST CSF. The Company also has a third The Company has established cybersecurity and information security awareness training programs. Formal training on topics relating to the Company’s cybersecurity, data privacy, and information security policies and procedures is mandatory at least annually for all employees. Training topics include how to escalate suspicious activities including phishing, viruses, spams, insider threats, suspect human behaviors, or safety issues. Based on role and location, some employees receive additional in-depth training to provide more comprehensive knowledge on potential risks related to their individual job responsibilities. Training is supplemented through regular Company communications with frequent updates to educate on the latest adversary trends and social engineering techniques. Certain employees also obtain industry certifications, such as Certified Information Systems Security Professional or Certified Information Security Manager. The Company engages zero The Company also utilizes internal and external audits and assessments, vulnerability testing, governance processes over outsourced service providers, active risk management, and benchmarking against peers in the industry to validate the Company’s security posture. The Company also engages external firms to measure the Company’s NIST CSF maturity level. No threat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established cybersecurity and information security awareness training programs. Formal training on topics relating to the Company’s cybersecurity, data privacy, and information security policies and procedures is mandatory at least annually for all employees. Training topics include how to escalate suspicious activities including phishing, viruses, spams, insider threats, suspect human behaviors, or safety issues. Based on role and location, some employees receive additional in-depth training to provide more comprehensive knowledge on potential risks related to their individual job responsibilities. Training is supplemented through regular Company communications with frequent updates to educate on the latest adversary trends and social engineering techniques. Certain employees also obtain industry certifications, such as Certified Information Systems Security Professional or Certified Information Security Manag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No risks from cybersecurity threats, including those resulting from any previous cybersecurity incidents, have materially affected, or are reasonably likely to materially affect, the Company, including its business strategy, results of operations, or financial condition.</t>
        </is>
      </c>
    </row>
    <row r="11">
      <c r="A11" s="4" t="inlineStr">
        <is>
          <t>Cybersecurity Risk Board of Directors Oversight [Text Block]</t>
        </is>
      </c>
      <c r="B11" s="4" t="inlineStr">
        <is>
          <t xml:space="preserve">Governance Role of the Board and Management The Company’s board recognizes the importance of cybersecurity in safeguarding the Company’s sensitive data. The board is responsible for overseeing overall risk management for the Company, including review and approval of the enterprise risk management approach and processes implemented by management to identify, assess, manage, and mitigate risk, at least annually. The board has delegated responsibility for oversight of the Company’s cybersecurity, information security framework, and risk management to the Company’s management cybersecurity committee (the “Cybersecurity Committee”). Pursuant to its charter, the Cybersecurity Committee must consist of at least four members of the Company’s executive management team, which shall include the Company’s director of technology, chief operating officer, chief compliance officer, and chief financial officer, each of whom is required to have working familiarity, knowledge, and competencies in relevant areas, including data privacy, public policy, information technology (“IT”) strategy, IT development and deployment, or IT risk assessment and management, including information security management. In addition, the Company’s director of technology has formal education in IT and extensive experience working in and leading the Company’s information systems and technology function. The principal responsibilities and duties of the Cybersecurity Committee, pursuant to its written charter, are to: ● Review and provide oversight on the effectiveness of the Company’s information security and privacy policies and procedures with respect to its products and services and internal-use information technology systems; ● Review and provide oversight on the policies and procedures of the Company in preparation for responding to any material information security or privacy incidents; ● Review and provide oversight on the Company’s disaster recovery, business continuity, and business resiliency capabilities, including escalation protocols, relating to its customer-facing products and services and internal-use IT systems; ● Review annually the appropriateness and adequacy of the Company’s cyber-insurance coverage; ● Review and provide oversight on the policies and procedures of the Company with respect to data privacy, and oversee the Company’s compliance with applicable data privacy and cybersecurity laws and regulations; ● Evaluate the Cybersecurity Committee’s composition and performance on an annual basis; ● Review and reassess the adequacy of the Cybersecurity Committee’s written charter annually and recommend to the board any changes the Cybersecurity Committee determines are appropriate; and ● Perform any other activities required by applicable law, rules, or regulations (including the Securities Exchange Act of 1934 The Cybersecurity Committee, including the Company’s director of technology, receives regular updates from the Company’s management on cybersecurity matters, results of mitigation efforts, and cybersecurity incident response and remediation. </t>
        </is>
      </c>
    </row>
    <row r="12">
      <c r="A12" s="4" t="inlineStr">
        <is>
          <t>Cybersecurity Risk Board Committee or Subcommittee Responsible for Oversight [Text Block]</t>
        </is>
      </c>
      <c r="B12" s="4" t="inlineStr">
        <is>
          <t>The Company’s board recognizes the importance of cybersecurity in safeguarding the Company’s sensitive data. The board is responsible for overseeing overall risk management for the Company, including review and approval of the enterprise risk management approach and processes implemented by management to identify, assess, manage, and mitigate risk, at least annually. The board has delegated responsibility for oversight of the Company’s cybersecurity, information security framework, and risk management to the Company’s management cybersecurity committee (the “Cybersecurity Committee”).</t>
        </is>
      </c>
    </row>
    <row r="13">
      <c r="A13" s="4" t="inlineStr">
        <is>
          <t>Cybersecurity Risk Management Positions or Committees Responsible [Flag]</t>
        </is>
      </c>
      <c r="B13" s="4" t="inlineStr">
        <is>
          <t>true</t>
        </is>
      </c>
    </row>
    <row r="14">
      <c r="A14" s="4" t="inlineStr">
        <is>
          <t>Cybersecurity Risk Management Expertise of Management Responsible [Text Block]</t>
        </is>
      </c>
      <c r="B14" s="4" t="inlineStr">
        <is>
          <t>Pursuant to its charter, the Cybersecurity Committee must consist of at least four members of the Company’s executive management team, which shall include the Company’s director of technology, chief operating officer, chief compliance officer, and chief financial officer, each of whom is required to have working familiarity, knowledge, and competencies in relevant areas, including data privacy, public policy, information technology (“IT”) strategy, IT development and deployment, or IT risk assessment and management, including information security management. In addition, the Company’s director of technology has formal education in IT and extensive experience working in and leading the Company’s information systems and technology function.</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rivative Financial Instruments - Share Forward Arrangements (Details) - USD ($) $ in Thousands</t>
        </is>
      </c>
      <c r="B1" s="2" t="inlineStr">
        <is>
          <t>Dec. 31, 2024</t>
        </is>
      </c>
      <c r="C1" s="2" t="inlineStr">
        <is>
          <t>Dec. 31, 2023</t>
        </is>
      </c>
    </row>
    <row r="2">
      <c r="A2" s="4" t="inlineStr">
        <is>
          <t>Share forward arrangements, fair value</t>
        </is>
      </c>
      <c r="B2" s="5" t="n">
        <v>470</v>
      </c>
      <c r="C2" s="5" t="n">
        <v>9159</v>
      </c>
    </row>
    <row r="3">
      <c r="A3" s="4" t="inlineStr">
        <is>
          <t>Fair Value Receivables [Member]</t>
        </is>
      </c>
      <c r="B3" s="4" t="inlineStr">
        <is>
          <t xml:space="preserve"> </t>
        </is>
      </c>
      <c r="C3" s="4" t="inlineStr">
        <is>
          <t xml:space="preserve"> </t>
        </is>
      </c>
    </row>
    <row r="4">
      <c r="A4" s="4" t="inlineStr">
        <is>
          <t>Share forward arrangements, fair value</t>
        </is>
      </c>
      <c r="B4" s="6" t="n">
        <v>0</v>
      </c>
      <c r="C4" s="6" t="n">
        <v>6278</v>
      </c>
    </row>
    <row r="5">
      <c r="A5" s="4" t="inlineStr">
        <is>
          <t>Equity Securities [Member]</t>
        </is>
      </c>
      <c r="B5" s="4" t="inlineStr">
        <is>
          <t xml:space="preserve"> </t>
        </is>
      </c>
      <c r="C5" s="4" t="inlineStr">
        <is>
          <t xml:space="preserve"> </t>
        </is>
      </c>
    </row>
    <row r="6">
      <c r="A6" s="4" t="inlineStr">
        <is>
          <t>Share forward arrangements, fair value</t>
        </is>
      </c>
      <c r="B6" s="6" t="n">
        <v>470</v>
      </c>
      <c r="C6" s="6" t="n">
        <v>26079</v>
      </c>
    </row>
    <row r="7">
      <c r="A7" s="4" t="inlineStr">
        <is>
          <t>Equity Derivatives [Member]</t>
        </is>
      </c>
      <c r="B7" s="4" t="inlineStr">
        <is>
          <t xml:space="preserve"> </t>
        </is>
      </c>
      <c r="C7" s="4" t="inlineStr">
        <is>
          <t xml:space="preserve"> </t>
        </is>
      </c>
    </row>
    <row r="8">
      <c r="A8" s="4" t="inlineStr">
        <is>
          <t>Share forward arrangements, fair value</t>
        </is>
      </c>
      <c r="B8" s="6" t="n">
        <v>0</v>
      </c>
      <c r="C8" s="6" t="n">
        <v>1447</v>
      </c>
    </row>
    <row r="9">
      <c r="A9" s="4" t="inlineStr">
        <is>
          <t>Share Forward Liabilities [Member]</t>
        </is>
      </c>
      <c r="B9" s="4" t="inlineStr">
        <is>
          <t xml:space="preserve"> </t>
        </is>
      </c>
      <c r="C9" s="4" t="inlineStr">
        <is>
          <t xml:space="preserve"> </t>
        </is>
      </c>
    </row>
    <row r="10">
      <c r="A10" s="4" t="inlineStr">
        <is>
          <t>Share forward arrangements, fair value</t>
        </is>
      </c>
      <c r="B10" s="5" t="n">
        <v>0</v>
      </c>
      <c r="C10" s="5" t="n">
        <v>-2464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11 - Collateralized Securities Transactions (Details Textual) - USD ($) $ in Thousands</t>
        </is>
      </c>
      <c r="B1" s="2" t="inlineStr">
        <is>
          <t>9 Months Ended</t>
        </is>
      </c>
      <c r="C1" s="2" t="inlineStr">
        <is>
          <t>12 Months Ended</t>
        </is>
      </c>
    </row>
    <row r="2">
      <c r="B2" s="2" t="inlineStr">
        <is>
          <t>Sep. 30, 2024</t>
        </is>
      </c>
      <c r="C2" s="2" t="inlineStr">
        <is>
          <t>Dec. 31, 2024</t>
        </is>
      </c>
      <c r="D2" s="2" t="inlineStr">
        <is>
          <t>Dec. 31, 2023</t>
        </is>
      </c>
      <c r="E2" s="2" t="inlineStr">
        <is>
          <t>Dec. 31, 2022</t>
        </is>
      </c>
      <c r="F2" s="2" t="inlineStr">
        <is>
          <t>Jun. 30, 2022</t>
        </is>
      </c>
    </row>
    <row r="3">
      <c r="A3" s="4" t="inlineStr">
        <is>
          <t>Securities Purchased under Agreements to Resell, Total</t>
        </is>
      </c>
      <c r="B3" s="4" t="inlineStr">
        <is>
          <t xml:space="preserve"> </t>
        </is>
      </c>
      <c r="C3" s="5" t="n">
        <v>668259</v>
      </c>
      <c r="D3" s="5" t="n">
        <v>408408</v>
      </c>
      <c r="E3" s="4" t="inlineStr">
        <is>
          <t xml:space="preserve"> </t>
        </is>
      </c>
      <c r="F3" s="4" t="inlineStr">
        <is>
          <t xml:space="preserve"> </t>
        </is>
      </c>
    </row>
    <row r="4">
      <c r="A4" s="4" t="inlineStr">
        <is>
          <t>Fair Value of Securities Received as Collateral that Can be Resold or Repledged</t>
        </is>
      </c>
      <c r="B4" s="4" t="inlineStr">
        <is>
          <t xml:space="preserve"> </t>
        </is>
      </c>
      <c r="C4" s="6" t="n">
        <v>673684</v>
      </c>
      <c r="D4" s="6" t="n">
        <v>415057</v>
      </c>
      <c r="E4" s="4" t="inlineStr">
        <is>
          <t xml:space="preserve"> </t>
        </is>
      </c>
      <c r="F4" s="4" t="inlineStr">
        <is>
          <t xml:space="preserve"> </t>
        </is>
      </c>
    </row>
    <row r="5">
      <c r="A5" s="4" t="inlineStr">
        <is>
          <t>Securities Sold under Agreements to Repurchase</t>
        </is>
      </c>
      <c r="B5" s="4" t="inlineStr">
        <is>
          <t xml:space="preserve"> </t>
        </is>
      </c>
      <c r="C5" s="6" t="n">
        <v>695966</v>
      </c>
      <c r="D5" s="6" t="n">
        <v>408203</v>
      </c>
      <c r="E5" s="4" t="inlineStr">
        <is>
          <t xml:space="preserve"> </t>
        </is>
      </c>
      <c r="F5" s="4" t="inlineStr">
        <is>
          <t xml:space="preserve"> </t>
        </is>
      </c>
    </row>
    <row r="6">
      <c r="A6" s="4" t="inlineStr">
        <is>
          <t>Fair Value of Securities Received as Collateral that Have Been Resold or Repledged</t>
        </is>
      </c>
      <c r="B6" s="4" t="inlineStr">
        <is>
          <t xml:space="preserve"> </t>
        </is>
      </c>
      <c r="C6" s="6" t="n">
        <v>700202</v>
      </c>
      <c r="D6" s="6" t="n">
        <v>415057</v>
      </c>
      <c r="E6" s="4" t="inlineStr">
        <is>
          <t xml:space="preserve"> </t>
        </is>
      </c>
      <c r="F6" s="4" t="inlineStr">
        <is>
          <t xml:space="preserve"> </t>
        </is>
      </c>
    </row>
    <row r="7">
      <c r="A7" s="4" t="inlineStr">
        <is>
          <t>Revenues</t>
        </is>
      </c>
      <c r="B7" s="4" t="inlineStr">
        <is>
          <t xml:space="preserve"> </t>
        </is>
      </c>
      <c r="C7" s="5" t="n">
        <v>79598</v>
      </c>
      <c r="D7" s="5" t="n">
        <v>82981</v>
      </c>
      <c r="E7" s="5" t="n">
        <v>44387</v>
      </c>
      <c r="F7" s="4" t="inlineStr">
        <is>
          <t xml:space="preserve"> </t>
        </is>
      </c>
    </row>
    <row r="8">
      <c r="A8" s="4" t="inlineStr">
        <is>
          <t>Securities Sold under Agreements to Repurchase, Average Rate Paid</t>
        </is>
      </c>
      <c r="B8" s="4" t="inlineStr">
        <is>
          <t xml:space="preserve"> </t>
        </is>
      </c>
      <c r="C8" s="11" t="n">
        <v>0.0518</v>
      </c>
      <c r="D8" s="11" t="n">
        <v>0.061</v>
      </c>
      <c r="E8" s="4" t="inlineStr">
        <is>
          <t xml:space="preserve"> </t>
        </is>
      </c>
      <c r="F8" s="4" t="inlineStr">
        <is>
          <t xml:space="preserve"> </t>
        </is>
      </c>
    </row>
    <row r="9">
      <c r="A9" s="4" t="inlineStr">
        <is>
          <t>Securities Purchased under Agreements to Resell, Average Rate</t>
        </is>
      </c>
      <c r="B9" s="4" t="inlineStr">
        <is>
          <t xml:space="preserve"> </t>
        </is>
      </c>
      <c r="C9" s="11" t="n">
        <v>0.0581</v>
      </c>
      <c r="D9" s="11" t="n">
        <v>0.0687</v>
      </c>
      <c r="E9" s="4" t="inlineStr">
        <is>
          <t xml:space="preserve"> </t>
        </is>
      </c>
      <c r="F9" s="4" t="inlineStr">
        <is>
          <t xml:space="preserve"> </t>
        </is>
      </c>
    </row>
    <row r="10">
      <c r="A10" s="4" t="inlineStr">
        <is>
          <t>Gestational Repo Busines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4" t="inlineStr">
        <is>
          <t xml:space="preserve"> </t>
        </is>
      </c>
      <c r="C11" s="5" t="n">
        <v>15151</v>
      </c>
      <c r="D11" s="5" t="n">
        <v>16068</v>
      </c>
      <c r="E11" s="6" t="n">
        <v>30595</v>
      </c>
      <c r="F11" s="4" t="inlineStr">
        <is>
          <t xml:space="preserve"> </t>
        </is>
      </c>
    </row>
    <row r="12">
      <c r="A12" s="4" t="inlineStr">
        <is>
          <t>First Guaranty Mortgage Corpora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curities Purchased under Agreements to Resell, Total</t>
        </is>
      </c>
      <c r="B13" s="4" t="inlineStr">
        <is>
          <t xml:space="preserve"> </t>
        </is>
      </c>
      <c r="C13" s="4" t="inlineStr">
        <is>
          <t xml:space="preserve"> </t>
        </is>
      </c>
      <c r="D13" s="4" t="inlineStr">
        <is>
          <t xml:space="preserve"> </t>
        </is>
      </c>
      <c r="E13" s="4" t="inlineStr">
        <is>
          <t xml:space="preserve"> </t>
        </is>
      </c>
      <c r="F13" s="5" t="n">
        <v>269228</v>
      </c>
    </row>
    <row r="14">
      <c r="A14" s="4" t="inlineStr">
        <is>
          <t>Gain (Loss) on Sale of Collateral</t>
        </is>
      </c>
      <c r="B14" s="5" t="n">
        <v>-4</v>
      </c>
      <c r="C14" s="4" t="inlineStr">
        <is>
          <t xml:space="preserve"> </t>
        </is>
      </c>
      <c r="D14" s="4" t="inlineStr">
        <is>
          <t xml:space="preserve"> </t>
        </is>
      </c>
      <c r="E14" s="6" t="n">
        <v>-5454</v>
      </c>
      <c r="F14" s="4" t="inlineStr">
        <is>
          <t xml:space="preserve"> </t>
        </is>
      </c>
    </row>
    <row r="15">
      <c r="A15" s="4" t="inlineStr">
        <is>
          <t>Reversal of Accrued Incentive Compensation</t>
        </is>
      </c>
      <c r="B15" s="4" t="inlineStr">
        <is>
          <t xml:space="preserve"> </t>
        </is>
      </c>
      <c r="C15" s="4" t="inlineStr">
        <is>
          <t xml:space="preserve"> </t>
        </is>
      </c>
      <c r="D15" s="4" t="inlineStr">
        <is>
          <t xml:space="preserve"> </t>
        </is>
      </c>
      <c r="E15" s="6" t="n">
        <v>1753</v>
      </c>
      <c r="F15" s="4" t="inlineStr">
        <is>
          <t xml:space="preserve"> </t>
        </is>
      </c>
    </row>
    <row r="16">
      <c r="A16" s="4" t="inlineStr">
        <is>
          <t>Net Impact to Earnings</t>
        </is>
      </c>
      <c r="B16" s="4" t="inlineStr">
        <is>
          <t xml:space="preserve"> </t>
        </is>
      </c>
      <c r="C16" s="4" t="inlineStr">
        <is>
          <t xml:space="preserve"> </t>
        </is>
      </c>
      <c r="D16" s="4" t="inlineStr">
        <is>
          <t xml:space="preserve"> </t>
        </is>
      </c>
      <c r="E16" s="6" t="n">
        <v>3701</v>
      </c>
      <c r="F16" s="4" t="inlineStr">
        <is>
          <t xml:space="preserve"> </t>
        </is>
      </c>
    </row>
    <row r="17">
      <c r="A17" s="4" t="inlineStr">
        <is>
          <t>First Guaranty Mortgage Corporation [Member] | Trading Revenu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Loss) on Sale of Collateral</t>
        </is>
      </c>
      <c r="B18" s="4" t="inlineStr">
        <is>
          <t xml:space="preserve"> </t>
        </is>
      </c>
      <c r="C18" s="4" t="inlineStr">
        <is>
          <t xml:space="preserve"> </t>
        </is>
      </c>
      <c r="D18" s="6" t="n">
        <v>-1752</v>
      </c>
      <c r="E18" s="6" t="n">
        <v>-5244</v>
      </c>
      <c r="F18" s="4" t="inlineStr">
        <is>
          <t xml:space="preserve"> </t>
        </is>
      </c>
    </row>
    <row r="19">
      <c r="A19" s="4" t="inlineStr">
        <is>
          <t>First Guaranty Mortgage Corporation [Member] | Professional Fees and Other Operating Expens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 (Loss) on Sale of Collateral</t>
        </is>
      </c>
      <c r="B20" s="4" t="inlineStr">
        <is>
          <t xml:space="preserve"> </t>
        </is>
      </c>
      <c r="C20" s="4" t="inlineStr">
        <is>
          <t xml:space="preserve"> </t>
        </is>
      </c>
      <c r="D20" s="4" t="inlineStr">
        <is>
          <t xml:space="preserve"> </t>
        </is>
      </c>
      <c r="E20" s="5" t="n">
        <v>-210</v>
      </c>
      <c r="F20" s="4" t="inlineStr">
        <is>
          <t xml:space="preserve"> </t>
        </is>
      </c>
    </row>
    <row r="21">
      <c r="A21" s="4" t="inlineStr">
        <is>
          <t>First Guaranty Mortgage Corporation [Member] | Residential Mortgag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curities Purchased under Agreements to Resell, Total</t>
        </is>
      </c>
      <c r="B22" s="4" t="inlineStr">
        <is>
          <t xml:space="preserve"> </t>
        </is>
      </c>
      <c r="C22" s="4" t="inlineStr">
        <is>
          <t xml:space="preserve"> </t>
        </is>
      </c>
      <c r="D22" s="5" t="n">
        <v>3113</v>
      </c>
      <c r="E22" s="4" t="inlineStr">
        <is>
          <t xml:space="preserve"> </t>
        </is>
      </c>
      <c r="F22"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llateralized Securities Transactions - Secured Borrowings (Details) - USD ($) $ in Thousands</t>
        </is>
      </c>
      <c r="B1" s="2" t="inlineStr">
        <is>
          <t>Dec. 31, 2024</t>
        </is>
      </c>
      <c r="C1" s="2" t="inlineStr">
        <is>
          <t>Dec. 31, 2023</t>
        </is>
      </c>
    </row>
    <row r="2">
      <c r="A2" s="4" t="inlineStr">
        <is>
          <t>Securities sold under agreement to repurchase</t>
        </is>
      </c>
      <c r="B2" s="5" t="n">
        <v>695966</v>
      </c>
      <c r="C2" s="5" t="n">
        <v>408203</v>
      </c>
    </row>
    <row r="3">
      <c r="A3" s="4" t="inlineStr">
        <is>
          <t>Receivables under resale agreements</t>
        </is>
      </c>
      <c r="B3" s="6" t="n">
        <v>668259</v>
      </c>
      <c r="C3" s="6" t="n">
        <v>408408</v>
      </c>
    </row>
    <row r="4">
      <c r="A4" s="4" t="inlineStr">
        <is>
          <t>Overnight and Continuous [Member]</t>
        </is>
      </c>
      <c r="B4" s="4" t="inlineStr">
        <is>
          <t xml:space="preserve"> </t>
        </is>
      </c>
      <c r="C4" s="4" t="inlineStr">
        <is>
          <t xml:space="preserve"> </t>
        </is>
      </c>
    </row>
    <row r="5">
      <c r="A5" s="4" t="inlineStr">
        <is>
          <t>Securities sold under agreement to repurchase</t>
        </is>
      </c>
      <c r="B5" s="6" t="n">
        <v>28418</v>
      </c>
      <c r="C5" s="4" t="inlineStr">
        <is>
          <t xml:space="preserve"> </t>
        </is>
      </c>
    </row>
    <row r="6">
      <c r="A6" s="4" t="inlineStr">
        <is>
          <t>Maturity Less than 30 Days [Member]</t>
        </is>
      </c>
      <c r="B6" s="4" t="inlineStr">
        <is>
          <t xml:space="preserve"> </t>
        </is>
      </c>
      <c r="C6" s="4" t="inlineStr">
        <is>
          <t xml:space="preserve"> </t>
        </is>
      </c>
    </row>
    <row r="7">
      <c r="A7" s="4" t="inlineStr">
        <is>
          <t>Securities sold under agreement to repurchase</t>
        </is>
      </c>
      <c r="B7" s="6" t="n">
        <v>667548</v>
      </c>
      <c r="C7" s="4" t="inlineStr">
        <is>
          <t xml:space="preserve"> </t>
        </is>
      </c>
    </row>
    <row r="8">
      <c r="A8" s="4" t="inlineStr">
        <is>
          <t>Maturity 30 to 90 Days [Member]</t>
        </is>
      </c>
      <c r="B8" s="4" t="inlineStr">
        <is>
          <t xml:space="preserve"> </t>
        </is>
      </c>
      <c r="C8" s="4" t="inlineStr">
        <is>
          <t xml:space="preserve"> </t>
        </is>
      </c>
    </row>
    <row r="9">
      <c r="A9" s="4" t="inlineStr">
        <is>
          <t>Securities sold under agreement to repurchase</t>
        </is>
      </c>
      <c r="B9" s="6" t="n">
        <v>0</v>
      </c>
      <c r="C9" s="4" t="inlineStr">
        <is>
          <t xml:space="preserve"> </t>
        </is>
      </c>
    </row>
    <row r="10">
      <c r="A10" s="4" t="inlineStr">
        <is>
          <t>Maturity Greater than 90 Days [Member]</t>
        </is>
      </c>
      <c r="B10" s="4" t="inlineStr">
        <is>
          <t xml:space="preserve"> </t>
        </is>
      </c>
      <c r="C10" s="4" t="inlineStr">
        <is>
          <t xml:space="preserve"> </t>
        </is>
      </c>
    </row>
    <row r="11">
      <c r="A11" s="4" t="inlineStr">
        <is>
          <t>Securities sold under agreement to repurchase</t>
        </is>
      </c>
      <c r="B11" s="6" t="n">
        <v>0</v>
      </c>
      <c r="C11" s="4" t="inlineStr">
        <is>
          <t xml:space="preserve"> </t>
        </is>
      </c>
    </row>
    <row r="12">
      <c r="A12" s="4" t="inlineStr">
        <is>
          <t>Collateralized Mortgage-Backed Securities [Member]</t>
        </is>
      </c>
      <c r="B12" s="4" t="inlineStr">
        <is>
          <t xml:space="preserve"> </t>
        </is>
      </c>
      <c r="C12" s="4" t="inlineStr">
        <is>
          <t xml:space="preserve"> </t>
        </is>
      </c>
    </row>
    <row r="13">
      <c r="A13" s="4" t="inlineStr">
        <is>
          <t>Securities sold under agreement to repurchase</t>
        </is>
      </c>
      <c r="B13" s="6" t="n">
        <v>667548</v>
      </c>
      <c r="C13" s="6" t="n">
        <v>408203</v>
      </c>
    </row>
    <row r="14">
      <c r="A14" s="4" t="inlineStr">
        <is>
          <t>Receivables under resale agreements</t>
        </is>
      </c>
      <c r="B14" s="6" t="n">
        <v>668259</v>
      </c>
      <c r="C14" s="6" t="n">
        <v>408408</v>
      </c>
    </row>
    <row r="15">
      <c r="A15" s="4" t="inlineStr">
        <is>
          <t>Collateralized Mortgage-Backed Securities [Member] | Overnight and Continuous [Member]</t>
        </is>
      </c>
      <c r="B15" s="4" t="inlineStr">
        <is>
          <t xml:space="preserve"> </t>
        </is>
      </c>
      <c r="C15" s="4" t="inlineStr">
        <is>
          <t xml:space="preserve"> </t>
        </is>
      </c>
    </row>
    <row r="16">
      <c r="A16" s="4" t="inlineStr">
        <is>
          <t>Securities sold under agreement to repurchase</t>
        </is>
      </c>
      <c r="B16" s="6" t="n">
        <v>0</v>
      </c>
      <c r="C16" s="6" t="n">
        <v>0</v>
      </c>
    </row>
    <row r="17">
      <c r="A17" s="4" t="inlineStr">
        <is>
          <t>Receivables under resale agreements</t>
        </is>
      </c>
      <c r="B17" s="6" t="n">
        <v>0</v>
      </c>
      <c r="C17" s="6" t="n">
        <v>0</v>
      </c>
    </row>
    <row r="18">
      <c r="A18" s="4" t="inlineStr">
        <is>
          <t>Collateralized Mortgage-Backed Securities [Member] | Maturity Less than 30 Days [Member]</t>
        </is>
      </c>
      <c r="B18" s="4" t="inlineStr">
        <is>
          <t xml:space="preserve"> </t>
        </is>
      </c>
      <c r="C18" s="4" t="inlineStr">
        <is>
          <t xml:space="preserve"> </t>
        </is>
      </c>
    </row>
    <row r="19">
      <c r="A19" s="4" t="inlineStr">
        <is>
          <t>Securities sold under agreement to repurchase</t>
        </is>
      </c>
      <c r="B19" s="6" t="n">
        <v>667548</v>
      </c>
      <c r="C19" s="6" t="n">
        <v>408203</v>
      </c>
    </row>
    <row r="20">
      <c r="A20" s="4" t="inlineStr">
        <is>
          <t>Receivables under resale agreements</t>
        </is>
      </c>
      <c r="B20" s="6" t="n">
        <v>668259</v>
      </c>
      <c r="C20" s="6" t="n">
        <v>408408</v>
      </c>
    </row>
    <row r="21">
      <c r="A21" s="4" t="inlineStr">
        <is>
          <t>Collateralized Mortgage-Backed Securities [Member] | Maturity 30 to 90 Days [Member]</t>
        </is>
      </c>
      <c r="B21" s="4" t="inlineStr">
        <is>
          <t xml:space="preserve"> </t>
        </is>
      </c>
      <c r="C21" s="4" t="inlineStr">
        <is>
          <t xml:space="preserve"> </t>
        </is>
      </c>
    </row>
    <row r="22">
      <c r="A22" s="4" t="inlineStr">
        <is>
          <t>Securities sold under agreement to repurchase</t>
        </is>
      </c>
      <c r="B22" s="6" t="n">
        <v>0</v>
      </c>
      <c r="C22" s="6" t="n">
        <v>0</v>
      </c>
    </row>
    <row r="23">
      <c r="A23" s="4" t="inlineStr">
        <is>
          <t>Receivables under resale agreements</t>
        </is>
      </c>
      <c r="B23" s="6" t="n">
        <v>0</v>
      </c>
      <c r="C23" s="6" t="n">
        <v>0</v>
      </c>
    </row>
    <row r="24">
      <c r="A24" s="4" t="inlineStr">
        <is>
          <t>Collateralized Mortgage-Backed Securities [Member] | Maturity Greater than 90 Days [Member]</t>
        </is>
      </c>
      <c r="B24" s="4" t="inlineStr">
        <is>
          <t xml:space="preserve"> </t>
        </is>
      </c>
      <c r="C24" s="4" t="inlineStr">
        <is>
          <t xml:space="preserve"> </t>
        </is>
      </c>
    </row>
    <row r="25">
      <c r="A25" s="4" t="inlineStr">
        <is>
          <t>Securities sold under agreement to repurchase</t>
        </is>
      </c>
      <c r="B25" s="6" t="n">
        <v>0</v>
      </c>
      <c r="C25" s="6" t="n">
        <v>0</v>
      </c>
    </row>
    <row r="26">
      <c r="A26" s="4" t="inlineStr">
        <is>
          <t>Receivables under resale agreements</t>
        </is>
      </c>
      <c r="B26" s="6" t="n">
        <v>0</v>
      </c>
      <c r="C26" s="5" t="n">
        <v>0</v>
      </c>
    </row>
    <row r="27">
      <c r="A27" s="4" t="inlineStr">
        <is>
          <t>SBA Loans [Member]</t>
        </is>
      </c>
      <c r="B27" s="4" t="inlineStr">
        <is>
          <t xml:space="preserve"> </t>
        </is>
      </c>
      <c r="C27" s="4" t="inlineStr">
        <is>
          <t xml:space="preserve"> </t>
        </is>
      </c>
    </row>
    <row r="28">
      <c r="A28" s="4" t="inlineStr">
        <is>
          <t>Securities sold under agreement to repurchase</t>
        </is>
      </c>
      <c r="B28" s="6" t="n">
        <v>28418</v>
      </c>
      <c r="C28" s="4" t="inlineStr">
        <is>
          <t xml:space="preserve"> </t>
        </is>
      </c>
    </row>
    <row r="29">
      <c r="A29" s="4" t="inlineStr">
        <is>
          <t>SBA Loans [Member] | Overnight and Continuous [Member]</t>
        </is>
      </c>
      <c r="B29" s="4" t="inlineStr">
        <is>
          <t xml:space="preserve"> </t>
        </is>
      </c>
      <c r="C29" s="4" t="inlineStr">
        <is>
          <t xml:space="preserve"> </t>
        </is>
      </c>
    </row>
    <row r="30">
      <c r="A30" s="4" t="inlineStr">
        <is>
          <t>Securities sold under agreement to repurchase</t>
        </is>
      </c>
      <c r="B30" s="6" t="n">
        <v>28418</v>
      </c>
      <c r="C30" s="4" t="inlineStr">
        <is>
          <t xml:space="preserve"> </t>
        </is>
      </c>
    </row>
    <row r="31">
      <c r="A31" s="4" t="inlineStr">
        <is>
          <t>SBA Loans [Member] | Maturity Less than 30 Days [Member]</t>
        </is>
      </c>
      <c r="B31" s="4" t="inlineStr">
        <is>
          <t xml:space="preserve"> </t>
        </is>
      </c>
      <c r="C31" s="4" t="inlineStr">
        <is>
          <t xml:space="preserve"> </t>
        </is>
      </c>
    </row>
    <row r="32">
      <c r="A32" s="4" t="inlineStr">
        <is>
          <t>Securities sold under agreement to repurchase</t>
        </is>
      </c>
      <c r="B32" s="6" t="n">
        <v>0</v>
      </c>
      <c r="C32" s="4" t="inlineStr">
        <is>
          <t xml:space="preserve"> </t>
        </is>
      </c>
    </row>
    <row r="33">
      <c r="A33" s="4" t="inlineStr">
        <is>
          <t>SBA Loans [Member] | Maturity 30 to 90 Days [Member]</t>
        </is>
      </c>
      <c r="B33" s="4" t="inlineStr">
        <is>
          <t xml:space="preserve"> </t>
        </is>
      </c>
      <c r="C33" s="4" t="inlineStr">
        <is>
          <t xml:space="preserve"> </t>
        </is>
      </c>
    </row>
    <row r="34">
      <c r="A34" s="4" t="inlineStr">
        <is>
          <t>Securities sold under agreement to repurchase</t>
        </is>
      </c>
      <c r="B34" s="6" t="n">
        <v>0</v>
      </c>
      <c r="C34" s="4" t="inlineStr">
        <is>
          <t xml:space="preserve"> </t>
        </is>
      </c>
    </row>
    <row r="35">
      <c r="A35" s="4" t="inlineStr">
        <is>
          <t>SBA Loans [Member] | Maturity Greater than 90 Days [Member]</t>
        </is>
      </c>
      <c r="B35" s="4" t="inlineStr">
        <is>
          <t xml:space="preserve"> </t>
        </is>
      </c>
      <c r="C35" s="4" t="inlineStr">
        <is>
          <t xml:space="preserve"> </t>
        </is>
      </c>
    </row>
    <row r="36">
      <c r="A36" s="4" t="inlineStr">
        <is>
          <t>Securities sold under agreement to repurchase</t>
        </is>
      </c>
      <c r="B36" s="5" t="n">
        <v>0</v>
      </c>
      <c r="C3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2 - Investments in Equity Method Affiliates - Investments in Equity Method Affiliat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Balance</t>
        </is>
      </c>
      <c r="B3" s="5" t="n">
        <v>14241</v>
      </c>
      <c r="C3" s="5" t="n">
        <v>8929</v>
      </c>
      <c r="D3" s="5" t="n">
        <v>48238</v>
      </c>
      <c r="E3" s="4" t="inlineStr">
        <is>
          <t xml:space="preserve"> </t>
        </is>
      </c>
    </row>
    <row r="4">
      <c r="A4" s="4" t="inlineStr">
        <is>
          <t>Investments / advances</t>
        </is>
      </c>
      <c r="B4" s="6" t="n">
        <v>236</v>
      </c>
      <c r="C4" s="6" t="n">
        <v>1896</v>
      </c>
      <c r="D4" s="6" t="n">
        <v>2614</v>
      </c>
      <c r="E4" s="4" t="inlineStr">
        <is>
          <t xml:space="preserve"> </t>
        </is>
      </c>
    </row>
    <row r="5">
      <c r="A5" s="4" t="inlineStr">
        <is>
          <t>Distributions / repayments</t>
        </is>
      </c>
      <c r="B5" s="6" t="n">
        <v>-1026</v>
      </c>
      <c r="C5" s="6" t="n">
        <v>-2091</v>
      </c>
      <c r="D5" s="6" t="n">
        <v>-77</v>
      </c>
      <c r="E5" s="4" t="inlineStr">
        <is>
          <t xml:space="preserve"> </t>
        </is>
      </c>
    </row>
    <row r="6">
      <c r="A6" s="4" t="inlineStr">
        <is>
          <t>Reclasses to (from)</t>
        </is>
      </c>
      <c r="B6" s="6" t="n">
        <v>-11725</v>
      </c>
      <c r="C6" s="6" t="n">
        <v>-10102</v>
      </c>
      <c r="D6" s="6" t="n">
        <v>-20915</v>
      </c>
      <c r="E6" s="4" t="inlineStr">
        <is>
          <t xml:space="preserve"> </t>
        </is>
      </c>
    </row>
    <row r="7">
      <c r="A7" s="4" t="inlineStr">
        <is>
          <t>Earnings / (loss) realized</t>
        </is>
      </c>
      <c r="B7" s="6" t="n">
        <v>21704</v>
      </c>
      <c r="C7" s="6" t="n">
        <v>15609</v>
      </c>
      <c r="D7" s="6" t="n">
        <v>-20931</v>
      </c>
      <c r="E7" s="4" t="inlineStr">
        <is>
          <t xml:space="preserve"> </t>
        </is>
      </c>
    </row>
    <row r="8">
      <c r="A8" s="4" t="inlineStr">
        <is>
          <t>Balance</t>
        </is>
      </c>
      <c r="B8" s="6" t="n">
        <v>23430</v>
      </c>
      <c r="C8" s="6" t="n">
        <v>14241</v>
      </c>
      <c r="D8" s="6" t="n">
        <v>8929</v>
      </c>
      <c r="E8" s="5" t="n">
        <v>48238</v>
      </c>
    </row>
    <row r="9">
      <c r="A9" s="4" t="inlineStr">
        <is>
          <t>Balance</t>
        </is>
      </c>
      <c r="B9" s="6" t="n">
        <v>23430</v>
      </c>
      <c r="C9" s="6" t="n">
        <v>14241</v>
      </c>
      <c r="D9" s="6" t="n">
        <v>8929</v>
      </c>
      <c r="E9" s="4" t="inlineStr">
        <is>
          <t xml:space="preserve"> </t>
        </is>
      </c>
    </row>
    <row r="10">
      <c r="A10" s="4" t="inlineStr">
        <is>
          <t>Total Assets</t>
        </is>
      </c>
      <c r="B10" s="6" t="n">
        <v>971149</v>
      </c>
      <c r="C10" s="6" t="n">
        <v>772761</v>
      </c>
      <c r="D10" s="4" t="inlineStr">
        <is>
          <t xml:space="preserve"> </t>
        </is>
      </c>
      <c r="E10" s="4" t="inlineStr">
        <is>
          <t xml:space="preserve"> </t>
        </is>
      </c>
    </row>
    <row r="11">
      <c r="A11" s="4" t="inlineStr">
        <is>
          <t>Liabilities</t>
        </is>
      </c>
      <c r="B11" s="6" t="n">
        <v>880866</v>
      </c>
      <c r="C11" s="6" t="n">
        <v>680964</v>
      </c>
      <c r="D11" s="4" t="inlineStr">
        <is>
          <t xml:space="preserve"> </t>
        </is>
      </c>
      <c r="E11" s="4" t="inlineStr">
        <is>
          <t xml:space="preserve"> </t>
        </is>
      </c>
    </row>
    <row r="12">
      <c r="A12" s="4" t="inlineStr">
        <is>
          <t>Equity allocable to the controlling interest</t>
        </is>
      </c>
      <c r="B12" s="6" t="n">
        <v>41728</v>
      </c>
      <c r="C12" s="6" t="n">
        <v>41682</v>
      </c>
      <c r="D12" s="4" t="inlineStr">
        <is>
          <t xml:space="preserve"> </t>
        </is>
      </c>
      <c r="E12" s="4" t="inlineStr">
        <is>
          <t xml:space="preserve"> </t>
        </is>
      </c>
    </row>
    <row r="13">
      <c r="A13" s="4" t="inlineStr">
        <is>
          <t>Noncontrolling interest</t>
        </is>
      </c>
      <c r="B13" s="6" t="n">
        <v>48555</v>
      </c>
      <c r="C13" s="6" t="n">
        <v>50115</v>
      </c>
      <c r="D13" s="6" t="n">
        <v>47287</v>
      </c>
      <c r="E13" s="6" t="n">
        <v>89492</v>
      </c>
    </row>
    <row r="14">
      <c r="A14" s="4" t="inlineStr">
        <is>
          <t>Total Equity</t>
        </is>
      </c>
      <c r="B14" s="6" t="n">
        <v>90283</v>
      </c>
      <c r="C14" s="6" t="n">
        <v>91797</v>
      </c>
      <c r="D14" s="6" t="n">
        <v>94026</v>
      </c>
      <c r="E14" s="6" t="n">
        <v>151433</v>
      </c>
    </row>
    <row r="15">
      <c r="A15" s="4" t="inlineStr">
        <is>
          <t>Total Liabilities &amp; Equity</t>
        </is>
      </c>
      <c r="B15" s="6" t="n">
        <v>971149</v>
      </c>
      <c r="C15" s="6" t="n">
        <v>772761</v>
      </c>
      <c r="D15" s="4" t="inlineStr">
        <is>
          <t xml:space="preserve"> </t>
        </is>
      </c>
      <c r="E15" s="4" t="inlineStr">
        <is>
          <t xml:space="preserve"> </t>
        </is>
      </c>
    </row>
    <row r="16">
      <c r="A16" s="4" t="inlineStr">
        <is>
          <t>Net income/(loss)</t>
        </is>
      </c>
      <c r="B16" s="6" t="n">
        <v>-129</v>
      </c>
      <c r="C16" s="6" t="n">
        <v>-5113</v>
      </c>
      <c r="D16" s="6" t="n">
        <v>-13389</v>
      </c>
      <c r="E16" s="4" t="inlineStr">
        <is>
          <t xml:space="preserve"> </t>
        </is>
      </c>
    </row>
    <row r="17">
      <c r="A17" s="4" t="inlineStr">
        <is>
          <t>Equity Method Investment, Nonconsolidated Investee or Group of Investees [Member]</t>
        </is>
      </c>
      <c r="B17" s="4" t="inlineStr">
        <is>
          <t xml:space="preserve"> </t>
        </is>
      </c>
      <c r="C17" s="4" t="inlineStr">
        <is>
          <t xml:space="preserve"> </t>
        </is>
      </c>
      <c r="D17" s="4" t="inlineStr">
        <is>
          <t xml:space="preserve"> </t>
        </is>
      </c>
      <c r="E17" s="4" t="inlineStr">
        <is>
          <t xml:space="preserve"> </t>
        </is>
      </c>
    </row>
    <row r="18">
      <c r="A18" s="4" t="inlineStr">
        <is>
          <t>Total Assets</t>
        </is>
      </c>
      <c r="B18" s="6" t="n">
        <v>620512</v>
      </c>
      <c r="C18" s="6" t="n">
        <v>628495</v>
      </c>
      <c r="D18" s="4" t="inlineStr">
        <is>
          <t xml:space="preserve"> </t>
        </is>
      </c>
      <c r="E18" s="4" t="inlineStr">
        <is>
          <t xml:space="preserve"> </t>
        </is>
      </c>
    </row>
    <row r="19">
      <c r="A19" s="4" t="inlineStr">
        <is>
          <t>Liabilities</t>
        </is>
      </c>
      <c r="B19" s="6" t="n">
        <v>317160</v>
      </c>
      <c r="C19" s="6" t="n">
        <v>329661</v>
      </c>
      <c r="D19" s="4" t="inlineStr">
        <is>
          <t xml:space="preserve"> </t>
        </is>
      </c>
      <c r="E19" s="4" t="inlineStr">
        <is>
          <t xml:space="preserve"> </t>
        </is>
      </c>
    </row>
    <row r="20">
      <c r="A20" s="4" t="inlineStr">
        <is>
          <t>Equity allocable to the controlling interest</t>
        </is>
      </c>
      <c r="B20" s="6" t="n">
        <v>303227</v>
      </c>
      <c r="C20" s="6" t="n">
        <v>298709</v>
      </c>
      <c r="D20" s="4" t="inlineStr">
        <is>
          <t xml:space="preserve"> </t>
        </is>
      </c>
      <c r="E20" s="4" t="inlineStr">
        <is>
          <t xml:space="preserve"> </t>
        </is>
      </c>
    </row>
    <row r="21">
      <c r="A21" s="4" t="inlineStr">
        <is>
          <t>Noncontrolling interest</t>
        </is>
      </c>
      <c r="B21" s="6" t="n">
        <v>125</v>
      </c>
      <c r="C21" s="6" t="n">
        <v>125</v>
      </c>
      <c r="D21" s="4" t="inlineStr">
        <is>
          <t xml:space="preserve"> </t>
        </is>
      </c>
      <c r="E21" s="4" t="inlineStr">
        <is>
          <t xml:space="preserve"> </t>
        </is>
      </c>
    </row>
    <row r="22">
      <c r="A22" s="4" t="inlineStr">
        <is>
          <t>Total Equity</t>
        </is>
      </c>
      <c r="B22" s="6" t="n">
        <v>303352</v>
      </c>
      <c r="C22" s="6" t="n">
        <v>298834</v>
      </c>
      <c r="D22" s="4" t="inlineStr">
        <is>
          <t xml:space="preserve"> </t>
        </is>
      </c>
      <c r="E22" s="4" t="inlineStr">
        <is>
          <t xml:space="preserve"> </t>
        </is>
      </c>
    </row>
    <row r="23">
      <c r="A23" s="4" t="inlineStr">
        <is>
          <t>Total Liabilities &amp; Equity</t>
        </is>
      </c>
      <c r="B23" s="6" t="n">
        <v>620512</v>
      </c>
      <c r="C23" s="6" t="n">
        <v>628495</v>
      </c>
      <c r="D23" s="4" t="inlineStr">
        <is>
          <t xml:space="preserve"> </t>
        </is>
      </c>
      <c r="E23" s="4" t="inlineStr">
        <is>
          <t xml:space="preserve"> </t>
        </is>
      </c>
    </row>
    <row r="24">
      <c r="A24" s="4" t="inlineStr">
        <is>
          <t>Net income/(loss)</t>
        </is>
      </c>
      <c r="B24" s="6" t="n">
        <v>19618</v>
      </c>
      <c r="C24" s="6" t="n">
        <v>17858</v>
      </c>
      <c r="D24" s="6" t="n">
        <v>-100481</v>
      </c>
      <c r="E24" s="4" t="inlineStr">
        <is>
          <t xml:space="preserve"> </t>
        </is>
      </c>
    </row>
    <row r="25">
      <c r="A25" s="4" t="inlineStr">
        <is>
          <t>Net income/(loss) attributable to the investee</t>
        </is>
      </c>
      <c r="B25" s="6" t="n">
        <v>19603</v>
      </c>
      <c r="C25" s="6" t="n">
        <v>17843</v>
      </c>
      <c r="D25" s="6" t="n">
        <v>-100495</v>
      </c>
      <c r="E25" s="4" t="inlineStr">
        <is>
          <t xml:space="preserve"> </t>
        </is>
      </c>
    </row>
    <row r="26">
      <c r="A26" s="4" t="inlineStr">
        <is>
          <t>Insurance SPAC [Member]</t>
        </is>
      </c>
      <c r="B26" s="4" t="inlineStr">
        <is>
          <t xml:space="preserve"> </t>
        </is>
      </c>
      <c r="C26" s="4" t="inlineStr">
        <is>
          <t xml:space="preserve"> </t>
        </is>
      </c>
      <c r="D26" s="4" t="inlineStr">
        <is>
          <t xml:space="preserve"> </t>
        </is>
      </c>
      <c r="E26" s="4" t="inlineStr">
        <is>
          <t xml:space="preserve"> </t>
        </is>
      </c>
    </row>
    <row r="27">
      <c r="A27" s="4" t="inlineStr">
        <is>
          <t>Balance</t>
        </is>
      </c>
      <c r="B27" s="6" t="n">
        <v>0</v>
      </c>
      <c r="C27" s="6" t="n">
        <v>0</v>
      </c>
      <c r="D27" s="6" t="n">
        <v>4543</v>
      </c>
      <c r="E27" s="4" t="inlineStr">
        <is>
          <t xml:space="preserve"> </t>
        </is>
      </c>
    </row>
    <row r="28">
      <c r="A28" s="4" t="inlineStr">
        <is>
          <t>Investments / advances</t>
        </is>
      </c>
      <c r="B28" s="6" t="n">
        <v>0</v>
      </c>
      <c r="C28" s="6" t="n">
        <v>0</v>
      </c>
      <c r="D28" s="6" t="n">
        <v>1355</v>
      </c>
      <c r="E28" s="4" t="inlineStr">
        <is>
          <t xml:space="preserve"> </t>
        </is>
      </c>
    </row>
    <row r="29">
      <c r="A29" s="4" t="inlineStr">
        <is>
          <t>Distributions / repayments</t>
        </is>
      </c>
      <c r="B29" s="6" t="n">
        <v>0</v>
      </c>
      <c r="C29" s="6" t="n">
        <v>0</v>
      </c>
      <c r="D29" s="6" t="n">
        <v>0</v>
      </c>
      <c r="E29" s="4" t="inlineStr">
        <is>
          <t xml:space="preserve"> </t>
        </is>
      </c>
    </row>
    <row r="30">
      <c r="A30" s="4" t="inlineStr">
        <is>
          <t>Reclasses to (from)</t>
        </is>
      </c>
      <c r="B30" s="6" t="n">
        <v>0</v>
      </c>
      <c r="C30" s="6" t="n">
        <v>0</v>
      </c>
      <c r="D30" s="6" t="n">
        <v>0</v>
      </c>
      <c r="E30" s="4" t="inlineStr">
        <is>
          <t xml:space="preserve"> </t>
        </is>
      </c>
    </row>
    <row r="31">
      <c r="A31" s="4" t="inlineStr">
        <is>
          <t>Earnings / (loss) realized</t>
        </is>
      </c>
      <c r="B31" s="6" t="n">
        <v>0</v>
      </c>
      <c r="C31" s="6" t="n">
        <v>0</v>
      </c>
      <c r="D31" s="6" t="n">
        <v>-5898</v>
      </c>
      <c r="E31" s="4" t="inlineStr">
        <is>
          <t xml:space="preserve"> </t>
        </is>
      </c>
    </row>
    <row r="32">
      <c r="A32" s="4" t="inlineStr">
        <is>
          <t>Balance</t>
        </is>
      </c>
      <c r="B32" s="6" t="n">
        <v>0</v>
      </c>
      <c r="C32" s="6" t="n">
        <v>0</v>
      </c>
      <c r="D32" s="6" t="n">
        <v>0</v>
      </c>
      <c r="E32" s="6" t="n">
        <v>4543</v>
      </c>
    </row>
    <row r="33">
      <c r="A33" s="4" t="inlineStr">
        <is>
          <t>Balance</t>
        </is>
      </c>
      <c r="B33" s="6" t="n">
        <v>0</v>
      </c>
      <c r="C33" s="6" t="n">
        <v>0</v>
      </c>
      <c r="D33" s="6" t="n">
        <v>0</v>
      </c>
      <c r="E33" s="4" t="inlineStr">
        <is>
          <t xml:space="preserve"> </t>
        </is>
      </c>
    </row>
    <row r="34">
      <c r="A34" s="4" t="inlineStr">
        <is>
          <t>Dutch Real Estate Entities [Member]</t>
        </is>
      </c>
      <c r="B34" s="4" t="inlineStr">
        <is>
          <t xml:space="preserve"> </t>
        </is>
      </c>
      <c r="C34" s="4" t="inlineStr">
        <is>
          <t xml:space="preserve"> </t>
        </is>
      </c>
      <c r="D34" s="4" t="inlineStr">
        <is>
          <t xml:space="preserve"> </t>
        </is>
      </c>
      <c r="E34" s="4" t="inlineStr">
        <is>
          <t xml:space="preserve"> </t>
        </is>
      </c>
    </row>
    <row r="35">
      <c r="A35" s="4" t="inlineStr">
        <is>
          <t>Balance</t>
        </is>
      </c>
      <c r="B35" s="6" t="n">
        <v>5864</v>
      </c>
      <c r="C35" s="6" t="n">
        <v>5530</v>
      </c>
      <c r="D35" s="6" t="n">
        <v>5600</v>
      </c>
      <c r="E35" s="4" t="inlineStr">
        <is>
          <t xml:space="preserve"> </t>
        </is>
      </c>
    </row>
    <row r="36">
      <c r="A36" s="4" t="inlineStr">
        <is>
          <t>Investments / advances</t>
        </is>
      </c>
      <c r="B36" s="6" t="n">
        <v>0</v>
      </c>
      <c r="C36" s="6" t="n">
        <v>0</v>
      </c>
      <c r="D36" s="6" t="n">
        <v>0</v>
      </c>
      <c r="E36" s="4" t="inlineStr">
        <is>
          <t xml:space="preserve"> </t>
        </is>
      </c>
    </row>
    <row r="37">
      <c r="A37" s="4" t="inlineStr">
        <is>
          <t>Distributions / repayments</t>
        </is>
      </c>
      <c r="B37" s="6" t="n">
        <v>0</v>
      </c>
      <c r="C37" s="6" t="n">
        <v>0</v>
      </c>
      <c r="D37" s="6" t="n">
        <v>0</v>
      </c>
      <c r="E37" s="4" t="inlineStr">
        <is>
          <t xml:space="preserve"> </t>
        </is>
      </c>
    </row>
    <row r="38">
      <c r="A38" s="4" t="inlineStr">
        <is>
          <t>Reclasses to (from)</t>
        </is>
      </c>
      <c r="B38" s="6" t="n">
        <v>0</v>
      </c>
      <c r="C38" s="6" t="n">
        <v>0</v>
      </c>
      <c r="D38" s="6" t="n">
        <v>0</v>
      </c>
      <c r="E38" s="4" t="inlineStr">
        <is>
          <t xml:space="preserve"> </t>
        </is>
      </c>
    </row>
    <row r="39">
      <c r="A39" s="4" t="inlineStr">
        <is>
          <t>Earnings / (loss) realized</t>
        </is>
      </c>
      <c r="B39" s="6" t="n">
        <v>-759</v>
      </c>
      <c r="C39" s="6" t="n">
        <v>334</v>
      </c>
      <c r="D39" s="6" t="n">
        <v>-70</v>
      </c>
      <c r="E39" s="4" t="inlineStr">
        <is>
          <t xml:space="preserve"> </t>
        </is>
      </c>
    </row>
    <row r="40">
      <c r="A40" s="4" t="inlineStr">
        <is>
          <t>Balance</t>
        </is>
      </c>
      <c r="B40" s="6" t="n">
        <v>5105</v>
      </c>
      <c r="C40" s="6" t="n">
        <v>5864</v>
      </c>
      <c r="D40" s="6" t="n">
        <v>5530</v>
      </c>
      <c r="E40" s="6" t="n">
        <v>5600</v>
      </c>
    </row>
    <row r="41">
      <c r="A41" s="4" t="inlineStr">
        <is>
          <t>Balance</t>
        </is>
      </c>
      <c r="B41" s="6" t="n">
        <v>5105</v>
      </c>
      <c r="C41" s="6" t="n">
        <v>5864</v>
      </c>
      <c r="D41" s="6" t="n">
        <v>5530</v>
      </c>
      <c r="E41" s="4" t="inlineStr">
        <is>
          <t xml:space="preserve"> </t>
        </is>
      </c>
    </row>
    <row r="42">
      <c r="A42" s="4" t="inlineStr">
        <is>
          <t>Other SPAC Sponsor Entities [Member]</t>
        </is>
      </c>
      <c r="B42" s="4" t="inlineStr">
        <is>
          <t xml:space="preserve"> </t>
        </is>
      </c>
      <c r="C42" s="4" t="inlineStr">
        <is>
          <t xml:space="preserve"> </t>
        </is>
      </c>
      <c r="D42" s="4" t="inlineStr">
        <is>
          <t xml:space="preserve"> </t>
        </is>
      </c>
      <c r="E42" s="4" t="inlineStr">
        <is>
          <t xml:space="preserve"> </t>
        </is>
      </c>
    </row>
    <row r="43">
      <c r="A43" s="4" t="inlineStr">
        <is>
          <t>Balance</t>
        </is>
      </c>
      <c r="B43" s="6" t="n">
        <v>8377</v>
      </c>
      <c r="C43" s="6" t="n">
        <v>3399</v>
      </c>
      <c r="D43" s="6" t="n">
        <v>38095</v>
      </c>
      <c r="E43" s="4" t="inlineStr">
        <is>
          <t xml:space="preserve"> </t>
        </is>
      </c>
    </row>
    <row r="44">
      <c r="A44" s="4" t="inlineStr">
        <is>
          <t>Investments / advances</t>
        </is>
      </c>
      <c r="B44" s="6" t="n">
        <v>236</v>
      </c>
      <c r="C44" s="6" t="n">
        <v>1896</v>
      </c>
      <c r="D44" s="6" t="n">
        <v>1259</v>
      </c>
      <c r="E44" s="4" t="inlineStr">
        <is>
          <t xml:space="preserve"> </t>
        </is>
      </c>
    </row>
    <row r="45">
      <c r="A45" s="4" t="inlineStr">
        <is>
          <t>Distributions / repayments</t>
        </is>
      </c>
      <c r="B45" s="6" t="n">
        <v>-1026</v>
      </c>
      <c r="C45" s="6" t="n">
        <v>-2091</v>
      </c>
      <c r="D45" s="6" t="n">
        <v>-77</v>
      </c>
      <c r="E45" s="4" t="inlineStr">
        <is>
          <t xml:space="preserve"> </t>
        </is>
      </c>
    </row>
    <row r="46">
      <c r="A46" s="4" t="inlineStr">
        <is>
          <t>Reclasses to (from)</t>
        </is>
      </c>
      <c r="B46" s="6" t="n">
        <v>-11725</v>
      </c>
      <c r="C46" s="6" t="n">
        <v>-10102</v>
      </c>
      <c r="D46" s="6" t="n">
        <v>-20915</v>
      </c>
      <c r="E46" s="4" t="inlineStr">
        <is>
          <t xml:space="preserve"> </t>
        </is>
      </c>
    </row>
    <row r="47">
      <c r="A47" s="4" t="inlineStr">
        <is>
          <t>Earnings / (loss) realized</t>
        </is>
      </c>
      <c r="B47" s="6" t="n">
        <v>22463</v>
      </c>
      <c r="C47" s="6" t="n">
        <v>15275</v>
      </c>
      <c r="D47" s="6" t="n">
        <v>-14963</v>
      </c>
      <c r="E47" s="4" t="inlineStr">
        <is>
          <t xml:space="preserve"> </t>
        </is>
      </c>
    </row>
    <row r="48">
      <c r="A48" s="4" t="inlineStr">
        <is>
          <t>Balance</t>
        </is>
      </c>
      <c r="B48" s="6" t="n">
        <v>18325</v>
      </c>
      <c r="C48" s="6" t="n">
        <v>8377</v>
      </c>
      <c r="D48" s="6" t="n">
        <v>3399</v>
      </c>
      <c r="E48" s="5" t="n">
        <v>38095</v>
      </c>
    </row>
    <row r="49">
      <c r="A49" s="4" t="inlineStr">
        <is>
          <t>Balance</t>
        </is>
      </c>
      <c r="B49" s="5" t="n">
        <v>18325</v>
      </c>
      <c r="C49" s="5" t="n">
        <v>8377</v>
      </c>
      <c r="D49" s="5" t="n">
        <v>3399</v>
      </c>
      <c r="E49"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ote 13 - Goodwill (Details Textual) - USD ($) $ in Thousands</t>
        </is>
      </c>
      <c r="B1" s="2" t="inlineStr">
        <is>
          <t>12 Months Ended</t>
        </is>
      </c>
    </row>
    <row r="2">
      <c r="B2" s="2" t="inlineStr">
        <is>
          <t>Dec. 31, 2024</t>
        </is>
      </c>
      <c r="C2" s="2" t="inlineStr">
        <is>
          <t>Dec. 31, 2023</t>
        </is>
      </c>
      <c r="D2" s="2" t="inlineStr">
        <is>
          <t>Dec. 31, 2022</t>
        </is>
      </c>
    </row>
    <row r="3">
      <c r="A3" s="4" t="inlineStr">
        <is>
          <t>Alesco Financial Inc (AFN) [Member]</t>
        </is>
      </c>
      <c r="B3" s="4" t="inlineStr">
        <is>
          <t xml:space="preserve"> </t>
        </is>
      </c>
      <c r="C3" s="4" t="inlineStr">
        <is>
          <t xml:space="preserve"> </t>
        </is>
      </c>
      <c r="D3" s="4" t="inlineStr">
        <is>
          <t xml:space="preserve"> </t>
        </is>
      </c>
    </row>
    <row r="4">
      <c r="A4" s="4" t="inlineStr">
        <is>
          <t>Goodwill, Impairment Loss</t>
        </is>
      </c>
      <c r="B4" s="5" t="n">
        <v>0</v>
      </c>
      <c r="C4" s="5" t="n">
        <v>0</v>
      </c>
      <c r="D4"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3 - Goodwill - Goodwill (Details) - USD ($) $ in Thousands</t>
        </is>
      </c>
      <c r="C1" s="2" t="inlineStr">
        <is>
          <t>Dec. 31, 2024</t>
        </is>
      </c>
      <c r="D1" s="2" t="inlineStr">
        <is>
          <t>Dec. 31, 2023</t>
        </is>
      </c>
    </row>
    <row r="2">
      <c r="A2" s="4" t="inlineStr">
        <is>
          <t>Goodwill</t>
        </is>
      </c>
      <c r="B2" s="4" t="inlineStr">
        <is>
          <t>[1]</t>
        </is>
      </c>
      <c r="C2" s="5" t="n">
        <v>109</v>
      </c>
      <c r="D2" s="5" t="n">
        <v>109</v>
      </c>
    </row>
    <row r="3">
      <c r="A3" s="4" t="inlineStr">
        <is>
          <t>Alesco Financial Inc (AFN) [Member]</t>
        </is>
      </c>
      <c r="C3" s="4" t="inlineStr">
        <is>
          <t xml:space="preserve"> </t>
        </is>
      </c>
      <c r="D3" s="4" t="inlineStr">
        <is>
          <t xml:space="preserve"> </t>
        </is>
      </c>
    </row>
    <row r="4">
      <c r="A4" s="4" t="inlineStr">
        <is>
          <t>Goodwill</t>
        </is>
      </c>
      <c r="C4" s="5" t="n">
        <v>109</v>
      </c>
      <c r="D4" s="5" t="n">
        <v>109</v>
      </c>
    </row>
    <row r="5"/>
    <row r="6">
      <c r="A6" s="4" t="inlineStr">
        <is>
          <t>[1]Goodwill and intangible assets are allocated to the Capital Markets and Asset Management business segments as indicated in the table above.</t>
        </is>
      </c>
    </row>
  </sheetData>
  <mergeCells count="3">
    <mergeCell ref="A1:B1"/>
    <mergeCell ref="A5:C5"/>
    <mergeCell ref="A6:C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Note 14 - Leases (Details Textual) - USD ($) $ in Thousands</t>
        </is>
      </c>
      <c r="B1" s="2" t="inlineStr">
        <is>
          <t>12 Months Ended</t>
        </is>
      </c>
    </row>
    <row r="2">
      <c r="B2" s="2" t="inlineStr">
        <is>
          <t>Dec. 31, 2024</t>
        </is>
      </c>
      <c r="C2" s="2" t="inlineStr">
        <is>
          <t>Dec. 31, 2023</t>
        </is>
      </c>
    </row>
    <row r="3">
      <c r="A3" s="4" t="inlineStr">
        <is>
          <t>Operating Lease, Weighted Average Remaining Lease Term (Year)</t>
        </is>
      </c>
      <c r="B3" s="4" t="inlineStr">
        <is>
          <t>9 years 4 months 24 days</t>
        </is>
      </c>
      <c r="C3" s="4" t="inlineStr">
        <is>
          <t xml:space="preserve"> </t>
        </is>
      </c>
    </row>
    <row r="4">
      <c r="A4" s="4" t="inlineStr">
        <is>
          <t>Operating Lease, Weighted Average Discount Rate, Percent</t>
        </is>
      </c>
      <c r="B4" s="11" t="n">
        <v>0.0595</v>
      </c>
      <c r="C4" s="4" t="inlineStr">
        <is>
          <t xml:space="preserve"> </t>
        </is>
      </c>
    </row>
    <row r="5">
      <c r="A5" s="4" t="inlineStr">
        <is>
          <t>Operating Lease, Payments</t>
        </is>
      </c>
      <c r="B5" s="5" t="n">
        <v>1948</v>
      </c>
      <c r="C5" s="5" t="n">
        <v>27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s - Future Maturity of Lease Liabilities (Details) - USD ($) $ in Thousands</t>
        </is>
      </c>
      <c r="B1" s="2" t="inlineStr">
        <is>
          <t>Dec. 31, 2024</t>
        </is>
      </c>
      <c r="C1" s="2" t="inlineStr">
        <is>
          <t>Dec. 31, 2023</t>
        </is>
      </c>
    </row>
    <row r="2">
      <c r="A2" s="4" t="inlineStr">
        <is>
          <t>2025</t>
        </is>
      </c>
      <c r="B2" s="5" t="n">
        <v>2051</v>
      </c>
      <c r="C2" s="4" t="inlineStr">
        <is>
          <t xml:space="preserve"> </t>
        </is>
      </c>
    </row>
    <row r="3">
      <c r="A3" s="4" t="inlineStr">
        <is>
          <t>2026</t>
        </is>
      </c>
      <c r="B3" s="6" t="n">
        <v>2437</v>
      </c>
      <c r="C3" s="4" t="inlineStr">
        <is>
          <t xml:space="preserve"> </t>
        </is>
      </c>
    </row>
    <row r="4">
      <c r="A4" s="4" t="inlineStr">
        <is>
          <t>2027</t>
        </is>
      </c>
      <c r="B4" s="6" t="n">
        <v>2458</v>
      </c>
      <c r="C4" s="4" t="inlineStr">
        <is>
          <t xml:space="preserve"> </t>
        </is>
      </c>
    </row>
    <row r="5">
      <c r="A5" s="4" t="inlineStr">
        <is>
          <t>2028</t>
        </is>
      </c>
      <c r="B5" s="6" t="n">
        <v>2471</v>
      </c>
      <c r="C5" s="4" t="inlineStr">
        <is>
          <t xml:space="preserve"> </t>
        </is>
      </c>
    </row>
    <row r="6">
      <c r="A6" s="4" t="inlineStr">
        <is>
          <t>2029</t>
        </is>
      </c>
      <c r="B6" s="6" t="n">
        <v>2400</v>
      </c>
      <c r="C6" s="4" t="inlineStr">
        <is>
          <t xml:space="preserve"> </t>
        </is>
      </c>
    </row>
    <row r="7">
      <c r="A7" s="4" t="inlineStr">
        <is>
          <t>Thereafter</t>
        </is>
      </c>
      <c r="B7" s="6" t="n">
        <v>10274</v>
      </c>
      <c r="C7" s="4" t="inlineStr">
        <is>
          <t xml:space="preserve"> </t>
        </is>
      </c>
    </row>
    <row r="8">
      <c r="A8" s="4" t="inlineStr">
        <is>
          <t>Total</t>
        </is>
      </c>
      <c r="B8" s="6" t="n">
        <v>22091</v>
      </c>
      <c r="C8" s="4" t="inlineStr">
        <is>
          <t xml:space="preserve"> </t>
        </is>
      </c>
    </row>
    <row r="9">
      <c r="A9" s="4" t="inlineStr">
        <is>
          <t>Less imputed interest</t>
        </is>
      </c>
      <c r="B9" s="6" t="n">
        <v>-5516</v>
      </c>
      <c r="C9" s="4" t="inlineStr">
        <is>
          <t xml:space="preserve"> </t>
        </is>
      </c>
    </row>
    <row r="10">
      <c r="A10" s="4" t="inlineStr">
        <is>
          <t>Lease obligation</t>
        </is>
      </c>
      <c r="B10" s="5" t="n">
        <v>16575</v>
      </c>
      <c r="C10" s="5" t="n">
        <v>821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Other Assets - Schedule of Other Assets (Details) - USD ($) $ in Thousands</t>
        </is>
      </c>
      <c r="B1" s="2" t="inlineStr">
        <is>
          <t>Dec. 31, 2024</t>
        </is>
      </c>
      <c r="C1" s="2" t="inlineStr">
        <is>
          <t>Dec. 31, 2023</t>
        </is>
      </c>
    </row>
    <row r="2">
      <c r="A2" s="4" t="inlineStr">
        <is>
          <t>Deferred costs</t>
        </is>
      </c>
      <c r="B2" s="5" t="n">
        <v>93</v>
      </c>
      <c r="C2" s="5" t="n">
        <v>0</v>
      </c>
    </row>
    <row r="3">
      <c r="A3" s="4" t="inlineStr">
        <is>
          <t>Prepaid expenses</t>
        </is>
      </c>
      <c r="B3" s="6" t="n">
        <v>2305</v>
      </c>
      <c r="C3" s="6" t="n">
        <v>1328</v>
      </c>
    </row>
    <row r="4">
      <c r="A4" s="4" t="inlineStr">
        <is>
          <t>Prepaid income taxes</t>
        </is>
      </c>
      <c r="B4" s="6" t="n">
        <v>0</v>
      </c>
      <c r="C4" s="6" t="n">
        <v>235</v>
      </c>
    </row>
    <row r="5">
      <c r="A5" s="4" t="inlineStr">
        <is>
          <t>Deposits</t>
        </is>
      </c>
      <c r="B5" s="6" t="n">
        <v>714</v>
      </c>
      <c r="C5" s="6" t="n">
        <v>730</v>
      </c>
    </row>
    <row r="6">
      <c r="A6" s="4" t="inlineStr">
        <is>
          <t>Furniture, equipment, and leasehold improvements, net</t>
        </is>
      </c>
      <c r="B6" s="6" t="n">
        <v>1975</v>
      </c>
      <c r="C6" s="6" t="n">
        <v>1282</v>
      </c>
    </row>
    <row r="7">
      <c r="A7" s="4" t="inlineStr">
        <is>
          <t>Intangible assets</t>
        </is>
      </c>
      <c r="B7" s="6" t="n">
        <v>166</v>
      </c>
      <c r="C7" s="6" t="n">
        <v>166</v>
      </c>
    </row>
    <row r="8">
      <c r="A8" s="4" t="inlineStr">
        <is>
          <t>Other assets</t>
        </is>
      </c>
      <c r="B8" s="5" t="n">
        <v>5253</v>
      </c>
      <c r="C8" s="5" t="n">
        <v>374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Furniture, Equipment, and Leasehold Improvements, Net (Details Textual) - USD ($) $ in Thousands</t>
        </is>
      </c>
      <c r="B1" s="2" t="inlineStr">
        <is>
          <t>12 Months Ended</t>
        </is>
      </c>
    </row>
    <row r="2">
      <c r="B2" s="2" t="inlineStr">
        <is>
          <t>Dec. 31, 2024</t>
        </is>
      </c>
      <c r="C2" s="2" t="inlineStr">
        <is>
          <t>Dec. 31, 2023</t>
        </is>
      </c>
      <c r="D2" s="2" t="inlineStr">
        <is>
          <t>Dec. 31, 2022</t>
        </is>
      </c>
    </row>
    <row r="3">
      <c r="A3" s="4" t="inlineStr">
        <is>
          <t>Property, Plant and Equipment, Disposals</t>
        </is>
      </c>
      <c r="B3" s="5" t="n">
        <v>350</v>
      </c>
      <c r="C3" s="4" t="inlineStr">
        <is>
          <t xml:space="preserve"> </t>
        </is>
      </c>
      <c r="D3" s="4" t="inlineStr">
        <is>
          <t xml:space="preserve"> </t>
        </is>
      </c>
    </row>
    <row r="4">
      <c r="A4" s="4" t="inlineStr">
        <is>
          <t>Depreciation, Depletion and Amortization, Nonproduction</t>
        </is>
      </c>
      <c r="B4" s="5" t="n">
        <v>556</v>
      </c>
      <c r="C4" s="5" t="n">
        <v>563</v>
      </c>
      <c r="D4" s="5" t="n">
        <v>55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15:09:26Z</dcterms:created>
  <dcterms:modified xmlns:dcterms="http://purl.org/dc/terms/" xmlns:xsi="http://www.w3.org/2001/XMLSchema-instance" xsi:type="dcterms:W3CDTF">2025-03-12T15:09:26Z</dcterms:modified>
</cp:coreProperties>
</file>